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And Signi" sheetId="7" state="visible" r:id="rId7"/>
    <sheet xmlns:r="http://schemas.openxmlformats.org/officeDocument/2006/relationships" name="Divestitures" sheetId="8" state="visible" r:id="rId8"/>
    <sheet xmlns:r="http://schemas.openxmlformats.org/officeDocument/2006/relationships" name="Restructuring And Related Charg" sheetId="9" state="visible" r:id="rId9"/>
    <sheet xmlns:r="http://schemas.openxmlformats.org/officeDocument/2006/relationships" name="Revenue Recognition" sheetId="10" state="visible" r:id="rId10"/>
    <sheet xmlns:r="http://schemas.openxmlformats.org/officeDocument/2006/relationships" name="Receivables And Concentration O"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Derivatives" sheetId="17" state="visible" r:id="rId17"/>
    <sheet xmlns:r="http://schemas.openxmlformats.org/officeDocument/2006/relationships" name="Fair Value Of Financial Instrum" sheetId="18" state="visible" r:id="rId18"/>
    <sheet xmlns:r="http://schemas.openxmlformats.org/officeDocument/2006/relationships" name="Employee Benefit Plans" sheetId="19" state="visible" r:id="rId19"/>
    <sheet xmlns:r="http://schemas.openxmlformats.org/officeDocument/2006/relationships" name="Shareholder's Equity" sheetId="20" state="visible" r:id="rId20"/>
    <sheet xmlns:r="http://schemas.openxmlformats.org/officeDocument/2006/relationships" name="Share 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Earnings Per Share - SBH" sheetId="26" state="visible" r:id="rId26"/>
    <sheet xmlns:r="http://schemas.openxmlformats.org/officeDocument/2006/relationships" name="Guarantor Statements - SB_RH"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Divestitures (Tables)" sheetId="30" state="visible" r:id="rId30"/>
    <sheet xmlns:r="http://schemas.openxmlformats.org/officeDocument/2006/relationships" name="Restructuring And Related Cha_2"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Derivatives (Tables)" sheetId="38" state="visible" r:id="rId38"/>
    <sheet xmlns:r="http://schemas.openxmlformats.org/officeDocument/2006/relationships" name="Fair Value Of Financial Instr_2" sheetId="39" state="visible" r:id="rId39"/>
    <sheet xmlns:r="http://schemas.openxmlformats.org/officeDocument/2006/relationships" name="Employee Benefit Plans (Tables)" sheetId="40" state="visible" r:id="rId40"/>
    <sheet xmlns:r="http://schemas.openxmlformats.org/officeDocument/2006/relationships" name="Shareholder's Equity (Tables)" sheetId="41" state="visible" r:id="rId41"/>
    <sheet xmlns:r="http://schemas.openxmlformats.org/officeDocument/2006/relationships" name="Share Based Compensation (Table"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Earnings Per Share - SBH (Table" sheetId="45" state="visible" r:id="rId45"/>
    <sheet xmlns:r="http://schemas.openxmlformats.org/officeDocument/2006/relationships" name="Guarantor Statements - SB_RH (T"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Divestitures (Narrative) (Detai" sheetId="49" state="visible" r:id="rId49"/>
    <sheet xmlns:r="http://schemas.openxmlformats.org/officeDocument/2006/relationships" name="Divestitures (Summary Of Compon" sheetId="50" state="visible" r:id="rId50"/>
    <sheet xmlns:r="http://schemas.openxmlformats.org/officeDocument/2006/relationships" name="Divestitures (Summary Of Comp_2" sheetId="51" state="visible" r:id="rId51"/>
    <sheet xmlns:r="http://schemas.openxmlformats.org/officeDocument/2006/relationships" name="Divestitures (Summary Of Assets" sheetId="52" state="visible" r:id="rId52"/>
    <sheet xmlns:r="http://schemas.openxmlformats.org/officeDocument/2006/relationships" name="Restructuring And Related Cha_3" sheetId="53" state="visible" r:id="rId53"/>
    <sheet xmlns:r="http://schemas.openxmlformats.org/officeDocument/2006/relationships" name="Restructuring And Related Cha_4" sheetId="54" state="visible" r:id="rId54"/>
    <sheet xmlns:r="http://schemas.openxmlformats.org/officeDocument/2006/relationships" name="Restructuring And Related Cha_5" sheetId="55" state="visible" r:id="rId55"/>
    <sheet xmlns:r="http://schemas.openxmlformats.org/officeDocument/2006/relationships" name="Restructuring And Related Cha_6" sheetId="56" state="visible" r:id="rId56"/>
    <sheet xmlns:r="http://schemas.openxmlformats.org/officeDocument/2006/relationships" name="Restructuring And Related Cha_7" sheetId="57" state="visible" r:id="rId57"/>
    <sheet xmlns:r="http://schemas.openxmlformats.org/officeDocument/2006/relationships" name="Revenue Recognition (Narrative)" sheetId="58" state="visible" r:id="rId58"/>
    <sheet xmlns:r="http://schemas.openxmlformats.org/officeDocument/2006/relationships" name="Revenue Recognition (Disaggrega" sheetId="59" state="visible" r:id="rId59"/>
    <sheet xmlns:r="http://schemas.openxmlformats.org/officeDocument/2006/relationships" name="Receivables And Concentration_2" sheetId="60" state="visible" r:id="rId60"/>
    <sheet xmlns:r="http://schemas.openxmlformats.org/officeDocument/2006/relationships" name="Inventories (Schedule Of Invent"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Debt (Narrative) (Details)" sheetId="68" state="visible" r:id="rId68"/>
    <sheet xmlns:r="http://schemas.openxmlformats.org/officeDocument/2006/relationships" name="Debt (Schedule Of Debt) (Detail" sheetId="69" state="visible" r:id="rId69"/>
    <sheet xmlns:r="http://schemas.openxmlformats.org/officeDocument/2006/relationships" name="Leases (Narrative) (Details)" sheetId="70" state="visible" r:id="rId70"/>
    <sheet xmlns:r="http://schemas.openxmlformats.org/officeDocument/2006/relationships" name="Leases (Summary Of Leases Relat" sheetId="71" state="visible" r:id="rId71"/>
    <sheet xmlns:r="http://schemas.openxmlformats.org/officeDocument/2006/relationships" name="Leases (Schedule Of Lease Costs" sheetId="72" state="visible" r:id="rId72"/>
    <sheet xmlns:r="http://schemas.openxmlformats.org/officeDocument/2006/relationships" name="Leases (Summary Of Cash Paid Fo" sheetId="73" state="visible" r:id="rId73"/>
    <sheet xmlns:r="http://schemas.openxmlformats.org/officeDocument/2006/relationships" name="Leases (Summary Of Weighted-Ave" sheetId="74" state="visible" r:id="rId74"/>
    <sheet xmlns:r="http://schemas.openxmlformats.org/officeDocument/2006/relationships" name="Leases (Schedule Of Future Leas" sheetId="75" state="visible" r:id="rId75"/>
    <sheet xmlns:r="http://schemas.openxmlformats.org/officeDocument/2006/relationships" name="Leases (Schedule Of Minimum Com" sheetId="76" state="visible" r:id="rId76"/>
    <sheet xmlns:r="http://schemas.openxmlformats.org/officeDocument/2006/relationships" name="Derivatives (Narrative) (Detail" sheetId="77" state="visible" r:id="rId77"/>
    <sheet xmlns:r="http://schemas.openxmlformats.org/officeDocument/2006/relationships" name="Derivatives (Schedule Of Commod" sheetId="78" state="visible" r:id="rId78"/>
    <sheet xmlns:r="http://schemas.openxmlformats.org/officeDocument/2006/relationships" name="Derivatives (Schedule Of Fair V" sheetId="79" state="visible" r:id="rId79"/>
    <sheet xmlns:r="http://schemas.openxmlformats.org/officeDocument/2006/relationships" name="Derivatives (Summary Of Impact " sheetId="80" state="visible" r:id="rId80"/>
    <sheet xmlns:r="http://schemas.openxmlformats.org/officeDocument/2006/relationships" name="Derivatives (Summary Of Impac_2" sheetId="81" state="visible" r:id="rId81"/>
    <sheet xmlns:r="http://schemas.openxmlformats.org/officeDocument/2006/relationships" name="Derivatives (Summary Of Pretax "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Employee Benefit Plans (Narrati" sheetId="85" state="visible" r:id="rId85"/>
    <sheet xmlns:r="http://schemas.openxmlformats.org/officeDocument/2006/relationships" name="Employee Benefit Plans (Compone" sheetId="86" state="visible" r:id="rId86"/>
    <sheet xmlns:r="http://schemas.openxmlformats.org/officeDocument/2006/relationships" name="Shareholder's Equity (Narrative" sheetId="87" state="visible" r:id="rId87"/>
    <sheet xmlns:r="http://schemas.openxmlformats.org/officeDocument/2006/relationships" name="Shareholder's Equity (Summary O" sheetId="88" state="visible" r:id="rId88"/>
    <sheet xmlns:r="http://schemas.openxmlformats.org/officeDocument/2006/relationships" name="Share Based Compensation (Narra" sheetId="89" state="visible" r:id="rId89"/>
    <sheet xmlns:r="http://schemas.openxmlformats.org/officeDocument/2006/relationships" name="Share Based Compensation (Summa" sheetId="90" state="visible" r:id="rId90"/>
    <sheet xmlns:r="http://schemas.openxmlformats.org/officeDocument/2006/relationships" name="Share Based Compensation (Sum_2" sheetId="91" state="visible" r:id="rId91"/>
    <sheet xmlns:r="http://schemas.openxmlformats.org/officeDocument/2006/relationships" name="Share Based Compensation (Sum_3" sheetId="92" state="visible" r:id="rId92"/>
    <sheet xmlns:r="http://schemas.openxmlformats.org/officeDocument/2006/relationships" name="Income Taxes (Narrative) (Detai" sheetId="93" state="visible" r:id="rId93"/>
    <sheet xmlns:r="http://schemas.openxmlformats.org/officeDocument/2006/relationships" name="Income Taxes (Schedule Of Effec" sheetId="94" state="visible" r:id="rId94"/>
    <sheet xmlns:r="http://schemas.openxmlformats.org/officeDocument/2006/relationships" name="Related Party Transactions (Nar" sheetId="95" state="visible" r:id="rId95"/>
    <sheet xmlns:r="http://schemas.openxmlformats.org/officeDocument/2006/relationships" name="Commitments And Contingencies (" sheetId="96" state="visible" r:id="rId96"/>
    <sheet xmlns:r="http://schemas.openxmlformats.org/officeDocument/2006/relationships" name="Segment Information (Net Sales " sheetId="97" state="visible" r:id="rId97"/>
    <sheet xmlns:r="http://schemas.openxmlformats.org/officeDocument/2006/relationships" name="Segment Information (Schedule O" sheetId="98" state="visible" r:id="rId98"/>
    <sheet xmlns:r="http://schemas.openxmlformats.org/officeDocument/2006/relationships" name="Earnings Per Share - SBH (Sched" sheetId="99" state="visible" r:id="rId99"/>
    <sheet xmlns:r="http://schemas.openxmlformats.org/officeDocument/2006/relationships" name="Guarantor Statements - SB_RH (N" sheetId="100" state="visible" r:id="rId100"/>
    <sheet xmlns:r="http://schemas.openxmlformats.org/officeDocument/2006/relationships" name="Guarantor Statements - SB_RH (S" sheetId="101" state="visible" r:id="rId101"/>
    <sheet xmlns:r="http://schemas.openxmlformats.org/officeDocument/2006/relationships" name="Guarantor Statements - SB_RH _2" sheetId="102" state="visible" r:id="rId102"/>
    <sheet xmlns:r="http://schemas.openxmlformats.org/officeDocument/2006/relationships" name="Guarantor Statements - SB_RH _3" sheetId="103" state="visible" r:id="rId103"/>
    <sheet xmlns:r="http://schemas.openxmlformats.org/officeDocument/2006/relationships" name="Guarantor Statements - SB_RH _4" sheetId="104" state="visible" r:id="rId104"/>
  </sheets>
  <definedNames/>
  <calcPr calcId="124519" fullCalcOnLoad="1"/>
</workbook>
</file>

<file path=xl/sharedStrings.xml><?xml version="1.0" encoding="utf-8"?>
<sst xmlns="http://schemas.openxmlformats.org/spreadsheetml/2006/main" uniqueCount="998">
  <si>
    <t>Document And Entity Information - shares</t>
  </si>
  <si>
    <t>3 Months Ended</t>
  </si>
  <si>
    <t>Dec. 29, 2019</t>
  </si>
  <si>
    <t>Jan. 31, 2020</t>
  </si>
  <si>
    <t>Document Type</t>
  </si>
  <si>
    <t>10-Q</t>
  </si>
  <si>
    <t>Document Quarterly Report</t>
  </si>
  <si>
    <t>true</t>
  </si>
  <si>
    <t>Document Period End Date</t>
  </si>
  <si>
    <t>Dec. 29,
		2019</t>
  </si>
  <si>
    <t>Document Transition Report</t>
  </si>
  <si>
    <t>false</t>
  </si>
  <si>
    <t>Amendment Flag</t>
  </si>
  <si>
    <t>Document Fiscal Period Focus</t>
  </si>
  <si>
    <t>Q1</t>
  </si>
  <si>
    <t>Document Fiscal Year Focus</t>
  </si>
  <si>
    <t>2020</t>
  </si>
  <si>
    <t>Current Fiscal Year End Date</t>
  </si>
  <si>
    <t>--09-30</t>
  </si>
  <si>
    <t>Entity Registrant Name</t>
  </si>
  <si>
    <t>Spectrum Brands Holdings, Inc.</t>
  </si>
  <si>
    <t>Entity Incorporation, State or Country Code</t>
  </si>
  <si>
    <t>DE</t>
  </si>
  <si>
    <t>Entity Central Index Key</t>
  </si>
  <si>
    <t>0000109177</t>
  </si>
  <si>
    <t>Entity File Number</t>
  </si>
  <si>
    <t>1-4219</t>
  </si>
  <si>
    <t>Entity Tax Identification Number</t>
  </si>
  <si>
    <t>74-1339132</t>
  </si>
  <si>
    <t>Entity Address, Address Line One</t>
  </si>
  <si>
    <t>3001 Deming Way</t>
  </si>
  <si>
    <t>Entity Address, City or Town</t>
  </si>
  <si>
    <t>Middleton</t>
  </si>
  <si>
    <t>Entity Address, State or Province</t>
  </si>
  <si>
    <t>WI</t>
  </si>
  <si>
    <t>Entity Address, Postal Zip Code</t>
  </si>
  <si>
    <t>53562</t>
  </si>
  <si>
    <t>City Area Code</t>
  </si>
  <si>
    <t>608</t>
  </si>
  <si>
    <t>Local Phone Number</t>
  </si>
  <si>
    <t>275-3340</t>
  </si>
  <si>
    <t>Entity Current Reporting Status</t>
  </si>
  <si>
    <t>Yes</t>
  </si>
  <si>
    <t>Entity Interactive Data Current</t>
  </si>
  <si>
    <t>Entity Filer Category</t>
  </si>
  <si>
    <t>Large Accelerated Filer</t>
  </si>
  <si>
    <t>Entity Small Business</t>
  </si>
  <si>
    <t>Entity Shell Company</t>
  </si>
  <si>
    <t>Entity Emerging Growth Company</t>
  </si>
  <si>
    <t>Title of 12(b) Security</t>
  </si>
  <si>
    <t>Common Stock, $0.01 par value</t>
  </si>
  <si>
    <t>Trading Symbol</t>
  </si>
  <si>
    <t>SPB</t>
  </si>
  <si>
    <t>Security Exchange Name</t>
  </si>
  <si>
    <t>NYSE</t>
  </si>
  <si>
    <t>Entity Common Stock, Shares Outstanding</t>
  </si>
  <si>
    <t>SB/RH [Member]</t>
  </si>
  <si>
    <t>SB/RH Holdings, LLC</t>
  </si>
  <si>
    <t>0001592706</t>
  </si>
  <si>
    <t>333-192634-03</t>
  </si>
  <si>
    <t>27-2812840</t>
  </si>
  <si>
    <t>Non-accelerated Filer</t>
  </si>
  <si>
    <t>Condensed Consolidated Statements Of Financial Position - USD ($) $ in Millions</t>
  </si>
  <si>
    <t>Sep. 30, 2019</t>
  </si>
  <si>
    <t>Assets</t>
  </si>
  <si>
    <t>Cash and cash equivalents</t>
  </si>
  <si>
    <t>Trade receivables, net</t>
  </si>
  <si>
    <t>Other receivables</t>
  </si>
  <si>
    <t>Inventories</t>
  </si>
  <si>
    <t>Prepaid expenses and other current assets</t>
  </si>
  <si>
    <t>Current assets of business held for sale</t>
  </si>
  <si>
    <t>Total current assets</t>
  </si>
  <si>
    <t>Property, plant and equipment, net</t>
  </si>
  <si>
    <t>Operating lease assets</t>
  </si>
  <si>
    <t>Investments</t>
  </si>
  <si>
    <t>Deferred charges and other</t>
  </si>
  <si>
    <t>Goodwill</t>
  </si>
  <si>
    <t>Intangible assets, net</t>
  </si>
  <si>
    <t>Total assets</t>
  </si>
  <si>
    <t>Liabilities and Shareholders' Equity</t>
  </si>
  <si>
    <t>Current portion of long-term debt</t>
  </si>
  <si>
    <t>Accounts payable</t>
  </si>
  <si>
    <t>Accrued wages and salaries</t>
  </si>
  <si>
    <t>Accrued interest</t>
  </si>
  <si>
    <t>Indemnification payable to Energizer</t>
  </si>
  <si>
    <t>Other current liabilities</t>
  </si>
  <si>
    <t>Current liabilities of business held for sale</t>
  </si>
  <si>
    <t>Total current liabilities</t>
  </si>
  <si>
    <t>Long-term debt, net of current portion</t>
  </si>
  <si>
    <t>Long-term operating lease liabilities</t>
  </si>
  <si>
    <t>Deferred income taxes</t>
  </si>
  <si>
    <t>Other long-term liabilities</t>
  </si>
  <si>
    <t>Total liabilities</t>
  </si>
  <si>
    <t>Commitments and contingencies (Note 18)</t>
  </si>
  <si>
    <t xml:space="preserve"> </t>
  </si>
  <si>
    <t>Shareholders' equity</t>
  </si>
  <si>
    <t>Common stock</t>
  </si>
  <si>
    <t>Additional paid-in capital</t>
  </si>
  <si>
    <t>Accumulated earnings (deficit)</t>
  </si>
  <si>
    <t>Accumulated other comprehensive loss, net of tax</t>
  </si>
  <si>
    <t>Treasury stock</t>
  </si>
  <si>
    <t>Total shareholders' equity</t>
  </si>
  <si>
    <t>Noncontrolling interest</t>
  </si>
  <si>
    <t>Total equity</t>
  </si>
  <si>
    <t>Total liabilities and equity</t>
  </si>
  <si>
    <t>Income tax payable</t>
  </si>
  <si>
    <t>Other capital</t>
  </si>
  <si>
    <t>Condensed Consolidated Statements Of Income - USD ($) shares in Millions, $ in Millions</t>
  </si>
  <si>
    <t>Dec. 30, 2018</t>
  </si>
  <si>
    <t>Net sales</t>
  </si>
  <si>
    <t>Cost of goods sold</t>
  </si>
  <si>
    <t>Restructuring and related charges</t>
  </si>
  <si>
    <t>Gross profit</t>
  </si>
  <si>
    <t>Selling</t>
  </si>
  <si>
    <t>General and administrative</t>
  </si>
  <si>
    <t>Research and development</t>
  </si>
  <si>
    <t>Transaction related charges</t>
  </si>
  <si>
    <t>Write-off from impairment of intangible assets</t>
  </si>
  <si>
    <t>Loss on assets held for sale</t>
  </si>
  <si>
    <t>Total operating expenses</t>
  </si>
  <si>
    <t>Operating (loss) income</t>
  </si>
  <si>
    <t>Interest expense</t>
  </si>
  <si>
    <t>Other non-operating (income) expense, net</t>
  </si>
  <si>
    <t>(Loss) income from continuing operations before income taxes</t>
  </si>
  <si>
    <t>Income tax expense (benefit)</t>
  </si>
  <si>
    <t>Net loss from continuing operations</t>
  </si>
  <si>
    <t>Income (loss) from discontinued operations, net of tax</t>
  </si>
  <si>
    <t>Net (loss) income</t>
  </si>
  <si>
    <t>Net income attributable to non-controlling interest</t>
  </si>
  <si>
    <t>Net (loss) income attributable to controlling interest</t>
  </si>
  <si>
    <t>Amounts attributable to controlling interest</t>
  </si>
  <si>
    <t>Net (loss) income from continuing operations attributable to controlling interest</t>
  </si>
  <si>
    <t>Net (loss) income from discontinued operations attributable to controlling interest</t>
  </si>
  <si>
    <t>Earnings Per Share</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Dividend per share</t>
  </si>
  <si>
    <t>Weighted Average Shares Outstanding</t>
  </si>
  <si>
    <t>Basic</t>
  </si>
  <si>
    <t>Diluted</t>
  </si>
  <si>
    <t>Condensed Consolidated Statements Of Comprehensive Income - USD ($) $ in Millions</t>
  </si>
  <si>
    <t>Net loss</t>
  </si>
  <si>
    <t>Other comprehensive income</t>
  </si>
  <si>
    <t>Foreign currency translation gain (loss)</t>
  </si>
  <si>
    <t>Deferred tax effect</t>
  </si>
  <si>
    <t>Net unrealized gain (loss) on foreign currency translation</t>
  </si>
  <si>
    <t>Unrealized gain (loss) on derivative instruments</t>
  </si>
  <si>
    <t>Unrealized (loss) gain on hedging activity before reclassification</t>
  </si>
  <si>
    <t>Net reclassification for gain to income from continuing operations</t>
  </si>
  <si>
    <t>Net reclassification for gain to income from discontinued operations</t>
  </si>
  <si>
    <t>Unrealized (loss) gain on hedging instruments after reclassification</t>
  </si>
  <si>
    <t>Net unrealized loss on hedging derivative instruments</t>
  </si>
  <si>
    <t>Defined benefit pension gain</t>
  </si>
  <si>
    <t>Defined benefit pension gain before reclassification</t>
  </si>
  <si>
    <t>Net reclassification for loss to income from continuing operations</t>
  </si>
  <si>
    <t>Net reclassification for loss to income from discontinued operations</t>
  </si>
  <si>
    <t>Defined benefit pension gain after reclassification</t>
  </si>
  <si>
    <t>Net defined benefit pension gain (loss)</t>
  </si>
  <si>
    <t>Net change to derive comprehensive income (loss) for the periods</t>
  </si>
  <si>
    <t>Comprehensive (loss) income</t>
  </si>
  <si>
    <t>Comprehensive income attributable to non-controlling interest</t>
  </si>
  <si>
    <t>Comprehensive (loss) income attributable to controlling interest</t>
  </si>
  <si>
    <t>Condensed Consolidated Statements Of Shareholder's Equity - USD ($) shares in Millions, $ in Millions</t>
  </si>
  <si>
    <t>SB/RH [Member]Other Capital [Member]</t>
  </si>
  <si>
    <t>SB/RH [Member]Accumulated Earnings (Deficit) [Member]</t>
  </si>
  <si>
    <t>SB/RH [Member]Accumulated Other Comprehensive Loss [Member]</t>
  </si>
  <si>
    <t>SB/RH [Member]Total Shareholders' Equity [Member]</t>
  </si>
  <si>
    <t>SB/RH [Member]Non-controlling Interest [Member]</t>
  </si>
  <si>
    <t>Common Stock Outstanding [Member]</t>
  </si>
  <si>
    <t>Common Stock [Member]</t>
  </si>
  <si>
    <t>Additional Paid-In Capital [Member]</t>
  </si>
  <si>
    <t>Accumulated Earnings (Deficit) [Member]</t>
  </si>
  <si>
    <t>Accumulated Other Comprehensive Loss [Member]</t>
  </si>
  <si>
    <t>Treasury Stock [Member]</t>
  </si>
  <si>
    <t>Total Shareholders' Equity [Member]</t>
  </si>
  <si>
    <t>Non-controlling Interest [Member]</t>
  </si>
  <si>
    <t>Total</t>
  </si>
  <si>
    <t>Balances at Sep. 30, 2018</t>
  </si>
  <si>
    <t>Balances, shares at Sep. 30, 2018</t>
  </si>
  <si>
    <t>Net (loss) income from continuing operations</t>
  </si>
  <si>
    <t>Other comprehensive income (loss), net of tax</t>
  </si>
  <si>
    <t>Treasury stock repurchases</t>
  </si>
  <si>
    <t>Treasury stock repurchases, shares</t>
  </si>
  <si>
    <t>Restricted stock issued and related tax withholdings</t>
  </si>
  <si>
    <t>Restricted stock issued and related tax withholdings, shares</t>
  </si>
  <si>
    <t>Share based compensation</t>
  </si>
  <si>
    <t>Dividends</t>
  </si>
  <si>
    <t>Dividends paid to parent</t>
  </si>
  <si>
    <t>Balances at Dec. 30, 2018</t>
  </si>
  <si>
    <t>Balances, shares at Dec. 30, 2018</t>
  </si>
  <si>
    <t>Cumulative adjustment for adoption of new accounting standards (Note 1)</t>
  </si>
  <si>
    <t>Balances at Sep. 30, 2019</t>
  </si>
  <si>
    <t>Balances, shares at Sep. 30, 2019</t>
  </si>
  <si>
    <t>Accelerated share repurchase pending final settlement</t>
  </si>
  <si>
    <t>Accelerated share repurchase pending final settlement, shares</t>
  </si>
  <si>
    <t>Balances at Dec. 29, 2019</t>
  </si>
  <si>
    <t>Balances, shares at Dec. 29, 2019</t>
  </si>
  <si>
    <t>Condensed Consolidated Statements Of Cash Flows - USD ($) $ in Millions</t>
  </si>
  <si>
    <t>Cash flows from operating activities</t>
  </si>
  <si>
    <t>Adjustments to reconcile net (loss) income to net cash from operating activities:</t>
  </si>
  <si>
    <t>Depreciation and amortization</t>
  </si>
  <si>
    <t>Unrealized gain on investments</t>
  </si>
  <si>
    <t>Amortization of debt issuance costs and debt discount</t>
  </si>
  <si>
    <t>Write-off of unamortized discount and debt issuance costs</t>
  </si>
  <si>
    <t>Deferred tax expense (benefit)</t>
  </si>
  <si>
    <t>Net changes in operating assets and liabilities</t>
  </si>
  <si>
    <t>Net cash used by operating activities from continuing operations</t>
  </si>
  <si>
    <t>Net cash used by operating activities from discontinued operations</t>
  </si>
  <si>
    <t>Net cash used by operating activities</t>
  </si>
  <si>
    <t>Cash flows from investing activities</t>
  </si>
  <si>
    <t>Purchases of property, plant and equipment</t>
  </si>
  <si>
    <t>Proceeds from disposal of property, plant and equipment</t>
  </si>
  <si>
    <t>Net cash used by investing activities from continuing operations</t>
  </si>
  <si>
    <t>Net cash used by investing activities from discontinued operations</t>
  </si>
  <si>
    <t>Net cash used by investing activities</t>
  </si>
  <si>
    <t>Cash flows from financing activities</t>
  </si>
  <si>
    <t>Payment of debt, including premium on extinguishment</t>
  </si>
  <si>
    <t>Proceeds from issuance of debt</t>
  </si>
  <si>
    <t>Payment of debt issuance costs</t>
  </si>
  <si>
    <t>Treasury stock purchases</t>
  </si>
  <si>
    <t>Dividends paid to shareholders</t>
  </si>
  <si>
    <t>Share based award tax withholding payments, net of proceeds upon vesting</t>
  </si>
  <si>
    <t>Net cash (used) provided by financing activities from continuing operations</t>
  </si>
  <si>
    <t>Net cash used by financing activities from discontinued operations</t>
  </si>
  <si>
    <t>Net cash (used) provided by financing activities</t>
  </si>
  <si>
    <t>Effect of exchange rate changes on cash and cash equivalents</t>
  </si>
  <si>
    <t>Net change in cash, cash equivalents and restricted cash</t>
  </si>
  <si>
    <t>Net change in cash, cash equivalents and restricted cash in continuing operations</t>
  </si>
  <si>
    <t>Cash, cash equivalents, and restricted cash, beginning of period</t>
  </si>
  <si>
    <t>Cash, cash equivalents, and restricted cash, end of period</t>
  </si>
  <si>
    <t>Supplemental disclsoure of cash flow information</t>
  </si>
  <si>
    <t>Cash paid for interest</t>
  </si>
  <si>
    <t>Cash paid for taxes</t>
  </si>
  <si>
    <t>Non cash investing activities</t>
  </si>
  <si>
    <t>Acquisition of property, plant and equipment through finance leases</t>
  </si>
  <si>
    <t>Non cash financing activities</t>
  </si>
  <si>
    <t>Issuance of shares through stock compensation plan</t>
  </si>
  <si>
    <t>Payment of cash dividends to parent</t>
  </si>
  <si>
    <t>Basis Of Presentation And Significant Accounting Policies</t>
  </si>
  <si>
    <t>Basis Of Presentation And Significant Accounting Policies [Abstract]</t>
  </si>
  <si>
    <t xml:space="preserve">NOTE 1 – BASIS OF PRESENTATION AND SIGNIFICANT ACCOUNTING POLICIES Principles of Consolidation and Fiscal Period-End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year ended September 30, 2019. SBH’s and SB/RH’s fiscal year ends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month periods, included within this Quarterly Report for the Company, are December 29, 2019 and December 30, 2018. Newly Adopted Accounting Standards In February 2016, the FASB issued ASU No. 2016-02, Leases (Topic 842) , which supersedes the lease requirements in ASC 840, Leases. This ASU requires lessees to recognize lease assets and liabilities on the balance sheet, as well as to disclose key information about leasing arrangements. Although the new ASU requires both operating and finance leases to be disclosed on the balance sheet, a distinction between the two types still exists as the economics of leases can vary. In July 2018, the FASB issued ASU No. 2018- 11, “Leases (Topic 842): Targeted Improvements” , which provides entities with an alternative modified transition method, for which, comparative periods, including the disclosures related to those periods, are not restated. The Company adopted ASU No. 2016-02 and ASU 2018-11 as of October 1, 2019, using a modified retrospective approach, which allows for the recognition of a cumulative effect of applying the new standard as an adjustment to the opening balance sheet of retained earnings, while continuing to present all prior periods under previous lease accounting guidance. The Company’s adoption of the new standard resulted in the recognition of additional right-of-use (“ROU”) lease assets of $ 107.5 million and additional lease liabilities of $ 113.0 million, with no material cumulative effect adjustment to equity as of the date of adoption. The difference between ROU assets and lease liabilities is driven primarily by prepaid lease payments, deferred and accrued lease incentives, and restructuring related accruals that were reclassified to the ROU asset balance as of October 1, 2019. The income tax accounting impact of ASC 842 adoption resulted in recording of deferred tax assets and tax liabilities of $ 29.7 million as of October 1, 2019. The adoption of the new standard did not have a material impact on the Statement of Condensed Consolidated Income and Condensed Consolidated Statement of Cash Flows. As allowed under the new accounting standard, the Company elected to apply the package of practical expedients to carry forward the original lease determinations, lease classifications, and accounting of initial direct costs for all asset classes at the time of adoption. The Company elected to apply the practical expedient for all of its leases to account for the lease and non-lease components as a single, combined lease component. Therefore, all fixed payments associated with the lease, including non-lease components, are included in the ROU asset and the lease liability. Any variable payments related to the lease are recognized as lease expense when and as incurred. The Company also elected not apply the recognition requirements to leases of twelve months or less. These leases are expensed on a straight-line basis and no operating lease liability is recorded. In accordance with Topic 842, the Company determines if an arrangement is a lease at inception, considering whether the contract conveys a right to control the use of the identified asset for a period of time in exchange for consideration. Leases are classified as operating or finance leases at the commencement date of the lease. ROU assets and lease liabilities are recognized based on the present value of future minimum lease payments over the lease term at commencement date. Lease liabilities are classified between current and long-term liabilities based on their payment terms. The operating lease ROU asset includes prepaid rent and reflects the unamortized balance of lease incentives. Our leases may include renewal options, and we include the renewal option in the lease term if we conclude that it is reasonably certain that we will exercise that option. The Company’s lease agreements do not contain any material residual value guarantees or material restrictive covenants. Lease expense for operating leases is recognized on a straight-line basis over the lease term. Variable lease payments that do not depend on an index or a rate, such as the Company’s proportionate share of actual costs for utilities, common area maintenance, insurance, and property taxes, are excluded from the measurement of the lease liability, unless subject to fixed minimum requirements and are recognized as variable lease cost when the obligation for that payment is incurred.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incremental borrowing rate represents an estimate of the interest rate the Company would incur to borrow, on a collateralized basis and in a similar economic environment, over the term of a lease. The Company may use the lease implicit rate, if readily determinable, as the discount rate to determine the present value of lease payments. As of October 1, 2019, the Company used an average discount rate of approximately 4.6 %, based on an estimate of the Company’s incremental borrowing rate. See Note 10 – Leases for additional information. We review the impairment of our ROU assets consistent with the approach applied for our other long-lived assets.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an undiscounted cash flow analysi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 In February 2018, the FASB issued ASU No. 2018-02, Income Statement-Reporting Comprehensive Income (Topic 220): Reclassification of Certain Tax Effects from Accumulated Other Comprehensive Income (“AOCI”), which allows for an optional reclassification from AOCI to retained earnings for stranded tax effects as a result of the Tax Cuts and Jobs Act (the “Tax Reform Act”). Effective October 1, 2019, we adopted ASU No. 2018-02 and elected to reclassify the income tax effects of the Tax Reform Act from AOCI to Retained Earnings, which resulted in reclassification of $ 0.3 million from AOCI to Retained Earnings during the three month period ended December 29, 2019. NOTE 1 – BASIS OF PRESENTATION AND SIGNIFICANT ACCOUNTING POLICIES (continued) In August 2017, the FASB issued ASU 2017- 12, Derivatives and Hedging (Topic 815): Targeted Improvements to Accounting for Hedging Activities . This guidance amends certain rules for hedging relationships, expands the types of strategies that are eligible for hedge accounting treatment to more closely align the results of hedge accounting with risk management activities and amends disclosure requirements related to fair value and net investment hedges. The Company adopted this guidance effective October 1, 2019. The adoption of the guidance did not have a material impact on the Company’s financial statements and related disclosures. Transaction related charges Transaction related charges consist of transaction costs from (1) qualifying acquisition transactions associated with the completion of the purchase of net assets or equity interest of a business such as a business combination, equity investment, joint venture or purchase of non-controlling interest; (2) subsequent integration related project costs directly associated with an acquired business including costs for integration of acquired operations into the Company’s shared service platforms, termination of redundant positions and locations, employee transition costs, integration related professional fees and other post business combination expenses; and (3) divestiture support and separation costs consisting of incremental costs incurred by the continuing operations after completion of the transaction to facilitate separation of shared operations, development of transferred shared service operations, platforms and personnel transferred under the transaction. Divestiture-related charges prior to completion of the transaction are recognized as a component of Income from Discontinued Operations, net of tax. Transaction costs include, but are not limited to, banking, advisory, legal, accounting, valuation, and other professional fees directly related to the respective transactions. The following table summarizes transaction related charges incurred by the Company during the three month periods ended December 29, 2019 and December 30, 2018: Three Month Periods Ended (in millions) December 29, 2019 December 30, 2018 Coevorden operations divestiture $ 0.2 $ — GBL divestiture 2.3 — Other 1.6 6.3 Total transaction-related charges $ 4.1 $ 6.3 </t>
  </si>
  <si>
    <t>Divestitures</t>
  </si>
  <si>
    <t>Divestitures [Abstract]</t>
  </si>
  <si>
    <t xml:space="preserve">NOTE 2 – DIVESTITURES The following table summarizes the components of Income from Discontinued Operations, Net of Tax in the accompanying Consolidated Statement of Income for the three month periods ended December 29, 2019 and December 30, 2018: Three Month Periods Ended (in millions) December 29, 2019 December 30, 2018 Income from discontinued operations before income taxes - GBL $ 2.4 $ 15.9 Loss from discontinued operations before income taxes - GAC — ( 109.2 ) Income (loss) from discontinued operations before income taxes 2.4 ( 93.3 ) Income tax benefit from discontinued operations ( 0.4 ) ( 10.1 ) Income (loss) from discontinued operations, net of tax 2.8 ( 83.2 ) Income (loss) from discontinued operations, net of tax attributable to controlling interest $ 2.8 $ ( 83.2 ) GBL On January 2, 2019, the Company completed the sale of its GBL business pursuant to the GBL acquisition agreement with Energizer for cash proceeds of $ 1,956.2 million, resulting in a pre-tax gain on sale of $ 989.8 million during the year ended September 30, 2019, including the settlement of customary purchase price adjustments for working capital and assumed indebtedness, recognition of tax and legal indemnifications under the acquisition agreement and an estimated contingent purchase price adjustment for the settlement of the planned divestiture of the Varta® consumer batteries business by Energizer. The results of operations and gain on sale for disposal of the GBL business are recognized as a component of discontinued operations during the year ended September 30, 2019. The GBL acquisition agreement provides for a purchase price adjustment that is contingent upon the completion of the divestiture of the Varta® consumer battery, chargers, portable power and portable lighting business in the EMEA region by Energizer, including manufacturing and distribution facilities in Germany. The purchase price adjustment included a downward adjustment equal to 75 % of the difference between the divestiture sale price and the target sale price of $ 600 million, not to exceed $ 200 million, or a potential upward adjustment equal to 25 % of the excess purchase price. Effective January 2, 2020, Energizer closed its divestiture of the Varta® consumer batteries business to Varta Aktiengesellschaft (“Varta AG”) with an aggregate purchase price of € 180 million and, in accordance with the terms and conditions of the GBL acquisition agreement, the Company was obligated to contribute up to $ 200.0 million to Energizer in connection with the sale. The Company subsequently settled the outstanding balance with Energizer for $ 197.0 million. As of December 29, 2019, the Company recognized $ 197.0 million in Indemnification Payable to Energizer on the Company’s Condensed Consolidated Statement of Financial Position. The Company and Energizer have agreed to indemnify each other for losses arising from certain breaches of the GBL acquisition agreement and for certain other matters. The Company has agreed to indemnify Energizer for certain liabilities relating to the assets retained by the Company, and Energizer has agreed to indemnify the Company for certain liabilities assumed by Energizer, in each case as described in the acquisition agreement. As of December 29, 2019, the Company recognized $ 47.9 million related to indemnifications in accordance with the acquisition agreement, including $ 33.9 million within Indemnification Payable to Energizer on the Company’s Consolidated Condensed Statement of Financial Position primarily attributable to current income tax indemnifications and $ 14.0 million within Other Long-Term Liabilities on the Company’s Consolidated Condensed Statement of Financial Position primarily attributable to income tax indemnifications associated with previously recognized uncertain tax benefits. The Company and Energizer entered into related agreements that became effective upon the consummation of the acquisition including a customary transition services agreement (“TSA”) and reverse TSA. The TSA and reverse TSA are recognized as a component of continuing operations for periods following the completion of the GBL sale. See Note 17 – Related Party Transactions for additional discussion. NOTE 2 – DIVESTITURES (continued) The following table summarizes the components of Income from Discontinued Operations, Net of Tax associated with the GBL divestiture in the accompanying Condensed Consolidated Statements of Operations for the three month period ended December 30, 2018: Three Month Period Ended (in millions) December 30, 2018 Net sales $ 249.0 Cost of goods sold 161.0 Gross profit 88.0 Operating expenses 58.3 Operating income 29.7 Interest expense 13.3 Other non-operating expense, net 0.5 Gain on sale — Income from discontinued operations before income taxes $ 15.9 During the three month period ended December 29, 2019, the Company recognized incremental pre-tax gain on sale of $ 2.4 million for changes to tax and legal indemnifications and other agreed-upon funding under the acquisition agreement. Beginning in January 2018, the Company ceased the recognition of depreciation and amortization of long-lived assets associated with GBL, therefore no depreciation and amortization was recognized during the three month period ended December 30, 2018. Interest expense consists of interest from debt directly held by subsidiaries of the business held for sale, including interest from capital leases, and interest on Term Loans required to be paid down using proceeds received on disposal on sale of a business. The Company paid down the Term Loans after the completion of the GBL divestiture. No impairment loss was recognized as the proceeds from the disposal of the business were more than the carrying value. During the three month ended December 30, 2018, the Company incurred transaction costs of $ 10.6 million associated with the divestiture, which were recognized as a component of income from discontinued operations. Transaction costs were expensed as incurred and included fees for investment banking services, legal, accounting, due diligence, tax, valuation and various other services necessary to complete the transaction. After the completion of the divestiture, the Company incurred incremental costs to facilitate separation of shared operations, development of transferred shared service operations, platforms and personnel transferred under the transaction which have been recognized as Transaction Related Charges as part of continuing operations on the Company’s Condensed Consolidated Statement of Income. See Note 1 – Basis of Presentation and Significant Accounting Policies for further detail. GAC On January 28, 2019, the Company completed the sale of its GAC business pursuant to the GAC acquisition agreement with Energizer for $ 938.7 million in cash proceeds and $ 242.1 million in stock consideration of common stock of Energizer, resulting in the write-down of net assets held for sale of $ 111.0 million during the year ended September 30, 2019, including the settlement of customary purchase price adjustments for working capital and assumed indebtedness, and recognition of tax and legal indemnifications in accordance with the GAC acquisition agreement. The results of operations and write-down of net assets held for sale for the disposal of the GAC business were recognized as a component of discontinued operations during the year ended September 30, 2019. The Company and Energizer have agreed to indemnify each other for losses arising from certain breaches of the GAC acquisition agreement and for certain other matters. The Company has agreed to indemnify Energizer for certain liabilities relating to the assets retained by the Company, and Energizer has agreed to indemnify the Company for certain liabilities assumed by Energizer, in each case as described in the acquisition agreement. As of December 29, 2019, the Company has recognized $ 1.4 million related to indemnifications in accordance with the acquisition agreement within Other Long-Term Liabilities on the Company’s Condensed Consolidated Statement of Financial Position primarily attributable to income tax indemnifications associated with previously recognized uncertain tax benefits. The Company and Energizer entered into related agreements ancillary to the GAC acquisition that became effective upon the consummation of the acquisition, including a TSA and reverse TSA, a supply agreement with the Company’s H&amp;G business, as well as a shareholder agreement. The TSA and reverse TSA are recognized as a component of continuing operations for periods following the completion of the GAC sale. The supply agreement with the Company’s H&amp;G business is recognized as a component of net sales and continuing operations. Sales from the Company’s H&amp;G segment to GAC discontinued operations prior to the divestiture have been recognized as a component of net sales and continuing operations for all comparable periods. See Note 17 – Related Party Transactions for additional discussion. The following table summarizes the components of income from discontinued operations before income taxes associated with the GAC divestiture in the accompanying Consolidated Statements of Operations for the three month periods ended December 30, 2018: Three Month Period Ended (in millions) December 30, 2018 Net sales $ 65.6 Cost of goods sold 39.3 Gross profit 26.3 Operating expenses 27.8 Operating loss ( 1.5 ) Interest expense 0.5 Other non-operating expense, net — Write-down of assets of business held for sale to fair value less cost to sell 107.2 Loss from discontinued operations before income taxes $ ( 109.2 ) NOTE 2 – DIVESTITURES (continued) Beginning in November 2018, the Company ceased the recognition of depreciation and amortization of long-lived assets associated with GAC, resulting in $ 1.4 million of depreciation and amortization recognized during the three month period ended December 30, 2018. Interest expense consists of interest from debt directly held by subsidiaries of the business held for sale, including interest from capital leases. During the three month periods ended December 30, 2018, the Company recognized a $ 107.2 million write-down on net assets held for sale associated with the GAC divestiture attributable to the expected fair value to be realized from the sale, net of transaction costs. The impairment was primarily driven by the change in value of stock consideration to be received as a component of the purchase price from Energizer. During the three month period ended December 30, 2018, the Company incurred transaction costs of $ 5.8 million associated with the divestiture which have been recognized as a component of income from discontinued operations on the Consolidated Statements of Income. Transaction costs are expensed as incurred and include fees for investment banking services, legal, accounting, due diligence, tax, valuation and various other services necessary to complete the transactions. After the completion of the divestiture, the Company incurred incremental costs to facilitate separation of shared operations, development of transferred shared service operations, platforms and personnel transferred under the transaction which have been recognized as Transaction Related Charges as part of continuing operations on the Company’s Condensed Consolidated Statement of Income. See Note 1 – Basis of Presentation and Significant Accounting Policies for further detail. Coevorden Operations On November 29, 2019, the Company entered into a purchase agreement for the disposal of the dog and cat food (“DCF”) production facility and distribution center in Coevorden, Netherlands (“Coevorden Operations”) with United Petfood Producers NV (“UPP”) for a purchase price of € 30 million subject to working capital and other typical closing adjustments. The purchase agreement provides that UPP will purchase the equity of a subsidiary of Spectrum consisting of the Coevorden Operations and other net assets associated with its operations. Spectrum and UPP have agreed to enter into related agreements ancillary to the acquisition that will become effective upon the consummation of the acquisition, including a TSA. The Company will continue to operate its commercial DCF business following the divestiture of the Coevorden Operations and will enter into a manufacturing agreement with UPP to supply the continuing DCF business, subject to an incremental tolling charge. Additionally, the Company will lease and operate the distribution center on behalf of UPP for up to 18 months following the divestiture under a lease agreement. As a result of the purchase agreement, the net assets associated with the Coevorden Operations have been classified as held for sale in the accompanying Condensed Consolidated Balance Sheets as of December 29, 2019. The divestiture does not constitute a strategic shift to the Company and therefore is not considered discontinued operations. The commercial DCF business continues to be recognized as a component of the Company’s continuing operations. The divestiture of the Coevorden Operations is defined as a disposal of a business and a component of the GPC segment and reporting unit resulting in the allocation of $ 10.6 million of GPC goodwill to the disposal group based upon a relative fair-value allocation. Assets held for sale are recognized at their estimated fair value less cost to sell, resulting in the recognition of a loss on assets held for sale during the three month period ended December 29, 2019 of $ 32.8 million. The proposed sale is expected to close during the second quarter of the year ending September 30 , 2020. The following table summarizes the assets and liabilities of the Coevorden Operations held for sale as of December 29, 2019: (in millions) December 29, 2019 Assets Other receivables $ 2.8 Inventories 1.8 Property, plant and equipment, net 46.6 Goodwill 10.6 Write-down of assets held for sale to fair value less cost to sell ( 32.8 ) Total assets of business held for sale $ 29.0 Liabilities Accounts payable and other current liabilities $ 9.2 Debt 0.1 Deferred tax liabilities — Total liabilities of business held for sale $ 9.3 </t>
  </si>
  <si>
    <t>Restructuring And Related Charges</t>
  </si>
  <si>
    <t>Restructuring And Related Charges [Abstract]</t>
  </si>
  <si>
    <t xml:space="preserve">NOTE 3 - RESTRUCTURING AND RELATED CHARGES Global Productivity Improvement Plan – During the year ended September 30, 2019, the Company initiated a company-wide, multi-year program, which consists of various restructuring related initiatives to redirect resources and spending to drive growth, identify cost savings and pricing opportunities through standardization and optimization, develop organizational and operating optimization, and reduce overall operational complexity across the Company. Since the announcement of the project and completion of the Company’s divestitures of GBL and GAC during the year ended September 30, 2019, the project focus includes the transitioning of the Company’s continuing operations in a post-divestiture environment and separation with Energizer TSAs and reverse TSAs. Refer to Note 2 – Divestitures and Note 17 – Related Party Transactions for further discussion of continuing involvement with Energizer. The initiative includes review of global processes, opportunity spending and organization design and structures; headcount reductions and transfers; and rightsizing the Company’s shared operations and commercial business strategy in certain regions and local jurisdictions; among others. Total cumulative costs incurred associated with the project were $ 80.5 million as of December 29, 2019; with approximately $ 57.4 million forecasted in the foreseeable future. The project costs are anticipated to be incurred through the fiscal year ending September 30, 2022. Other Restructuring Activities – The Company may enter into small, less significant initiatives and restructuring related activities to reduce costs and improve margins throughout the organization. Individually these activities are not substantial and occur over a shorter time period (generally less than 12 months). The following summarizes restructuring and related charges for the three month periods ended December 29, 2019 and December 30, 2018: Three Month Periods Ended (in millions) December 29, 2019 December 30, 2018 Global productivity improvement plan $ 26.6 $ 5.9 Other restructuring activities 0.8 3.2 Total restructuring and related charges $ 27.4 $ 9.1 Reported as: Cost of goods sold $ 9.9 $ 0.9 Operating expense 17.5 8.2 The following is a summary of restructuring and related charges for the three month periods ended December 29, 2019 and December 30, 2018 and cumulative costs for current restructuring initiatives as of December 29, 2019 , by cost type. Termination Other (in millions) Benefits Costs Total For the three month period ended December 29, 2019 $ 5.3 $ 22.1 $ 27.4 For the three month period ended December 30, 2018 1.6 7.5 9.1 Cumulative costs through December 29, 2019 12.7 67.8 80.5 Future costs to be incurred 0.6 56.8 57.4 The following is a rollforward of the accrual related to all restructuring and related activities, included within Other Current Liabilities, by cost type for the three month period ended December 29 , 2019. Termination Other (in millions) Benefits Costs Total Accrual balance at September 30, 2019 $ 6.6 $ 27.0 $ 33.6 Adoption of ASU 842 (Note 1) — ( 4.3 ) ( 4.3 ) Provisions 1.2 18.2 19.4 Cash expenditures ( 1.6 ) ( 30.6 ) ( 32.2 ) Non-cash items — 0.1 0.1 Accrual balance at December 29, 2019 $ 6.2 $ 10.4 $ 16.6 The following summarizes restructuring and related charges by segment for the three month periods ended December 29, 2019 and December 30, 2018 , cumulative costs incurred through December 29, 2019 , and future expected costs to be incurred by Spectrum’s segments of continuing operations: (in millions) HHI HPC GPC H&amp;G Corporate Total For the three month period ended December 29, 2019 $ 0.5 $ 1.1 $ 10.3 $ 0.1 $ 15.4 $ 27.4 For the three month period ended December 30, 2018 2.8 0.2 2.6 0.7 2.8 9.1 Cumulative costs through December 29, 2019 1.1 9.2 10.5 1.9 57.8 80.5 Future costs to be incurred 1.3 0.5 7.4 3.2 45.0 57.4 </t>
  </si>
  <si>
    <t>Revenue Recognition</t>
  </si>
  <si>
    <t>Revenue Recognition [Abstract]</t>
  </si>
  <si>
    <t xml:space="preserve">NOTE 4 – REVENUE RECOGNITION The Company generates all of its revenue from contracts with customers. The following table disaggregates our revenue for the three month periods ended December 29, 2019 and December 30, 2018, by the Company’s key revenue streams, segments and geographic region (based upon destination): Three Month Periods Ended December 29, 2019 (in millions) HHI HPC GPC H&amp;G Total Product Sales NA $ 281.6 $ 116.5 $ 138.5 $ 44.3 $ 580.9 EMEA 0.1 149.1 53.9 — 203.1 LATAM 10.5 36.0 3.3 1.3 51.1 APAC 5.2 17.5 7.0 — 29.7 Licensing 0.3 3.0 1.9 0.3 5.5 Other — — 1.2 — 1.2 Total Revenue $ 297.7 $ 322.1 $ 205.8 $ 45.9 $ 871.5 Three Month Periods Ended December 30, 2018 (in millions) HHI HPC GPC H&amp;G Total Product Sales NA $ 289.2 $ 116.9 $ 138.4 $ 51.7 $ 596.2 EMEA 0.1 139.8 52.3 — 192.2 LATAM 10.3 38.2 3.1 1.3 52.9 APAC 5.1 18.4 8.1 — 31.6 Licensing 0.4 3.9 1.6 0.3 6.2 Other — — 1.2 — 1.2 Total Revenue $ 305.1 $ 317.2 $ 204.7 $ 53.3 $ 880.3 In the normal course of business, the Company may allow customers to return product or take credit for product returns per the provisions in a sale agreement. Estimated product returns are recorded as a reduction in reported revenues at the time of sale based upon historical product return experience, adjusted for known trends, to arrive at the amount of consideration expected to receive. The allowance for product returns as of December 29, 2019, and September 30, 2019 was $ 20.2 million and $ 19.2 million, respectively. </t>
  </si>
  <si>
    <t>Receivables And Concentration Of Credit Risk</t>
  </si>
  <si>
    <t>Receivables And Concentration Of Credit Risk [Abstract]</t>
  </si>
  <si>
    <t xml:space="preserve">NOTE 5 - RECEIVABLES AND CONCENTRATION OF CREDIT RISK The allowance for uncollectible receivables as of December 29, 2019, and September 30, 2019 was $ 4.8 million and $ 4.9 million, respectively. The Company has a broad range of customers including many large retail outlet chains, three of which have historically exceeded 10 % of consolidated Net Sales and/or Trade Receivables. These three customers represented 30.8 % and 29.9 % of Net Sales for the three month periods ended December 29, 2019 and December 30, 2018, respectively, and 39.3 % and 29.9 % of Trade Receivables at December 29, 2019 and September 30, 2019, respectively. </t>
  </si>
  <si>
    <t>Inventories [Abstract]</t>
  </si>
  <si>
    <t xml:space="preserve">NOTE 6 - INVENTORIES Inventories consist of the following: (in millions) December 29, 2019 September 30, 2019 Raw materials $ 77.6 $ 66.2 Work-in-process 50.6 46.4 Finished goods 499.6 435.8 $ 627.8 $ 548.4 </t>
  </si>
  <si>
    <t>Property, Plant And Equipment</t>
  </si>
  <si>
    <t>Property, Plant And Equipment [Abstract]</t>
  </si>
  <si>
    <t xml:space="preserve">NOTE 7 – PROPERTY, PLANT AND EQUIPMENT Property, plant and equipment consist of the following: (in millions) December 29, 2019 September 30, 2019 Land, buildings and improvements $ 132.5 $ 161.4 Machinery, equipment and other 493.1 523.6 Finance leases 197.9 197.2 Construction in progress 36.8 31.7 Property, plant and equipment $ 860.3 $ 913.9 Accumulated depreciation ( 456.9 ) ( 461.0 ) Property, plant and equipment, net $ 403.4 $ 452.9 Depreciation expense from property, plant and equipment for the three month periods ended December 29, 2019 and December 30, 2018 was $ 24.6 million and $ 33.2 million, respectively. During the three month period ended December 30, 2018, the Company recognized incremental depreciation of $ 13.5 million attributable to depreciation on property plant and equipment of assets of HPC that were previously held for sale. </t>
  </si>
  <si>
    <t>Goodwill And Intangible Assets</t>
  </si>
  <si>
    <t>Goodwill And Intangible Assets [Abstract]</t>
  </si>
  <si>
    <t>NOTE 8 - GOODWILL AND INTANGIBLE ASSETS The carrying amounts of goodwill for the three months ended December 29, 2019, are presented in the table below. (in millions) HHI GPC H&amp;G Total As of September 30, 2019 $ 702.1 $ 430.4 $ 195.6 $ 1,328.1 Foreign currency impact 2.3 1.7 — 4.0 Allocated to Assets Held for Sale - Coevorden Operations — ( 10.6 ) — ( 10.6 ) As of December 29, 2019 $ 704.4 $ 421.5 $ 195.6 $ 1,321.5 During the three month period ended December 29, 2019, the Company entered into an agreement to divest its Coevorden Operations and recognized the disposal group as Assets Held for Sale. The divestiture of the Coevorden Operations is defined as a disposal of a business and a component of the GPC segment and reporting unit resulting in the allocation of $ 10.6 million of GPC goodwill to the disposal group based upon a relative fair-value allocation. As the fair value of the disposal group is less than the carrying value of net assets, the allocation of goodwill is included as part of the loss on assets held for sale for the three-month period ended December 29, 2019. Refer to Note 2 - Divestitures for further discussion. Following the recognition of the Coevorden Operations as held for sale, the Company remeasured the fair value of its GPC reporting unit goodwill. The fair value of the remaining GPC reporting unit exceeded its carrying value by 17 % and the Company did not recognize an impairment. The GPC reporting unit goodwill of $ 421.5 million as of December 29, 2019 is still deemed ‘at risk’ of impairment in the near term if operating performance does not continue to improve in line with management expectations, or a negative long-term outlook for the business, or another change in factors and assumptions such as discount rate. The carrying value of indefinite-lived intangibles and definite-lived intangibles assets subject to amortization and accumulated amortization are as follows: December 29, 2019 September 30, 2019 (in millions) Gross Carrying Amount Accumulated Amortization Net Gross Carrying Amount Accumulated Amortization Net Amortizable Intangible Assets: Customer relationships $ 691.6 $ ( 340.7 ) $ 350.9 $ 694.9 $ ( 329.7 ) $ 365.2 Technology assets 177.9 ( 94.8 ) 83.1 179.4 ( 90.9 ) 88.5 Tradenames 160.4 ( 121.7 ) 38.7 160.4 ( 118.1 ) 42.3 Total Amortizable Intangible Assets 1,029.9 ( 557.2 ) 472.7 1,034.7 ( 538.7 ) 496.0 Indefinite-lived Intangible Assets - Tradenames 999.9 — 999.9 1,011.1 — 1,011.1 Total Intangible Assets $ 2,029.8 $ ( 557.2 ) $ 1,472.6 $ 2,045.8 $ ( 538.7 ) $ 1,507.1 The Company assessed the indefinite-lived intangible assets and definite-lived intangible assets associated with the continuing commercial DCF business following recognition of the Coevorden Operations as held for sale. During the three month period ended December 29, 2019, the Company recognized an impairment of $ 16.6 million on indefinite-lived intangible assets of tradenames associated with the commercial DCF business due to the reduced value of the associated tradenames, leaving no excess fair value as of the measurement date and risk of future impairment. For the remaining tradenames associated with the DCF business, there were $ 3.3 million of indefinite lived intangible assets that could be deemed at risk of future impairment due to the limited excess fair value. For definite lived intangible assets, the Company recognized an impairment of $ 7.6 million due to the incremental cash flow risk associated with the commercial DCF business following the planned divestiture of the Coevorden Operations, which consisted of the remaining carrying cost of the definite lived intangibles assets associated with the commercial DCF business. There were no additional impairments identified during the three month period ended December 29, 2019. Amortization expense from the intangible assets for the three month periods ended December 29, 2019 and December 30, 2018 was $ 17.1 million and $ 32.8 million, respectively. During the three month period ended December 30, 2018, there was incremental amortization expense of $ 15.5 million attributable to amortization expense on intangible assets of HPC that were previously held for sale. Excluding the impact of any future acquisitions or changes in foreign currency, the Company estimates annual amortization expense of intangible assets for the next five fiscal years will be as follows: (in millions) Amortization 2020 $ 78.6 2021 62.2 2022 50.0 2023 44.2 2024 43.8</t>
  </si>
  <si>
    <t>Debt</t>
  </si>
  <si>
    <t>Debt [Abstract]</t>
  </si>
  <si>
    <t>NOTE 9 - DEBT Debt consists of the following: SBH SB/RH December 29, 2019 September 30, 2019 December 29, 2019 September 30, 2019 (in millions) Amount Rate Amount Rate Amount Rate Amount Rate Spectrum Brands Inc. Revolver Facility, variable rate, expiring March 6, 2022 $ 103.0 5.8 % $ — — % $ 103.0 5.8 % $ — — % 6.625 % Notes, due November 15, 2022 — — % 117.4 6.6 % — — % 117.4 6.6 % 6.125 % Notes, due December 15, 2024 250.0 6.1 % 250.0 6.1 % 250.0 6.1 % 250.0 6.1 % 5.00 % Notes, due October 1, 2029 300.0 5.0 % 300.0 5.0 % 300.0 5.0 % 300.0 5.0 % 5.75 % Notes, due July 15, 2025 1,000.0 5.8 % 1,000.0 5.8 % 1,000.0 5.8 % 1,000.0 5.8 % 4.00 % Notes, due October 1, 2026 471.6 4.0 % 465.0 4.0 % 471.6 4.0 % 465.0 4.0 % Other notes and obligations 4.0 10.4 % 9.5 10.4 % 4.0 10.4 % 9.5 10.4 % Obligations under capital leases 163.8 5.6 % 165.6 5.6 % 163.8 5.6 % 165.6 5.6 % Total Spectrum Brands, Inc. debt 2,292.4 2,307.5 2,292.4 2,307.5 Spectrum Brands Holdings, Inc. Salus - unaffiliated long-term debt of consolidated VIE 77.0 — % 77.0 — % — — % — — % Total SBH debt 2,369.4 2,384.5 2,292.4 2,307.5 Unamortized discount on debt ( 0.2 ) ( 0.2 ) — — Debt issuance costs ( 31.0 ) ( 33.0 ) ( 29.8 ) ( 31.5 ) Less current portion ( 13.9 ) ( 136.9 ) ( 13.9 ) ( 136.9 ) Long-term debt, net of current portion $ 2,324.3 $ 2,214.4 $ 2,248.7 $ 2,139.1 The Revolver Facility is subject to either adjusted LIBOR plus margin ranging from 1.75 % to 2.25 % per annum, or base rate plus margin ranging from 0.75 % to 1.25 % per annum. As a result of borrowings and payments under the Revolver Facility, the Company had borrowing availability of $ 678.4 million at December 29, 2019, net of outstanding letters of credit of $ 18.6 million. Effective November 15, 2019, the Company completed the tender and call of its 6.625 % Senior Unsecured Notes with an outstanding principal of $ 117.4 million, recognizing a loss on extinguishment of the debt of $ 2.6 million including a non-cash charge of $ 1.1 million attributable to the write-off of deferred financing costs associated with the debt.</t>
  </si>
  <si>
    <t>Leases</t>
  </si>
  <si>
    <t>Leases [Abstract]</t>
  </si>
  <si>
    <t xml:space="preserve">NOTE 10 – LEASES The Company has leases primarily pertaining to manufacturing facilities, distribution centers, office space, warehouses, automobiles, machinery, computer and office equipment that expire at various times through February 28, 2047 . We have identified embedded operating leases within certain logistic agreements for warehouses and IT services arrangements and recognized assets identified in the arrangements as part of operating ROU assets on the Company’s Condensed Consolidated Statement of Financial Position as of December 29, 2019. We elected to exclude certain supply chain contracts that contain embedded leases for manufacturing facilities or dedicated manufacturing lines from our ROU asset and liability calculation based on the insignificant impact to our financial statements. The following is a summary of the Company’s leases recognized on the Company’s Condensed Consolidated Statement of Financial Position as of December 29, 2019: (in millions) Line Item December 29, 2019 Assets Operating Operating lease assets $ 98.5 Finance Property, plant and equipment, net 143.0 Total leased assets $ 241.5 Liabilities Current Operating Other current liabilities $ 19.5 Finance Current portion of long-term debt 9.8 Long-term Operating Long-term operating lease liabilities 85.6 Finance Long-term debt, net of current portion 154.0 Total lease liabilities $ 268.9 NOTE 10 – LEASES (continued) As of December 29, 2019, we have operating leases with an obligation and corresponding ROU assets of $ 1.7 million that was not recognized and will commence on January 1, 20 20. The Company records its operating lease and amortization of finance lease ROU assets within Cost of Goods Sold or Operating Expenses in the Condensed Consolidated Statement of Income depending on the nature and use of the underlying asset. The Company records its finance interest cost within interest expense in the Condensed Consolidated Statement of Income. The components of lease costs recognized in the Condensed Consolidated Statement of Income for the three months period ending December 29, 2019 are as follows: Three Month Period Ended (in millions) December 29. 2019 Operating lease cost $ 6.6 Finance lease cost Amortization of leased assets 3.6 Interest on lease liability 2.3 Variable lease cost 2.5 Total lease cost $ 15.0 During the three month period ended December 29, 2019, the Company recognized income attributable to leases and sub-leases of $ 0.5 million, including $ 0.3 million from the sublease of the Company’s Corporate Headquarters in Middleton, Wisconsin with a related party, Energizer. Income from leases and sub-leases is recognized as Other Non-Operating Income on the Condensed Consolidated Statement of Income. The following is a summary of the Company’s cash paid for amounts included in the measurement of lease liabilities recognized in the Condensed Consolidated Statement of Cash Flow, including supplemental non-cash activity related to operating leases, for the three months period ending December 29, 2019: Three Month Period Ended (in millions) December 29. 2019 Operating cash flow from operating leases $ 6.4 Operating cash flows from finance leases 2.3 Financing cash flows from finance leases 3.3 Supplemental non-cash flow disclosure Acquisition of operating lease asset through lease obligations 2.4 The following is a summary of weighted-average lease term and discount rate for the three month period ending December 29, 2019: Weighted average remaining lease term Operating leases 6.5 years Finance leases 16.0 years Weighted average discount rate Operating leases 4.55 % Finance leases 5.59 % At December 29, 2019, future lease payments under operating and finance leases were as follows: (in millions) Finance Leases Operating Leases 2020 $ 13.4 $ 18.5 2021 20.5 22.2 2022 17.0 19.0 2023 16.0 17.0 2024 15.9 10.8 Thereafter 180.2 35.6 Total lease payments 263.0 123.1 Amount representing interests ( 99.2 ) ( 18.0 ) Total minimum lease payments $ 163.8 $ 105.1 As of September 30, 2019, minimum commitments under the Company’s leases, as required under prior lease guidance in ASC 840, were as follows: (in millions) Finance Leases Operating Leases 2020 $ 17.5 $ 25.0 2021 19.7 23.2 2022 16.5 20.6 2023 15.5 17.8 2024 15.4 10.8 Thereafter 179.9 37.5 Total lease payments 264.5 134.9 Amount representing interests ( 98.9 ) — Total minimum lease payments $ 165.6 $ 134.9 </t>
  </si>
  <si>
    <t>Derivatives</t>
  </si>
  <si>
    <t>Derivatives [Abstract]</t>
  </si>
  <si>
    <t>NOTE 11 - DERIVATIVES Cash Flow Hedges Commodity Swaps. The Company is exposed to risk from fluctuating prices for raw materials, specifically brass used in its manufacturing processes. Brass consists of zinc and copper. The Company hedges a portion of the risk associated with the purchase of these materials using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December 29, 2019, the Company had a series of brass swap contracts outstanding through May 31, 2021 . The derivative net loss estimated to be reclassified from AOCI into earnings over the next 12 months is $ 0.1 million, net of tax. The Company had the following commodity swap contracts outstanding as of December 29, 2019 and September 30, 2019. December 29, 2019 September 30, 2019 (in millions, except notional) Notional Contract Value Notional Contract Value Brass swap contracts 0.9 Tons $ 4.2 0.9 Tons $ 4.4 Foreign exchange contracts. The Company periodically enters into forward foreign exchange contracts to hedge a portion of the risk from forecasted foreign currency denominated third party and intercompany sales or payments. These obligations generally require the Company to exchange foreign currencies for U.S. Dollars, Euros, Pound Sterling, Canadian Dollars, Austral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on the Condensed Consolidated Statements of Income. At December 29, 2019, the Company had a series of foreign exchange derivative contracts outstanding through June 30, 2021 . The derivative net gain estimated to be reclassified from AOCI into earnings over the next 12 months is $ 0.4 million, net of tax. At December 29, 2019 and September 30, 2019, the Company had foreign exchange derivative contracts designated as cash flow hedges with a notional value of $ 242.4 million and $ 235.6 million, respectively. Interest Rate Swaps. As of September 30, 2018, the Company had a series of U.S. dollar denominated interest rate swaps outstanding which effectively fixed the interest on floating rate debt related to the 2022 Term Loan, exclusive of lender spreads, at 1.76 % for a notional principal amount of $ 300.0 million through May 8, 2020 . On January 4, 2019, the underlying debt and related hedge were settled. As a result, the Company recognized a gain of $ 3.6 million during the three months ended December 30, 2018, recognized as a component of discontinued operations as interest expense from the Term Loans allocated to discontinued operations per Note 2 – Divestitures. As of December 29, 2019, there are no outstanding interest rate swaps hedges. The following table summarizes the impact of designated cash flow hedges and the pretax gain (loss) recognized in the Condensed Consolidated Statement of Income for the three month periods ended December 29, 2019 and December 30, 2018, respectively: For the three month periods Reclassified to ended December 29, 2019 Gain (Loss) Reclassified to Continuing Operations Discontinued (in millions) in OCI Line Item Gain (Loss) Operations Commodity swaps $ 0.2 Cost of goods sold $ ( 0.1 ) $ — Foreign exchange contracts 0.1 Net sales — — Foreign exchange contracts ( 6.5 ) Cost of goods sold 2.7 — Total $ ( 6.2 ) $ 2.6 $ — For the three month periods Reclassified to ended December 30, 2018 Gain (Loss) Reclassified to Continuing Operations Discontinued (in millions) in OCI Line Item Gain (Loss) Operations Interest rate swaps $ ( 0.6 ) Interest expense $ — $ 2.2 Commodity swaps ( 1.1 ) Cost of goods sold ( 0.1 ) ( 2.6 ) Foreign exchange contracts ( 0.1 ) Net sales — — Foreign exchange contracts 7.3 Cost of goods sold 3.0 0.5 Total $ 5.5 $ 2.9 $ 0.1 Derivative Contracts Not Designated as Hedges for Accounting Purposes Foreign exchange contracts. The Company periodically enters into forward foreign exchange contracts to economically hedge a portion of the risk from third party and intercompany payments resulting from existing obligations. These obligations generally require the Company to exchange foreign currencies for U.S. Dollars, Canadian Dollars, Euros, Pounds Sterling, Taiwanese Dollars, Philippine Peso, or Australian Dollars. These foreign exchange contracts are fair value hedges of a related liability or asset recorded in the accompanying Condensed Consolidated Statements of Financial Position. The gain or loss on the derivative hedge contracts is recorded in earnings as an offset to the change in value of the related liability or asset at each period end. At December 29, 2019, the Company had a series of forward exchange contracts outstanding through January 24, 2020 . At December 29, 2019 and September 30, 2019, the Company had $ 604.7 million and $ 977.5 million, respectively, of notional value of such foreign exchange derivative contracts outstanding. The following summarizes the impact of derivative instruments on the accompanying Condensed Consolidated Statements of Income for the three month periods ended December 29, 2019 and December 30, 2018, pretax: Three Month Periods Ended (in millions) Line Item December 29, 2019 December 30, 2018 Foreign exchange contracts Other non-operating expense (income) $ 7.2 $ ( 4.3 ) NOTE 11 – DERIVATIVES (continued) Fair Value of Derivative Instruments The fair value of the Company’s outstanding derivative contracts recorded in the Condensed Consolidated Statements of Financial Position is as follows: (in millions) Line Item December 29, 2019 September 30, 2019 Derivative Assets Commodity swaps - designated as hedge Other receivables $ 0.1 $ — Foreign exchange contracts - designated as hedge Other receivables 1.1 7.8 Foreign exchange contracts - designated as hedge Deferred charges and other — 0.5 Foreign exchange contracts - not designated as hedge Other receivables 1.4 1.2 Total Derivative Assets $ 2.6 $ 9.5 Derivative Liabilities Commodity swaps - designated as hedge Accounts payable $ — $ 0.2 Foreign exchange contracts - designated as hedge Accounts payable 1.5 0.2 Foreign exchange contracts - designated as hedge Other long term liabilities 0.5 — Foreign exchange contracts - not designated as hedge Accounts payable 0.1 1.9 Total Derivative Liabilities $ 2.1 $ 2.3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ere not significant as of December 29, 2019. The Company’s standard contracts do not contain credit risk related contingent features whereby the Company would be required to post additional cash collateral because of a credit event. However, the Company is typically required to post collateral in the normal course of business to offset its liability positions. As of December 29, 2019, and September 30, 2019, there was no cash collateral outstanding and no posted standby letters of credit related to such liability positions. Net Investment Hedge SBI has € 425 million aggregate principle amount of 4.00 % Notes designated as a non-derivative economic hedge, or net investment hedge, of the translation of the Company’s net investments in Euro denominated subsidiaries at the time of issuance. The hedge effectiveness is measured on the beginning balance of the net investment and re-designated every three months. Due to changes in the net investments in Euro denominated subsidiaries, € 318.5 million of the original principal amount was designated as a net investment hedge for the three month period ended December 29, 2019. As a result, any gains and losses attributable to the translation of the Euro denominated debt designated as net investment hedge were recognized as a component of foreign currency translation within AOCI, and gains and losses attributable to the translation of the undesignated portion are recognized as foreign currency translation gains or losses within Other Non-Operating Income (Expense). For the three month period ended December 30, 2018, the full principal amount was designated as a net investment hedge and considered fully effective. The following summarizes the pretax gains (loss) recorded as foreign currency translation adjustment (“CTA”) within other comprehensive income (loss) related to net investment hedge for the three month periods ended December 29, 2019 and December 30, 2018, respectively: Three Month Periods Ended Gain (loss) in OCI (in millions) December 29, 2019 December 30, 2018 Net investment hedge $ ( 4.9 ) $ 8.9 The pretax loss related to the translation of the undesignated portion of the debt obligation recognized in earnings was $ 1.7 million for the three month period ended December 29, 2019. Net gains or losses from the net investment hedge are reclassified from AOCI into earnings upon a liquidation event or deconsolidation of Euro denominated subsidiaries. \</t>
  </si>
  <si>
    <t>Fair Value Of Financial Instruments</t>
  </si>
  <si>
    <t>Fair Value Of Financial Instruments [Abstract]</t>
  </si>
  <si>
    <t>NOTE 12 - FAIR VALUE OF FINANCIAL INSTRUMENTS The Company has not changed the valuation techniques used in measuring the fair value of any financial assets and liabilities during the year. The carrying value and estimated fair value of financial and derivative instruments as of December 29, 2019 and September 30, 2019 according to the fair value hierarchy are as follows. December 29, 2019 September 30, 2019 Carrying Carrying (in millions) Level 1 Level 2 Level 3 Fair Value Amount Level 1 Level 2 Level 3 Fair Value Amount Investments $ 269.3 $ — $ — $ 269.3 $ 269.3 $ 230.8 $ — $ — $ 230.8 $ 230.8 Derivative Assets — 2.6 — 2.6 2.6 — 9.5 — 9.5 9.5 Derivative Liabilities — 2.1 — 2.1 2.1 — 2.3 — 2.3 2.3 Debt - SBH — 2,464.8 — 2,464.8 2,338.2 — 2,468.8 — 2,468.8 2,351.3 Debt - SB/RH — 2,387.7 — 2,387.7 2,262.6 — 2,391.8 — 2,391.8 2,276.0 Investments consist of our investment in Energizer common stock, which is valued at quoted market prices for identical instruments in an active market. During the three month period ended December 29, 2019 the Company recognized $ 38.5 million of unrealized gain on investment in Energizer common stock and $ 1.6 million of dividend income, which were recognized as Other Non-Operating (Income) Expense, Net on the Condensed Consolidated Statements of Income. See Note 11 – Derivatives for additional detail on derivative assets and liabilities. The fair value measurements of the Company’s debt represent non-active market exchanged traded securities which are valued at quoted input prices that are directly observable or indirectly observable through corroboration with observable market data. See Note 9 – Debt for additional detail on outstanding debt of SBH and SB/RH. The carrying value of cash and cash equivalents, receivables, accounts payable and short term debt approximate fair value based on the short-term nature of these assets and liabilities. Goodwill, intangible assets and other long-lived assets are tested annually or more frequently if an event occurs that indicates an impairment loss may have been incurred using fair value measurements with unobservable inputs (Level 3).</t>
  </si>
  <si>
    <t>Employee Benefit Plans</t>
  </si>
  <si>
    <t>Employee Benefit Plans [Abstract]</t>
  </si>
  <si>
    <t xml:space="preserve">NOTE 13 - EMPLOYEE BENEFIT PLANS The net periodic benefit cost for defined benefit plans for the three month periods ended December 29, 2019 and December 30, 2018 are as follows: U.S. Plans Non U.S. Plans (in millions) December 29, 2019 December 30, 2018 December 29, 2019 December 30, 2018 Service cost $ 0.2 $ 0.1 $ 0.6 $ 0.5 Interest cost 0.6 0.7 0.6 0.9 Expected return on assets ( 1.1 ) ( 1.1 ) ( 0.9 ) ( 1.1 ) Settlements and curtailments 0.9 — — — Recognized net actuarial loss 0.3 0.1 0.7 0.5 Net periodic benefit cost $ 0.9 $ ( 0.2 ) $ 1.0 $ 0.8 Weighted average assumptions Discount rate 3.07 % 4.10 % 0.75 - 7.70 % 1.00 - 8.30 % Expected return on plan assets 6.50 % 6.50 % 0.75 - 3.40 % 1.00 - 4.01 % Rate of compensation increase N/A N/A 2.25 - 6.00 % 2.25 - 7.00 % Contributions to our pension and defined benefit plans, including discretionary amounts, for the three month periods ended December 29, 2019 and December 30, 2018, were $ 0.8 million and $ 0.4 million, respectively. </t>
  </si>
  <si>
    <t>Shareholder's Equity</t>
  </si>
  <si>
    <t>Shareholder's Equity [Abstract]</t>
  </si>
  <si>
    <t>Stockholder's Equity</t>
  </si>
  <si>
    <t>NOTE 14 – SHAREHOLDER’S EQUITY Share Repurchases The Company has a share repurchase program that is executed through purchases made from time to time either in the open market or otherwise. On July 24, 2018, the Board of Directors approved a $ 1 billion common stock repurchase program. The authorization is effective for 36 months. As part of the share repurchase program, during the first quarter of fiscal 2020, SBH entered into an accelerated share repurchase ("ASR") agreement with a third-party financial institution to repurchase $ 125 million of the Company’s common stock. At inception, pursuant to the agreement, the Company paid $ 125 million to the financial institution using cash on hand and took delivery of 1.7 million shares which represented approximately 85 % of the total shares the Company expected to receive based on the market price at the time of the initial delivery. The transaction was accounted for as an equity transaction. The fair value of shares received initially of $ 106.3 million was recorded as a treasury stock transaction, with the remainder of $ 18.7 million recorded as a reduction to additional paid-in capital. Upon initial receipt of the shares, there was an immediate reduction in the weighted average common shares calculation for basic and diluted earnings per share. Upon settlement of the ASR agreement, the financial institution may deliver additional shares, or the Company may deliver shares, with the final number of shares delivered determined with reference to the volume weighted average price per share of our common stock over the term of the agreement, less a negotiated discount. The final settlement of the transaction under the agreement is expected to occur no later than May 6, 2020. The following summarizes the activity of common stock repurchases under the program for the three month periods ended December 29, 2019 and December 30, 2018: December 29, 2019 December 30, 2018 Number of Average Number of Average Shares Price Shares Price Three Month Periods Ended (in millions except per share data) Repurchased Per Share Amount Repurchased Per Share Amount Open Market Purchases 1.3 $ 62.06 $ 81.4 — $ — $ — Private Purchases 0.2 62.30 9.2 0.3 56.02 18.5 ASR 1.7 61.79 106.3 — — — Total Purchases 3.2 $ 61.92 $ 196.9 0.3 $ 56.02 $ 18.5 Private purchases represent purchases from the Company’s employees at fair value.</t>
  </si>
  <si>
    <t>Share Based Compensation</t>
  </si>
  <si>
    <t>Share Based Compensation [Abstract]</t>
  </si>
  <si>
    <t>NOTE 15 - SHARE BASED COMPENSATION Share based compensation expense is recognized as General and Administrative Expenses on the Condensed Consolidated Statements of Income and consists of costs from the Spectrum equity plan. The following is a summary of share based compensation expense for the three month periods ended December 29, 2019 and December 30, 2018 for SBH and SB/RH, respectively. Three Month Periods Ended (in millions) December 29, 2019 December 30, 2018 SBH $ 12.9 $ 6.0 SB/RH $ 12.8 $ 5.6 The Company recognizes share based compensation expense primarily from the issuance of its Restricted Stock Units (“RSUs”) based on the fair value of the awards, as determined by the market price of the Company’s shares of common stock on the designated grant date and recognized on a straight-line basis over the requisite service period of the awards. Certain RSUs are performance-based awards that are dependent upon achieving specified financial metrics over a designated period of time. The Company provided to certain employees RSU awards issued under a Long-Term Incentive Plan (“LTIP”), with a 3-year, cliff vesting schedule and having both performance conditions dependent upon achieving specified financial targets (adjusted EBITDA and adjusted free cash flow) and time-based service. In addition to the LTIP awards, the Company also provided for bridge awards that are special awards to certain employees for transitioning to the LTIP from previous equity incentive compensation plans. Bridge awards vest annually, on November 21, 2019 and November 21, 2020, and have both performance conditions dependent upon achieving specified financial targets in fiscal year 2019 and 2020, respectively, (adjusted EBITDA and adjusted free cash flow) and time-based service conditions ( 60 % performance/ 40 % service). Bridge awards are also payable in either RSUs or cash, or both, based upon an employee election. Bridge awards elected to be payable in RSU are recognized as equity awards and included as a component of share-based compensation expense. Additionally, the Company regularly issues individual RSU awards under its equity plan to its Board members and individual employees for recognition, incentive, or retention purposes, when needed, which are primarily conditional upon time-based service conditions and included as a component of share-based compensation. NOTE 15 - SHARE BASED COMPENSATION (continued) The following summary of the activity in Spectrum RSUs during the three month periods ended December 29, 2019: SBH SB/RH Weighted Fair Weighted Fair Average Value Average Value Grant Date at Grant Grant Date at Grant (in millions, except per share data) Units Fair Value Date Units Fair Value Date Time-based grants 0.3 $ 62.36 $ 18.4 0.3 $ 62.28 $ 17.1 SBH SB/RH Weighted Fair Weighted Fair Average Value Average Value Grant Date at Grant Grant Date at Grant (in millions, except per share data) Shares Fair Value Date Shares Fair Value Date At September 30, 2019 1.2 $ 53.58 $ 67.0 1.2 $ 53.22 $ 65.0 Granted 0.3 62.36 18.4 0.3 62.28 17.1 Forfeited ( 0.1 ) 53.10 ( 0.7 ) ( 0.1 ) 53.10 ( 0.7 ) Vested ( 0.6 ) 57.54 ( 38.3 ) ( 0.6 ) 57.01 ( 36.7 ) At December 29, 2019 0.8 $ 53.52 $ 46.4 0.8 $ 52.29 $ 44.7 In addition to RSU awards, Spectrum also provides for a portion of its annual management incentive compensation plan (“MIP”) to be paid in common stock of the Company, in lieu of cash payment, and is recognized as a liability plan. Share based compensation expense associated with the annual MIP was $ 4.4 million and $ 2.8 million for the three month periods ended December 29, 2019 and December 30, 2018, respectively. The remaining unrecognized pre-tax compensation cost for SBH and SB/RH at December 29, 2019 was $ 33.7 million and $ 32.4 million, respectively.</t>
  </si>
  <si>
    <t>Income Taxes</t>
  </si>
  <si>
    <t>Income Taxes [Abstract]</t>
  </si>
  <si>
    <t xml:space="preserve">NOTE 16 - INCOME TAXES The effective tax rate for the three month periods ended December 29, 2019 and December 30, 2018 was as follows: Three Month Periods Ended Effective tax rate December 29, 2019 December 30, 2018 SBH ( 1.9 )% 10.3 % SB/RH ( 2.5 )% ( 9.0 )% The estimated annual effective tax rate applied to the three month period ended December 29, 2019 differs from the US federal statutory rate of 21 % principally due to income earned outside the U.S. that is subject to U.S. tax, including the U.S. tax on global intangible low taxed income (“GILTI”), net operating losses outside the U.S. that are not more likely than not to result in a tax benefit, and foreign rates that differ from the US federal statutory rate. The Company has U.S. net operating loss carryforwards, which do not allow it to take advantage of the foreign-derived intangible income (“FDII”) deduction. The Company’s federal effective tax rate on GILTI is therefore 21 %. During the three month period ended December 29, 2019, the Company also recognized a $ 5.3 million tax benefit from the favorable settlement of an income tax examination. The December 29, 2019 Condensed Consolidated Statement of Financial Position for SB/RH contains $ 4.4 million of income taxes receivable from its parent company, calculated as if SB/RH were a separate taxpayer. </t>
  </si>
  <si>
    <t>Related Party Transactions</t>
  </si>
  <si>
    <t>Related Party Transactions [Abstract]</t>
  </si>
  <si>
    <t>NOTE 17 – RELATED PARTY TRANSACTIONS Energizer Holdings, Inc. Effective the close of the GBL divestiture on January 2, 2019, and GAC divestiture on January 28, 2019, Spectrum and Energizer entered into a series of TSAs and reverse TSAs that support various shared back office administrative functions including finance, sales and marketing, information technology, human resources, real estate and supply chain, customer service and procurement; to support both the transferred GBL operations and the continuing operations of Spectrum, respectively, within the various regions in which they operate. Charges associated with TSAs and reverse TSAs are recognized as bundled service costs under a fixed fee structure by the respective service or function and geographic location and one-time pass-through charges, including warehousing, freight, among others, to and from Energizer that settle on a net basis between the two parties. The TSAs and reverse TSAs were further expanded to incorporate the activity and operations attributable to the close of the GAC divestiture. Charges to Energizer for TSA services are recognized as a reduction of the respective operating costs incurred by Spectrum and recognized as a component of operating expense or cost of goods sold depending upon the functions being supported by Spectrum. Charges from Energizer for reverse TSA services are recognized as operating expenses or cost of goods sold depending upon the functions being supported by Energizer. The TSAs and reverse TSAs have an overall expected time period of 12 months following the close of the transaction with some variability in expiration dependent upon the completed transition of the respective service or function and its geographic location and provide up to 12 additional months for a total duration of up to 24 months. During the three month period ended December 29, 2019, the Company recognized net income associated with TSAs and reverse TSAs of $ 1.6 million, consisting of TSA charges of $ 4.4 million, and reverse TSA costs of $ 2.8 million . In addition to the TSAs and reverse TSAs, both the Company and Energizer will receive cash and/or make payments on behalf of the respective counterparty’s operations as part of the shared administrative functions, resulting in cash flow being commingled with the operating cash flow of the Company. The Company recognizes a net payable or receivable with Energizer for any outstanding TSA and reverse TSA related services and net working capital attributable to commingled cash flow. As of December 29, 2019, the Company has a net payable of $ 1.1 million attributable to TSA and reverse TSA services, net working capital settlements and other pass-through costs included in Other Current Liabilities on the Company’s Condensed Statement of Financial Position. Effective January 2, 2020, Energizer closed its divestiture of the European based Varta® consumer battery business in the EMEA region to Varta AG, which also transferred TSAs and reverse TSAs associated with the divested entities to be assumed by Varta AG. As a result, a portion of the TSA and reverse TSA charges with Energizer will be transferred to Varta AG and a portion of outstanding receivables and payables with Energizer associated with TSA and reverse TSA related services, net working capital settlements and other pass-through costs will be transferred and subsequently settled with Varta AG. The Company’s H&amp;G segment continues to manufacture certain GAC related products at its facilities and sell the products to Energizer as a third-party supplier on an ongoing basis, at inventory cost plus contracted markup, as agreed upon in the supply agreement. The supply agreement has a contracted term of 24 months and may be subject to early termination by either party at any time with written notice. Material and inventory on hand to support the supply agreement is recognized as inventory of the Company. During the three month period ended December 29, 2019, the Company recognized $ 5.3 million of revenue attributable to the Energizer supply agreement as a component of H&amp;G revenue after completion of the GAC divestiture. As of December 29, 2019, the Company had an outstanding receivable of $ 3.9 million from Energizer in Trade Receivables, Net on the Company’s Condensed Statement of Financial Position associated with the H&amp;G supply agreement. As a condition to the consummation of the GAC acquisition and receipt of 5.3 million shares of Energizer common stock as consideration, the Company entered into the Energizer Shareholder Agreement which contains a 24-month standstill provision that prohibits the Company from engaging in certain transactions involving Energizer to control or influence management, board of directors or policies of Energizer. Additionally, for a period of 18 months following the closing of the GAC acquisition, the Company is required to vote in favor of Energizer’s board of director nominees and in accordance with the Energizer board’s recommendations on all other matters at any meeting of Energizer’s shareholders. Additionally, pursuant to the Energizer Shareholder Agreement, the Company has agreed not to transfer any of its Shares or other equity securities in Energizer, or engage in certain hedging transactions from the closing of the GAC acquisition until the day that is twelve months after the GAC closing date and, following such period, subject to certain limitations, not to transfer any such Energizer shares or other equity securities to any person or entity who would thereafter beneficially own more than 4.9 % of Energizer’s outstanding shares of equity securities after giving effect to such transaction. Following the 18 month anniversary of the closing of the GAC acquisition, Energizer will have the right to repurchase any or all of the shares held by the Company for a purchase price per share equal to the greater of the volume-weighted average sales price per share for the ten consecutive trading days beginning on the 12 th trading day immediately preceding notice of the repurchase from Energizer and 100% of the volume-weighted average sale price per share of the common stock for the 10 consecutive trading days immediately preceding the date of the GAC agreement. The Company’s investment in Energizer common stock is recognized at its fair value in Investments on the Company’s Condensed Consolidated Statement of Financial Position, with any unrealized gains or losses attributable to changes in the market price and dividend income received from Energizer being recognized as Other Non-Operating Income on the Company’s Condensed Consolidated Statements of Income. Other On September 15, 2019, Mosaic Acquisition Corp. (“Mosaic”), a Special Purposes Acquisition Company where David Maura served as the Executive Chairman and Chief Executive Officer and President, entered into an Agreement and Plan of Merger (the “Merger Agreement”) by and among Mosaic, Maiden Merger Sub, Inc., a wholly owned subsidiary of Mosaic and Vivint Smart Home, Inc. (“Vivint”), where Vivint emerged as the surviving company. The transaction was finalized and closed on January 17, 2020. Effective the close of the merger, David Maura will serve on the Board of Directors and be a shareholder of the emerging Vivint company. Vivint has been, and is currently, a customer of the Company’s HHI segment with sales consisting of $ 0.2 million and $ 2.5 million for the three month periods ended December 29, 2019 and December 30, 2018, respectively. All transactions and agreements were executed at arms-length.</t>
  </si>
  <si>
    <t>Commitments And Contingencies</t>
  </si>
  <si>
    <t>Commitments And Contingencies [Abstract]</t>
  </si>
  <si>
    <t>NOTE 18 - COMMITMENTS AND CONTINGENCIES The Company is a defendant in various litigation matters generally arising out of the ordinary course of business. Based on information currently available, the Company does not believe that any of the matters or proceedings presently pending will have a material adverse effect on its results of operations, financial condition, liquidity or cash flows. Environmental. The Company has provided for an estimated cost of $ 11.9 million and $ 12.2 million, as of December 29, 2019, and September 30, 2019, respectively, associated with environmental remediation activities at some of its current and former manufacturing sites. The Company believes that any additional liability in excess of the amounts provided that may result from resolution of these matters, will not have a material adverse effect on the consolidated financial condition, results of operations, or cash flows of the Company. Product Liability. The Company may be named as a defendant in lawsuits involving product liability claims. The Company has recorded and maintains an estimated liability in the amount of management’s estimate for aggregate exposure for such liabilities based upon probable loss from loss reports, individual cases, and losses incurred but not reported. As of December 29, 2019, and September 30, 2019, the Company recognized $ 6.0 million and $ 5.9 million in product liability, respectively, included in Other Current Liabilities on the Condensed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Warranty . The Company recognizes an estimated liability for standard warranty on certain products when we recognize revenue on the sale of the warranted products.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The Company recognized $ 7.1 million and $ 7.2 million of warranty accruals as of December 29, 2019 and September 30, 2019, respectively, included in Other Current Liabilities on the Condensed Consolidated Statement of Financial Position.</t>
  </si>
  <si>
    <t>Segment Information</t>
  </si>
  <si>
    <t>Segment Information [Abstract]</t>
  </si>
  <si>
    <t>NOTE 19 - SEGMENT INFORMATION Net sales relating to the segments for the three month periods ended December 29, 2019 and December 30, 2018 are as follows: Three Month Periods Ended (in millions) December 29, 2019 December 30, 2018 HHI $ 297.7 $ 305.1 HPC 322.1 317.2 GPC 205.8 204.7 H&amp;G 45.9 53.3 Net sales $ 871.5 $ 880.3 The Chief Operating Decision Maker of the Company uses Adjusted EBITDA as the primary operating metric in evaluating the business and making operating decisions. EBITDA is calculated by excluding the Company’s income tax expense, interest expense, depreciation expense and amortization expense (from intangible assets) from net income. Adjusted EBITDA further excludes:  Stock based and other incentive compensation costs that consist of costs associated with long-term compensation arrangements and other equity based compensation based upon achievement of long-term performance metrics; and generally consist of non-cash, stock-based compensation. During the year ending September 30, 2019, the Company issued certain one time, non-recurring incentive bridge awards due to changes in the Company’s long-term compensation plans that allow for cash based payment upon employee election which have been included in the adjustment but do not qualify for shared-based compensation. See Note 15 - Share Based Compensation for further discussion;  Transaction related charges consist of (1) transaction costs from qualifying acquisition transactions during the period, or subsequent integration related project costs directly associated with an acquired business; and (2) divestiture related transaction costs that are recognized in continuing operations and post-divestiture separation costs consisting of increment costs to facilitate separation of shared operations, development of transferred shared service operations, platforms and personnel transferred as part of the divestitures and exiting of TSAs. See Note 1 – Basis of Presentation &amp; Significant Accounting Policies for additional details;  Restructuring and related charges, which consist of project costs associated with restructuring initiatives across the segments. See Note 3 - Restructuring and Related Charges for further details;  Unrealized gains and losses attributable to the Company’s investment in Energizer common stock, acquired as part of consideration received from the Company’s sale and divestiture of GAC. See Note 2 – Divestitures and Note 12 – Fair Value of Financial Instruments for further discussion;  Non-cash purchase accounting inventory adjustments recognized in earnings from continuing operations subsequent to an acquisition (when applicable);  Non-cash asset impairments or write-offs realized and recognized in earnings from continuing operations (when applicable);  Foreign currency gains and losses attributable to multicurrency loans for the three month period ended December 29, 2019 that were entered into with foreign subsidiaries in exchange for receipt of divestiture proceeds by the parent company and the distribution of the respective foreign subsidiaries’ net assets as part of the GBL and GAC divestures during the year ended September 30, 2019. The Company has entered into various hedging arrangements to mitigate the volatility of foreign exchange risk associated with such loans;  Legal and litigation costs associated with Salus during the three month periods ended December 29, 2019 and December 30, 2018 as they are not considered a component of the continuing commercial products company, but continue to be consolidated by the Company until the Salus operations can be wholly dissolved and/or deconsolidated;  Other adjustments primarily consisting of costs attributable to (1) expenses and cost recovery for flood damage at Company facilities in Middleton, Wisconsin during the three month periods ended December 29, 2019 and December 30, 2018; (2) incremental costs for separation of a key executive during the three month periods ended December 29, 2019 and December 30, 2018; (3) incremental costs associated with a safety recall in GPC during the three month period ended December 30, 2018; (4) operating margin on H&amp;G sales to GAC discontinued operations during the three month period ended December 30, 2018; and (5) certain fines and penalties for delayed shipments following the completion of a GPC distribution center consolidation in EMEA during the three month period ended December 30, 2018 . NOTE 19 - SEGMENT INFORMATION (continued) Segment Adjusted EBITDA for the reportable segments for SBH for the three month periods ended December 29, 2019 and December 30, 2018, are as follows: Three Month Periods Ended SBH (in millions) December 29, 2019 December 30, 2018 HHI $ 42.8 $ 55.6 HPC 36.4 35.0 GPC 31.5 29.1 H&amp;G ( 3.3 ) 3.1 Total Segment Adjusted EBITDA 107.4 122.8 Corporate 5.2 7.5 Interest expense 34.8 57.0 Depreciation and amortization 41.7 66.0 Share and incentive based compensation 14.5 6.0 Restructuring and related charges 27.4 9.1 Transaction related charges 4.1 6.3 Loss on assets held for sale 32.8 — Write-off from impairment of intangible assets 24.2 — Unrealized gain on Energizer investment ( 38.5 ) — Foreign currency translation on multicurrency divestiture loans ( 2.5 ) — Salus 0.3 — Other 0.4 3.4 Loss from operations before income taxes $ ( 37.0 ) $ ( 32.5 ) Segment Adjusted EBITDA for reportable segments for SB/RH for the three month periods ended December 29, 2019 and December 30, 2018 are as follows: Three Month Periods Ended SB/RH (in millions) December 29, 2019 December 30, 2018 HHI $ 42.8 $ 55.6 HPC 36.4 35.0 GPC 31.5 29.1 H&amp;G ( 3.3 ) 3.1 Total Segment Adjusted EBITDA 107.4 122.8 Corporate 4.9 6.6 Interest expense 34.6 43.2 Depreciation and amortization 41.7 66.0 Share and incentive based compensation 14.4 5.6 Restructuring and related charges 27.4 9.1 Transaction related charges 4.1 6.3 Loss on assets held for sale 32.8 — Write-off from impairment of intangible assets 24.2 — Unrealized gain on Energizer investment ( 38.5 ) — Foreign currency translation on multicurrency divestiture loans ( 2.5 ) — Other 0.2 3.4 Loss from operations before income taxes $ ( 35.9 ) $ ( 17.4 )</t>
  </si>
  <si>
    <t>Earnings Per Share - SBH</t>
  </si>
  <si>
    <t>Earnings Per Share - SBH [Abstract]</t>
  </si>
  <si>
    <t>NOTE 20 - EARNINGS PER SHARE – SBH The reconciliation of the numerator and denominator of the basic and diluted earnings per share calculation and the anti-dilutive shares for the three month periods ended December 29, 2019 and December 30, 2018 are as follows: Three Month Periods Ended (in millions, except per share amounts) December 29, 2019 December 30, 2018 Numerator Net loss from continuing operations attributable to controlling interest $ ( 38.6 ) $ ( 29.3 ) Income (loss) from discontinued operations attributable to controlling interest 2.8 ( 83.2 ) Net loss attributable to controlling interest ( 35.8 ) ( 112.5 ) Denominator Weighted average shares outstanding - basic 47.7 53.4 Dilutive shares — — Weighted average shares outstanding - diluted 47.7 53.4 Earnings per share Basic earnings per share from continuing operations $ ( 0.81 ) $ ( 0.56 ) Basic earnings per share from discontinued operations 0.06 ( 1.55 ) Basic earnings per share $ ( 0.75 ) $ ( 2.11 ) Diluted earnings per share from continuing operations $ ( 0.81 ) $ ( 0.56 ) Diluted earnings per share from discontinued operations 0.06 ( 1.55 ) Diluted earnings per share $ ( 0.75 ) $ ( 2.11 ) Weighted average number of anti-dilutive shares excluded from denominator 0.1 —</t>
  </si>
  <si>
    <t>Guarantor Statements - SB/RH</t>
  </si>
  <si>
    <t>Guarantor Statements - SB/RH [Abstract]</t>
  </si>
  <si>
    <t xml:space="preserve">NOTE 21 - GUARANTOR STATEMENTS – SB/RH SBI with SB/RH as a parent guarantor (collectively, the “Parent”), with SBI’s domestic subsidiaries as subsidiary guarantors, has issued the 5.00 % Notes under the 2029 Indenture, 6.125 % Notes under the 2024 Indenture, the 5.75 % Notes under the 2025 Indenture and the 4.00 % Notes under the 2026 Indenture. The following consolidating financial statements illustrate the components of the consolidated financial statements of SB/RH. The ‘Parent’ consists of the financial statements of SBI as the debt issuer, with SB/RH as a parent guarantor, without consolidated entities. SB/RH financial information is not presented separately as there are no independent assets or operations and is therefore determined not to be material. Investments in subsidiaries are accounted for using the equity method for purposes of illustrating the consolidating presentation. The elimination entries presented herein eliminate investments in subsidiaries and intercompany balances and transactions. Statement of Financial Position Guarantor Nonguarantor As of December 29, 2019 (in millions) Parent Subsidiaries Subsidiaries Eliminations Consolidated Assets Cash and cash equivalents $ 3.9 $ 0.4 $ 133.2 $ — $ 137.5 Trade receivables, net 192.3 86.3 231.4 — 510.0 Intercompany receivables — 2,368.8 915.0 ( 3,283.8 ) — Other receivables 67.0 5.1 60.1 ( 1.0 ) 131.2 Inventories 241.1 196.4 197.1 ( 6.8 ) 627.8 Prepaid expenses and other 36.7 5.8 19.5 — 62.0 Current assets of business held for sale — — 29.0 — 29.0 Total current assets 541.0 2,662.8 1,585.3 ( 3,291.6 ) 1,497.5 Property, plant and equipment, net 190.2 120.2 93.0 — 403.4 Operating lease assets 44.3 14.5 39.7 — 98.5 Long-term intercompany receivables 28.7 23.4 10.3 ( 62.4 ) — Deferred charges and other 281.7 0.6 46.8 ( 276.8 ) 52.3 Investment 269.3 — — — 269.3 Goodwill 567.2 543.3 211.0 — 1,321.5 Intangible assets, net 700.5 551.8 220.3 — 1,472.6 Investments in subsidiaries 4,052.1 1,121.0 ( 2.9 ) ( 5,170.2 ) — Total assets $ 6,675.0 $ 5,037.6 $ 2,203.5 $ ( 8,801.0 ) $ 5,115.1 Liabilities and Shareholder's Equity Current portion of long-term debt $ 2.3 $ 4.9 $ 7.0 $ ( 0.3 ) $ 13.9 Accounts payable 110.9 76.3 290.9 — 478.1 Intercompany accounts payable 2,662.5 381.1 206.5 ( 3,250.1 ) — Accrued wages and salaries 21.2 3.3 23.5 — 48.0 Accrued interest 36.7 — — — 36.7 Indemnification payable to Energizer — — 231.1 — 231.1 Income tax payable 0.9 — 15.8 ( 1.0 ) 15.7 Other current liabilities 102.1 16.6 49.2 — 167.9 Current liabilities of business held for sale — — 9.3 — 9.3 Total current liabilities 2,936.6 482.2 833.3 ( 3,251.4 ) 1,000.7 Long-term debt, net of current portion 2,187.3 51.6 9.8 — 2,248.7 Long-term intercompany debt 12.4 — 83.4 ( 95.8 ) — Deferred income taxes 86.0 437.4 49.0 ( 279.2 ) 293.2 Long-term operating lease liabilities 40.6 11.1 33.9 — 85.6 Other long-term liabilities 31.4 3.1 73.3 — 107.8 Total liabilities 5,294.3 985.4 1,082.7 ( 3,626.4 ) 3,736.0 Shareholder's equity: Other capital 2,138.9 442.0 ( 749.2 ) 295.0 2,126.7 Accumulated (deficit) earnings ( 509.2 ) 3,843.0 2,092.9 ( 5,935.9 ) ( 509.2 ) Accumulated other comprehensive loss ( 249.0 ) ( 232.8 ) ( 233.5 ) 466.3 ( 249.0 ) Total shareholder's equity 1,380.7 4,052.2 1,110.2 ( 5,174.6 ) 1,368.5 Non-controlling interest — — 10.6 — 10.6 Total equity 1,380.7 4,052.2 1,120.8 ( 5,174.6 ) 1,379.1 Total liabilities and equity $ 6,675.0 $ 5,037.6 $ 2,203.5 $ ( 8,801.0 ) $ 5,115.1 NOTE 21 - GUARANTOR STATEMENTS – SB/RH (continued) Statement of Financial Position Guarantor Nonguarantor As of September 30, 2019 (in millions) Parent Subsidiaries Subsidiaries Eliminations Consolidated Assets Cash and cash equivalents $ 441.2 $ 0.4 $ 180.3 $ — $ 621.9 Trade receivables, net 92.5 55.2 209.0 — 356.7 Intercompany receivables — 2,435.5 1,067.5 ( 3,503.0 ) — Other receivables 68.7 7.4 64.0 — 140.1 Inventories 207.7 156.5 191.5 ( 7.3 ) 548.4 Prepaid expenses and other 26.0 4.7 22.8 — 53.5 Total current assets 836.1 2,659.7 1,735.1 ( 3,510.3 ) 1,720.6 Property, plant and equipment, net 187.1 121.1 144.7 — 452.9 Long-term intercompany receivables 51.9 37.4 10.2 ( 99.5 ) — Deferred charges and other 277.8 0.7 49.7 ( 276.5 ) 51.7 Investment 230.8 — — — 230.8 Goodwill 567.2 543.3 217.6 — 1,328.1 Intangible assets, net 707.2 560.3 239.6 — 1,507.1 Investments in subsidiaries 4,231.2 1,111.2 ( 2.9 ) ( 5,339.5 ) — Total assets $ 7,089.3 $ 5,033.7 $ 2,394.0 $ ( 9,225.8 ) $ 5,291.2 Liabilities and Shareholder's Equity Current portion of long-term debt $ 119.7 $ 4.7 $ 12.7 $ ( 0.2 ) $ 136.9 Accounts payable 98.7 65.4 299.7 — 463.8 Intercompany accounts payable 2,873.6 211.2 386.4 ( 3,471.2 ) — Accrued wages and salaries 38.1 6.5 27.4 — 72.0 Accrued interest 29.3 — — — 29.3 Indemnification payable to Energizer — — 230.8 — 230.8 Income tax payable 215.7 — 24.8 — 240.5 Other current liabilities 119.6 19.8 43.3 — 182.7 Total current liabilities 3,494.7 307.6 1,025.1 ( 3,471.4 ) 1,356.0 Long-term debt, net of current portion 2,076.7 52.8 9.6 — 2,139.1 Long-term intercompany debt 12.3 — 118.8 ( 131.1 ) — Deferred income taxes 56.5 439.0 55.9 ( 279.2 ) 272.2 Other long-term liabilities 35.1 3.1 73.6 — 111.8 Total liabilities 5,675.3 802.5 1,283.0 ( 3,881.7 ) 3,879.1 Shareholder's equity: Other capital 2,124.8 439.2 ( 750.9 ) 300.2 2,113.3 Accumulated (deficit) earnings ( 437.3 ) 4,049.0 2,108.4 ( 6,157.4 ) ( 437.3 ) Accumulated other comprehensive loss ( 273.5 ) ( 257.0 ) ( 256.1 ) 513.1 ( 273.5 ) Total shareholder's equity 1,414.0 4,231.2 1,101.4 ( 5,344.1 ) 1,402.5 Non-controlling interest — — 9.6 — 9.6 Total equity 1,414.0 4,231.2 1,111.0 ( 5,344.1 ) 1,412.1 Total liabilities and equity $ 7,089.3 $ 5,033.7 $ 2,394.0 $ ( 9,225.8 ) $ 5,291.2 NOTE 21 - GUARANTOR STATEMENTS – SB/RH (continued) Statement of Income Guarantor Nonguarantor Three month period ended December 29, 2019 (in millions) Parent Subsidiaries Subsidiaries Eliminations Consolidated Net sales $ 409.7 $ 285.6 $ 526.7 $ ( 350.5 ) $ 871.5 Cost of goods sold 306.0 225.0 412.5 ( 351.0 ) 592.5 Restructuring and related charges 0.4 1.5 8.0 — 9.9 Gross profit 103.3 59.1 106.2 0.5 269.1 Selling 54.7 28.1 63.3 — 146.1 General and administrative 46.0 20.8 12.7 — 79.5 Research and development 5.0 2.7 2.2 — 9.9 Restructuring and related charges 15.9 0.2 1.4 — 17.5 Transaction related charges 1.4 0.5 2.2 — 4.1 Write-off from impairment of intangible assets — — 24.2 — 24.2 Loss on assets held for sale — — 32.8 — 32.8 Total operating expense 123.0 52.3 138.8 — 314.1 Operating (loss) income ( 19.7 ) 6.8 ( 32.6 ) 0.5 ( 45.0 ) Interest expense (income) 42.5 ( 3.8 ) ( 4.0 ) ( 0.1 ) 34.6 Other non-operating (income) expense, net ( 28.2 ) 7.5 ( 13.6 ) ( 9.4 ) ( 43.7 ) (Loss) income from operations before income taxes ( 34.0 ) 3.1 ( 15.0 ) 10.0 ( 35.9 ) Income tax expense (benefit) 3.2 ( 0.4 ) ( 2.2 ) 0.3 0.9 Net (loss) income from continuing operations ( 37.2 ) 3.5 ( 12.8 ) 9.7 ( 36.8 ) Gain from discontinued operations, net of tax 2.8 — — — 2.8 Net (loss) income ( 34.4 ) 3.5 ( 12.8 ) 9.7 ( 34.0 ) Net income attributable to non-controlling interest — — 0.9 — 0.9 Net (loss) income attributable to controlling interest $ ( 34.4 ) $ 3.5 $ ( 13.7 ) $ 9.7 $ ( 34.9 ) Statement of Income Guarantor Nonguarantor Three month period ended December 30, 2018 (in millions) Parent Subsidiaries Subsidiaries Eliminations Consolidated Net sales $ 433.7 $ 287.2 $ 531.9 $ ( 372.5 ) $ 880.3 Cost of goods sold 318.8 219.3 408.1 ( 372.5 ) 573.7 Restructuring and related charges — — 0.9 — 0.9 Gross profit 114.9 67.9 122.9 — 305.7 Selling 61.3 27.3 67.0 — 155.6 General and administrative 67.5 19.1 12.0 ( 0.7 ) 97.9 Research and development 5.7 2.4 3.0 — 11.1 Restructuring and related charges 4.2 0.6 3.4 — 8.2 Transaction related charges 4.1 0.7 1.5 — 6.3 Total operating expense 142.8 50.1 86.9 ( 0.7 ) 279.1 Operating income ( 27.9 ) 17.8 36.0 0.7 26.6 Interest expense 36.8 5.5 0.9 — 43.2 Other non-operating (income) expense, net ( 23.1 ) ( 23.4 ) 0.6 46.7 0.8 (Loss) income from operations before income taxes ( 41.6 ) 35.7 34.5 ( 46.0 ) ( 17.4 ) Income tax (benefit) expense ( 22.1 ) 13.2 10.9 ( 0.4 ) 1.6 Net (loss) income from continuing operations ( 19.5 ) 22.5 23.6 ( 45.6 ) ( 19.0 ) (Loss) Income from discontinued operations, net of tax ( 83.8 ) ( 76.4 ) 2.9 74.1 ( 83.2 ) Net (loss) income ( 103.3 ) ( 53.9 ) 26.5 28.5 ( 102.2 ) Net income attributable to non-controlling interest — — 0.2 — 0.2 Net (loss) income attributable to controlling interest $ ( 103.3 ) $ ( 53.9 ) $ 26.3 $ 28.5 $ ( 102.4 ) NOTE 21 - GUARANTOR STATEMENTS – SB/RH (continued) Statement of Comprehensive Income Guarantor Nonguarantor Three month period ended December 29, 2019 (in millions) Parent Subsidiaries Subsidiaries Eliminations Consolidated Net (loss) income $ ( 34.4 ) $ 3.5 $ ( 12.8 ) $ 9.7 $ ( 34.0 ) Other comprehensive (loss) income, net of tax: Foreign currency translation gain 26.6 31.5 30.0 ( 61.6 ) 26.5 Unrealized loss on derivative instruments ( 6.1 ) ( 6.9 ) ( 6.9 ) 13.7 ( 6.2 ) Defined benefit pension gain (loss) 3.9 ( 0.3 ) ( 0.3 ) 0.7 4.0 Other comprehensive gain 24.4 24.3 22.8 ( 47.2 ) 24.3 Comprehensive (loss) income ( 10.0 ) 27.8 10.0 ( 37.5 ) ( 9.7 ) Comprehensive income attributable to non-controlling interest — — 0.1 — 0.1 Comprehensive (loss) income attributable to controlling interest $ ( 10.0 ) $ 27.8 $ 9.9 $ ( 37.5 ) $ ( 9.8 ) Statement of Comprehensive Income Guarantor Nonguarantor Three month period ended December 30, 2018 (in millions) Parent Subsidiaries Subsidiaries Eliminations Consolidated Net (loss) income $ ( 103.3 ) $ ( 53.9 ) $ 26.5 $ 28.5 $ ( 102.2 ) Other comprehensive (loss) income, net of tax: Net unrealized loss on foreign currency translation ( 12.0 ) ( 21.5 ) ( 21.2 ) 42.8 ( 11.9 ) Unrealized (loss) gain on hedging derivative instruments ( 0.6 ) 3.0 3.1 ( 6.1 ) ( 0.6 ) Defined benefit pension gain 1.5 1.1 1.1 ( 2.3 ) 1.4 Other comprehensive loss ( 11.1 ) ( 17.4 ) ( 17.0 ) 34.4 ( 11.1 ) Comprehensive (loss) income ( 114.4 ) ( 71.3 ) 9.5 62.9 ( 113.3 ) Comprehensive income attributable to non-controlling interest — — — — — Comprehensive (loss) income attributable to controlling interest $ ( 114.4 ) $ ( 71.3 ) $ 9.5 $ 62.9 $ ( 113.3 ) NOTE 21 - GUARANTOR STATEMENTS – SB/RH (continued) Statement of Cash Flows Guarantor Nonguarantor Three month period ended December 29, 2019 (in millions) Parent Subsidiaries Subsidiaries Eliminations Consolidated Net cash (used) provided by operating activities $ ( 319.1 ) $ 42.2 $ 613.9 $ ( 744.2 ) $ ( 407.2 ) Cash flows from investing activities . Purchases of property, plant and equipment ( 12.5 ) ( 3.6 ) ( 2.6 ) — ( 18.7 ) Net cash used by investing activities ( 12.5 ) ( 3.6 ) ( 2.6 ) — ( 18.7 ) Cash flows from financing activities Proceeds from issuance of debt 103.0 — — — 103.0 Payment of debt ( 119.4 ) ( 1.2 ) ( 6.9 ) — ( 127.5 ) Payment of debt issuance costs ( 0.8 ) — — — ( 0.8 ) Payment of cash dividends to parent ( 36.7 ) — — — ( 36.7 ) Advances related to intercompany transactions ( 51.8 ) ( 37.4 ) ( 655.0 ) 744.2 — Net cash used by financing activities ( 105.7 ) ( 38.6 ) ( 661.9 ) 744.2 ( 62.0 ) Effect of exchange rate changes on cash and cash equivalents — — 3.5 — 3.5 Net decrease in cash, cash equivalents and restricted cash ( 437.3 ) — ( 47.1 ) — ( 484.4 ) Cash, cash equivalents and restricted cash, beginning of period 441.2 0.4 180.3 — 621.9 Cash, cash equivalents and restricted cash, end of period $ 3.9 $ 0.4 $ 133.2 $ — $ 137.5 Statement of Cash Flows Guarantor Nonguarantor Three month period ended December 30, 2018 (in millions) Parent Subsidiaries Subsidiaries Eliminations Consolidated Net cash (used) provided by operating activities from continuing operations $ ( 308.0 ) $ 3.8 $ 1,378.2 $ ( 1,375.1 ) $ ( 301.1 ) Net cash provided (used) by operating activities from discontinued operations 2.2 2.3 2.9 ( 35.7 ) ( 28.3 ) Net cash (used) provided by operating activities ( 305.8 ) 6.1 1,381.1 ( 1,410.8 ) ( 329.4 ) Cash flows from investing activities Purchases of property, plant and equipment ( 6.6 ) ( 3.4 ) ( 3.5 ) — ( 13.5 ) Proceeds from sales of property, plant and equipment — — 0.1 — 0.1 Net cash used by investing activities from continuing operations ( 6.6 ) ( 3.4 ) ( 3.4 ) — ( 13.4 ) Net cash used by investing activities from discontinued operations ( 1.1 ) ( 2.3 ) ( 1.7 ) — ( 5.1 ) Net cash used by investing activities ( 7.7 ) ( 5.7 ) ( 5.1 ) — ( 18.5 ) Cash flows from financing activities Proceeds from issuance of debt 114.0 — 10.3 — 124.3 Payment of debt ( 35.7 ) — ( 9.9 ) — ( 45.6 ) Payment of cash dividends to parent ( 30.4 ) — — — ( 30.4 ) Advances related to intercompany transactions ( 4.4 ) ( 0.3 ) ( 1,406.1 ) 1,410.8 — Net cash provided (used) by financing activities from continuing operations 43.5 ( 0.3 ) ( 1,405.7 ) 1,410.8 48.3 Net cash used by financing activities from discontinued operations ( 1.1 ) — ( 1.2 ) — ( 2.3 ) Net cash provided (used) by financing activities 42.4 ( 0.3 ) ( 1,406.9 ) 1,410.8 46.0 Effect of exchange rate changes on cash and cash equivalents — — ( 2.9 ) — ( 2.9 ) Net (decrease) increase in cash, cash equivalents and restricted cash ( 271.1 ) 0.1 ( 33.8 ) — ( 304.8 ) Cash, cash equivalents and restricted cash, beginning of period 285.5 1.8 227.0 — 514.3 Cash, cash equivalents and restricted cash, end of period $ 14.4 $ 1.9 $ 193.2 $ — $ 209.5 </t>
  </si>
  <si>
    <t>Basis Of Presentation And Significant Accounting Policies (Policy)</t>
  </si>
  <si>
    <t>Principles Of Consolidation And Fiscal Year End</t>
  </si>
  <si>
    <t xml:space="preserve">Principles of Consolidation and Fiscal Period-End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year ended September 30, 2019. SBH’s and SB/RH’s fiscal year ends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month periods, included within this Quarterly Report for the Company, are December 29, 2019 and December 30, 2018. </t>
  </si>
  <si>
    <t>Newly Adopted Accounting Standards</t>
  </si>
  <si>
    <t>Newly Adopted Accounting Standards In February 2016, the FASB issued ASU No. 2016-02, Leases (Topic 842) , which supersedes the lease requirements in ASC 840, Leases. This ASU requires lessees to recognize lease assets and liabilities on the balance sheet, as well as to disclose key information about leasing arrangements. Although the new ASU requires both operating and finance leases to be disclosed on the balance sheet, a distinction between the two types still exists as the economics of leases can vary. In July 2018, the FASB issued ASU No. 2018- 11, “Leases (Topic 842): Targeted Improvements” , which provides entities with an alternative modified transition method, for which, comparative periods, including the disclosures related to those periods, are not restated. The Company adopted ASU No. 2016-02 and ASU 2018-11 as of October 1, 2019, using a modified retrospective approach, which allows for the recognition of a cumulative effect of applying the new standard as an adjustment to the opening balance sheet of retained earnings, while continuing to present all prior periods under previous lease accounting guidance. The Company’s adoption of the new standard resulted in the recognition of additional right-of-use (“ROU”) lease assets of $ 107.5 million and additional lease liabilities of $ 113.0 million, with no material cumulative effect adjustment to equity as of the date of adoption. The difference between ROU assets and lease liabilities is driven primarily by prepaid lease payments, deferred and accrued lease incentives, and restructuring related accruals that were reclassified to the ROU asset balance as of October 1, 2019. The income tax accounting impact of ASC 842 adoption resulted in recording of deferred tax assets and tax liabilities of $ 29.7 million as of October 1, 2019. The adoption of the new standard did not have a material impact on the Statement of Condensed Consolidated Income and Condensed Consolidated Statement of Cash Flows. As allowed under the new accounting standard, the Company elected to apply the package of practical expedients to carry forward the original lease determinations, lease classifications, and accounting of initial direct costs for all asset classes at the time of adoption. The Company elected to apply the practical expedient for all of its leases to account for the lease and non-lease components as a single, combined lease component. Therefore, all fixed payments associated with the lease, including non-lease components, are included in the ROU asset and the lease liability. Any variable payments related to the lease are recognized as lease expense when and as incurred. The Company also elected not apply the recognition requirements to leases of twelve months or less. These leases are expensed on a straight-line basis and no operating lease liability is recorded. In accordance with Topic 842, the Company determines if an arrangement is a lease at inception, considering whether the contract conveys a right to control the use of the identified asset for a period of time in exchange for consideration. Leases are classified as operating or finance leases at the commencement date of the lease. ROU assets and lease liabilities are recognized based on the present value of future minimum lease payments over the lease term at commencement date. Lease liabilities are classified between current and long-term liabilities based on their payment terms. The operating lease ROU asset includes prepaid rent and reflects the unamortized balance of lease incentives. Our leases may include renewal options, and we include the renewal option in the lease term if we conclude that it is reasonably certain that we will exercise that option. The Company’s lease agreements do not contain any material residual value guarantees or material restrictive covenants. Lease expense for operating leases is recognized on a straight-line basis over the lease term. Variable lease payments that do not depend on an index or a rate, such as the Company’s proportionate share of actual costs for utilities, common area maintenance, insurance, and property taxes, are excluded from the measurement of the lease liability, unless subject to fixed minimum requirements and are recognized as variable lease cost when the obligation for that payment is incurred.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incremental borrowing rate represents an estimate of the interest rate the Company would incur to borrow, on a collateralized basis and in a similar economic environment, over the term of a lease. The Company may use the lease implicit rate, if readily determinable, as the discount rate to determine the present value of lease payments. As of October 1, 2019, the Company used an average discount rate of approximately 4.6 %, based on an estimate of the Company’s incremental borrowing rate. See Note 10 – Leases for additional information. We review the impairment of our ROU assets consistent with the approach applied for our other long-lived assets.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an undiscounted cash flow analysi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 In February 2018, the FASB issued ASU No. 2018-02, Income Statement-Reporting Comprehensive Income (Topic 220): Reclassification of Certain Tax Effects from Accumulated Other Comprehensive Income (“AOCI”), which allows for an optional reclassification from AOCI to retained earnings for stranded tax effects as a result of the Tax Cuts and Jobs Act (the “Tax Reform Act”). Effective October 1, 2019, we adopted ASU No. 2018-02 and elected to reclassify the income tax effects of the Tax Reform Act from AOCI to Retained Earnings, which resulted in reclassification of $ 0.3 million from AOCI to Retained Earnings during the three month period ended December 29, 2019. NOTE 1 – BASIS OF PRESENTATION AND SIGNIFICANT ACCOUNTING POLICIES (continued) In August 2017, the FASB issued ASU 2017- 12, Derivatives and Hedging (Topic 815): Targeted Improvements to Accounting for Hedging Activities . This guidance amends certain rules for hedging relationships, expands the types of strategies that are eligible for hedge accounting treatment to more closely align the results of hedge accounting with risk management activities and amends disclosure requirements related to fair value and net investment hedges. The Company adopted this guidance effective October 1, 2019. The adoption of the guidance did not have a material impact on the Company’s financial statements and related disclosures.</t>
  </si>
  <si>
    <t>Transaction Related Charges</t>
  </si>
  <si>
    <t xml:space="preserve">Transaction related charges Transaction related charges consist of transaction costs from (1) qualifying acquisition transactions associated with the completion of the purchase of net assets or equity interest of a business such as a business combination, equity investment, joint venture or purchase of non-controlling interest; (2) subsequent integration related project costs directly associated with an acquired business including costs for integration of acquired operations into the Company’s shared service platforms, termination of redundant positions and locations, employee transition costs, integration related professional fees and other post business combination expenses; and (3) divestiture support and separation costs consisting of incremental costs incurred by the continuing operations after completion of the transaction to facilitate separation of shared operations, development of transferred shared service operations, platforms and personnel transferred under the transaction. Divestiture-related charges prior to completion of the transaction are recognized as a component of Income from Discontinued Operations, net of tax. Transaction costs include, but are not limited to, banking, advisory, legal, accounting, valuation, and other professional fees directly related to the respective transactions. The following table summarizes transaction related charges incurred by the Company during the three month periods ended December 29, 2019 and December 30, 2018: Three Month Periods Ended (in millions) December 29, 2019 December 30, 2018 Coevorden operations divestiture $ 0.2 $ — GBL divestiture 2.3 — Other 1.6 6.3 Total transaction-related charges $ 4.1 $ 6.3 </t>
  </si>
  <si>
    <t>Basis Of Presentation And Significant Accounting Policies (Tables)</t>
  </si>
  <si>
    <t>Summary Of Transactions Related Charges</t>
  </si>
  <si>
    <t xml:space="preserve"> Three Month Periods Ended (in millions) December 29, 2019 December 30, 2018 Coevorden operations divestiture $ 0.2 $ — GBL divestiture 2.3 — Other 1.6 6.3 Total transaction-related charges $ 4.1 $ 6.3 </t>
  </si>
  <si>
    <t>Divestitures (Tables)</t>
  </si>
  <si>
    <t>Summary Of Components Of Income From Discontinued Operations, Net Of Tax</t>
  </si>
  <si>
    <t xml:space="preserve"> Three Month Periods Ended (in millions) December 29, 2019 December 30, 2018 Income from discontinued operations before income taxes - GBL $ 2.4 $ 15.9 Loss from discontinued operations before income taxes - GAC — ( 109.2 ) Income (loss) from discontinued operations before income taxes 2.4 ( 93.3 ) Income tax benefit from discontinued operations ( 0.4 ) ( 10.1 ) Income (loss) from discontinued operations, net of tax 2.8 ( 83.2 ) Income (loss) from discontinued operations, net of tax attributable to controlling interest $ 2.8 $ ( 83.2 )</t>
  </si>
  <si>
    <t>Global Battery And Lighting [Member]</t>
  </si>
  <si>
    <t>Summary Of Components Of Income From Discontinued Operations Before Income Taxes</t>
  </si>
  <si>
    <t xml:space="preserve"> Three Month Period Ended (in millions) December 30, 2018 Net sales $ 249.0 Cost of goods sold 161.0 Gross profit 88.0 Operating expenses 58.3 Operating income 29.7 Interest expense 13.3 Other non-operating expense, net 0.5 Gain on sale — Income from discontinued operations before income taxes $ 15.9 </t>
  </si>
  <si>
    <t>Global Auto Care [Member]</t>
  </si>
  <si>
    <t xml:space="preserve"> Three Month Period Ended (in millions) December 30, 2018 Net sales $ 65.6 Cost of goods sold 39.3 Gross profit 26.3 Operating expenses 27.8 Operating loss ( 1.5 ) Interest expense 0.5 Other non-operating expense, net — Write-down of assets of business held for sale to fair value less cost to sell 107.2 Loss from discontinued operations before income taxes $ ( 109.2 )</t>
  </si>
  <si>
    <t>Coevorden Operations [Member]</t>
  </si>
  <si>
    <t>Summary Of Assets And Liabilities As Held For Sale</t>
  </si>
  <si>
    <t xml:space="preserve"> (in millions) December 29, 2019 Assets Other receivables $ 2.8 Inventories 1.8 Property, plant and equipment, net 46.6 Goodwill 10.6 Write-down of assets held for sale to fair value less cost to sell ( 32.8 ) Total assets of business held for sale $ 29.0 Liabilities Accounts payable and other current liabilities $ 9.2 Debt 0.1 Deferred tax liabilities — Total liabilities of business held for sale $ 9.3 </t>
  </si>
  <si>
    <t>Restructuring And Related Charges (Tables)</t>
  </si>
  <si>
    <t>Summary Of Restructuring And Related Charges</t>
  </si>
  <si>
    <t xml:space="preserve"> Three Month Periods Ended (in millions) December 29, 2019 December 30, 2018 Global productivity improvement plan $ 26.6 $ 5.9 Other restructuring activities 0.8 3.2 Total restructuring and related charges $ 27.4 $ 9.1 Reported as: Cost of goods sold $ 9.9 $ 0.9 Operating expense 17.5 8.2 </t>
  </si>
  <si>
    <t>Summary Of Costs Incurred And Cumulative Costs By Cost Type</t>
  </si>
  <si>
    <t xml:space="preserve"> Termination Other (in millions) Benefits Costs Total For the three month period ended December 29, 2019 $ 5.3 $ 22.1 $ 27.4 For the three month period ended December 30, 2018 1.6 7.5 9.1 Cumulative costs through December 29, 2019 12.7 67.8 80.5 Future costs to be incurred 0.6 56.8 57.4 </t>
  </si>
  <si>
    <t>Rollforward Of Restructuring Accrual</t>
  </si>
  <si>
    <t xml:space="preserve"> Termination Other (in millions) Benefits Costs Total Accrual balance at September 30, 2019 $ 6.6 $ 27.0 $ 33.6 Adoption of ASU 842 (Note 1) — ( 4.3 ) ( 4.3 ) Provisions 1.2 18.2 19.4 Cash expenditures ( 1.6 ) ( 30.6 ) ( 32.2 ) Non-cash items — 0.1 0.1 Accrual balance at December 29, 2019 $ 6.2 $ 10.4 $ 16.6 </t>
  </si>
  <si>
    <t>Summary Of Costs Incurred By Reporting Segment</t>
  </si>
  <si>
    <t xml:space="preserve"> (in millions) HHI HPC GPC H&amp;G Corporate Total For the three month period ended December 29, 2019 $ 0.5 $ 1.1 $ 10.3 $ 0.1 $ 15.4 $ 27.4 For the three month period ended December 30, 2018 2.8 0.2 2.6 0.7 2.8 9.1 Cumulative costs through December 29, 2019 1.1 9.2 10.5 1.9 57.8 80.5 Future costs to be incurred 1.3 0.5 7.4 3.2 45.0 57.4 </t>
  </si>
  <si>
    <t>Revenue Recognition (Tables)</t>
  </si>
  <si>
    <t>Disaggregation Of Revenue</t>
  </si>
  <si>
    <t xml:space="preserve"> Three Month Periods Ended December 29, 2019 (in millions) HHI HPC GPC H&amp;G Total Product Sales NA $ 281.6 $ 116.5 $ 138.5 $ 44.3 $ 580.9 EMEA 0.1 149.1 53.9 — 203.1 LATAM 10.5 36.0 3.3 1.3 51.1 APAC 5.2 17.5 7.0 — 29.7 Licensing 0.3 3.0 1.9 0.3 5.5 Other — — 1.2 — 1.2 Total Revenue $ 297.7 $ 322.1 $ 205.8 $ 45.9 $ 871.5 Three Month Periods Ended December 30, 2018 (in millions) HHI HPC GPC H&amp;G Total Product Sales NA $ 289.2 $ 116.9 $ 138.4 $ 51.7 $ 596.2 EMEA 0.1 139.8 52.3 — 192.2 LATAM 10.3 38.2 3.1 1.3 52.9 APAC 5.1 18.4 8.1 — 31.6 Licensing 0.4 3.9 1.6 0.3 6.2 Other — — 1.2 — 1.2 Total Revenue $ 305.1 $ 317.2 $ 204.7 $ 53.3 $ 880.3 </t>
  </si>
  <si>
    <t>Inventories (Tables)</t>
  </si>
  <si>
    <t>Schedule Of Inventories</t>
  </si>
  <si>
    <t xml:space="preserve"> (in millions) December 29, 2019 September 30, 2019 Raw materials $ 77.6 $ 66.2 Work-in-process 50.6 46.4 Finished goods 499.6 435.8 $ 627.8 $ 548.4 </t>
  </si>
  <si>
    <t>Property, Plant And Equipment (Tables)</t>
  </si>
  <si>
    <t>Schedule Of Property, Plant And Equipment</t>
  </si>
  <si>
    <t xml:space="preserve"> (in millions) December 29, 2019 September 30, 2019 Land, buildings and improvements $ 132.5 $ 161.4 Machinery, equipment and other 493.1 523.6 Finance leases 197.9 197.2 Construction in progress 36.8 31.7 Property, plant and equipment $ 860.3 $ 913.9 Accumulated depreciation ( 456.9 ) ( 461.0 ) Property, plant and equipment, net $ 403.4 $ 452.9 </t>
  </si>
  <si>
    <t>Goodwill And Intangible Assets (Tables)</t>
  </si>
  <si>
    <t>Changes In The Carrying Amount Of Goodwill By Reporting Segment</t>
  </si>
  <si>
    <t xml:space="preserve"> (in millions) HHI GPC H&amp;G Total As of September 30, 2019 $ 702.1 $ 430.4 $ 195.6 $ 1,328.1 Foreign currency impact 2.3 1.7 — 4.0 Allocated to Assets Held for Sale - Coevorden Operations — ( 10.6 ) — ( 10.6 ) As of December 29, 2019 $ 704.4 $ 421.5 $ 195.6 $ 1,321.5 </t>
  </si>
  <si>
    <t>Schedule Of Carrying Value And Accumulated Amortization For Intangible Assets</t>
  </si>
  <si>
    <t xml:space="preserve"> December 29, 2019 September 30, 2019 (in millions) Gross Carrying Amount Accumulated Amortization Net Gross Carrying Amount Accumulated Amortization Net Amortizable Intangible Assets: Customer relationships $ 691.6 $ ( 340.7 ) $ 350.9 $ 694.9 $ ( 329.7 ) $ 365.2 Technology assets 177.9 ( 94.8 ) 83.1 179.4 ( 90.9 ) 88.5 Tradenames 160.4 ( 121.7 ) 38.7 160.4 ( 118.1 ) 42.3 Total Amortizable Intangible Assets 1,029.9 ( 557.2 ) 472.7 1,034.7 ( 538.7 ) 496.0 Indefinite-lived Intangible Assets - Tradenames 999.9 — 999.9 1,011.1 — 1,011.1 Total Intangible Assets $ 2,029.8 $ ( 557.2 ) $ 1,472.6 $ 2,045.8 $ ( 538.7 ) $ 1,507.1</t>
  </si>
  <si>
    <t>Schedule Of Future Amortization Expense</t>
  </si>
  <si>
    <t xml:space="preserve"> (in millions) Amortization 2020 $ 78.6 2021 62.2 2022 50.0 2023 44.2 2024 43.8</t>
  </si>
  <si>
    <t>Debt (Tables)</t>
  </si>
  <si>
    <t>Schedule Of Debt</t>
  </si>
  <si>
    <t xml:space="preserve"> SBH SB/RH December 29, 2019 September 30, 2019 December 29, 2019 September 30, 2019 (in millions) Amount Rate Amount Rate Amount Rate Amount Rate Spectrum Brands Inc. Revolver Facility, variable rate, expiring March 6, 2022 $ 103.0 5.8 % $ — — % $ 103.0 5.8 % $ — — % 6.625 % Notes, due November 15, 2022 — — % 117.4 6.6 % — — % 117.4 6.6 % 6.125 % Notes, due December 15, 2024 250.0 6.1 % 250.0 6.1 % 250.0 6.1 % 250.0 6.1 % 5.00 % Notes, due October 1, 2029 300.0 5.0 % 300.0 5.0 % 300.0 5.0 % 300.0 5.0 % 5.75 % Notes, due July 15, 2025 1,000.0 5.8 % 1,000.0 5.8 % 1,000.0 5.8 % 1,000.0 5.8 % 4.00 % Notes, due October 1, 2026 471.6 4.0 % 465.0 4.0 % 471.6 4.0 % 465.0 4.0 % Other notes and obligations 4.0 10.4 % 9.5 10.4 % 4.0 10.4 % 9.5 10.4 % Obligations under capital leases 163.8 5.6 % 165.6 5.6 % 163.8 5.6 % 165.6 5.6 % Total Spectrum Brands, Inc. debt 2,292.4 2,307.5 2,292.4 2,307.5 Spectrum Brands Holdings, Inc. Salus - unaffiliated long-term debt of consolidated VIE 77.0 — % 77.0 — % — — % — — % Total SBH debt 2,369.4 2,384.5 2,292.4 2,307.5 Unamortized discount on debt ( 0.2 ) ( 0.2 ) — — Debt issuance costs ( 31.0 ) ( 33.0 ) ( 29.8 ) ( 31.5 ) Less current portion ( 13.9 ) ( 136.9 ) ( 13.9 ) ( 136.9 ) Long-term debt, net of current portion $ 2,324.3 $ 2,214.4 $ 2,248.7 $ 2,139.1 </t>
  </si>
  <si>
    <t>Leases (Tables)</t>
  </si>
  <si>
    <t>Summary Of Leases Related To Consolidated Statement Of Financial Position</t>
  </si>
  <si>
    <t xml:space="preserve"> (in millions) Line Item December 29, 2019 Assets Operating Operating lease assets $ 98.5 Finance Property, plant and equipment, net 143.0 Total leased assets $ 241.5 Liabilities Current Operating Other current liabilities $ 19.5 Finance Current portion of long-term debt 9.8 Long-term Operating Long-term operating lease liabilities 85.6 Finance Long-term debt, net of current portion 154.0 Total lease liabilities $ 268.9 </t>
  </si>
  <si>
    <t>Schedule Of Lease Costs</t>
  </si>
  <si>
    <t xml:space="preserve"> Three Month Period Ended (in millions) December 29. 2019 Operating lease cost $ 6.6 Finance lease cost Amortization of leased assets 3.6 Interest on lease liability 2.3 Variable lease cost 2.5 Total lease cost $ 15.0 </t>
  </si>
  <si>
    <t>Summary Of Cash Paid For Lease Liabilities</t>
  </si>
  <si>
    <t xml:space="preserve"> Three Month Period Ended (in millions) December 29. 2019 Operating cash flow from operating leases $ 6.4 Operating cash flows from finance leases 2.3 Financing cash flows from finance leases 3.3 Supplemental non-cash flow disclosure Acquisition of operating lease asset through lease obligations 2.4 </t>
  </si>
  <si>
    <t>Summary Of Weighted-Average Lease Term And Discount Rate</t>
  </si>
  <si>
    <t xml:space="preserve"> Weighted average remaining lease term Operating leases 6.5 years Finance leases 16.0 years Weighted average discount rate Operating leases 4.55 % Finance leases 5.59 %</t>
  </si>
  <si>
    <t>Schedule Of Future Lease Payments Under Operating And Finance Leases</t>
  </si>
  <si>
    <t xml:space="preserve"> (in millions) Finance Leases Operating Leases 2020 $ 13.4 $ 18.5 2021 20.5 22.2 2022 17.0 19.0 2023 16.0 17.0 2024 15.9 10.8 Thereafter 180.2 35.6 Total lease payments 263.0 123.1 Amount representing interests ( 99.2 ) ( 18.0 ) Total minimum lease payments $ 163.8 $ 105.1 </t>
  </si>
  <si>
    <t>Schedule Of Minimum Commitments Under Leases</t>
  </si>
  <si>
    <t xml:space="preserve"> (in millions) Finance Leases Operating Leases 2020 $ 17.5 $ 25.0 2021 19.7 23.2 2022 16.5 20.6 2023 15.5 17.8 2024 15.4 10.8 Thereafter 179.9 37.5 Total lease payments 264.5 134.9 Amount representing interests ( 98.9 ) — Total minimum lease payments $ 165.6 $ 134.9 </t>
  </si>
  <si>
    <t>Derivatives (Tables)</t>
  </si>
  <si>
    <t>Derivative Instruments and Hedging Activities Disclosures [Line Items]</t>
  </si>
  <si>
    <t>Schedule Of Fair Value Of Outstanding Derivative Instruments</t>
  </si>
  <si>
    <t xml:space="preserve"> (in millions) Line Item December 29, 2019 September 30, 2019 Derivative Assets Commodity swaps - designated as hedge Other receivables $ 0.1 $ — Foreign exchange contracts - designated as hedge Other receivables 1.1 7.8 Foreign exchange contracts - designated as hedge Deferred charges and other — 0.5 Foreign exchange contracts - not designated as hedge Other receivables 1.4 1.2 Total Derivative Assets $ 2.6 $ 9.5 Derivative Liabilities Commodity swaps - designated as hedge Accounts payable $ — $ 0.2 Foreign exchange contracts - designated as hedge Accounts payable 1.5 0.2 Foreign exchange contracts - designated as hedge Other long term liabilities 0.5 — Foreign exchange contracts - not designated as hedge Accounts payable 0.1 1.9 Total Derivative Liabilities $ 2.1 $ 2.3 </t>
  </si>
  <si>
    <t>Cash Flow Hedging [Member]</t>
  </si>
  <si>
    <t>Schedule Of Commodity Swap Contracts Outstanding</t>
  </si>
  <si>
    <t xml:space="preserve"> December 29, 2019 September 30, 2019 (in millions, except notional) Notional Contract Value Notional Contract Value Brass swap contracts 0.9 Tons $ 4.2 0.9 Tons $ 4.4 </t>
  </si>
  <si>
    <t>Summary Of Impact Of Designated Hedges And Gain (Loss)</t>
  </si>
  <si>
    <t xml:space="preserve"> For the three month periods Reclassified to ended December 29, 2019 Gain (Loss) Reclassified to Continuing Operations Discontinued (in millions) in OCI Line Item Gain (Loss) Operations Commodity swaps $ 0.2 Cost of goods sold $ ( 0.1 ) $ — Foreign exchange contracts 0.1 Net sales — — Foreign exchange contracts ( 6.5 ) Cost of goods sold 2.7 — Total $ ( 6.2 ) $ 2.6 $ — For the three month periods Reclassified to ended December 30, 2018 Gain (Loss) Reclassified to Continuing Operations Discontinued (in millions) in OCI Line Item Gain (Loss) Operations Interest rate swaps $ ( 0.6 ) Interest expense $ — $ 2.2 Commodity swaps ( 1.1 ) Cost of goods sold ( 0.1 ) ( 2.6 ) Foreign exchange contracts ( 0.1 ) Net sales — — Foreign exchange contracts 7.3 Cost of goods sold 3.0 0.5 Total $ 5.5 $ 2.9 $ 0.1 </t>
  </si>
  <si>
    <t>Net Investment Hedge [Member]</t>
  </si>
  <si>
    <t xml:space="preserve"> Three Month Periods Ended Gain (loss) in OCI (in millions) December 29, 2019 December 30, 2018 Net investment hedge $ ( 4.9 ) $ 8.9 </t>
  </si>
  <si>
    <t>Foreign Exchange Contract [Member]</t>
  </si>
  <si>
    <t>Summary Of Impact Of Derivative Instruments</t>
  </si>
  <si>
    <t xml:space="preserve"> Three Month Periods Ended (in millions) Line Item December 29, 2019 December 30, 2018 Foreign exchange contracts Other non-operating expense (income) $ 7.2 $ ( 4.3 )</t>
  </si>
  <si>
    <t>Fair Value Of Financial Instruments (Tables)</t>
  </si>
  <si>
    <t>Schedule Of Carrying Values And Fair Values For Financial Instruments</t>
  </si>
  <si>
    <t xml:space="preserve"> December 29, 2019 September 30, 2019 Carrying Carrying (in millions) Level 1 Level 2 Level 3 Fair Value Amount Level 1 Level 2 Level 3 Fair Value Amount Investments $ 269.3 $ — $ — $ 269.3 $ 269.3 $ 230.8 $ — $ — $ 230.8 $ 230.8 Derivative Assets — 2.6 — 2.6 2.6 — 9.5 — 9.5 9.5 Derivative Liabilities — 2.1 — 2.1 2.1 — 2.3 — 2.3 2.3 Debt - SBH — 2,464.8 — 2,464.8 2,338.2 — 2,468.8 — 2,468.8 2,351.3 Debt - SB/RH — 2,387.7 — 2,387.7 2,262.6 — 2,391.8 — 2,391.8 2,276.0 </t>
  </si>
  <si>
    <t>Employee Benefit Plans (Tables)</t>
  </si>
  <si>
    <t>Components Of Net Periodic Benefit Cost</t>
  </si>
  <si>
    <t xml:space="preserve"> U.S. Plans Non U.S. Plans (in millions) December 29, 2019 December 30, 2018 December 29, 2019 December 30, 2018 Service cost $ 0.2 $ 0.1 $ 0.6 $ 0.5 Interest cost 0.6 0.7 0.6 0.9 Expected return on assets ( 1.1 ) ( 1.1 ) ( 0.9 ) ( 1.1 ) Settlements and curtailments 0.9 — — — Recognized net actuarial loss 0.3 0.1 0.7 0.5 Net periodic benefit cost $ 0.9 $ ( 0.2 ) $ 1.0 $ 0.8 Weighted average assumptions Discount rate 3.07 % 4.10 % 0.75 - 7.70 % 1.00 - 8.30 % Expected return on plan assets 6.50 % 6.50 % 0.75 - 3.40 % 1.00 - 4.01 % Rate of compensation increase N/A N/A 2.25 - 6.00 % 2.25 - 7.00 %</t>
  </si>
  <si>
    <t>Shareholder's Equity (Tables)</t>
  </si>
  <si>
    <t>Summary Of Activity Of Common Stock Repurchase Program</t>
  </si>
  <si>
    <t xml:space="preserve"> December 29, 2019 December 30, 2018 Number of Average Number of Average Shares Price Shares Price Three Month Periods Ended (in millions except per share data) Repurchased Per Share Amount Repurchased Per Share Amount Open Market Purchases 1.3 $ 62.06 $ 81.4 — $ — $ — Private Purchases 0.2 62.30 9.2 0.3 56.02 18.5 ASR 1.7 61.79 106.3 — — — Total Purchases 3.2 $ 61.92 $ 196.9 0.3 $ 56.02 $ 18.5 </t>
  </si>
  <si>
    <t>Share Based Compensation (Tables)</t>
  </si>
  <si>
    <t>Summary Of Share Based Compensation Expense</t>
  </si>
  <si>
    <t xml:space="preserve"> Three Month Periods Ended (in millions) December 29, 2019 December 30, 2018 SBH $ 12.9 $ 6.0 SB/RH $ 12.8 $ 5.6 </t>
  </si>
  <si>
    <t>Summary Of Activity Of The RSUs Granted</t>
  </si>
  <si>
    <t xml:space="preserve"> SBH SB/RH Weighted Fair Weighted Fair Average Value Average Value Grant Date at Grant Grant Date at Grant (in millions, except per share data) Units Fair Value Date Units Fair Value Date Time-based grants 0.3 $ 62.36 $ 18.4 0.3 $ 62.28 $ 17.1 </t>
  </si>
  <si>
    <t>Summary Of RSU Activity</t>
  </si>
  <si>
    <t xml:space="preserve"> SBH SB/RH Weighted Fair Weighted Fair Average Value Average Value Grant Date at Grant Grant Date at Grant (in millions, except per share data) Shares Fair Value Date Shares Fair Value Date At September 30, 2019 1.2 $ 53.58 $ 67.0 1.2 $ 53.22 $ 65.0 Granted 0.3 62.36 18.4 0.3 62.28 17.1 Forfeited ( 0.1 ) 53.10 ( 0.7 ) ( 0.1 ) 53.10 ( 0.7 ) Vested ( 0.6 ) 57.54 ( 38.3 ) ( 0.6 ) 57.01 ( 36.7 ) At December 29, 2019 0.8 $ 53.52 $ 46.4 0.8 $ 52.29 $ 44.7 </t>
  </si>
  <si>
    <t>Income Taxes (Tables)</t>
  </si>
  <si>
    <t>Schedule Of Effective Tax Rate</t>
  </si>
  <si>
    <t xml:space="preserve"> Three Month Periods Ended Effective tax rate December 29, 2019 December 30, 2018 SBH ( 1.9 )% 10.3 % SB/RH ( 2.5 )% ( 9.0 )%</t>
  </si>
  <si>
    <t>Segment Information (Tables)</t>
  </si>
  <si>
    <t>Net Sales Relating To Segments</t>
  </si>
  <si>
    <t xml:space="preserve"> Three Month Periods Ended (in millions) December 29, 2019 December 30, 2018 HHI $ 297.7 $ 305.1 HPC 322.1 317.2 GPC 205.8 204.7 H&amp;G 45.9 53.3 Net sales $ 871.5 $ 880.3 </t>
  </si>
  <si>
    <t>Schedule Of Segment Information</t>
  </si>
  <si>
    <t xml:space="preserve"> Three Month Periods Ended SBH (in millions) December 29, 2019 December 30, 2018 HHI $ 42.8 $ 55.6 HPC 36.4 35.0 GPC 31.5 29.1 H&amp;G ( 3.3 ) 3.1 Total Segment Adjusted EBITDA 107.4 122.8 Corporate 5.2 7.5 Interest expense 34.8 57.0 Depreciation and amortization 41.7 66.0 Share and incentive based compensation 14.5 6.0 Restructuring and related charges 27.4 9.1 Transaction related charges 4.1 6.3 Loss on assets held for sale 32.8 — Write-off from impairment of intangible assets 24.2 — Unrealized gain on Energizer investment ( 38.5 ) — Foreign currency translation on multicurrency divestiture loans ( 2.5 ) — Salus 0.3 — Other 0.4 3.4 Loss from operations before income taxes $ ( 37.0 ) $ ( 32.5 )</t>
  </si>
  <si>
    <t xml:space="preserve"> Three Month Periods Ended SB/RH (in millions) December 29, 2019 December 30, 2018 HHI $ 42.8 $ 55.6 HPC 36.4 35.0 GPC 31.5 29.1 H&amp;G ( 3.3 ) 3.1 Total Segment Adjusted EBITDA 107.4 122.8 Corporate 4.9 6.6 Interest expense 34.6 43.2 Depreciation and amortization 41.7 66.0 Share and incentive based compensation 14.4 5.6 Restructuring and related charges 27.4 9.1 Transaction related charges 4.1 6.3 Loss on assets held for sale 32.8 — Write-off from impairment of intangible assets 24.2 — Unrealized gain on Energizer investment ( 38.5 ) — Foreign currency translation on multicurrency divestiture loans ( 2.5 ) — Other 0.2 3.4 Loss from operations before income taxes $ ( 35.9 ) $ ( 17.4 )</t>
  </si>
  <si>
    <t>Earnings Per Share - SBH (Tables)</t>
  </si>
  <si>
    <t>Schedule Of Earnings Per Share</t>
  </si>
  <si>
    <t xml:space="preserve"> Three Month Periods Ended (in millions, except per share amounts) December 29, 2019 December 30, 2018 Numerator Net loss from continuing operations attributable to controlling interest $ ( 38.6 ) $ ( 29.3 ) Income (loss) from discontinued operations attributable to controlling interest 2.8 ( 83.2 ) Net loss attributable to controlling interest ( 35.8 ) ( 112.5 ) Denominator Weighted average shares outstanding - basic 47.7 53.4 Dilutive shares — — Weighted average shares outstanding - diluted 47.7 53.4 Earnings per share Basic earnings per share from continuing operations $ ( 0.81 ) $ ( 0.56 ) Basic earnings per share from discontinued operations 0.06 ( 1.55 ) Basic earnings per share $ ( 0.75 ) $ ( 2.11 ) Diluted earnings per share from continuing operations $ ( 0.81 ) $ ( 0.56 ) Diluted earnings per share from discontinued operations 0.06 ( 1.55 ) Diluted earnings per share $ ( 0.75 ) $ ( 2.11 ) Weighted average number of anti-dilutive shares excluded from denominator 0.1 —</t>
  </si>
  <si>
    <t>Guarantor Statements - SB/RH (Tables)</t>
  </si>
  <si>
    <t>Statement Of Financial Position</t>
  </si>
  <si>
    <t xml:space="preserve"> Statement of Financial Position Guarantor Nonguarantor As of December 29, 2019 (in millions) Parent Subsidiaries Subsidiaries Eliminations Consolidated Assets Cash and cash equivalents $ 3.9 $ 0.4 $ 133.2 $ — $ 137.5 Trade receivables, net 192.3 86.3 231.4 — 510.0 Intercompany receivables — 2,368.8 915.0 ( 3,283.8 ) — Other receivables 67.0 5.1 60.1 ( 1.0 ) 131.2 Inventories 241.1 196.4 197.1 ( 6.8 ) 627.8 Prepaid expenses and other 36.7 5.8 19.5 — 62.0 Current assets of business held for sale — — 29.0 — 29.0 Total current assets 541.0 2,662.8 1,585.3 ( 3,291.6 ) 1,497.5 Property, plant and equipment, net 190.2 120.2 93.0 — 403.4 Operating lease assets 44.3 14.5 39.7 — 98.5 Long-term intercompany receivables 28.7 23.4 10.3 ( 62.4 ) — Deferred charges and other 281.7 0.6 46.8 ( 276.8 ) 52.3 Investment 269.3 — — — 269.3 Goodwill 567.2 543.3 211.0 — 1,321.5 Intangible assets, net 700.5 551.8 220.3 — 1,472.6 Investments in subsidiaries 4,052.1 1,121.0 ( 2.9 ) ( 5,170.2 ) — Total assets $ 6,675.0 $ 5,037.6 $ 2,203.5 $ ( 8,801.0 ) $ 5,115.1 Liabilities and Shareholder's Equity Current portion of long-term debt $ 2.3 $ 4.9 $ 7.0 $ ( 0.3 ) $ 13.9 Accounts payable 110.9 76.3 290.9 — 478.1 Intercompany accounts payable 2,662.5 381.1 206.5 ( 3,250.1 ) — Accrued wages and salaries 21.2 3.3 23.5 — 48.0 Accrued interest 36.7 — — — 36.7 Indemnification payable to Energizer — — 231.1 — 231.1 Income tax payable 0.9 — 15.8 ( 1.0 ) 15.7 Other current liabilities 102.1 16.6 49.2 — 167.9 Current liabilities of business held for sale — — 9.3 — 9.3 Total current liabilities 2,936.6 482.2 833.3 ( 3,251.4 ) 1,000.7 Long-term debt, net of current portion 2,187.3 51.6 9.8 — 2,248.7 Long-term intercompany debt 12.4 — 83.4 ( 95.8 ) — Deferred income taxes 86.0 437.4 49.0 ( 279.2 ) 293.2 Long-term operating lease liabilities 40.6 11.1 33.9 — 85.6 Other long-term liabilities 31.4 3.1 73.3 — 107.8 Total liabilities 5,294.3 985.4 1,082.7 ( 3,626.4 ) 3,736.0 Shareholder's equity: Other capital 2,138.9 442.0 ( 749.2 ) 295.0 2,126.7 Accumulated (deficit) earnings ( 509.2 ) 3,843.0 2,092.9 ( 5,935.9 ) ( 509.2 ) Accumulated other comprehensive loss ( 249.0 ) ( 232.8 ) ( 233.5 ) 466.3 ( 249.0 ) Total shareholder's equity 1,380.7 4,052.2 1,110.2 ( 5,174.6 ) 1,368.5 Non-controlling interest — — 10.6 — 10.6 Total equity 1,380.7 4,052.2 1,120.8 ( 5,174.6 ) 1,379.1 Total liabilities and equity $ 6,675.0 $ 5,037.6 $ 2,203.5 $ ( 8,801.0 ) $ 5,115.1 NOTE 21 - GUARANTOR STATEMENTS – SB/RH (continued) Statement of Financial Position Guarantor Nonguarantor As of September 30, 2019 (in millions) Parent Subsidiaries Subsidiaries Eliminations Consolidated Assets Cash and cash equivalents $ 441.2 $ 0.4 $ 180.3 $ — $ 621.9 Trade receivables, net 92.5 55.2 209.0 — 356.7 Intercompany receivables — 2,435.5 1,067.5 ( 3,503.0 ) — Other receivables 68.7 7.4 64.0 — 140.1 Inventories 207.7 156.5 191.5 ( 7.3 ) 548.4 Prepaid expenses and other 26.0 4.7 22.8 — 53.5 Total current assets 836.1 2,659.7 1,735.1 ( 3,510.3 ) 1,720.6 Property, plant and equipment, net 187.1 121.1 144.7 — 452.9 Long-term intercompany receivables 51.9 37.4 10.2 ( 99.5 ) — Deferred charges and other 277.8 0.7 49.7 ( 276.5 ) 51.7 Investment 230.8 — — — 230.8 Goodwill 567.2 543.3 217.6 — 1,328.1 Intangible assets, net 707.2 560.3 239.6 — 1,507.1 Investments in subsidiaries 4,231.2 1,111.2 ( 2.9 ) ( 5,339.5 ) — Total assets $ 7,089.3 $ 5,033.7 $ 2,394.0 $ ( 9,225.8 ) $ 5,291.2 Liabilities and Shareholder's Equity Current portion of long-term debt $ 119.7 $ 4.7 $ 12.7 $ ( 0.2 ) $ 136.9 Accounts payable 98.7 65.4 299.7 — 463.8 Intercompany accounts payable 2,873.6 211.2 386.4 ( 3,471.2 ) — Accrued wages and salaries 38.1 6.5 27.4 — 72.0 Accrued interest 29.3 — — — 29.3 Indemnification payable to Energizer — — 230.8 — 230.8 Income tax payable 215.7 — 24.8 — 240.5 Other current liabilities 119.6 19.8 43.3 — 182.7 Total current liabilities 3,494.7 307.6 1,025.1 ( 3,471.4 ) 1,356.0 Long-term debt, net of current portion 2,076.7 52.8 9.6 — 2,139.1 Long-term intercompany debt 12.3 — 118.8 ( 131.1 ) — Deferred income taxes 56.5 439.0 55.9 ( 279.2 ) 272.2 Other long-term liabilities 35.1 3.1 73.6 — 111.8 Total liabilities 5,675.3 802.5 1,283.0 ( 3,881.7 ) 3,879.1 Shareholder's equity: Other capital 2,124.8 439.2 ( 750.9 ) 300.2 2,113.3 Accumulated (deficit) earnings ( 437.3 ) 4,049.0 2,108.4 ( 6,157.4 ) ( 437.3 ) Accumulated other comprehensive loss ( 273.5 ) ( 257.0 ) ( 256.1 ) 513.1 ( 273.5 ) Total shareholder's equity 1,414.0 4,231.2 1,101.4 ( 5,344.1 ) 1,402.5 Non-controlling interest — — 9.6 — 9.6 Total equity 1,414.0 4,231.2 1,111.0 ( 5,344.1 ) 1,412.1 Total liabilities and equity $ 7,089.3 $ 5,033.7 $ 2,394.0 $ ( 9,225.8 ) $ 5,291.2 </t>
  </si>
  <si>
    <t>Statement Of Income</t>
  </si>
  <si>
    <t xml:space="preserve"> Statement of Income Guarantor Nonguarantor Three month period ended December 29, 2019 (in millions) Parent Subsidiaries Subsidiaries Eliminations Consolidated Net sales $ 409.7 $ 285.6 $ 526.7 $ ( 350.5 ) $ 871.5 Cost of goods sold 306.0 225.0 412.5 ( 351.0 ) 592.5 Restructuring and related charges 0.4 1.5 8.0 — 9.9 Gross profit 103.3 59.1 106.2 0.5 269.1 Selling 54.7 28.1 63.3 — 146.1 General and administrative 46.0 20.8 12.7 — 79.5 Research and development 5.0 2.7 2.2 — 9.9 Restructuring and related charges 15.9 0.2 1.4 — 17.5 Transaction related charges 1.4 0.5 2.2 — 4.1 Write-off from impairment of intangible assets — — 24.2 — 24.2 Loss on assets held for sale — — 32.8 — 32.8 Total operating expense 123.0 52.3 138.8 — 314.1 Operating (loss) income ( 19.7 ) 6.8 ( 32.6 ) 0.5 ( 45.0 ) Interest expense (income) 42.5 ( 3.8 ) ( 4.0 ) ( 0.1 ) 34.6 Other non-operating (income) expense, net ( 28.2 ) 7.5 ( 13.6 ) ( 9.4 ) ( 43.7 ) (Loss) income from operations before income taxes ( 34.0 ) 3.1 ( 15.0 ) 10.0 ( 35.9 ) Income tax expense (benefit) 3.2 ( 0.4 ) ( 2.2 ) 0.3 0.9 Net (loss) income from continuing operations ( 37.2 ) 3.5 ( 12.8 ) 9.7 ( 36.8 ) Gain from discontinued operations, net of tax 2.8 — — — 2.8 Net (loss) income ( 34.4 ) 3.5 ( 12.8 ) 9.7 ( 34.0 ) Net income attributable to non-controlling interest — — 0.9 — 0.9 Net (loss) income attributable to controlling interest $ ( 34.4 ) $ 3.5 $ ( 13.7 ) $ 9.7 $ ( 34.9 ) Statement of Income Guarantor Nonguarantor Three month period ended December 30, 2018 (in millions) Parent Subsidiaries Subsidiaries Eliminations Consolidated Net sales $ 433.7 $ 287.2 $ 531.9 $ ( 372.5 ) $ 880.3 Cost of goods sold 318.8 219.3 408.1 ( 372.5 ) 573.7 Restructuring and related charges — — 0.9 — 0.9 Gross profit 114.9 67.9 122.9 — 305.7 Selling 61.3 27.3 67.0 — 155.6 General and administrative 67.5 19.1 12.0 ( 0.7 ) 97.9 Research and development 5.7 2.4 3.0 — 11.1 Restructuring and related charges 4.2 0.6 3.4 — 8.2 Transaction related charges 4.1 0.7 1.5 — 6.3 Total operating expense 142.8 50.1 86.9 ( 0.7 ) 279.1 Operating income ( 27.9 ) 17.8 36.0 0.7 26.6 Interest expense 36.8 5.5 0.9 — 43.2 Other non-operating (income) expense, net ( 23.1 ) ( 23.4 ) 0.6 46.7 0.8 (Loss) income from operations before income taxes ( 41.6 ) 35.7 34.5 ( 46.0 ) ( 17.4 ) Income tax (benefit) expense ( 22.1 ) 13.2 10.9 ( 0.4 ) 1.6 Net (loss) income from continuing operations ( 19.5 ) 22.5 23.6 ( 45.6 ) ( 19.0 ) (Loss) Income from discontinued operations, net of tax ( 83.8 ) ( 76.4 ) 2.9 74.1 ( 83.2 ) Net (loss) income ( 103.3 ) ( 53.9 ) 26.5 28.5 ( 102.2 ) Net income attributable to non-controlling interest — — 0.2 — 0.2 Net (loss) income attributable to controlling interest $ ( 103.3 ) $ ( 53.9 ) $ 26.3 $ 28.5 $ ( 102.4 ) </t>
  </si>
  <si>
    <t>Statement Of Comprehensive Income</t>
  </si>
  <si>
    <t xml:space="preserve"> Statement of Comprehensive Income Guarantor Nonguarantor Three month period ended December 29, 2019 (in millions) Parent Subsidiaries Subsidiaries Eliminations Consolidated Net (loss) income $ ( 34.4 ) $ 3.5 $ ( 12.8 ) $ 9.7 $ ( 34.0 ) Other comprehensive (loss) income, net of tax: Foreign currency translation gain 26.6 31.5 30.0 ( 61.6 ) 26.5 Unrealized loss on derivative instruments ( 6.1 ) ( 6.9 ) ( 6.9 ) 13.7 ( 6.2 ) Defined benefit pension gain (loss) 3.9 ( 0.3 ) ( 0.3 ) 0.7 4.0 Other comprehensive gain 24.4 24.3 22.8 ( 47.2 ) 24.3 Comprehensive (loss) income ( 10.0 ) 27.8 10.0 ( 37.5 ) ( 9.7 ) Comprehensive income attributable to non-controlling interest — — 0.1 — 0.1 Comprehensive (loss) income attributable to controlling interest $ ( 10.0 ) $ 27.8 $ 9.9 $ ( 37.5 ) $ ( 9.8 ) Statement of Comprehensive Income Guarantor Nonguarantor Three month period ended December 30, 2018 (in millions) Parent Subsidiaries Subsidiaries Eliminations Consolidated Net (loss) income $ ( 103.3 ) $ ( 53.9 ) $ 26.5 $ 28.5 $ ( 102.2 ) Other comprehensive (loss) income, net of tax: Net unrealized loss on foreign currency translation ( 12.0 ) ( 21.5 ) ( 21.2 ) 42.8 ( 11.9 ) Unrealized (loss) gain on hedging derivative instruments ( 0.6 ) 3.0 3.1 ( 6.1 ) ( 0.6 ) Defined benefit pension gain 1.5 1.1 1.1 ( 2.3 ) 1.4 Other comprehensive loss ( 11.1 ) ( 17.4 ) ( 17.0 ) 34.4 ( 11.1 ) Comprehensive (loss) income ( 114.4 ) ( 71.3 ) 9.5 62.9 ( 113.3 ) Comprehensive income attributable to non-controlling interest — — — — — Comprehensive (loss) income attributable to controlling interest $ ( 114.4 ) $ ( 71.3 ) $ 9.5 $ 62.9 $ ( 113.3 ) </t>
  </si>
  <si>
    <t>Statement Of Cash Flows</t>
  </si>
  <si>
    <t xml:space="preserve"> Statement of Cash Flows Guarantor Nonguarantor Three month period ended December 29, 2019 (in millions) Parent Subsidiaries Subsidiaries Eliminations Consolidated Net cash (used) provided by operating activities $ ( 319.1 ) $ 42.2 $ 613.9 $ ( 744.2 ) $ ( 407.2 ) Cash flows from investing activities . Purchases of property, plant and equipment ( 12.5 ) ( 3.6 ) ( 2.6 ) — ( 18.7 ) Net cash used by investing activities ( 12.5 ) ( 3.6 ) ( 2.6 ) — ( 18.7 ) Cash flows from financing activities Proceeds from issuance of debt 103.0 — — — 103.0 Payment of debt ( 119.4 ) ( 1.2 ) ( 6.9 ) — ( 127.5 ) Payment of debt issuance costs ( 0.8 ) — — — ( 0.8 ) Payment of cash dividends to parent ( 36.7 ) — — — ( 36.7 ) Advances related to intercompany transactions ( 51.8 ) ( 37.4 ) ( 655.0 ) 744.2 — Net cash used by financing activities ( 105.7 ) ( 38.6 ) ( 661.9 ) 744.2 ( 62.0 ) Effect of exchange rate changes on cash and cash equivalents — — 3.5 — 3.5 Net decrease in cash, cash equivalents and restricted cash ( 437.3 ) — ( 47.1 ) — ( 484.4 ) Cash, cash equivalents and restricted cash, beginning of period 441.2 0.4 180.3 — 621.9 Cash, cash equivalents and restricted cash, end of period $ 3.9 $ 0.4 $ 133.2 $ — $ 137.5 Statement of Cash Flows Guarantor Nonguarantor Three month period ended December 30, 2018 (in millions) Parent Subsidiaries Subsidiaries Eliminations Consolidated Net cash (used) provided by operating activities from continuing operations $ ( 308.0 ) $ 3.8 $ 1,378.2 $ ( 1,375.1 ) $ ( 301.1 ) Net cash provided (used) by operating activities from discontinued operations 2.2 2.3 2.9 ( 35.7 ) ( 28.3 ) Net cash (used) provided by operating activities ( 305.8 ) 6.1 1,381.1 ( 1,410.8 ) ( 329.4 ) Cash flows from investing activities Purchases of property, plant and equipment ( 6.6 ) ( 3.4 ) ( 3.5 ) — ( 13.5 ) Proceeds from sales of property, plant and equipment — — 0.1 — 0.1 Net cash used by investing activities from continuing operations ( 6.6 ) ( 3.4 ) ( 3.4 ) — ( 13.4 ) Net cash used by investing activities from discontinued operations ( 1.1 ) ( 2.3 ) ( 1.7 ) — ( 5.1 ) Net cash used by investing activities ( 7.7 ) ( 5.7 ) ( 5.1 ) — ( 18.5 ) Cash flows from financing activities Proceeds from issuance of debt 114.0 — 10.3 — 124.3 Payment of debt ( 35.7 ) — ( 9.9 ) — ( 45.6 ) Payment of cash dividends to parent ( 30.4 ) — — — ( 30.4 ) Advances related to intercompany transactions ( 4.4 ) ( 0.3 ) ( 1,406.1 ) 1,410.8 — Net cash provided (used) by financing activities from continuing operations 43.5 ( 0.3 ) ( 1,405.7 ) 1,410.8 48.3 Net cash used by financing activities from discontinued operations ( 1.1 ) — ( 1.2 ) — ( 2.3 ) Net cash provided (used) by financing activities 42.4 ( 0.3 ) ( 1,406.9 ) 1,410.8 46.0 Effect of exchange rate changes on cash and cash equivalents — — ( 2.9 ) — ( 2.9 ) Net (decrease) increase in cash, cash equivalents and restricted cash ( 271.1 ) 0.1 ( 33.8 ) — ( 304.8 ) Cash, cash equivalents and restricted cash, beginning of period 285.5 1.8 227.0 — 514.3 Cash, cash equivalents and restricted cash, end of period $ 14.4 $ 1.9 $ 193.2 $ — $ 209.5 </t>
  </si>
  <si>
    <t>Basis Of Presentation And Significant Accounting Policies (Narrative) (Details) - USD ($) $ in Millions</t>
  </si>
  <si>
    <t>Oct. 01, 2019</t>
  </si>
  <si>
    <t>Significant Accounting Policies [Line Items]</t>
  </si>
  <si>
    <t>Right-of-use lease assets</t>
  </si>
  <si>
    <t>Lease liabilities</t>
  </si>
  <si>
    <t>Average discount rate</t>
  </si>
  <si>
    <t>4.55%</t>
  </si>
  <si>
    <t>Accounting Standards Update 2016-02 [Member]</t>
  </si>
  <si>
    <t>4.60%</t>
  </si>
  <si>
    <t>Deferred tax assets and tax liabilities</t>
  </si>
  <si>
    <t>Accounting Standards Update 2018-02 [Member]</t>
  </si>
  <si>
    <t>Reclassification from AOCI to retained earnings</t>
  </si>
  <si>
    <t>Basis Of Presentation And Significant Accounting Policies (Summary Of Transactions Related Charges) (Details) - USD ($) $ in Millions</t>
  </si>
  <si>
    <t>Business Acquisition [Line Items]</t>
  </si>
  <si>
    <t>Total transaction-related charges</t>
  </si>
  <si>
    <t>GBL Divestiture [Member]</t>
  </si>
  <si>
    <t>Other [Member]</t>
  </si>
  <si>
    <t>Divestitures (Narrative) (Details) € in Millions, $ in Millions</t>
  </si>
  <si>
    <t>Jan. 02, 2020USD ($)</t>
  </si>
  <si>
    <t>Nov. 29, 2019EUR (€)</t>
  </si>
  <si>
    <t>Jan. 28, 2019USD ($)</t>
  </si>
  <si>
    <t>Jan. 02, 2019USD ($)</t>
  </si>
  <si>
    <t>Dec. 29, 2019USD ($)</t>
  </si>
  <si>
    <t>Dec. 30, 2018USD ($)</t>
  </si>
  <si>
    <t>Sep. 30, 2019USD ($)</t>
  </si>
  <si>
    <t>Jan. 02, 2020EUR (€)</t>
  </si>
  <si>
    <t>Income Statement, Balance Sheet and Additional Disclosures by Disposal Groups, Including Discontinued Operations [Line Items]</t>
  </si>
  <si>
    <t>Gain on sale</t>
  </si>
  <si>
    <t>Depreciation and amortization expense</t>
  </si>
  <si>
    <t>Write-down of assets of business held for sale to fair value less cost to sell</t>
  </si>
  <si>
    <t>Transaction costs associated with the divestiture</t>
  </si>
  <si>
    <t>Indenmifications, acquisition agreement</t>
  </si>
  <si>
    <t>Global Battery And Lighting [Member] | Other Long-term Liabilities [Member]</t>
  </si>
  <si>
    <t>Net settlement payable</t>
  </si>
  <si>
    <t>Global Auto Care [Member] | Other Long-term Liabilities [Member]</t>
  </si>
  <si>
    <t>Purchase price | €</t>
  </si>
  <si>
    <t>Estimate fair value less cost to sell held for sale assets</t>
  </si>
  <si>
    <t>Coevorden Operations [Member] | Maximum [Member]</t>
  </si>
  <si>
    <t>Period of lease and operate distribution center</t>
  </si>
  <si>
    <t>18 months</t>
  </si>
  <si>
    <t>Energizer [Member] | Global Battery And Lighting [Member]</t>
  </si>
  <si>
    <t>Purchase price</t>
  </si>
  <si>
    <t>Contingent settlement</t>
  </si>
  <si>
    <t>Energizer [Member] | Global Battery And Lighting [Member] | Other Current Liabilities [Member]</t>
  </si>
  <si>
    <t>Energizer [Member] | Global Battery And Lighting [Member] | Maximum [Member]</t>
  </si>
  <si>
    <t>Potential downward adjustment, percentage</t>
  </si>
  <si>
    <t>75.00%</t>
  </si>
  <si>
    <t>Potential upward adjustment, percentage</t>
  </si>
  <si>
    <t>25.00%</t>
  </si>
  <si>
    <t>Energizer [Member] | Global Battery And Lighting [Member] | Downward Adjustment Equal To 75% [Member]</t>
  </si>
  <si>
    <t>Purchase price adjustment</t>
  </si>
  <si>
    <t>Energizer [Member] | Global Battery And Lighting [Member] | Upward Adjustment Equal To 25% [Member]</t>
  </si>
  <si>
    <t>Energizer [Member] | Varta [Member] | Subsequent Event [Member]</t>
  </si>
  <si>
    <t>Energizer [Member] | Global Auto Care [Member]</t>
  </si>
  <si>
    <t>Stock consideration, value</t>
  </si>
  <si>
    <t>Divestitures (Summary Of Components Of Income From Discontinued Operations, Net Of Tax) (Details) - USD ($) $ in Millions</t>
  </si>
  <si>
    <t>Income (Loss) from discontinued operations before income taxes</t>
  </si>
  <si>
    <t>Income tax expense from discontinued operations</t>
  </si>
  <si>
    <t>Net income (loss) from discontinued operations</t>
  </si>
  <si>
    <t>Net income (loss) from discontinued operations attributable to controlling interest</t>
  </si>
  <si>
    <t>Discontinued Operations, Held-For-Sale [Member] | Global Battery And Lighting [Member]</t>
  </si>
  <si>
    <t>Discontinued Operations, Held-For-Sale [Member] | Global Auto Care [Member]</t>
  </si>
  <si>
    <t>Divestitures (Summary Of Components Of Income From Discontinued Operations Before Income Taxes) (Details) - USD ($) $ in Millions</t>
  </si>
  <si>
    <t>12 Months Ended</t>
  </si>
  <si>
    <t>(Loss) Income from discontinued operations before income taxes</t>
  </si>
  <si>
    <t>Operating expenses</t>
  </si>
  <si>
    <t>Operating income (loss)</t>
  </si>
  <si>
    <t>Other non-operating expense, net</t>
  </si>
  <si>
    <t>Divestitures (Summary Of Assets And Liabilities As Held For Sale) (Details) - Coevorden Operations [Member] $ in Millions</t>
  </si>
  <si>
    <t>Discontinued Operations, Held-For-Sale [Member]</t>
  </si>
  <si>
    <t>Write-down of assets held for sale to fair value less cost to sell</t>
  </si>
  <si>
    <t>Total assets of business held for sale</t>
  </si>
  <si>
    <t>Liabilities</t>
  </si>
  <si>
    <t>Accounts payable and other current liabilities</t>
  </si>
  <si>
    <t>Total liabilities of business held for sale</t>
  </si>
  <si>
    <t>Restructuring And Related Charges (Narrative) (Details) - Global Productivity Improvement Plan [Member] $ in Millions</t>
  </si>
  <si>
    <t>Restructuring Cost and Reserve [Line Items]</t>
  </si>
  <si>
    <t>Expected restructuring and related charges</t>
  </si>
  <si>
    <t>Anticipated To Be Incurred Through September 30 2022 [Member]</t>
  </si>
  <si>
    <t>Restructuring And Related Charges (Summary Of Restructuring And Related Charges) (Details) - USD ($) $ in Millions</t>
  </si>
  <si>
    <t>Global Productivity Improvement Plan [Member]</t>
  </si>
  <si>
    <t>Other Restructuring Activities [Member]</t>
  </si>
  <si>
    <t>Cost of Goods, Total [Member]</t>
  </si>
  <si>
    <t>Operating Expense [Member]</t>
  </si>
  <si>
    <t>Restructuring And Related Charges (Summary Of Costs Incurred And Cumulative Costs By Cost Type) (Details) - USD ($) $ in Millions</t>
  </si>
  <si>
    <t>Cumulative costs</t>
  </si>
  <si>
    <t>Future costs to be incurred</t>
  </si>
  <si>
    <t>Termination Benefits [Member]</t>
  </si>
  <si>
    <t>Other Restructuring [Member]</t>
  </si>
  <si>
    <t>Restructuring And Related Charges (Rollforward Of Restructuring Accrual) (Details) $ in Millions</t>
  </si>
  <si>
    <t>Accrual balance at beginning</t>
  </si>
  <si>
    <t>Adoption of ASU 842 (Note 1)</t>
  </si>
  <si>
    <t>Provisions</t>
  </si>
  <si>
    <t>Cash expenditures</t>
  </si>
  <si>
    <t>Non-cash items</t>
  </si>
  <si>
    <t>Accrual balance at ending</t>
  </si>
  <si>
    <t>Restructuring And Related Charges (Summary Of Costs Incurred By Reporting Segment) (Details) - USD ($) $ in Millions</t>
  </si>
  <si>
    <t>Corporate [Member]</t>
  </si>
  <si>
    <t>Hardware &amp; Home Improvement [Member]</t>
  </si>
  <si>
    <t>Home And Personal Care [Member]</t>
  </si>
  <si>
    <t>Global Pet Supplies [Member]</t>
  </si>
  <si>
    <t>Home and Garden Business [Member]</t>
  </si>
  <si>
    <t>Revenue Recognition (Narrative) (Details) - USD ($) $ in Millions</t>
  </si>
  <si>
    <t>Allowance for product returns</t>
  </si>
  <si>
    <t>Revenue Recognition (Disaggregation Of Revenue) (Details) - USD ($) $ in Millions</t>
  </si>
  <si>
    <t>Disaggregation of Revenue [Line Items]</t>
  </si>
  <si>
    <t>Revenue</t>
  </si>
  <si>
    <t>Operating Segments [Member]</t>
  </si>
  <si>
    <t>Operating Segments [Member] | Licensing [Member]</t>
  </si>
  <si>
    <t>Operating Segments [Member] | Other [Member]</t>
  </si>
  <si>
    <t>Operating Segments [Member] | North America [Member] | Product [Member]</t>
  </si>
  <si>
    <t>Operating Segments [Member] | EMEA [Member] | Product [Member]</t>
  </si>
  <si>
    <t>Operating Segments [Member] | Latin America [Member] | Product [Member]</t>
  </si>
  <si>
    <t>Operating Segments [Member] | Asia-Pacific [Member] | Product [Member]</t>
  </si>
  <si>
    <t>Operating Segments [Member] | Hardware &amp; Home Improvement [Member]</t>
  </si>
  <si>
    <t>Operating Segments [Member] | Hardware &amp; Home Improvement [Member] | Licensing [Member]</t>
  </si>
  <si>
    <t>Operating Segments [Member] | Hardware &amp; Home Improvement [Member] | North America [Member] | Product [Member]</t>
  </si>
  <si>
    <t>Operating Segments [Member] | Hardware &amp; Home Improvement [Member] | EMEA [Member] | Product [Member]</t>
  </si>
  <si>
    <t>Operating Segments [Member] | Hardware &amp; Home Improvement [Member] | Latin America [Member] | Product [Member]</t>
  </si>
  <si>
    <t>Operating Segments [Member] | Hardware &amp; Home Improvement [Member] | Asia-Pacific [Member] | Product [Member]</t>
  </si>
  <si>
    <t>Operating Segments [Member] | Home And Personal Care [Member]</t>
  </si>
  <si>
    <t>Operating Segments [Member] | Home And Personal Care [Member] | Licensing [Member]</t>
  </si>
  <si>
    <t>Operating Segments [Member] | Home And Personal Care [Member] | North America [Member] | Product [Member]</t>
  </si>
  <si>
    <t>Operating Segments [Member] | Home And Personal Care [Member] | EMEA [Member] | Product [Member]</t>
  </si>
  <si>
    <t>Operating Segments [Member] | Home And Personal Care [Member] | Latin America [Member] | Product [Member]</t>
  </si>
  <si>
    <t>Operating Segments [Member] | Home And Personal Care [Member] | Asia-Pacific [Member] | Product [Member]</t>
  </si>
  <si>
    <t>Operating Segments [Member] | Global Pet Supplies [Member]</t>
  </si>
  <si>
    <t>Operating Segments [Member] | Global Pet Supplies [Member] | Licensing [Member]</t>
  </si>
  <si>
    <t>Operating Segments [Member] | Global Pet Supplies [Member] | Other [Member]</t>
  </si>
  <si>
    <t>Operating Segments [Member] | Global Pet Supplies [Member] | North America [Member] | Product [Member]</t>
  </si>
  <si>
    <t>Operating Segments [Member] | Global Pet Supplies [Member] | EMEA [Member] | Product [Member]</t>
  </si>
  <si>
    <t>Operating Segments [Member] | Global Pet Supplies [Member] | Latin America [Member] | Product [Member]</t>
  </si>
  <si>
    <t>Operating Segments [Member] | Global Pet Supplies [Member] | Asia-Pacific [Member] | Product [Member]</t>
  </si>
  <si>
    <t>Operating Segments [Member] | Home and Garden Business [Member]</t>
  </si>
  <si>
    <t>Operating Segments [Member] | Home and Garden Business [Member] | Licensing [Member]</t>
  </si>
  <si>
    <t>Operating Segments [Member] | Home and Garden Business [Member] | North America [Member] | Product [Member]</t>
  </si>
  <si>
    <t>Operating Segments [Member] | Home and Garden Business [Member] | Latin America [Member] | Product [Member]</t>
  </si>
  <si>
    <t>Receivables And Concentration Of Credit Risk (Narrative) (Details) $ in Millions</t>
  </si>
  <si>
    <t>Dec. 29, 2019USD ($)customer</t>
  </si>
  <si>
    <t>Sep. 30, 2018customer</t>
  </si>
  <si>
    <t>Receivables [Line Items]</t>
  </si>
  <si>
    <t>Allowance for uncollectible receivables | $</t>
  </si>
  <si>
    <t>Major Customer Three [Member] | Net Sales And/Or Trade Receivables [Member]</t>
  </si>
  <si>
    <t>Number of major customers accounting for a significant percentage of sales and/or receivables volume | customer</t>
  </si>
  <si>
    <t>Major Customer Three [Member] | Net Sales And/Or Trade Receivables [Member] | Minimum [Member]</t>
  </si>
  <si>
    <t>Concentration risk</t>
  </si>
  <si>
    <t>10.00%</t>
  </si>
  <si>
    <t>Major Customer Three [Member] | Sales Revenue, Goods, Net [Member]</t>
  </si>
  <si>
    <t>30.80%</t>
  </si>
  <si>
    <t>29.90%</t>
  </si>
  <si>
    <t>Major Customer Three [Member] | Trade Receivable [Member]</t>
  </si>
  <si>
    <t>39.30%</t>
  </si>
  <si>
    <t>Inventories (Schedule Of Inventories) (Details) - USD ($) $ in Millions</t>
  </si>
  <si>
    <t>Raw materials</t>
  </si>
  <si>
    <t>Work-in-process</t>
  </si>
  <si>
    <t>Finished goods</t>
  </si>
  <si>
    <t>Property, Plant And Equipment (Narrative) (Details) - USD ($) $ in Millions</t>
  </si>
  <si>
    <t>Property, Plant and Equipment [Line Items]</t>
  </si>
  <si>
    <t>Depreciation expense</t>
  </si>
  <si>
    <t>Property, Plant And Equipment (Schedule Of Property, Plant And Equipment) (Details) - USD ($) $ in Millions</t>
  </si>
  <si>
    <t>Property, plant and equipment</t>
  </si>
  <si>
    <t>Accumulated depreciation</t>
  </si>
  <si>
    <t>Land, Buildings And Improvements [Member]</t>
  </si>
  <si>
    <t>Machinery, Equipment And Other [Member]</t>
  </si>
  <si>
    <t>Finance Leases [Member]</t>
  </si>
  <si>
    <t>Construction In Progress [Member]</t>
  </si>
  <si>
    <t>Goodwill And Intangible Assets (Narrative) (Details) - USD ($) $ in Millions</t>
  </si>
  <si>
    <t>Intangible Assets [Line Items]</t>
  </si>
  <si>
    <t>Allocated to Assets Held for Sale - Coevorden Operations</t>
  </si>
  <si>
    <t>Impairment of indefinite lived intangible assets</t>
  </si>
  <si>
    <t>Amortization expense</t>
  </si>
  <si>
    <t>Percentage of reporting units exceeded carrying values by</t>
  </si>
  <si>
    <t>17.00%</t>
  </si>
  <si>
    <t>Impairment of definite lived intangible assets</t>
  </si>
  <si>
    <t>Trade Names [Member] | Coevorden Operations [Member]</t>
  </si>
  <si>
    <t>Indefinite-lived intangible assets</t>
  </si>
  <si>
    <t>Goodwill And Intangible Assets (Changes In The Carrying Amount Of Goodwill By Reporting Segment) (Details) $ in Millions</t>
  </si>
  <si>
    <t>Goodwill [Line Items]</t>
  </si>
  <si>
    <t>Goodwill, beginning</t>
  </si>
  <si>
    <t>Foreign currency impact</t>
  </si>
  <si>
    <t>Impairment</t>
  </si>
  <si>
    <t>Goodwill, ending</t>
  </si>
  <si>
    <t>Goodwill And Intangible Assets (Schedule Of Carrying Value And Accumulated Amortization For Intangible Assets) (Details) - USD ($) $ in Millions</t>
  </si>
  <si>
    <t>Finite-Lived Intangible Assets [Line Items]</t>
  </si>
  <si>
    <t>Amortizable Intangible Assets, Gross Carrying Amount</t>
  </si>
  <si>
    <t>Accumulated Amortization</t>
  </si>
  <si>
    <t>Amortizable Intangible Assets, Net</t>
  </si>
  <si>
    <t>Total Intangible Assets, Gross Carrying Amount</t>
  </si>
  <si>
    <t>Total Intangible Assets, Net</t>
  </si>
  <si>
    <t>Trade Names [Member]</t>
  </si>
  <si>
    <t>Customer Relationships [Member]</t>
  </si>
  <si>
    <t>Technology Assets [Member]</t>
  </si>
  <si>
    <t>Goodwill And Intangible Assets (Schedule Of Future Amortization Expense) (Details) $ in Millions</t>
  </si>
  <si>
    <t>2021</t>
  </si>
  <si>
    <t>2022</t>
  </si>
  <si>
    <t>2023</t>
  </si>
  <si>
    <t>2024</t>
  </si>
  <si>
    <t>Debt (Narrative) (Details) - USD ($) $ in Millions</t>
  </si>
  <si>
    <t>Nov. 15, 2019</t>
  </si>
  <si>
    <t>Revolving Credit Facility [Member]</t>
  </si>
  <si>
    <t>Debt Instrument [Line Items]</t>
  </si>
  <si>
    <t>Aggregate borrowing availability</t>
  </si>
  <si>
    <t>Outstanding letters of credit</t>
  </si>
  <si>
    <t>Notes 6.625% due 2022 [Member]</t>
  </si>
  <si>
    <t>Interest rate</t>
  </si>
  <si>
    <t>6.625%</t>
  </si>
  <si>
    <t>Gain (Loss) on extinguishment of debt</t>
  </si>
  <si>
    <t>Write-off of deferred financing costs</t>
  </si>
  <si>
    <t>Repurchased aggregate principal amount</t>
  </si>
  <si>
    <t>Minimum [Member] | Revolving Credit Facility [Member] | London Interbank Offered Rate (LIBOR) [Member]</t>
  </si>
  <si>
    <t>1.75%</t>
  </si>
  <si>
    <t>Minimum [Member] | Revolving Credit Facility [Member] | Base Rate [Member]</t>
  </si>
  <si>
    <t>Percentage over base variable rate</t>
  </si>
  <si>
    <t>0.75%</t>
  </si>
  <si>
    <t>Maximum [Member] | Revolving Credit Facility [Member] | London Interbank Offered Rate (LIBOR) [Member]</t>
  </si>
  <si>
    <t>2.25%</t>
  </si>
  <si>
    <t>Maximum [Member] | Revolving Credit Facility [Member] | Base Rate [Member]</t>
  </si>
  <si>
    <t>1.25%</t>
  </si>
  <si>
    <t>Debt (Schedule Of Debt) (Details) - USD ($) $ in Millions</t>
  </si>
  <si>
    <t>Unamortized discount on debt</t>
  </si>
  <si>
    <t>Debt issuance costs</t>
  </si>
  <si>
    <t>Less current portion</t>
  </si>
  <si>
    <t>Spectrum Brands, Inc. [Member]</t>
  </si>
  <si>
    <t>Spectrum Brands, Inc. And SB/RH [Member]</t>
  </si>
  <si>
    <t>Expiring March 6, 2022 [Member] | Revolving Credit Facility [Member]</t>
  </si>
  <si>
    <t>Revolver facility</t>
  </si>
  <si>
    <t>Rate</t>
  </si>
  <si>
    <t>5.80%</t>
  </si>
  <si>
    <t>Expiring March 6, 2022 [Member] | Spectrum Brands Holdings, Inc. And SB/RH [Member} | Revolving Credit Facility [Member]</t>
  </si>
  <si>
    <t>Maturity date</t>
  </si>
  <si>
    <t>Mar. 6,
		2022</t>
  </si>
  <si>
    <t>Expiring March 6, 2022 [Member] | SB/RH [Member] | Revolving Credit Facility [Member]</t>
  </si>
  <si>
    <t>Notes</t>
  </si>
  <si>
    <t>6.60%</t>
  </si>
  <si>
    <t>Notes 6.625% due 2022 [Member] | Spectrum Brands Holdings, Inc. And SB/RH [Member}</t>
  </si>
  <si>
    <t>Nov. 15,
		2022</t>
  </si>
  <si>
    <t>Notes 6.625% due 2022 [Member] | SB/RH [Member]</t>
  </si>
  <si>
    <t>6.125% Notes, Due December 15, 2024 [Member]</t>
  </si>
  <si>
    <t>6.10%</t>
  </si>
  <si>
    <t>6.125%</t>
  </si>
  <si>
    <t>6.125% Notes, Due December 15, 2024 [Member] | Spectrum Brands Holdings, Inc. And SB/RH [Member}</t>
  </si>
  <si>
    <t>Dec. 15,
		2024</t>
  </si>
  <si>
    <t>6.125% Notes, Due December 15, 2024 [Member] | SB/RH [Member]</t>
  </si>
  <si>
    <t>5.00% Notes, Due October 1, 2029 [Member]</t>
  </si>
  <si>
    <t>5.00%</t>
  </si>
  <si>
    <t>5.00% Notes, Due October 1, 2029 [Member] | Spectrum Brands Holdings, Inc. And SB/RH [Member}</t>
  </si>
  <si>
    <t>Oct. 1,
		2029</t>
  </si>
  <si>
    <t>5.00% Notes, Due October 1, 2029 [Member] | SB/RH [Member]</t>
  </si>
  <si>
    <t>5.75% Notes, Due July 15, 2025 [Member]</t>
  </si>
  <si>
    <t>5.75%</t>
  </si>
  <si>
    <t>5.75% Notes, Due July 15, 2025 [Member] | Spectrum Brands Holdings, Inc. And SB/RH [Member}</t>
  </si>
  <si>
    <t>Jul. 15,
		2025</t>
  </si>
  <si>
    <t>5.75% Notes, Due July 15, 2025 [Member] | SB/RH [Member]</t>
  </si>
  <si>
    <t>4.00% Notes, Due October 1, 2026 [Member]</t>
  </si>
  <si>
    <t>4.00%</t>
  </si>
  <si>
    <t>4.00% Notes, Due October 1, 2026 [Member] | Spectrum Brands Holdings, Inc. And SB/RH [Member}</t>
  </si>
  <si>
    <t>Oct. 1,
		2026</t>
  </si>
  <si>
    <t>4.00% Notes, Due October 1, 2026 [Member] | SB/RH [Member]</t>
  </si>
  <si>
    <t>Other Notes And Obligations [Member]</t>
  </si>
  <si>
    <t>Other notes and obligations</t>
  </si>
  <si>
    <t>10.40%</t>
  </si>
  <si>
    <t>Other Notes And Obligations [Member] | SB/RH [Member]</t>
  </si>
  <si>
    <t>Obligations Under Capital Leases [Member]</t>
  </si>
  <si>
    <t>Obligations under capital leases</t>
  </si>
  <si>
    <t>5.60%</t>
  </si>
  <si>
    <t>Obligations Under Capital Leases [Member] | SB/RH [Member]</t>
  </si>
  <si>
    <t>Salus - Unaffiliated Long-Term Debt Of Consolidated VIE [Member]</t>
  </si>
  <si>
    <t>Long-term debt</t>
  </si>
  <si>
    <t>Leases (Narrative) (Details) $ in Millions</t>
  </si>
  <si>
    <t>Operating leases, not recognized and will commence</t>
  </si>
  <si>
    <t>Lease and sub-lease income</t>
  </si>
  <si>
    <t>Maximum [Member]</t>
  </si>
  <si>
    <t>Lease expiration</t>
  </si>
  <si>
    <t>Feb. 28,
		2047</t>
  </si>
  <si>
    <t>Energizer [Member]</t>
  </si>
  <si>
    <t>Sub-lease income</t>
  </si>
  <si>
    <t>Leases (Summary Of Leases Related To Consolidated Statement Of Financial Position) (Details) $ in Millions</t>
  </si>
  <si>
    <t>Operating</t>
  </si>
  <si>
    <t>Finance</t>
  </si>
  <si>
    <t>Total leased assets</t>
  </si>
  <si>
    <t>Current, Operating</t>
  </si>
  <si>
    <t>Current, Finance</t>
  </si>
  <si>
    <t>Long-term, Operating</t>
  </si>
  <si>
    <t>Long-term, Finance</t>
  </si>
  <si>
    <t>Total lease liabilities</t>
  </si>
  <si>
    <t>Leases (Schedule Of Lease Costs) (Details) $ in Millions</t>
  </si>
  <si>
    <t>Operating lease cost</t>
  </si>
  <si>
    <t>Finance lease cost, Amortization of leased assets</t>
  </si>
  <si>
    <t>Finance lease cost, Interest on lease liability</t>
  </si>
  <si>
    <t>Variable lease cost</t>
  </si>
  <si>
    <t>Total lease cost</t>
  </si>
  <si>
    <t>Leases (Summary Of Cash Paid For Lease Liabilities) (Details) $ in Millions</t>
  </si>
  <si>
    <t>Operating cash flow from operating leases</t>
  </si>
  <si>
    <t>Operating cash flows from finance leases</t>
  </si>
  <si>
    <t>Financing cash flows from finance leases</t>
  </si>
  <si>
    <t>Acquisition of operating lease asset through lease obligations</t>
  </si>
  <si>
    <t>Leases (Summary Of Weighted-Average Lease Term And Discount Rate) (Details)</t>
  </si>
  <si>
    <t>Weighted average remaining lease term, Operating leases</t>
  </si>
  <si>
    <t>6 years 6 months</t>
  </si>
  <si>
    <t>Weighted average remaining lease term, Finance leases</t>
  </si>
  <si>
    <t>16 years</t>
  </si>
  <si>
    <t>Weighted average discount rate, Operating leases</t>
  </si>
  <si>
    <t>Weighted average discount rate, Finance leases</t>
  </si>
  <si>
    <t>5.59%</t>
  </si>
  <si>
    <t>Leases (Schedule Of Future Lease Payments Under Operating And Finance Leases) (Details) $ in Millions</t>
  </si>
  <si>
    <t>Finance Leases, 2020</t>
  </si>
  <si>
    <t>Finance Leases, 2021</t>
  </si>
  <si>
    <t>Finance Leases, 2022</t>
  </si>
  <si>
    <t>Finance Leases, 2023</t>
  </si>
  <si>
    <t>Finance Leases, 2024</t>
  </si>
  <si>
    <t>Finance Leases, Thereafter</t>
  </si>
  <si>
    <t>Finance Leases, Total lease payments</t>
  </si>
  <si>
    <t>Finance Leases, Amount representing interests</t>
  </si>
  <si>
    <t>Finance Leases, Total minimum lease payments</t>
  </si>
  <si>
    <t>Operating Leases, 2020</t>
  </si>
  <si>
    <t>Operating Leases, 2021</t>
  </si>
  <si>
    <t>Operating Leases, 2022</t>
  </si>
  <si>
    <t>Operating Leases, 2023</t>
  </si>
  <si>
    <t>Operating Leases, 2024</t>
  </si>
  <si>
    <t>Operating Leases, Thereafter</t>
  </si>
  <si>
    <t>Operating Leases, Total lease payments</t>
  </si>
  <si>
    <t>Operating Leases, Amount representing interests</t>
  </si>
  <si>
    <t>Operating Leases, Total minimum lease payments</t>
  </si>
  <si>
    <t>Leases (Schedule Of Minimum Commitments Under Leases) (Details) $ in Millions</t>
  </si>
  <si>
    <t>Derivatives (Narrative) (Details) € in Millions, $ in Millions</t>
  </si>
  <si>
    <t>Dec. 29, 2019EUR (€)</t>
  </si>
  <si>
    <t>Sep. 30, 2018USD ($)</t>
  </si>
  <si>
    <t>Derivative [Line Items]</t>
  </si>
  <si>
    <t>Cash Flow Hedging [Member] | Interest Rate Swaps [Member]</t>
  </si>
  <si>
    <t>Derivative, fixed interest rate</t>
  </si>
  <si>
    <t>1.76%</t>
  </si>
  <si>
    <t>Notional value</t>
  </si>
  <si>
    <t>Derivative, maturity date</t>
  </si>
  <si>
    <t>May 8,
		2020</t>
  </si>
  <si>
    <t>Gain on interest rate swap as a reduction to interest expense</t>
  </si>
  <si>
    <t>Interest rate swaps outstanding</t>
  </si>
  <si>
    <t>Cash Flow Hedging [Member] | Commodity Contract [Member]</t>
  </si>
  <si>
    <t>May 31,
		2021</t>
  </si>
  <si>
    <t>Derivative net (loss) gain estimated to be reclassified from AOCI into earnings over the next 12 months</t>
  </si>
  <si>
    <t>Cash Flow Hedging [Member] | Foreign Exchange Contract [Member]</t>
  </si>
  <si>
    <t>Jun. 30,
		2021</t>
  </si>
  <si>
    <t>Fair Value Hedging [Member]</t>
  </si>
  <si>
    <t>Posted cash collateral</t>
  </si>
  <si>
    <t>Posted standby letters of credit</t>
  </si>
  <si>
    <t>Pretax loss related to translation of undesignated debt obligation recognized in earnings</t>
  </si>
  <si>
    <t>Net Investment Hedge [Member] | 4.00% Notes, Due October 1, 2026 [Member]</t>
  </si>
  <si>
    <t>Notional value | €</t>
  </si>
  <si>
    <t>Notes | €</t>
  </si>
  <si>
    <t>Not Designated as Hedging [Member] | Foreign Exchange Contract [Member]</t>
  </si>
  <si>
    <t>Jan. 24,
		2020</t>
  </si>
  <si>
    <t>Derivatives (Schedule Of Commodity Swap Contracts Outstanding) (Details) - Brass [Member] - Cash Flow Hedging [Member] $ in Millions</t>
  </si>
  <si>
    <t>Dec. 29, 2019USD ($)T</t>
  </si>
  <si>
    <t>Sep. 30, 2019USD ($)T</t>
  </si>
  <si>
    <t>Notional Amount | T</t>
  </si>
  <si>
    <t>Contract Value | $</t>
  </si>
  <si>
    <t>Derivatives (Schedule Of Fair Value Of Outstanding Derivative Instruments) (Details) - USD ($) $ in Millions</t>
  </si>
  <si>
    <t>Derivatives, Fair Value [Line Items]</t>
  </si>
  <si>
    <t>Derivative assets</t>
  </si>
  <si>
    <t>Derivative liabilities</t>
  </si>
  <si>
    <t>Commodity Contract [Member] | Other Receivables [Member] | Designated as Hedging [Member]</t>
  </si>
  <si>
    <t>Commodity Contract [Member] | Accounts Payable [Member] | Designated as Hedging [Member]</t>
  </si>
  <si>
    <t>Foreign Exchange Contract [Member] | Other Receivables [Member] | Designated as Hedging [Member]</t>
  </si>
  <si>
    <t>Foreign Exchange Contract [Member] | Other Receivables [Member] | Not Designated as Hedging [Member]</t>
  </si>
  <si>
    <t>Foreign Exchange Contract [Member] | Deferred Charges And Other [Member] | Designated as Hedging [Member]</t>
  </si>
  <si>
    <t>Foreign Exchange Contract [Member] | Accounts Payable [Member] | Designated as Hedging [Member]</t>
  </si>
  <si>
    <t>Foreign Exchange Contract [Member] | Accounts Payable [Member] | Not Designated as Hedging [Member]</t>
  </si>
  <si>
    <t>Foreign Exchange Contract [Member] | Other Long-term Liabilities [Member] | Designated as Hedging [Member]</t>
  </si>
  <si>
    <t>Derivatives (Summary Of Impact Of Designated Hedges And Gain (Loss)) (Details) - USD ($) $ in Millions</t>
  </si>
  <si>
    <t>Derivative Instruments, Gain (Loss) [Line Items]</t>
  </si>
  <si>
    <t>Effective Portion, Gain (Loss) in OCI</t>
  </si>
  <si>
    <t>Effective Portion, Gain (Loss) Reclassified to Operations</t>
  </si>
  <si>
    <t>Discontinued Operations [Member]</t>
  </si>
  <si>
    <t>Interest Rate Swaps [Member] | Interest Expense [Member]</t>
  </si>
  <si>
    <t>Interest Rate Swaps [Member] | Interest Expense [Member] | Discontinued Operations [Member]</t>
  </si>
  <si>
    <t>Commodity Contract [Member] | Cost of Goods, Total [Member]</t>
  </si>
  <si>
    <t>Commodity Contract [Member] | Cost of Goods, Total [Member] | Discontinued Operations [Member]</t>
  </si>
  <si>
    <t>Foreign Exchange Contract [Member] | Sales Revenue, Goods, Net [Member]</t>
  </si>
  <si>
    <t>Foreign Exchange Contract [Member] | Cost of Goods, Total [Member]</t>
  </si>
  <si>
    <t>Foreign Exchange Contract [Member] | Cost of Goods, Total [Member] | Discontinued Operations [Member]</t>
  </si>
  <si>
    <t>Derivatives (Summary Of Impact Of Derivative Instruments) (Details) - USD ($) $ in Millions</t>
  </si>
  <si>
    <t>Foreign Exchange Contract [Member] | Other Non-Operating [Member]</t>
  </si>
  <si>
    <t>Gain (loss) on derivatives recognized in operations</t>
  </si>
  <si>
    <t>Derivatives (Summary Of Pretax Gains (Loss) As Foreign Currency Translation Adjustment) (Details) - Net Investment Hedge [Member] - USD ($) $ in Millions</t>
  </si>
  <si>
    <t>(Loss) in OCI</t>
  </si>
  <si>
    <t>Gain in OCI</t>
  </si>
  <si>
    <t>Fair Value Of Financial Instruments (Narrative) (Details) - Common Stock [Member] - Energizer [Member] $ in Millions</t>
  </si>
  <si>
    <t>Fair Value Of Financial Instruments [Line Items]</t>
  </si>
  <si>
    <t>Unrealized gain on investment</t>
  </si>
  <si>
    <t>Dividend income</t>
  </si>
  <si>
    <t>Fair Value Of Financial Instruments (Schedule Of Carrying Values And Fair Values For Financial Instruments) (Details) - USD ($) $ in Millions</t>
  </si>
  <si>
    <t>Fair Value [Member]</t>
  </si>
  <si>
    <t>Fair Value, Balance Sheet Grouping, Financial Statement Captions [Line Items]</t>
  </si>
  <si>
    <t>Derivative Assets</t>
  </si>
  <si>
    <t>Derivative Liabilities</t>
  </si>
  <si>
    <t>Carrying Amount [Member]</t>
  </si>
  <si>
    <t>Level 1 [Member]</t>
  </si>
  <si>
    <t>Level 2 [Member]</t>
  </si>
  <si>
    <t>SB/RH [Member] | Fair Value [Member]</t>
  </si>
  <si>
    <t>SB/RH [Member] | Carrying Amount [Member]</t>
  </si>
  <si>
    <t>SB/RH [Member] | Level 2 [Member]</t>
  </si>
  <si>
    <t>Employee Benefit Plans (Narrative) (Details) - USD ($) $ in Millions</t>
  </si>
  <si>
    <t>Company contributions to pension and defined benefit plans, including discretionary amounts</t>
  </si>
  <si>
    <t>Employee Benefit Plans (Components Of Net Periodic Benefit Cost) (Details) - USD ($) $ in Millions</t>
  </si>
  <si>
    <t>United States [Member]</t>
  </si>
  <si>
    <t>Defined Benefit Plans and Other Postretirement Benefit Plans Table Text Block [Line Items]</t>
  </si>
  <si>
    <t>Service cost</t>
  </si>
  <si>
    <t>Interest cost</t>
  </si>
  <si>
    <t>Expected return on assets</t>
  </si>
  <si>
    <t>Settlements and curtailments</t>
  </si>
  <si>
    <t>Recognized net actuarial loss</t>
  </si>
  <si>
    <t>Net periodic benefit cost</t>
  </si>
  <si>
    <t>Weighted average assumptions</t>
  </si>
  <si>
    <t>Discount rate</t>
  </si>
  <si>
    <t>3.07%</t>
  </si>
  <si>
    <t>4.10%</t>
  </si>
  <si>
    <t>Expected return on plan assets</t>
  </si>
  <si>
    <t>6.50%</t>
  </si>
  <si>
    <t>Non U.S. Plans [Member]</t>
  </si>
  <si>
    <t>Non U.S. Plans [Member] | Minimum [Member]</t>
  </si>
  <si>
    <t>1.00%</t>
  </si>
  <si>
    <t>Rate of compensation increase</t>
  </si>
  <si>
    <t>Non U.S. Plans [Member] | Maximum [Member]</t>
  </si>
  <si>
    <t>7.70%</t>
  </si>
  <si>
    <t>8.30%</t>
  </si>
  <si>
    <t>3.40%</t>
  </si>
  <si>
    <t>4.01%</t>
  </si>
  <si>
    <t>6.00%</t>
  </si>
  <si>
    <t>7.00%</t>
  </si>
  <si>
    <t>Shareholder's Equity (Narrative) (Details) - USD ($) shares in Millions, $ in Millions</t>
  </si>
  <si>
    <t>Jul. 24, 2018</t>
  </si>
  <si>
    <t>Common stock repurchase program, approved amount</t>
  </si>
  <si>
    <t>Common stock repurchase program, authorization period</t>
  </si>
  <si>
    <t>36 months</t>
  </si>
  <si>
    <t>Shares repurchased</t>
  </si>
  <si>
    <t>Repuchase amount, fair value</t>
  </si>
  <si>
    <t>ASR [Member]</t>
  </si>
  <si>
    <t>Repuchase payment</t>
  </si>
  <si>
    <t>Percentage of total shares</t>
  </si>
  <si>
    <t>85.00%</t>
  </si>
  <si>
    <t>Reduction to additional paid-in capital</t>
  </si>
  <si>
    <t>Shareholder's Equity (Summary Of Activity Of Common Stock Repurchase Program) (Details) - USD ($) $ / shares in Units, shares in Millions, $ in Millions</t>
  </si>
  <si>
    <t>Equity, Class of Treasury Stock [Line Items]</t>
  </si>
  <si>
    <t>Number of Shares Repuchased</t>
  </si>
  <si>
    <t>Average Price Per Share</t>
  </si>
  <si>
    <t>Amount</t>
  </si>
  <si>
    <t>Open Market Purchases [Member]</t>
  </si>
  <si>
    <t>Private Purchases [Member]</t>
  </si>
  <si>
    <t>Share Based Compensation (Narrative) (Details) - USD ($) $ in Millions</t>
  </si>
  <si>
    <t>Share-based Compensation Arrangement by Share-based Payment Award [Line Items]</t>
  </si>
  <si>
    <t>Remaining unrecognized pre-tax compensation cost</t>
  </si>
  <si>
    <t>Annual Management Incentive Compensation Plan [Member]</t>
  </si>
  <si>
    <t>Total share based compensation expense</t>
  </si>
  <si>
    <t>Restricted Stock Units (RSUs) [Member] | Bridge Awards [Member] | Performance [Member]</t>
  </si>
  <si>
    <t>Time-based service conditions pecentage</t>
  </si>
  <si>
    <t>60.00%</t>
  </si>
  <si>
    <t>Restricted Stock Units (RSUs) [Member] | Bridge Awards [Member] | Service [Member]</t>
  </si>
  <si>
    <t>40.00%</t>
  </si>
  <si>
    <t>Share Based Compensation (Summary Of Share Based Compensation Expense) (Details) - USD ($) $ in Millions</t>
  </si>
  <si>
    <t>Share Based Compensation (Summary Of RSU Activity) (Details) - Restricted Stock Units (RSUs) [Member] $ / shares in Units, shares in Millions, $ in Millions</t>
  </si>
  <si>
    <t>Dec. 29, 2019USD ($)$ / sharesshares</t>
  </si>
  <si>
    <t>Beginning balance, Shares | shares</t>
  </si>
  <si>
    <t>Granted, Shares | shares</t>
  </si>
  <si>
    <t>Forfeited, Shares | shares</t>
  </si>
  <si>
    <t>Vested, Shares | shares</t>
  </si>
  <si>
    <t>Ending balance, Shares | shares</t>
  </si>
  <si>
    <t>Beginning balance, Weighted Average Grant Date Fair Value | $ / shares</t>
  </si>
  <si>
    <t>Granted, Weighted Average Grant Date Fair Value | $ / shares</t>
  </si>
  <si>
    <t>Forfeited, Weighted Average Grant Date Fair Value | $ / shares</t>
  </si>
  <si>
    <t>Vested, Weighted Average Grant Date Fair Value | $ / shares</t>
  </si>
  <si>
    <t>Ending balance, Weighted Average Grant Date Fair Value | $ / shares</t>
  </si>
  <si>
    <t>Beginning balance, Fair Value at Grant Date | $</t>
  </si>
  <si>
    <t>Granted, Fair Value at Grant Date | $</t>
  </si>
  <si>
    <t>Forfeited, Fair Value at Grant Date | $</t>
  </si>
  <si>
    <t>Vested, Fair Value at Grant Date | $</t>
  </si>
  <si>
    <t>Ending balance, Fair Value at Grant Date | $</t>
  </si>
  <si>
    <t>Share Based Compensation (Summary Of Activity Of The RSUs Granted) (Details) - Time-Based RSUs [Member] $ / shares in Units, shares in Millions, $ in Millions</t>
  </si>
  <si>
    <t>Income Taxes (Narrative) (Details) $ in Millions</t>
  </si>
  <si>
    <t>Income Taxes [Line Items]</t>
  </si>
  <si>
    <t>U.S. Federal statutory income tax rate</t>
  </si>
  <si>
    <t>21.00%</t>
  </si>
  <si>
    <t>Tax benefit from favorable settlement</t>
  </si>
  <si>
    <t>GILTI [Member]</t>
  </si>
  <si>
    <t>Income taxes receivable</t>
  </si>
  <si>
    <t>Income Taxes (Schedule Of Effective Tax Rate) (Details)</t>
  </si>
  <si>
    <t>Effective tax rate</t>
  </si>
  <si>
    <t>(1.90%)</t>
  </si>
  <si>
    <t>10.30%</t>
  </si>
  <si>
    <t>(2.50%)</t>
  </si>
  <si>
    <t>(9.00%)</t>
  </si>
  <si>
    <t>Related Party Transactions (Narrative) (Details) - USD ($) shares in Millions, $ in Millions</t>
  </si>
  <si>
    <t>TSAs And Reverse TSAs [Member]</t>
  </si>
  <si>
    <t>Related Party Transactions [Line Items]</t>
  </si>
  <si>
    <t>Net income</t>
  </si>
  <si>
    <t>Net payable</t>
  </si>
  <si>
    <t>Transition Services Agreements [Member]</t>
  </si>
  <si>
    <t>Costs</t>
  </si>
  <si>
    <t>Reverse Transition Services Agreements [Member]</t>
  </si>
  <si>
    <t>Minimum [Member] | TSAs And Reverse TSAs [Member]</t>
  </si>
  <si>
    <t>Overall expected time period of transition</t>
  </si>
  <si>
    <t>12 months</t>
  </si>
  <si>
    <t>Maximum [Member] | TSAs And Reverse TSAs [Member]</t>
  </si>
  <si>
    <t>24 months</t>
  </si>
  <si>
    <t>Energizer [Member] | H&amp;G Supply Agreement [Member]</t>
  </si>
  <si>
    <t>Supply agreement contract term</t>
  </si>
  <si>
    <t>Net receivable</t>
  </si>
  <si>
    <t>Energizer [Member] | Energizer Shareholder Agreement [Member]</t>
  </si>
  <si>
    <t>Stock consideration, shares</t>
  </si>
  <si>
    <t>Energizer [Member] | Minimum [Member] | Energizer Shareholder Agreement [Member]</t>
  </si>
  <si>
    <t>Percentage beneficially owns of common stock</t>
  </si>
  <si>
    <t>4.90%</t>
  </si>
  <si>
    <t>Hardware &amp; Home Improvement [Member] | Vivint [Member] | Merger Agreement [Member]</t>
  </si>
  <si>
    <t>Commitments And Contingencies (Narrative) (Details) - USD ($) $ in Millions</t>
  </si>
  <si>
    <t>Estimated costs associated with environmental remediation activities</t>
  </si>
  <si>
    <t>Product liability accruals</t>
  </si>
  <si>
    <t>Product warranty accruals</t>
  </si>
  <si>
    <t>Segment Information (Net Sales Relating To Segments) (Details) - USD ($) $ in Millions</t>
  </si>
  <si>
    <t>Revenue from External Customer [Line Items]</t>
  </si>
  <si>
    <t>Hardware &amp; Home Improvement [Member] | Operating Segments [Member]</t>
  </si>
  <si>
    <t>Home And Personal Care [Member] | Operating Segments [Member]</t>
  </si>
  <si>
    <t>Global Pet Supplies [Member] | Operating Segments [Member]</t>
  </si>
  <si>
    <t>Home and Garden Business [Member] | Operating Segments [Member]</t>
  </si>
  <si>
    <t>Segment Information (Schedule Of Segment Information) (Details) - USD ($) $ in Millions</t>
  </si>
  <si>
    <t>Segment Reporting, Reconciling Item for Operating Profit (Loss) from Segment to Consolidated [Line Items]</t>
  </si>
  <si>
    <t>Total Segment Adjusted EBITDA</t>
  </si>
  <si>
    <t>Corporate</t>
  </si>
  <si>
    <t>Share and incentive based compensation</t>
  </si>
  <si>
    <t>Unrealized gain on Energizer investment</t>
  </si>
  <si>
    <t>Foreign currency translation on multicurrency divestiture loans</t>
  </si>
  <si>
    <t>Salus</t>
  </si>
  <si>
    <t>Other</t>
  </si>
  <si>
    <t>Loss from operations before income taxes</t>
  </si>
  <si>
    <t>SB/RH [Member] | Operating Segments [Member]</t>
  </si>
  <si>
    <t>Hardware &amp; Home Improvement [Member] | SB/RH [Member] | Operating Segments [Member]</t>
  </si>
  <si>
    <t>Home And Personal Care [Member] | SB/RH [Member] | Operating Segments [Member]</t>
  </si>
  <si>
    <t>Global Pet Supplies [Member] | SB/RH [Member] | Operating Segments [Member]</t>
  </si>
  <si>
    <t>Home and Garden Business [Member] | SB/RH [Member] | Operating Segments [Member]</t>
  </si>
  <si>
    <t>Earnings Per Share - SBH (Schedule Of Earnings Per Share) (Details) - USD ($) $ / shares in Units, shares in Millions, $ in Millions</t>
  </si>
  <si>
    <t>Numerator</t>
  </si>
  <si>
    <t>Income from discontinued operations attributable to controlling interest</t>
  </si>
  <si>
    <t>Denominator</t>
  </si>
  <si>
    <t>Weighted average shares outstanding - basic</t>
  </si>
  <si>
    <t>Weighted average shares outstanding - diluted</t>
  </si>
  <si>
    <t>Earnings per share</t>
  </si>
  <si>
    <t>Weighted average number of anti-dilutive shares excluded from denominator</t>
  </si>
  <si>
    <t>Guarantor Statements - SB/RH (Narrative) (Details)</t>
  </si>
  <si>
    <t>Condensed Financial Statements, Captions [Line Items]</t>
  </si>
  <si>
    <t>Guarantor Statements - SB/RH (Statement Of Financial Position) (Details) - USD ($) $ in Millions</t>
  </si>
  <si>
    <t>Sep. 30, 2018</t>
  </si>
  <si>
    <t>Prepaid expenses and other</t>
  </si>
  <si>
    <t>Investment</t>
  </si>
  <si>
    <t>Accumulated (deficit) earnings</t>
  </si>
  <si>
    <t>Accumulated other comprehensive loss</t>
  </si>
  <si>
    <t>Non-controlling interest</t>
  </si>
  <si>
    <t>Eliminations [Member]</t>
  </si>
  <si>
    <t>Intercompany receivables</t>
  </si>
  <si>
    <t>Long-term intercompany receivables</t>
  </si>
  <si>
    <t>Investments in subsidiaries</t>
  </si>
  <si>
    <t>Intercompany accounts payable</t>
  </si>
  <si>
    <t>Long-term intercompany debt</t>
  </si>
  <si>
    <t>Guarantor Subsidiaries [Member]</t>
  </si>
  <si>
    <t>Nonguarantor Subsidiaries [Member]</t>
  </si>
  <si>
    <t>Parent [Member]</t>
  </si>
  <si>
    <t>Guarantor Statements - SB/RH (Statement Of Income) (Details) - USD ($) $ in Millions</t>
  </si>
  <si>
    <t>Condensed Income Statements, Captions [Line Items]</t>
  </si>
  <si>
    <t>Write-off from impairment of goodwill</t>
  </si>
  <si>
    <t>Interest expense (income)</t>
  </si>
  <si>
    <t>Income tax (benefit) expense</t>
  </si>
  <si>
    <t>Net income (loss) attributable to non-controlling interest</t>
  </si>
  <si>
    <t>Guarantor Statements - SB/RH (Statement Of Comprehensive Income) (Details) - USD ($) $ in Millions</t>
  </si>
  <si>
    <t>Condensed Statement of Income Captions [Line Items]</t>
  </si>
  <si>
    <t>Net unrealized loss on foreign currency translation</t>
  </si>
  <si>
    <t>Defined benefit pension gain (loss)</t>
  </si>
  <si>
    <t>Comprehensive loss attributable to non-controlling interest</t>
  </si>
  <si>
    <t>Guarantor Statements - SB/RH (Statement Of Cash Flows) (Details) - USD ($) $ in Millions</t>
  </si>
  <si>
    <t>Condensed Cash Flow Statements, Captions [Line Items]</t>
  </si>
  <si>
    <t>Net cash (used) provided by operating activities from continuing operations</t>
  </si>
  <si>
    <t>Net cash provided (used) by operating activities from discontinued operations</t>
  </si>
  <si>
    <t>Proceeds from sales of property, plant and equipment</t>
  </si>
  <si>
    <t>Payment of debt</t>
  </si>
  <si>
    <t>Advances related to intercompany transaction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1</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40</v>
      </c>
    </row>
    <row r="22" spans="1:3">
      <c r="A22" s="3" t="s">
        <v>41</v>
      </c>
      <c r="B22" s="3" t="s">
        <v>42</v>
      </c>
    </row>
    <row r="23" spans="1:3">
      <c r="A23" s="3" t="s">
        <v>43</v>
      </c>
      <c r="B23" s="3" t="s">
        <v>42</v>
      </c>
    </row>
    <row r="24" spans="1:3">
      <c r="A24" s="3" t="s">
        <v>44</v>
      </c>
      <c r="B24" s="3" t="s">
        <v>45</v>
      </c>
    </row>
    <row r="25" spans="1:3">
      <c r="A25" s="3" t="s">
        <v>46</v>
      </c>
      <c r="B25" s="3" t="s">
        <v>11</v>
      </c>
    </row>
    <row r="26" spans="1:3">
      <c r="A26" s="3" t="s">
        <v>47</v>
      </c>
      <c r="B26" s="3" t="s">
        <v>11</v>
      </c>
    </row>
    <row r="27" spans="1:3">
      <c r="A27" s="3" t="s">
        <v>48</v>
      </c>
      <c r="B27" s="3" t="s">
        <v>11</v>
      </c>
    </row>
    <row r="28" spans="1:3">
      <c r="A28" s="3" t="s">
        <v>49</v>
      </c>
      <c r="B28" s="3" t="s">
        <v>50</v>
      </c>
    </row>
    <row r="29" spans="1:3">
      <c r="A29" s="3" t="s">
        <v>51</v>
      </c>
      <c r="B29" s="3" t="s">
        <v>52</v>
      </c>
    </row>
    <row r="30" spans="1:3">
      <c r="A30" s="3" t="s">
        <v>53</v>
      </c>
      <c r="B30" s="3" t="s">
        <v>54</v>
      </c>
    </row>
    <row r="31" spans="1:3">
      <c r="A31" s="3" t="s">
        <v>55</v>
      </c>
      <c r="C31" s="4" t="n">
        <v>45894687</v>
      </c>
    </row>
    <row r="32" spans="1:3">
      <c r="A32" s="3" t="s">
        <v>56</v>
      </c>
    </row>
    <row r="33" spans="1:3">
      <c r="A33" s="3" t="s">
        <v>19</v>
      </c>
      <c r="B33" s="3" t="s">
        <v>57</v>
      </c>
    </row>
    <row r="34" spans="1:3">
      <c r="A34" s="3" t="s">
        <v>23</v>
      </c>
      <c r="B34" s="3" t="s">
        <v>58</v>
      </c>
    </row>
    <row r="35" spans="1:3">
      <c r="A35" s="3" t="s">
        <v>25</v>
      </c>
      <c r="B35" s="3" t="s">
        <v>59</v>
      </c>
    </row>
    <row r="36" spans="1:3">
      <c r="A36" s="3" t="s">
        <v>27</v>
      </c>
      <c r="B36" s="3" t="s">
        <v>60</v>
      </c>
    </row>
    <row r="37" spans="1:3">
      <c r="A37" s="3" t="s">
        <v>41</v>
      </c>
      <c r="B37" s="3" t="s">
        <v>42</v>
      </c>
    </row>
    <row r="38" spans="1:3">
      <c r="A38" s="3" t="s">
        <v>43</v>
      </c>
      <c r="B38" s="3" t="s">
        <v>42</v>
      </c>
    </row>
    <row r="39" spans="1:3">
      <c r="A39" s="3" t="s">
        <v>44</v>
      </c>
      <c r="B39" s="3" t="s">
        <v>61</v>
      </c>
    </row>
    <row r="40" spans="1:3">
      <c r="A40" s="3" t="s">
        <v>46</v>
      </c>
      <c r="B40" s="3" t="s">
        <v>11</v>
      </c>
    </row>
    <row r="41" spans="1:3">
      <c r="A41" s="3" t="s">
        <v>47</v>
      </c>
      <c r="B41" s="3" t="s">
        <v>11</v>
      </c>
    </row>
    <row r="42" spans="1:3">
      <c r="A42" s="3" t="s">
        <v>48</v>
      </c>
      <c r="B42" s="3"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5" t="s">
        <v>252</v>
      </c>
    </row>
    <row r="4" spans="1:2">
      <c r="A4" s="3" t="s">
        <v>251</v>
      </c>
      <c r="B4" s="3"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14"/>
  </cols>
  <sheetData>
    <row r="1" spans="1:2">
      <c r="A1" s="1" t="s">
        <v>962</v>
      </c>
      <c r="B1" s="2" t="s">
        <v>2</v>
      </c>
    </row>
    <row r="2" spans="1:2">
      <c r="A2" s="3" t="s">
        <v>661</v>
      </c>
    </row>
    <row r="3" spans="1:2">
      <c r="A3" s="5" t="s">
        <v>963</v>
      </c>
    </row>
    <row r="4" spans="1:2">
      <c r="A4" s="3" t="s">
        <v>622</v>
      </c>
      <c r="B4" s="3" t="s">
        <v>662</v>
      </c>
    </row>
    <row r="5" spans="1:2">
      <c r="A5" s="3" t="s">
        <v>655</v>
      </c>
    </row>
    <row r="6" spans="1:2">
      <c r="A6" s="5" t="s">
        <v>963</v>
      </c>
    </row>
    <row r="7" spans="1:2">
      <c r="A7" s="3" t="s">
        <v>622</v>
      </c>
      <c r="B7" s="3" t="s">
        <v>657</v>
      </c>
    </row>
    <row r="8" spans="1:2">
      <c r="A8" s="3" t="s">
        <v>666</v>
      </c>
    </row>
    <row r="9" spans="1:2">
      <c r="A9" s="5" t="s">
        <v>963</v>
      </c>
    </row>
    <row r="10" spans="1:2">
      <c r="A10" s="3" t="s">
        <v>622</v>
      </c>
      <c r="B10" s="3" t="s">
        <v>667</v>
      </c>
    </row>
    <row r="11" spans="1:2">
      <c r="A11" s="3" t="s">
        <v>671</v>
      </c>
    </row>
    <row r="12" spans="1:2">
      <c r="A12" s="5" t="s">
        <v>963</v>
      </c>
    </row>
    <row r="13" spans="1:2">
      <c r="A13" s="3" t="s">
        <v>622</v>
      </c>
      <c r="B13" s="3" t="s">
        <v>6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4</v>
      </c>
      <c r="B1" s="2" t="s">
        <v>2</v>
      </c>
      <c r="C1" s="2" t="s">
        <v>63</v>
      </c>
      <c r="D1" s="2" t="s">
        <v>108</v>
      </c>
      <c r="E1" s="2" t="s">
        <v>965</v>
      </c>
    </row>
    <row r="2" spans="1:5">
      <c r="A2" s="5" t="s">
        <v>64</v>
      </c>
    </row>
    <row r="3" spans="1:5">
      <c r="A3" s="3" t="s">
        <v>65</v>
      </c>
      <c r="B3" s="6" t="n">
        <v>142.2</v>
      </c>
      <c r="C3" s="6" t="n">
        <v>627.1</v>
      </c>
    </row>
    <row r="4" spans="1:5">
      <c r="A4" s="3" t="s">
        <v>66</v>
      </c>
      <c r="B4" s="4" t="n">
        <v>510</v>
      </c>
      <c r="C4" s="7" t="n">
        <v>356.7</v>
      </c>
    </row>
    <row r="5" spans="1:5">
      <c r="A5" s="3" t="s">
        <v>67</v>
      </c>
      <c r="B5" s="7" t="n">
        <v>54.7</v>
      </c>
      <c r="C5" s="7" t="n">
        <v>74.2</v>
      </c>
    </row>
    <row r="6" spans="1:5">
      <c r="A6" s="3" t="s">
        <v>68</v>
      </c>
      <c r="B6" s="7" t="n">
        <v>627.8</v>
      </c>
      <c r="C6" s="7" t="n">
        <v>548.4</v>
      </c>
    </row>
    <row r="7" spans="1:5">
      <c r="A7" s="3" t="s">
        <v>966</v>
      </c>
      <c r="B7" s="4" t="n">
        <v>62</v>
      </c>
      <c r="C7" s="7" t="n">
        <v>53.5</v>
      </c>
    </row>
    <row r="8" spans="1:5">
      <c r="A8" s="3" t="s">
        <v>70</v>
      </c>
      <c r="B8" s="4" t="n">
        <v>29</v>
      </c>
    </row>
    <row r="9" spans="1:5">
      <c r="A9" s="3" t="s">
        <v>71</v>
      </c>
      <c r="B9" s="7" t="n">
        <v>1425.7</v>
      </c>
      <c r="C9" s="7" t="n">
        <v>1659.9</v>
      </c>
    </row>
    <row r="10" spans="1:5">
      <c r="A10" s="3" t="s">
        <v>72</v>
      </c>
      <c r="B10" s="7" t="n">
        <v>403.4</v>
      </c>
      <c r="C10" s="7" t="n">
        <v>452.9</v>
      </c>
    </row>
    <row r="11" spans="1:5">
      <c r="A11" s="3" t="s">
        <v>73</v>
      </c>
      <c r="B11" s="7" t="n">
        <v>98.5</v>
      </c>
    </row>
    <row r="12" spans="1:5">
      <c r="A12" s="3" t="s">
        <v>75</v>
      </c>
      <c r="B12" s="7" t="n">
        <v>52.1</v>
      </c>
      <c r="C12" s="7" t="n">
        <v>51.7</v>
      </c>
    </row>
    <row r="13" spans="1:5">
      <c r="A13" s="3" t="s">
        <v>967</v>
      </c>
      <c r="B13" s="7" t="n">
        <v>269.3</v>
      </c>
      <c r="C13" s="7" t="n">
        <v>230.8</v>
      </c>
    </row>
    <row r="14" spans="1:5">
      <c r="A14" s="3" t="s">
        <v>76</v>
      </c>
      <c r="B14" s="7" t="n">
        <v>1321.5</v>
      </c>
      <c r="C14" s="7" t="n">
        <v>1328.1</v>
      </c>
    </row>
    <row r="15" spans="1:5">
      <c r="A15" s="3" t="s">
        <v>77</v>
      </c>
      <c r="B15" s="7" t="n">
        <v>1472.6</v>
      </c>
      <c r="C15" s="7" t="n">
        <v>1507.1</v>
      </c>
    </row>
    <row r="16" spans="1:5">
      <c r="A16" s="3" t="s">
        <v>78</v>
      </c>
      <c r="B16" s="7" t="n">
        <v>5043.1</v>
      </c>
      <c r="C16" s="7" t="n">
        <v>5230.5</v>
      </c>
    </row>
    <row r="17" spans="1:5">
      <c r="A17" s="5" t="s">
        <v>79</v>
      </c>
    </row>
    <row r="18" spans="1:5">
      <c r="A18" s="3" t="s">
        <v>80</v>
      </c>
      <c r="B18" s="7" t="n">
        <v>13.9</v>
      </c>
      <c r="C18" s="7" t="n">
        <v>136.9</v>
      </c>
    </row>
    <row r="19" spans="1:5">
      <c r="A19" s="3" t="s">
        <v>81</v>
      </c>
      <c r="B19" s="4" t="n">
        <v>471</v>
      </c>
      <c r="C19" s="7" t="n">
        <v>456.8</v>
      </c>
    </row>
    <row r="20" spans="1:5">
      <c r="A20" s="3" t="s">
        <v>82</v>
      </c>
      <c r="B20" s="4" t="n">
        <v>48</v>
      </c>
      <c r="C20" s="7" t="n">
        <v>72.09999999999999</v>
      </c>
    </row>
    <row r="21" spans="1:5">
      <c r="A21" s="3" t="s">
        <v>83</v>
      </c>
      <c r="B21" s="7" t="n">
        <v>36.7</v>
      </c>
      <c r="C21" s="7" t="n">
        <v>29.3</v>
      </c>
    </row>
    <row r="22" spans="1:5">
      <c r="A22" s="3" t="s">
        <v>84</v>
      </c>
      <c r="B22" s="7" t="n">
        <v>231.1</v>
      </c>
      <c r="C22" s="7" t="n">
        <v>230.8</v>
      </c>
    </row>
    <row r="23" spans="1:5">
      <c r="A23" s="3" t="s">
        <v>85</v>
      </c>
      <c r="B23" s="4" t="n">
        <v>191</v>
      </c>
      <c r="C23" s="4" t="n">
        <v>216</v>
      </c>
    </row>
    <row r="24" spans="1:5">
      <c r="A24" s="3" t="s">
        <v>86</v>
      </c>
      <c r="B24" s="7" t="n">
        <v>9.300000000000001</v>
      </c>
    </row>
    <row r="25" spans="1:5">
      <c r="A25" s="3" t="s">
        <v>87</v>
      </c>
      <c r="B25" s="4" t="n">
        <v>1001</v>
      </c>
      <c r="C25" s="7" t="n">
        <v>1141.9</v>
      </c>
    </row>
    <row r="26" spans="1:5">
      <c r="A26" s="3" t="s">
        <v>88</v>
      </c>
      <c r="B26" s="7" t="n">
        <v>2324.3</v>
      </c>
      <c r="C26" s="7" t="n">
        <v>2214.4</v>
      </c>
    </row>
    <row r="27" spans="1:5">
      <c r="A27" s="3" t="s">
        <v>90</v>
      </c>
      <c r="B27" s="7" t="n">
        <v>50.8</v>
      </c>
      <c r="C27" s="7" t="n">
        <v>55.9</v>
      </c>
    </row>
    <row r="28" spans="1:5">
      <c r="A28" s="3" t="s">
        <v>89</v>
      </c>
      <c r="B28" s="7" t="n">
        <v>85.59999999999999</v>
      </c>
    </row>
    <row r="29" spans="1:5">
      <c r="A29" s="3" t="s">
        <v>91</v>
      </c>
      <c r="B29" s="7" t="n">
        <v>108.1</v>
      </c>
      <c r="C29" s="4" t="n">
        <v>112</v>
      </c>
    </row>
    <row r="30" spans="1:5">
      <c r="A30" s="3" t="s">
        <v>92</v>
      </c>
      <c r="B30" s="7" t="n">
        <v>3569.8</v>
      </c>
      <c r="C30" s="7" t="n">
        <v>3524.2</v>
      </c>
    </row>
    <row r="31" spans="1:5">
      <c r="A31" s="5" t="s">
        <v>95</v>
      </c>
    </row>
    <row r="32" spans="1:5">
      <c r="A32" s="3" t="s">
        <v>968</v>
      </c>
      <c r="B32" s="7" t="n">
        <v>144.9</v>
      </c>
      <c r="C32" s="7" t="n">
        <v>201.2</v>
      </c>
    </row>
    <row r="33" spans="1:5">
      <c r="A33" s="3" t="s">
        <v>969</v>
      </c>
      <c r="B33" s="7" t="n">
        <v>-249.1</v>
      </c>
      <c r="C33" s="7" t="n">
        <v>-273.6</v>
      </c>
    </row>
    <row r="34" spans="1:5">
      <c r="A34" s="3" t="s">
        <v>101</v>
      </c>
      <c r="B34" s="7" t="n">
        <v>1464.3</v>
      </c>
      <c r="C34" s="7" t="n">
        <v>1698.3</v>
      </c>
    </row>
    <row r="35" spans="1:5">
      <c r="A35" s="3" t="s">
        <v>970</v>
      </c>
      <c r="B35" s="4" t="n">
        <v>9</v>
      </c>
      <c r="C35" s="4" t="n">
        <v>8</v>
      </c>
    </row>
    <row r="36" spans="1:5">
      <c r="A36" s="3" t="s">
        <v>103</v>
      </c>
      <c r="B36" s="7" t="n">
        <v>1473.3</v>
      </c>
      <c r="C36" s="7" t="n">
        <v>1706.3</v>
      </c>
      <c r="D36" s="6" t="n">
        <v>1436.6</v>
      </c>
      <c r="E36" s="6" t="n">
        <v>1589.6</v>
      </c>
    </row>
    <row r="37" spans="1:5">
      <c r="A37" s="3" t="s">
        <v>104</v>
      </c>
      <c r="B37" s="7" t="n">
        <v>5043.1</v>
      </c>
      <c r="C37" s="7" t="n">
        <v>5230.5</v>
      </c>
    </row>
    <row r="38" spans="1:5">
      <c r="A38" s="3" t="s">
        <v>971</v>
      </c>
    </row>
    <row r="39" spans="1:5">
      <c r="A39" s="5" t="s">
        <v>64</v>
      </c>
    </row>
    <row r="40" spans="1:5">
      <c r="A40" s="3" t="s">
        <v>972</v>
      </c>
      <c r="B40" s="7" t="n">
        <v>-3283.8</v>
      </c>
      <c r="C40" s="4" t="n">
        <v>-3503</v>
      </c>
    </row>
    <row r="41" spans="1:5">
      <c r="A41" s="3" t="s">
        <v>67</v>
      </c>
      <c r="B41" s="4" t="n">
        <v>-1</v>
      </c>
    </row>
    <row r="42" spans="1:5">
      <c r="A42" s="3" t="s">
        <v>68</v>
      </c>
      <c r="B42" s="7" t="n">
        <v>-6.8</v>
      </c>
      <c r="C42" s="7" t="n">
        <v>-7.3</v>
      </c>
    </row>
    <row r="43" spans="1:5">
      <c r="A43" s="3" t="s">
        <v>71</v>
      </c>
      <c r="B43" s="7" t="n">
        <v>-3291.6</v>
      </c>
      <c r="C43" s="7" t="n">
        <v>-3510.3</v>
      </c>
    </row>
    <row r="44" spans="1:5">
      <c r="A44" s="3" t="s">
        <v>973</v>
      </c>
      <c r="B44" s="7" t="n">
        <v>-62.4</v>
      </c>
      <c r="C44" s="7" t="n">
        <v>-99.5</v>
      </c>
    </row>
    <row r="45" spans="1:5">
      <c r="A45" s="3" t="s">
        <v>75</v>
      </c>
      <c r="B45" s="7" t="n">
        <v>-276.8</v>
      </c>
      <c r="C45" s="7" t="n">
        <v>-276.5</v>
      </c>
    </row>
    <row r="46" spans="1:5">
      <c r="A46" s="3" t="s">
        <v>974</v>
      </c>
      <c r="B46" s="7" t="n">
        <v>-5170.2</v>
      </c>
      <c r="C46" s="7" t="n">
        <v>-5339.5</v>
      </c>
    </row>
    <row r="47" spans="1:5">
      <c r="A47" s="3" t="s">
        <v>78</v>
      </c>
      <c r="B47" s="4" t="n">
        <v>-8801</v>
      </c>
      <c r="C47" s="7" t="n">
        <v>-9225.799999999999</v>
      </c>
    </row>
    <row r="48" spans="1:5">
      <c r="A48" s="5" t="s">
        <v>79</v>
      </c>
    </row>
    <row r="49" spans="1:5">
      <c r="A49" s="3" t="s">
        <v>80</v>
      </c>
      <c r="B49" s="7" t="n">
        <v>-0.3</v>
      </c>
      <c r="C49" s="7" t="n">
        <v>-0.2</v>
      </c>
    </row>
    <row r="50" spans="1:5">
      <c r="A50" s="3" t="s">
        <v>975</v>
      </c>
      <c r="B50" s="7" t="n">
        <v>-3250.1</v>
      </c>
      <c r="C50" s="7" t="n">
        <v>-3471.2</v>
      </c>
    </row>
    <row r="51" spans="1:5">
      <c r="A51" s="3" t="s">
        <v>105</v>
      </c>
      <c r="B51" s="4" t="n">
        <v>-1</v>
      </c>
    </row>
    <row r="52" spans="1:5">
      <c r="A52" s="3" t="s">
        <v>87</v>
      </c>
      <c r="B52" s="7" t="n">
        <v>-3251.4</v>
      </c>
      <c r="C52" s="7" t="n">
        <v>-3471.4</v>
      </c>
    </row>
    <row r="53" spans="1:5">
      <c r="A53" s="3" t="s">
        <v>976</v>
      </c>
      <c r="B53" s="7" t="n">
        <v>-95.8</v>
      </c>
      <c r="C53" s="7" t="n">
        <v>-131.1</v>
      </c>
    </row>
    <row r="54" spans="1:5">
      <c r="A54" s="3" t="s">
        <v>90</v>
      </c>
      <c r="B54" s="7" t="n">
        <v>-279.2</v>
      </c>
      <c r="C54" s="7" t="n">
        <v>-279.2</v>
      </c>
    </row>
    <row r="55" spans="1:5">
      <c r="A55" s="3" t="s">
        <v>92</v>
      </c>
      <c r="B55" s="7" t="n">
        <v>-3626.4</v>
      </c>
      <c r="C55" s="7" t="n">
        <v>-3881.7</v>
      </c>
    </row>
    <row r="56" spans="1:5">
      <c r="A56" s="5" t="s">
        <v>95</v>
      </c>
    </row>
    <row r="57" spans="1:5">
      <c r="A57" s="3" t="s">
        <v>106</v>
      </c>
      <c r="B57" s="4" t="n">
        <v>295</v>
      </c>
      <c r="C57" s="7" t="n">
        <v>300.2</v>
      </c>
    </row>
    <row r="58" spans="1:5">
      <c r="A58" s="3" t="s">
        <v>968</v>
      </c>
      <c r="B58" s="7" t="n">
        <v>-5935.9</v>
      </c>
      <c r="C58" s="7" t="n">
        <v>-6157.4</v>
      </c>
    </row>
    <row r="59" spans="1:5">
      <c r="A59" s="3" t="s">
        <v>969</v>
      </c>
      <c r="B59" s="7" t="n">
        <v>466.3</v>
      </c>
      <c r="C59" s="7" t="n">
        <v>513.1</v>
      </c>
    </row>
    <row r="60" spans="1:5">
      <c r="A60" s="3" t="s">
        <v>101</v>
      </c>
      <c r="B60" s="7" t="n">
        <v>-5174.6</v>
      </c>
      <c r="C60" s="7" t="n">
        <v>-5344.1</v>
      </c>
    </row>
    <row r="61" spans="1:5">
      <c r="A61" s="3" t="s">
        <v>103</v>
      </c>
      <c r="B61" s="7" t="n">
        <v>-5174.6</v>
      </c>
      <c r="C61" s="7" t="n">
        <v>-5344.1</v>
      </c>
    </row>
    <row r="62" spans="1:5">
      <c r="A62" s="3" t="s">
        <v>104</v>
      </c>
      <c r="B62" s="4" t="n">
        <v>-8801</v>
      </c>
      <c r="C62" s="7" t="n">
        <v>-9225.799999999999</v>
      </c>
    </row>
    <row r="63" spans="1:5">
      <c r="A63" s="3" t="s">
        <v>977</v>
      </c>
    </row>
    <row r="64" spans="1:5">
      <c r="A64" s="5" t="s">
        <v>64</v>
      </c>
    </row>
    <row r="65" spans="1:5">
      <c r="A65" s="3" t="s">
        <v>65</v>
      </c>
      <c r="B65" s="7" t="n">
        <v>0.4</v>
      </c>
      <c r="C65" s="7" t="n">
        <v>0.4</v>
      </c>
    </row>
    <row r="66" spans="1:5">
      <c r="A66" s="3" t="s">
        <v>66</v>
      </c>
      <c r="B66" s="7" t="n">
        <v>86.3</v>
      </c>
      <c r="C66" s="7" t="n">
        <v>55.2</v>
      </c>
    </row>
    <row r="67" spans="1:5">
      <c r="A67" s="3" t="s">
        <v>972</v>
      </c>
      <c r="B67" s="7" t="n">
        <v>2368.8</v>
      </c>
      <c r="C67" s="7" t="n">
        <v>2435.5</v>
      </c>
    </row>
    <row r="68" spans="1:5">
      <c r="A68" s="3" t="s">
        <v>67</v>
      </c>
      <c r="B68" s="7" t="n">
        <v>5.1</v>
      </c>
      <c r="C68" s="7" t="n">
        <v>7.4</v>
      </c>
    </row>
    <row r="69" spans="1:5">
      <c r="A69" s="3" t="s">
        <v>68</v>
      </c>
      <c r="B69" s="7" t="n">
        <v>196.4</v>
      </c>
      <c r="C69" s="7" t="n">
        <v>156.5</v>
      </c>
    </row>
    <row r="70" spans="1:5">
      <c r="A70" s="3" t="s">
        <v>966</v>
      </c>
      <c r="B70" s="7" t="n">
        <v>5.8</v>
      </c>
      <c r="C70" s="7" t="n">
        <v>4.7</v>
      </c>
    </row>
    <row r="71" spans="1:5">
      <c r="A71" s="3" t="s">
        <v>71</v>
      </c>
      <c r="B71" s="7" t="n">
        <v>2662.8</v>
      </c>
      <c r="C71" s="7" t="n">
        <v>2659.7</v>
      </c>
    </row>
    <row r="72" spans="1:5">
      <c r="A72" s="3" t="s">
        <v>72</v>
      </c>
      <c r="B72" s="7" t="n">
        <v>120.2</v>
      </c>
      <c r="C72" s="7" t="n">
        <v>121.1</v>
      </c>
    </row>
    <row r="73" spans="1:5">
      <c r="A73" s="3" t="s">
        <v>73</v>
      </c>
      <c r="B73" s="7" t="n">
        <v>14.5</v>
      </c>
    </row>
    <row r="74" spans="1:5">
      <c r="A74" s="3" t="s">
        <v>973</v>
      </c>
      <c r="B74" s="7" t="n">
        <v>23.4</v>
      </c>
      <c r="C74" s="7" t="n">
        <v>37.4</v>
      </c>
    </row>
    <row r="75" spans="1:5">
      <c r="A75" s="3" t="s">
        <v>75</v>
      </c>
      <c r="B75" s="7" t="n">
        <v>0.6</v>
      </c>
      <c r="C75" s="7" t="n">
        <v>0.7</v>
      </c>
    </row>
    <row r="76" spans="1:5">
      <c r="A76" s="3" t="s">
        <v>76</v>
      </c>
      <c r="B76" s="7" t="n">
        <v>543.3</v>
      </c>
      <c r="C76" s="7" t="n">
        <v>543.3</v>
      </c>
    </row>
    <row r="77" spans="1:5">
      <c r="A77" s="3" t="s">
        <v>77</v>
      </c>
      <c r="B77" s="7" t="n">
        <v>551.8</v>
      </c>
      <c r="C77" s="7" t="n">
        <v>560.3</v>
      </c>
    </row>
    <row r="78" spans="1:5">
      <c r="A78" s="3" t="s">
        <v>974</v>
      </c>
      <c r="B78" s="4" t="n">
        <v>1121</v>
      </c>
      <c r="C78" s="7" t="n">
        <v>1111.2</v>
      </c>
    </row>
    <row r="79" spans="1:5">
      <c r="A79" s="3" t="s">
        <v>78</v>
      </c>
      <c r="B79" s="7" t="n">
        <v>5037.6</v>
      </c>
      <c r="C79" s="7" t="n">
        <v>5033.7</v>
      </c>
    </row>
    <row r="80" spans="1:5">
      <c r="A80" s="5" t="s">
        <v>79</v>
      </c>
    </row>
    <row r="81" spans="1:5">
      <c r="A81" s="3" t="s">
        <v>80</v>
      </c>
      <c r="B81" s="7" t="n">
        <v>4.9</v>
      </c>
      <c r="C81" s="7" t="n">
        <v>4.7</v>
      </c>
    </row>
    <row r="82" spans="1:5">
      <c r="A82" s="3" t="s">
        <v>81</v>
      </c>
      <c r="B82" s="7" t="n">
        <v>76.3</v>
      </c>
      <c r="C82" s="7" t="n">
        <v>65.40000000000001</v>
      </c>
    </row>
    <row r="83" spans="1:5">
      <c r="A83" s="3" t="s">
        <v>975</v>
      </c>
      <c r="B83" s="7" t="n">
        <v>381.1</v>
      </c>
      <c r="C83" s="7" t="n">
        <v>211.2</v>
      </c>
    </row>
    <row r="84" spans="1:5">
      <c r="A84" s="3" t="s">
        <v>82</v>
      </c>
      <c r="B84" s="7" t="n">
        <v>3.3</v>
      </c>
      <c r="C84" s="7" t="n">
        <v>6.5</v>
      </c>
    </row>
    <row r="85" spans="1:5">
      <c r="A85" s="3" t="s">
        <v>85</v>
      </c>
      <c r="B85" s="7" t="n">
        <v>16.6</v>
      </c>
      <c r="C85" s="7" t="n">
        <v>19.8</v>
      </c>
    </row>
    <row r="86" spans="1:5">
      <c r="A86" s="3" t="s">
        <v>87</v>
      </c>
      <c r="B86" s="7" t="n">
        <v>482.2</v>
      </c>
      <c r="C86" s="7" t="n">
        <v>307.6</v>
      </c>
    </row>
    <row r="87" spans="1:5">
      <c r="A87" s="3" t="s">
        <v>88</v>
      </c>
      <c r="B87" s="7" t="n">
        <v>51.6</v>
      </c>
      <c r="C87" s="7" t="n">
        <v>52.8</v>
      </c>
    </row>
    <row r="88" spans="1:5">
      <c r="A88" s="3" t="s">
        <v>90</v>
      </c>
      <c r="B88" s="7" t="n">
        <v>437.4</v>
      </c>
      <c r="C88" s="4" t="n">
        <v>439</v>
      </c>
    </row>
    <row r="89" spans="1:5">
      <c r="A89" s="3" t="s">
        <v>89</v>
      </c>
      <c r="B89" s="7" t="n">
        <v>11.1</v>
      </c>
    </row>
    <row r="90" spans="1:5">
      <c r="A90" s="3" t="s">
        <v>91</v>
      </c>
      <c r="B90" s="7" t="n">
        <v>3.1</v>
      </c>
      <c r="C90" s="7" t="n">
        <v>3.1</v>
      </c>
    </row>
    <row r="91" spans="1:5">
      <c r="A91" s="3" t="s">
        <v>92</v>
      </c>
      <c r="B91" s="7" t="n">
        <v>985.4</v>
      </c>
      <c r="C91" s="7" t="n">
        <v>802.5</v>
      </c>
    </row>
    <row r="92" spans="1:5">
      <c r="A92" s="5" t="s">
        <v>95</v>
      </c>
    </row>
    <row r="93" spans="1:5">
      <c r="A93" s="3" t="s">
        <v>106</v>
      </c>
      <c r="B93" s="4" t="n">
        <v>442</v>
      </c>
      <c r="C93" s="7" t="n">
        <v>439.2</v>
      </c>
    </row>
    <row r="94" spans="1:5">
      <c r="A94" s="3" t="s">
        <v>968</v>
      </c>
      <c r="B94" s="4" t="n">
        <v>3843</v>
      </c>
      <c r="C94" s="4" t="n">
        <v>4049</v>
      </c>
    </row>
    <row r="95" spans="1:5">
      <c r="A95" s="3" t="s">
        <v>969</v>
      </c>
      <c r="B95" s="7" t="n">
        <v>-232.8</v>
      </c>
      <c r="C95" s="4" t="n">
        <v>-257</v>
      </c>
    </row>
    <row r="96" spans="1:5">
      <c r="A96" s="3" t="s">
        <v>101</v>
      </c>
      <c r="B96" s="7" t="n">
        <v>4052.2</v>
      </c>
      <c r="C96" s="7" t="n">
        <v>4231.2</v>
      </c>
    </row>
    <row r="97" spans="1:5">
      <c r="A97" s="3" t="s">
        <v>103</v>
      </c>
      <c r="B97" s="7" t="n">
        <v>4052.2</v>
      </c>
      <c r="C97" s="7" t="n">
        <v>4231.2</v>
      </c>
    </row>
    <row r="98" spans="1:5">
      <c r="A98" s="3" t="s">
        <v>104</v>
      </c>
      <c r="B98" s="7" t="n">
        <v>5037.6</v>
      </c>
      <c r="C98" s="7" t="n">
        <v>5033.7</v>
      </c>
    </row>
    <row r="99" spans="1:5">
      <c r="A99" s="3" t="s">
        <v>978</v>
      </c>
    </row>
    <row r="100" spans="1:5">
      <c r="A100" s="5" t="s">
        <v>64</v>
      </c>
    </row>
    <row r="101" spans="1:5">
      <c r="A101" s="3" t="s">
        <v>65</v>
      </c>
      <c r="B101" s="7" t="n">
        <v>133.2</v>
      </c>
      <c r="C101" s="7" t="n">
        <v>180.3</v>
      </c>
    </row>
    <row r="102" spans="1:5">
      <c r="A102" s="3" t="s">
        <v>66</v>
      </c>
      <c r="B102" s="7" t="n">
        <v>231.4</v>
      </c>
      <c r="C102" s="4" t="n">
        <v>209</v>
      </c>
    </row>
    <row r="103" spans="1:5">
      <c r="A103" s="3" t="s">
        <v>972</v>
      </c>
      <c r="B103" s="4" t="n">
        <v>915</v>
      </c>
      <c r="C103" s="7" t="n">
        <v>1067.5</v>
      </c>
    </row>
    <row r="104" spans="1:5">
      <c r="A104" s="3" t="s">
        <v>67</v>
      </c>
      <c r="B104" s="7" t="n">
        <v>60.1</v>
      </c>
      <c r="C104" s="4" t="n">
        <v>64</v>
      </c>
    </row>
    <row r="105" spans="1:5">
      <c r="A105" s="3" t="s">
        <v>68</v>
      </c>
      <c r="B105" s="7" t="n">
        <v>197.1</v>
      </c>
      <c r="C105" s="7" t="n">
        <v>191.5</v>
      </c>
    </row>
    <row r="106" spans="1:5">
      <c r="A106" s="3" t="s">
        <v>966</v>
      </c>
      <c r="B106" s="7" t="n">
        <v>19.5</v>
      </c>
      <c r="C106" s="7" t="n">
        <v>22.8</v>
      </c>
    </row>
    <row r="107" spans="1:5">
      <c r="A107" s="3" t="s">
        <v>70</v>
      </c>
      <c r="B107" s="4" t="n">
        <v>29</v>
      </c>
    </row>
    <row r="108" spans="1:5">
      <c r="A108" s="3" t="s">
        <v>71</v>
      </c>
      <c r="B108" s="7" t="n">
        <v>1585.3</v>
      </c>
      <c r="C108" s="7" t="n">
        <v>1735.1</v>
      </c>
    </row>
    <row r="109" spans="1:5">
      <c r="A109" s="3" t="s">
        <v>72</v>
      </c>
      <c r="B109" s="4" t="n">
        <v>93</v>
      </c>
      <c r="C109" s="7" t="n">
        <v>144.7</v>
      </c>
    </row>
    <row r="110" spans="1:5">
      <c r="A110" s="3" t="s">
        <v>73</v>
      </c>
      <c r="B110" s="7" t="n">
        <v>39.7</v>
      </c>
    </row>
    <row r="111" spans="1:5">
      <c r="A111" s="3" t="s">
        <v>973</v>
      </c>
      <c r="B111" s="7" t="n">
        <v>10.3</v>
      </c>
      <c r="C111" s="7" t="n">
        <v>10.2</v>
      </c>
    </row>
    <row r="112" spans="1:5">
      <c r="A112" s="3" t="s">
        <v>75</v>
      </c>
      <c r="B112" s="7" t="n">
        <v>46.8</v>
      </c>
      <c r="C112" s="7" t="n">
        <v>49.7</v>
      </c>
    </row>
    <row r="113" spans="1:5">
      <c r="A113" s="3" t="s">
        <v>76</v>
      </c>
      <c r="B113" s="4" t="n">
        <v>211</v>
      </c>
      <c r="C113" s="7" t="n">
        <v>217.6</v>
      </c>
    </row>
    <row r="114" spans="1:5">
      <c r="A114" s="3" t="s">
        <v>77</v>
      </c>
      <c r="B114" s="7" t="n">
        <v>220.3</v>
      </c>
      <c r="C114" s="7" t="n">
        <v>239.6</v>
      </c>
    </row>
    <row r="115" spans="1:5">
      <c r="A115" s="3" t="s">
        <v>974</v>
      </c>
      <c r="B115" s="7" t="n">
        <v>-2.9</v>
      </c>
      <c r="C115" s="7" t="n">
        <v>-2.9</v>
      </c>
    </row>
    <row r="116" spans="1:5">
      <c r="A116" s="3" t="s">
        <v>78</v>
      </c>
      <c r="B116" s="7" t="n">
        <v>2203.5</v>
      </c>
      <c r="C116" s="4" t="n">
        <v>2394</v>
      </c>
    </row>
    <row r="117" spans="1:5">
      <c r="A117" s="5" t="s">
        <v>79</v>
      </c>
    </row>
    <row r="118" spans="1:5">
      <c r="A118" s="3" t="s">
        <v>80</v>
      </c>
      <c r="B118" s="4" t="n">
        <v>7</v>
      </c>
      <c r="C118" s="7" t="n">
        <v>12.7</v>
      </c>
    </row>
    <row r="119" spans="1:5">
      <c r="A119" s="3" t="s">
        <v>81</v>
      </c>
      <c r="B119" s="7" t="n">
        <v>290.9</v>
      </c>
      <c r="C119" s="7" t="n">
        <v>299.7</v>
      </c>
    </row>
    <row r="120" spans="1:5">
      <c r="A120" s="3" t="s">
        <v>975</v>
      </c>
      <c r="B120" s="7" t="n">
        <v>206.5</v>
      </c>
      <c r="C120" s="7" t="n">
        <v>386.4</v>
      </c>
    </row>
    <row r="121" spans="1:5">
      <c r="A121" s="3" t="s">
        <v>82</v>
      </c>
      <c r="B121" s="7" t="n">
        <v>23.5</v>
      </c>
      <c r="C121" s="7" t="n">
        <v>27.4</v>
      </c>
    </row>
    <row r="122" spans="1:5">
      <c r="A122" s="3" t="s">
        <v>84</v>
      </c>
      <c r="B122" s="7" t="n">
        <v>231.1</v>
      </c>
      <c r="C122" s="7" t="n">
        <v>230.8</v>
      </c>
    </row>
    <row r="123" spans="1:5">
      <c r="A123" s="3" t="s">
        <v>105</v>
      </c>
      <c r="B123" s="7" t="n">
        <v>15.8</v>
      </c>
      <c r="C123" s="7" t="n">
        <v>24.8</v>
      </c>
    </row>
    <row r="124" spans="1:5">
      <c r="A124" s="3" t="s">
        <v>85</v>
      </c>
      <c r="B124" s="7" t="n">
        <v>49.2</v>
      </c>
      <c r="C124" s="7" t="n">
        <v>43.3</v>
      </c>
    </row>
    <row r="125" spans="1:5">
      <c r="A125" s="3" t="s">
        <v>86</v>
      </c>
      <c r="B125" s="7" t="n">
        <v>9.300000000000001</v>
      </c>
    </row>
    <row r="126" spans="1:5">
      <c r="A126" s="3" t="s">
        <v>87</v>
      </c>
      <c r="B126" s="7" t="n">
        <v>833.3</v>
      </c>
      <c r="C126" s="7" t="n">
        <v>1025.1</v>
      </c>
    </row>
    <row r="127" spans="1:5">
      <c r="A127" s="3" t="s">
        <v>88</v>
      </c>
      <c r="B127" s="7" t="n">
        <v>9.800000000000001</v>
      </c>
      <c r="C127" s="7" t="n">
        <v>9.6</v>
      </c>
    </row>
    <row r="128" spans="1:5">
      <c r="A128" s="3" t="s">
        <v>976</v>
      </c>
      <c r="B128" s="7" t="n">
        <v>83.40000000000001</v>
      </c>
      <c r="C128" s="7" t="n">
        <v>118.8</v>
      </c>
    </row>
    <row r="129" spans="1:5">
      <c r="A129" s="3" t="s">
        <v>90</v>
      </c>
      <c r="B129" s="4" t="n">
        <v>49</v>
      </c>
      <c r="C129" s="7" t="n">
        <v>55.9</v>
      </c>
    </row>
    <row r="130" spans="1:5">
      <c r="A130" s="3" t="s">
        <v>89</v>
      </c>
      <c r="B130" s="7" t="n">
        <v>33.9</v>
      </c>
    </row>
    <row r="131" spans="1:5">
      <c r="A131" s="3" t="s">
        <v>91</v>
      </c>
      <c r="B131" s="7" t="n">
        <v>73.3</v>
      </c>
      <c r="C131" s="7" t="n">
        <v>73.59999999999999</v>
      </c>
    </row>
    <row r="132" spans="1:5">
      <c r="A132" s="3" t="s">
        <v>92</v>
      </c>
      <c r="B132" s="7" t="n">
        <v>1082.7</v>
      </c>
      <c r="C132" s="4" t="n">
        <v>1283</v>
      </c>
    </row>
    <row r="133" spans="1:5">
      <c r="A133" s="5" t="s">
        <v>95</v>
      </c>
    </row>
    <row r="134" spans="1:5">
      <c r="A134" s="3" t="s">
        <v>106</v>
      </c>
      <c r="B134" s="7" t="n">
        <v>-749.2</v>
      </c>
      <c r="C134" s="7" t="n">
        <v>-750.9</v>
      </c>
    </row>
    <row r="135" spans="1:5">
      <c r="A135" s="3" t="s">
        <v>968</v>
      </c>
      <c r="B135" s="7" t="n">
        <v>2092.9</v>
      </c>
      <c r="C135" s="7" t="n">
        <v>2108.4</v>
      </c>
    </row>
    <row r="136" spans="1:5">
      <c r="A136" s="3" t="s">
        <v>969</v>
      </c>
      <c r="B136" s="7" t="n">
        <v>-233.5</v>
      </c>
      <c r="C136" s="7" t="n">
        <v>-256.1</v>
      </c>
    </row>
    <row r="137" spans="1:5">
      <c r="A137" s="3" t="s">
        <v>101</v>
      </c>
      <c r="B137" s="7" t="n">
        <v>1110.2</v>
      </c>
      <c r="C137" s="7" t="n">
        <v>1101.4</v>
      </c>
    </row>
    <row r="138" spans="1:5">
      <c r="A138" s="3" t="s">
        <v>970</v>
      </c>
      <c r="B138" s="7" t="n">
        <v>10.6</v>
      </c>
      <c r="C138" s="7" t="n">
        <v>9.6</v>
      </c>
    </row>
    <row r="139" spans="1:5">
      <c r="A139" s="3" t="s">
        <v>103</v>
      </c>
      <c r="B139" s="7" t="n">
        <v>1120.8</v>
      </c>
      <c r="C139" s="4" t="n">
        <v>1111</v>
      </c>
    </row>
    <row r="140" spans="1:5">
      <c r="A140" s="3" t="s">
        <v>104</v>
      </c>
      <c r="B140" s="7" t="n">
        <v>2203.5</v>
      </c>
      <c r="C140" s="4" t="n">
        <v>2394</v>
      </c>
    </row>
    <row r="141" spans="1:5">
      <c r="A141" s="3" t="s">
        <v>979</v>
      </c>
    </row>
    <row r="142" spans="1:5">
      <c r="A142" s="5" t="s">
        <v>64</v>
      </c>
    </row>
    <row r="143" spans="1:5">
      <c r="A143" s="3" t="s">
        <v>65</v>
      </c>
      <c r="B143" s="7" t="n">
        <v>3.9</v>
      </c>
      <c r="C143" s="7" t="n">
        <v>441.2</v>
      </c>
    </row>
    <row r="144" spans="1:5">
      <c r="A144" s="3" t="s">
        <v>66</v>
      </c>
      <c r="B144" s="7" t="n">
        <v>192.3</v>
      </c>
      <c r="C144" s="7" t="n">
        <v>92.5</v>
      </c>
    </row>
    <row r="145" spans="1:5">
      <c r="A145" s="3" t="s">
        <v>67</v>
      </c>
      <c r="B145" s="4" t="n">
        <v>67</v>
      </c>
      <c r="C145" s="7" t="n">
        <v>68.7</v>
      </c>
    </row>
    <row r="146" spans="1:5">
      <c r="A146" s="3" t="s">
        <v>68</v>
      </c>
      <c r="B146" s="7" t="n">
        <v>241.1</v>
      </c>
      <c r="C146" s="7" t="n">
        <v>207.7</v>
      </c>
    </row>
    <row r="147" spans="1:5">
      <c r="A147" s="3" t="s">
        <v>966</v>
      </c>
      <c r="B147" s="7" t="n">
        <v>36.7</v>
      </c>
      <c r="C147" s="4" t="n">
        <v>26</v>
      </c>
    </row>
    <row r="148" spans="1:5">
      <c r="A148" s="3" t="s">
        <v>71</v>
      </c>
      <c r="B148" s="4" t="n">
        <v>541</v>
      </c>
      <c r="C148" s="7" t="n">
        <v>836.1</v>
      </c>
    </row>
    <row r="149" spans="1:5">
      <c r="A149" s="3" t="s">
        <v>72</v>
      </c>
      <c r="B149" s="7" t="n">
        <v>190.2</v>
      </c>
      <c r="C149" s="7" t="n">
        <v>187.1</v>
      </c>
    </row>
    <row r="150" spans="1:5">
      <c r="A150" s="3" t="s">
        <v>73</v>
      </c>
      <c r="B150" s="7" t="n">
        <v>44.3</v>
      </c>
    </row>
    <row r="151" spans="1:5">
      <c r="A151" s="3" t="s">
        <v>973</v>
      </c>
      <c r="B151" s="7" t="n">
        <v>28.7</v>
      </c>
      <c r="C151" s="7" t="n">
        <v>51.9</v>
      </c>
    </row>
    <row r="152" spans="1:5">
      <c r="A152" s="3" t="s">
        <v>75</v>
      </c>
      <c r="B152" s="7" t="n">
        <v>281.7</v>
      </c>
      <c r="C152" s="7" t="n">
        <v>277.8</v>
      </c>
    </row>
    <row r="153" spans="1:5">
      <c r="A153" s="3" t="s">
        <v>967</v>
      </c>
      <c r="B153" s="7" t="n">
        <v>269.3</v>
      </c>
      <c r="C153" s="7" t="n">
        <v>230.8</v>
      </c>
    </row>
    <row r="154" spans="1:5">
      <c r="A154" s="3" t="s">
        <v>76</v>
      </c>
      <c r="B154" s="7" t="n">
        <v>567.2</v>
      </c>
      <c r="C154" s="7" t="n">
        <v>567.2</v>
      </c>
    </row>
    <row r="155" spans="1:5">
      <c r="A155" s="3" t="s">
        <v>77</v>
      </c>
      <c r="B155" s="7" t="n">
        <v>700.5</v>
      </c>
      <c r="C155" s="7" t="n">
        <v>707.2</v>
      </c>
    </row>
    <row r="156" spans="1:5">
      <c r="A156" s="3" t="s">
        <v>974</v>
      </c>
      <c r="B156" s="7" t="n">
        <v>4052.1</v>
      </c>
      <c r="C156" s="7" t="n">
        <v>4231.2</v>
      </c>
    </row>
    <row r="157" spans="1:5">
      <c r="A157" s="3" t="s">
        <v>78</v>
      </c>
      <c r="B157" s="4" t="n">
        <v>6675</v>
      </c>
      <c r="C157" s="7" t="n">
        <v>7089.3</v>
      </c>
    </row>
    <row r="158" spans="1:5">
      <c r="A158" s="5" t="s">
        <v>79</v>
      </c>
    </row>
    <row r="159" spans="1:5">
      <c r="A159" s="3" t="s">
        <v>80</v>
      </c>
      <c r="B159" s="7" t="n">
        <v>2.3</v>
      </c>
      <c r="C159" s="7" t="n">
        <v>119.7</v>
      </c>
    </row>
    <row r="160" spans="1:5">
      <c r="A160" s="3" t="s">
        <v>81</v>
      </c>
      <c r="B160" s="7" t="n">
        <v>110.9</v>
      </c>
      <c r="C160" s="7" t="n">
        <v>98.7</v>
      </c>
    </row>
    <row r="161" spans="1:5">
      <c r="A161" s="3" t="s">
        <v>975</v>
      </c>
      <c r="B161" s="7" t="n">
        <v>2662.5</v>
      </c>
      <c r="C161" s="7" t="n">
        <v>2873.6</v>
      </c>
    </row>
    <row r="162" spans="1:5">
      <c r="A162" s="3" t="s">
        <v>82</v>
      </c>
      <c r="B162" s="7" t="n">
        <v>21.2</v>
      </c>
      <c r="C162" s="7" t="n">
        <v>38.1</v>
      </c>
    </row>
    <row r="163" spans="1:5">
      <c r="A163" s="3" t="s">
        <v>83</v>
      </c>
      <c r="B163" s="7" t="n">
        <v>36.7</v>
      </c>
      <c r="C163" s="7" t="n">
        <v>29.3</v>
      </c>
    </row>
    <row r="164" spans="1:5">
      <c r="A164" s="3" t="s">
        <v>105</v>
      </c>
      <c r="B164" s="7" t="n">
        <v>0.9</v>
      </c>
      <c r="C164" s="7" t="n">
        <v>215.7</v>
      </c>
    </row>
    <row r="165" spans="1:5">
      <c r="A165" s="3" t="s">
        <v>85</v>
      </c>
      <c r="B165" s="7" t="n">
        <v>102.1</v>
      </c>
      <c r="C165" s="7" t="n">
        <v>119.6</v>
      </c>
    </row>
    <row r="166" spans="1:5">
      <c r="A166" s="3" t="s">
        <v>87</v>
      </c>
      <c r="B166" s="7" t="n">
        <v>2936.6</v>
      </c>
      <c r="C166" s="7" t="n">
        <v>3494.7</v>
      </c>
    </row>
    <row r="167" spans="1:5">
      <c r="A167" s="3" t="s">
        <v>88</v>
      </c>
      <c r="B167" s="7" t="n">
        <v>2187.3</v>
      </c>
      <c r="C167" s="7" t="n">
        <v>2076.7</v>
      </c>
    </row>
    <row r="168" spans="1:5">
      <c r="A168" s="3" t="s">
        <v>976</v>
      </c>
      <c r="B168" s="7" t="n">
        <v>12.4</v>
      </c>
      <c r="C168" s="7" t="n">
        <v>12.3</v>
      </c>
    </row>
    <row r="169" spans="1:5">
      <c r="A169" s="3" t="s">
        <v>90</v>
      </c>
      <c r="B169" s="4" t="n">
        <v>86</v>
      </c>
      <c r="C169" s="7" t="n">
        <v>56.5</v>
      </c>
    </row>
    <row r="170" spans="1:5">
      <c r="A170" s="3" t="s">
        <v>89</v>
      </c>
      <c r="B170" s="7" t="n">
        <v>40.6</v>
      </c>
    </row>
    <row r="171" spans="1:5">
      <c r="A171" s="3" t="s">
        <v>91</v>
      </c>
      <c r="B171" s="7" t="n">
        <v>31.4</v>
      </c>
      <c r="C171" s="7" t="n">
        <v>35.1</v>
      </c>
    </row>
    <row r="172" spans="1:5">
      <c r="A172" s="3" t="s">
        <v>92</v>
      </c>
      <c r="B172" s="7" t="n">
        <v>5294.3</v>
      </c>
      <c r="C172" s="7" t="n">
        <v>5675.3</v>
      </c>
    </row>
    <row r="173" spans="1:5">
      <c r="A173" s="5" t="s">
        <v>95</v>
      </c>
    </row>
    <row r="174" spans="1:5">
      <c r="A174" s="3" t="s">
        <v>106</v>
      </c>
      <c r="B174" s="7" t="n">
        <v>2138.9</v>
      </c>
      <c r="C174" s="7" t="n">
        <v>2124.8</v>
      </c>
    </row>
    <row r="175" spans="1:5">
      <c r="A175" s="3" t="s">
        <v>968</v>
      </c>
      <c r="B175" s="7" t="n">
        <v>-509.2</v>
      </c>
      <c r="C175" s="7" t="n">
        <v>-437.3</v>
      </c>
    </row>
    <row r="176" spans="1:5">
      <c r="A176" s="3" t="s">
        <v>969</v>
      </c>
      <c r="B176" s="4" t="n">
        <v>-249</v>
      </c>
      <c r="C176" s="7" t="n">
        <v>-273.5</v>
      </c>
    </row>
    <row r="177" spans="1:5">
      <c r="A177" s="3" t="s">
        <v>101</v>
      </c>
      <c r="B177" s="7" t="n">
        <v>1380.7</v>
      </c>
      <c r="C177" s="4" t="n">
        <v>1414</v>
      </c>
    </row>
    <row r="178" spans="1:5">
      <c r="A178" s="3" t="s">
        <v>103</v>
      </c>
      <c r="B178" s="7" t="n">
        <v>1380.7</v>
      </c>
      <c r="C178" s="4" t="n">
        <v>1414</v>
      </c>
    </row>
    <row r="179" spans="1:5">
      <c r="A179" s="3" t="s">
        <v>104</v>
      </c>
      <c r="B179" s="4" t="n">
        <v>6675</v>
      </c>
      <c r="C179" s="7" t="n">
        <v>7089.3</v>
      </c>
    </row>
    <row r="180" spans="1:5">
      <c r="A180" s="3" t="s">
        <v>56</v>
      </c>
    </row>
    <row r="181" spans="1:5">
      <c r="A181" s="5" t="s">
        <v>64</v>
      </c>
    </row>
    <row r="182" spans="1:5">
      <c r="A182" s="3" t="s">
        <v>65</v>
      </c>
      <c r="B182" s="7" t="n">
        <v>137.5</v>
      </c>
      <c r="C182" s="7" t="n">
        <v>621.9</v>
      </c>
    </row>
    <row r="183" spans="1:5">
      <c r="A183" s="3" t="s">
        <v>66</v>
      </c>
      <c r="B183" s="4" t="n">
        <v>510</v>
      </c>
      <c r="C183" s="7" t="n">
        <v>356.7</v>
      </c>
    </row>
    <row r="184" spans="1:5">
      <c r="A184" s="3" t="s">
        <v>67</v>
      </c>
      <c r="B184" s="7" t="n">
        <v>131.2</v>
      </c>
      <c r="C184" s="7" t="n">
        <v>140.1</v>
      </c>
    </row>
    <row r="185" spans="1:5">
      <c r="A185" s="3" t="s">
        <v>68</v>
      </c>
      <c r="B185" s="7" t="n">
        <v>627.8</v>
      </c>
      <c r="C185" s="7" t="n">
        <v>548.4</v>
      </c>
    </row>
    <row r="186" spans="1:5">
      <c r="A186" s="3" t="s">
        <v>966</v>
      </c>
      <c r="B186" s="4" t="n">
        <v>62</v>
      </c>
      <c r="C186" s="7" t="n">
        <v>53.5</v>
      </c>
    </row>
    <row r="187" spans="1:5">
      <c r="A187" s="3" t="s">
        <v>70</v>
      </c>
      <c r="B187" s="4" t="n">
        <v>29</v>
      </c>
    </row>
    <row r="188" spans="1:5">
      <c r="A188" s="3" t="s">
        <v>71</v>
      </c>
      <c r="B188" s="7" t="n">
        <v>1497.5</v>
      </c>
      <c r="C188" s="7" t="n">
        <v>1720.6</v>
      </c>
    </row>
    <row r="189" spans="1:5">
      <c r="A189" s="3" t="s">
        <v>72</v>
      </c>
      <c r="B189" s="7" t="n">
        <v>403.4</v>
      </c>
      <c r="C189" s="7" t="n">
        <v>452.9</v>
      </c>
    </row>
    <row r="190" spans="1:5">
      <c r="A190" s="3" t="s">
        <v>73</v>
      </c>
      <c r="B190" s="7" t="n">
        <v>98.5</v>
      </c>
    </row>
    <row r="191" spans="1:5">
      <c r="A191" s="3" t="s">
        <v>75</v>
      </c>
      <c r="B191" s="7" t="n">
        <v>52.3</v>
      </c>
      <c r="C191" s="7" t="n">
        <v>51.7</v>
      </c>
    </row>
    <row r="192" spans="1:5">
      <c r="A192" s="3" t="s">
        <v>967</v>
      </c>
      <c r="B192" s="7" t="n">
        <v>269.3</v>
      </c>
      <c r="C192" s="7" t="n">
        <v>230.8</v>
      </c>
    </row>
    <row r="193" spans="1:5">
      <c r="A193" s="3" t="s">
        <v>76</v>
      </c>
      <c r="B193" s="7" t="n">
        <v>1321.5</v>
      </c>
      <c r="C193" s="7" t="n">
        <v>1328.1</v>
      </c>
    </row>
    <row r="194" spans="1:5">
      <c r="A194" s="3" t="s">
        <v>77</v>
      </c>
      <c r="B194" s="7" t="n">
        <v>1472.6</v>
      </c>
      <c r="C194" s="7" t="n">
        <v>1507.1</v>
      </c>
    </row>
    <row r="195" spans="1:5">
      <c r="A195" s="3" t="s">
        <v>78</v>
      </c>
      <c r="B195" s="7" t="n">
        <v>5115.1</v>
      </c>
      <c r="C195" s="7" t="n">
        <v>5291.2</v>
      </c>
    </row>
    <row r="196" spans="1:5">
      <c r="A196" s="5" t="s">
        <v>79</v>
      </c>
    </row>
    <row r="197" spans="1:5">
      <c r="A197" s="3" t="s">
        <v>80</v>
      </c>
      <c r="B197" s="7" t="n">
        <v>13.9</v>
      </c>
      <c r="C197" s="7" t="n">
        <v>136.9</v>
      </c>
    </row>
    <row r="198" spans="1:5">
      <c r="A198" s="3" t="s">
        <v>81</v>
      </c>
      <c r="B198" s="7" t="n">
        <v>478.1</v>
      </c>
      <c r="C198" s="7" t="n">
        <v>463.8</v>
      </c>
    </row>
    <row r="199" spans="1:5">
      <c r="A199" s="3" t="s">
        <v>82</v>
      </c>
      <c r="B199" s="4" t="n">
        <v>48</v>
      </c>
      <c r="C199" s="4" t="n">
        <v>72</v>
      </c>
    </row>
    <row r="200" spans="1:5">
      <c r="A200" s="3" t="s">
        <v>83</v>
      </c>
      <c r="B200" s="7" t="n">
        <v>36.7</v>
      </c>
      <c r="C200" s="7" t="n">
        <v>29.3</v>
      </c>
    </row>
    <row r="201" spans="1:5">
      <c r="A201" s="3" t="s">
        <v>84</v>
      </c>
      <c r="B201" s="7" t="n">
        <v>231.1</v>
      </c>
      <c r="C201" s="7" t="n">
        <v>230.8</v>
      </c>
    </row>
    <row r="202" spans="1:5">
      <c r="A202" s="3" t="s">
        <v>105</v>
      </c>
      <c r="B202" s="7" t="n">
        <v>15.7</v>
      </c>
      <c r="C202" s="7" t="n">
        <v>240.5</v>
      </c>
    </row>
    <row r="203" spans="1:5">
      <c r="A203" s="3" t="s">
        <v>85</v>
      </c>
      <c r="B203" s="7" t="n">
        <v>167.9</v>
      </c>
      <c r="C203" s="7" t="n">
        <v>182.7</v>
      </c>
    </row>
    <row r="204" spans="1:5">
      <c r="A204" s="3" t="s">
        <v>86</v>
      </c>
      <c r="B204" s="7" t="n">
        <v>9.300000000000001</v>
      </c>
    </row>
    <row r="205" spans="1:5">
      <c r="A205" s="3" t="s">
        <v>87</v>
      </c>
      <c r="B205" s="7" t="n">
        <v>1000.7</v>
      </c>
      <c r="C205" s="4" t="n">
        <v>1356</v>
      </c>
    </row>
    <row r="206" spans="1:5">
      <c r="A206" s="3" t="s">
        <v>88</v>
      </c>
      <c r="B206" s="7" t="n">
        <v>2248.7</v>
      </c>
      <c r="C206" s="7" t="n">
        <v>2139.1</v>
      </c>
    </row>
    <row r="207" spans="1:5">
      <c r="A207" s="3" t="s">
        <v>90</v>
      </c>
      <c r="B207" s="7" t="n">
        <v>293.2</v>
      </c>
      <c r="C207" s="7" t="n">
        <v>272.2</v>
      </c>
    </row>
    <row r="208" spans="1:5">
      <c r="A208" s="3" t="s">
        <v>89</v>
      </c>
      <c r="B208" s="7" t="n">
        <v>85.59999999999999</v>
      </c>
    </row>
    <row r="209" spans="1:5">
      <c r="A209" s="3" t="s">
        <v>91</v>
      </c>
      <c r="B209" s="7" t="n">
        <v>107.8</v>
      </c>
      <c r="C209" s="7" t="n">
        <v>111.8</v>
      </c>
    </row>
    <row r="210" spans="1:5">
      <c r="A210" s="3" t="s">
        <v>92</v>
      </c>
      <c r="B210" s="4" t="n">
        <v>3736</v>
      </c>
      <c r="C210" s="7" t="n">
        <v>3879.1</v>
      </c>
    </row>
    <row r="211" spans="1:5">
      <c r="A211" s="5" t="s">
        <v>95</v>
      </c>
    </row>
    <row r="212" spans="1:5">
      <c r="A212" s="3" t="s">
        <v>106</v>
      </c>
      <c r="B212" s="7" t="n">
        <v>2126.7</v>
      </c>
      <c r="C212" s="7" t="n">
        <v>2113.3</v>
      </c>
    </row>
    <row r="213" spans="1:5">
      <c r="A213" s="3" t="s">
        <v>968</v>
      </c>
      <c r="B213" s="7" t="n">
        <v>-509.2</v>
      </c>
      <c r="C213" s="7" t="n">
        <v>-437.3</v>
      </c>
    </row>
    <row r="214" spans="1:5">
      <c r="A214" s="3" t="s">
        <v>969</v>
      </c>
      <c r="B214" s="4" t="n">
        <v>-249</v>
      </c>
      <c r="C214" s="7" t="n">
        <v>-273.5</v>
      </c>
    </row>
    <row r="215" spans="1:5">
      <c r="A215" s="3" t="s">
        <v>101</v>
      </c>
      <c r="B215" s="7" t="n">
        <v>1368.5</v>
      </c>
      <c r="C215" s="7" t="n">
        <v>1402.5</v>
      </c>
    </row>
    <row r="216" spans="1:5">
      <c r="A216" s="3" t="s">
        <v>970</v>
      </c>
      <c r="B216" s="7" t="n">
        <v>10.6</v>
      </c>
      <c r="C216" s="7" t="n">
        <v>9.6</v>
      </c>
    </row>
    <row r="217" spans="1:5">
      <c r="A217" s="3" t="s">
        <v>103</v>
      </c>
      <c r="B217" s="7" t="n">
        <v>1379.1</v>
      </c>
      <c r="C217" s="7" t="n">
        <v>1412.1</v>
      </c>
      <c r="D217" s="10" t="n">
        <v>1479</v>
      </c>
      <c r="E217" s="6" t="n">
        <v>1611.7</v>
      </c>
    </row>
    <row r="218" spans="1:5">
      <c r="A218" s="3" t="s">
        <v>104</v>
      </c>
      <c r="B218" s="6" t="n">
        <v>5115.1</v>
      </c>
      <c r="C218" s="6" t="n">
        <v>529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0</v>
      </c>
      <c r="B1" s="2" t="s">
        <v>1</v>
      </c>
    </row>
    <row r="2" spans="1:3">
      <c r="B2" s="2" t="s">
        <v>2</v>
      </c>
      <c r="C2" s="2" t="s">
        <v>108</v>
      </c>
    </row>
    <row r="3" spans="1:3">
      <c r="A3" s="5" t="s">
        <v>981</v>
      </c>
    </row>
    <row r="4" spans="1:3">
      <c r="A4" s="3" t="s">
        <v>109</v>
      </c>
      <c r="B4" s="6" t="n">
        <v>871.5</v>
      </c>
      <c r="C4" s="6" t="n">
        <v>880.3</v>
      </c>
    </row>
    <row r="5" spans="1:3">
      <c r="A5" s="3" t="s">
        <v>110</v>
      </c>
      <c r="B5" s="7" t="n">
        <v>592.5</v>
      </c>
      <c r="C5" s="7" t="n">
        <v>573.7</v>
      </c>
    </row>
    <row r="6" spans="1:3">
      <c r="A6" s="3" t="s">
        <v>111</v>
      </c>
      <c r="B6" s="7" t="n">
        <v>9.9</v>
      </c>
      <c r="C6" s="7" t="n">
        <v>0.9</v>
      </c>
    </row>
    <row r="7" spans="1:3">
      <c r="A7" s="3" t="s">
        <v>112</v>
      </c>
      <c r="B7" s="7" t="n">
        <v>269.1</v>
      </c>
      <c r="C7" s="7" t="n">
        <v>305.7</v>
      </c>
    </row>
    <row r="8" spans="1:3">
      <c r="A8" s="3" t="s">
        <v>113</v>
      </c>
      <c r="B8" s="7" t="n">
        <v>146.1</v>
      </c>
      <c r="C8" s="7" t="n">
        <v>155.6</v>
      </c>
    </row>
    <row r="9" spans="1:3">
      <c r="A9" s="3" t="s">
        <v>114</v>
      </c>
      <c r="B9" s="7" t="n">
        <v>80.40000000000001</v>
      </c>
      <c r="C9" s="7" t="n">
        <v>99.3</v>
      </c>
    </row>
    <row r="10" spans="1:3">
      <c r="A10" s="3" t="s">
        <v>115</v>
      </c>
      <c r="B10" s="7" t="n">
        <v>9.9</v>
      </c>
      <c r="C10" s="7" t="n">
        <v>11.1</v>
      </c>
    </row>
    <row r="11" spans="1:3">
      <c r="A11" s="3" t="s">
        <v>111</v>
      </c>
      <c r="B11" s="7" t="n">
        <v>17.5</v>
      </c>
      <c r="C11" s="7" t="n">
        <v>8.199999999999999</v>
      </c>
    </row>
    <row r="12" spans="1:3">
      <c r="A12" s="3" t="s">
        <v>116</v>
      </c>
      <c r="B12" s="7" t="n">
        <v>4.1</v>
      </c>
      <c r="C12" s="7" t="n">
        <v>6.3</v>
      </c>
    </row>
    <row r="13" spans="1:3">
      <c r="A13" s="3" t="s">
        <v>982</v>
      </c>
      <c r="B13" s="7" t="n">
        <v>32.8</v>
      </c>
    </row>
    <row r="14" spans="1:3">
      <c r="A14" s="3" t="s">
        <v>117</v>
      </c>
      <c r="B14" s="7" t="n">
        <v>24.2</v>
      </c>
    </row>
    <row r="15" spans="1:3">
      <c r="A15" s="3" t="s">
        <v>119</v>
      </c>
      <c r="B15" s="4" t="n">
        <v>315</v>
      </c>
      <c r="C15" s="7" t="n">
        <v>280.5</v>
      </c>
    </row>
    <row r="16" spans="1:3">
      <c r="A16" s="3" t="s">
        <v>120</v>
      </c>
      <c r="B16" s="7" t="n">
        <v>-45.9</v>
      </c>
      <c r="C16" s="7" t="n">
        <v>25.2</v>
      </c>
    </row>
    <row r="17" spans="1:3">
      <c r="A17" s="3" t="s">
        <v>983</v>
      </c>
      <c r="B17" s="7" t="n">
        <v>34.8</v>
      </c>
      <c r="C17" s="4" t="n">
        <v>57</v>
      </c>
    </row>
    <row r="18" spans="1:3">
      <c r="A18" s="3" t="s">
        <v>122</v>
      </c>
      <c r="B18" s="7" t="n">
        <v>-43.7</v>
      </c>
      <c r="C18" s="7" t="n">
        <v>0.7</v>
      </c>
    </row>
    <row r="19" spans="1:3">
      <c r="A19" s="3" t="s">
        <v>123</v>
      </c>
      <c r="B19" s="4" t="n">
        <v>-37</v>
      </c>
      <c r="C19" s="7" t="n">
        <v>-32.5</v>
      </c>
    </row>
    <row r="20" spans="1:3">
      <c r="A20" s="3" t="s">
        <v>984</v>
      </c>
      <c r="B20" s="7" t="n">
        <v>0.7</v>
      </c>
      <c r="C20" s="7" t="n">
        <v>-3.4</v>
      </c>
    </row>
    <row r="21" spans="1:3">
      <c r="A21" s="3" t="s">
        <v>183</v>
      </c>
      <c r="B21" s="7" t="n">
        <v>-37.7</v>
      </c>
      <c r="C21" s="7" t="n">
        <v>-29.1</v>
      </c>
    </row>
    <row r="22" spans="1:3">
      <c r="A22" s="3" t="s">
        <v>126</v>
      </c>
      <c r="B22" s="7" t="n">
        <v>2.8</v>
      </c>
      <c r="C22" s="7" t="n">
        <v>-83.2</v>
      </c>
    </row>
    <row r="23" spans="1:3">
      <c r="A23" s="3" t="s">
        <v>127</v>
      </c>
      <c r="B23" s="7" t="n">
        <v>-34.9</v>
      </c>
      <c r="C23" s="7" t="n">
        <v>-112.3</v>
      </c>
    </row>
    <row r="24" spans="1:3">
      <c r="A24" s="3" t="s">
        <v>985</v>
      </c>
      <c r="B24" s="7" t="n">
        <v>0.9</v>
      </c>
      <c r="C24" s="7" t="n">
        <v>0.2</v>
      </c>
    </row>
    <row r="25" spans="1:3">
      <c r="A25" s="3" t="s">
        <v>129</v>
      </c>
      <c r="B25" s="7" t="n">
        <v>-35.8</v>
      </c>
      <c r="C25" s="7" t="n">
        <v>-112.5</v>
      </c>
    </row>
    <row r="26" spans="1:3">
      <c r="A26" s="3" t="s">
        <v>979</v>
      </c>
    </row>
    <row r="27" spans="1:3">
      <c r="A27" s="5" t="s">
        <v>981</v>
      </c>
    </row>
    <row r="28" spans="1:3">
      <c r="A28" s="3" t="s">
        <v>109</v>
      </c>
      <c r="B28" s="7" t="n">
        <v>409.7</v>
      </c>
      <c r="C28" s="7" t="n">
        <v>433.7</v>
      </c>
    </row>
    <row r="29" spans="1:3">
      <c r="A29" s="3" t="s">
        <v>110</v>
      </c>
      <c r="B29" s="4" t="n">
        <v>306</v>
      </c>
      <c r="C29" s="7" t="n">
        <v>318.8</v>
      </c>
    </row>
    <row r="30" spans="1:3">
      <c r="A30" s="3" t="s">
        <v>111</v>
      </c>
      <c r="B30" s="7" t="n">
        <v>0.4</v>
      </c>
    </row>
    <row r="31" spans="1:3">
      <c r="A31" s="3" t="s">
        <v>112</v>
      </c>
      <c r="B31" s="7" t="n">
        <v>103.3</v>
      </c>
      <c r="C31" s="7" t="n">
        <v>114.9</v>
      </c>
    </row>
    <row r="32" spans="1:3">
      <c r="A32" s="3" t="s">
        <v>113</v>
      </c>
      <c r="B32" s="7" t="n">
        <v>54.7</v>
      </c>
      <c r="C32" s="7" t="n">
        <v>61.3</v>
      </c>
    </row>
    <row r="33" spans="1:3">
      <c r="A33" s="3" t="s">
        <v>114</v>
      </c>
      <c r="B33" s="4" t="n">
        <v>46</v>
      </c>
      <c r="C33" s="7" t="n">
        <v>67.5</v>
      </c>
    </row>
    <row r="34" spans="1:3">
      <c r="A34" s="3" t="s">
        <v>115</v>
      </c>
      <c r="B34" s="4" t="n">
        <v>5</v>
      </c>
      <c r="C34" s="7" t="n">
        <v>5.7</v>
      </c>
    </row>
    <row r="35" spans="1:3">
      <c r="A35" s="3" t="s">
        <v>111</v>
      </c>
      <c r="B35" s="7" t="n">
        <v>15.9</v>
      </c>
      <c r="C35" s="7" t="n">
        <v>4.2</v>
      </c>
    </row>
    <row r="36" spans="1:3">
      <c r="A36" s="3" t="s">
        <v>116</v>
      </c>
      <c r="B36" s="7" t="n">
        <v>1.4</v>
      </c>
      <c r="C36" s="7" t="n">
        <v>4.1</v>
      </c>
    </row>
    <row r="37" spans="1:3">
      <c r="A37" s="3" t="s">
        <v>119</v>
      </c>
      <c r="B37" s="4" t="n">
        <v>123</v>
      </c>
      <c r="C37" s="7" t="n">
        <v>142.8</v>
      </c>
    </row>
    <row r="38" spans="1:3">
      <c r="A38" s="3" t="s">
        <v>120</v>
      </c>
      <c r="B38" s="7" t="n">
        <v>-19.7</v>
      </c>
      <c r="C38" s="7" t="n">
        <v>-27.9</v>
      </c>
    </row>
    <row r="39" spans="1:3">
      <c r="A39" s="3" t="s">
        <v>983</v>
      </c>
      <c r="B39" s="7" t="n">
        <v>42.5</v>
      </c>
      <c r="C39" s="7" t="n">
        <v>36.8</v>
      </c>
    </row>
    <row r="40" spans="1:3">
      <c r="A40" s="3" t="s">
        <v>122</v>
      </c>
      <c r="B40" s="7" t="n">
        <v>-28.2</v>
      </c>
      <c r="C40" s="7" t="n">
        <v>-23.1</v>
      </c>
    </row>
    <row r="41" spans="1:3">
      <c r="A41" s="3" t="s">
        <v>123</v>
      </c>
      <c r="B41" s="4" t="n">
        <v>-34</v>
      </c>
      <c r="C41" s="7" t="n">
        <v>-41.6</v>
      </c>
    </row>
    <row r="42" spans="1:3">
      <c r="A42" s="3" t="s">
        <v>984</v>
      </c>
      <c r="B42" s="7" t="n">
        <v>3.2</v>
      </c>
      <c r="C42" s="7" t="n">
        <v>-22.1</v>
      </c>
    </row>
    <row r="43" spans="1:3">
      <c r="A43" s="3" t="s">
        <v>183</v>
      </c>
      <c r="B43" s="7" t="n">
        <v>-37.2</v>
      </c>
      <c r="C43" s="7" t="n">
        <v>-19.5</v>
      </c>
    </row>
    <row r="44" spans="1:3">
      <c r="A44" s="3" t="s">
        <v>126</v>
      </c>
      <c r="B44" s="7" t="n">
        <v>2.8</v>
      </c>
      <c r="C44" s="7" t="n">
        <v>-83.8</v>
      </c>
    </row>
    <row r="45" spans="1:3">
      <c r="A45" s="3" t="s">
        <v>127</v>
      </c>
      <c r="B45" s="7" t="n">
        <v>-34.4</v>
      </c>
      <c r="C45" s="7" t="n">
        <v>-103.3</v>
      </c>
    </row>
    <row r="46" spans="1:3">
      <c r="A46" s="3" t="s">
        <v>129</v>
      </c>
      <c r="B46" s="7" t="n">
        <v>-34.4</v>
      </c>
      <c r="C46" s="7" t="n">
        <v>-103.3</v>
      </c>
    </row>
    <row r="47" spans="1:3">
      <c r="A47" s="3" t="s">
        <v>56</v>
      </c>
    </row>
    <row r="48" spans="1:3">
      <c r="A48" s="5" t="s">
        <v>981</v>
      </c>
    </row>
    <row r="49" spans="1:3">
      <c r="A49" s="3" t="s">
        <v>109</v>
      </c>
      <c r="B49" s="7" t="n">
        <v>871.5</v>
      </c>
      <c r="C49" s="7" t="n">
        <v>880.3</v>
      </c>
    </row>
    <row r="50" spans="1:3">
      <c r="A50" s="3" t="s">
        <v>110</v>
      </c>
      <c r="B50" s="7" t="n">
        <v>592.5</v>
      </c>
      <c r="C50" s="7" t="n">
        <v>573.7</v>
      </c>
    </row>
    <row r="51" spans="1:3">
      <c r="A51" s="3" t="s">
        <v>111</v>
      </c>
      <c r="B51" s="7" t="n">
        <v>9.9</v>
      </c>
      <c r="C51" s="7" t="n">
        <v>0.9</v>
      </c>
    </row>
    <row r="52" spans="1:3">
      <c r="A52" s="3" t="s">
        <v>112</v>
      </c>
      <c r="B52" s="7" t="n">
        <v>269.1</v>
      </c>
      <c r="C52" s="7" t="n">
        <v>305.7</v>
      </c>
    </row>
    <row r="53" spans="1:3">
      <c r="A53" s="3" t="s">
        <v>113</v>
      </c>
      <c r="B53" s="7" t="n">
        <v>146.1</v>
      </c>
      <c r="C53" s="7" t="n">
        <v>155.6</v>
      </c>
    </row>
    <row r="54" spans="1:3">
      <c r="A54" s="3" t="s">
        <v>114</v>
      </c>
      <c r="B54" s="7" t="n">
        <v>79.5</v>
      </c>
      <c r="C54" s="7" t="n">
        <v>97.90000000000001</v>
      </c>
    </row>
    <row r="55" spans="1:3">
      <c r="A55" s="3" t="s">
        <v>115</v>
      </c>
      <c r="B55" s="7" t="n">
        <v>9.9</v>
      </c>
      <c r="C55" s="7" t="n">
        <v>11.1</v>
      </c>
    </row>
    <row r="56" spans="1:3">
      <c r="A56" s="3" t="s">
        <v>111</v>
      </c>
      <c r="B56" s="7" t="n">
        <v>17.5</v>
      </c>
      <c r="C56" s="7" t="n">
        <v>8.199999999999999</v>
      </c>
    </row>
    <row r="57" spans="1:3">
      <c r="A57" s="3" t="s">
        <v>116</v>
      </c>
      <c r="B57" s="7" t="n">
        <v>4.1</v>
      </c>
      <c r="C57" s="7" t="n">
        <v>6.3</v>
      </c>
    </row>
    <row r="58" spans="1:3">
      <c r="A58" s="3" t="s">
        <v>982</v>
      </c>
      <c r="B58" s="7" t="n">
        <v>32.8</v>
      </c>
    </row>
    <row r="59" spans="1:3">
      <c r="A59" s="3" t="s">
        <v>117</v>
      </c>
      <c r="B59" s="7" t="n">
        <v>24.2</v>
      </c>
    </row>
    <row r="60" spans="1:3">
      <c r="A60" s="3" t="s">
        <v>119</v>
      </c>
      <c r="B60" s="7" t="n">
        <v>314.1</v>
      </c>
      <c r="C60" s="7" t="n">
        <v>279.1</v>
      </c>
    </row>
    <row r="61" spans="1:3">
      <c r="A61" s="3" t="s">
        <v>120</v>
      </c>
      <c r="B61" s="4" t="n">
        <v>-45</v>
      </c>
      <c r="C61" s="7" t="n">
        <v>26.6</v>
      </c>
    </row>
    <row r="62" spans="1:3">
      <c r="A62" s="3" t="s">
        <v>983</v>
      </c>
      <c r="B62" s="7" t="n">
        <v>34.6</v>
      </c>
      <c r="C62" s="7" t="n">
        <v>43.2</v>
      </c>
    </row>
    <row r="63" spans="1:3">
      <c r="A63" s="3" t="s">
        <v>122</v>
      </c>
      <c r="B63" s="7" t="n">
        <v>-43.7</v>
      </c>
      <c r="C63" s="7" t="n">
        <v>0.8</v>
      </c>
    </row>
    <row r="64" spans="1:3">
      <c r="A64" s="3" t="s">
        <v>123</v>
      </c>
      <c r="B64" s="7" t="n">
        <v>-35.9</v>
      </c>
      <c r="C64" s="7" t="n">
        <v>-17.4</v>
      </c>
    </row>
    <row r="65" spans="1:3">
      <c r="A65" s="3" t="s">
        <v>984</v>
      </c>
      <c r="B65" s="7" t="n">
        <v>0.9</v>
      </c>
      <c r="C65" s="7" t="n">
        <v>1.6</v>
      </c>
    </row>
    <row r="66" spans="1:3">
      <c r="A66" s="3" t="s">
        <v>183</v>
      </c>
      <c r="B66" s="7" t="n">
        <v>-36.8</v>
      </c>
      <c r="C66" s="4" t="n">
        <v>-19</v>
      </c>
    </row>
    <row r="67" spans="1:3">
      <c r="A67" s="3" t="s">
        <v>126</v>
      </c>
      <c r="B67" s="7" t="n">
        <v>2.8</v>
      </c>
      <c r="C67" s="7" t="n">
        <v>-83.2</v>
      </c>
    </row>
    <row r="68" spans="1:3">
      <c r="A68" s="3" t="s">
        <v>127</v>
      </c>
      <c r="B68" s="4" t="n">
        <v>-34</v>
      </c>
      <c r="C68" s="7" t="n">
        <v>-102.2</v>
      </c>
    </row>
    <row r="69" spans="1:3">
      <c r="A69" s="3" t="s">
        <v>985</v>
      </c>
      <c r="B69" s="7" t="n">
        <v>0.9</v>
      </c>
      <c r="C69" s="7" t="n">
        <v>0.2</v>
      </c>
    </row>
    <row r="70" spans="1:3">
      <c r="A70" s="3" t="s">
        <v>129</v>
      </c>
      <c r="B70" s="7" t="n">
        <v>-34.9</v>
      </c>
      <c r="C70" s="7" t="n">
        <v>-102.4</v>
      </c>
    </row>
    <row r="71" spans="1:3">
      <c r="A71" s="3" t="s">
        <v>971</v>
      </c>
    </row>
    <row r="72" spans="1:3">
      <c r="A72" s="5" t="s">
        <v>981</v>
      </c>
    </row>
    <row r="73" spans="1:3">
      <c r="A73" s="3" t="s">
        <v>109</v>
      </c>
      <c r="B73" s="7" t="n">
        <v>-350.5</v>
      </c>
      <c r="C73" s="7" t="n">
        <v>-372.5</v>
      </c>
    </row>
    <row r="74" spans="1:3">
      <c r="A74" s="3" t="s">
        <v>110</v>
      </c>
      <c r="B74" s="4" t="n">
        <v>-351</v>
      </c>
      <c r="C74" s="7" t="n">
        <v>-372.5</v>
      </c>
    </row>
    <row r="75" spans="1:3">
      <c r="A75" s="3" t="s">
        <v>112</v>
      </c>
      <c r="B75" s="7" t="n">
        <v>0.5</v>
      </c>
    </row>
    <row r="76" spans="1:3">
      <c r="A76" s="3" t="s">
        <v>114</v>
      </c>
      <c r="C76" s="7" t="n">
        <v>-0.7</v>
      </c>
    </row>
    <row r="77" spans="1:3">
      <c r="A77" s="3" t="s">
        <v>119</v>
      </c>
      <c r="C77" s="7" t="n">
        <v>-0.7</v>
      </c>
    </row>
    <row r="78" spans="1:3">
      <c r="A78" s="3" t="s">
        <v>120</v>
      </c>
      <c r="B78" s="7" t="n">
        <v>0.5</v>
      </c>
      <c r="C78" s="7" t="n">
        <v>0.7</v>
      </c>
    </row>
    <row r="79" spans="1:3">
      <c r="A79" s="3" t="s">
        <v>983</v>
      </c>
      <c r="B79" s="7" t="n">
        <v>-0.1</v>
      </c>
    </row>
    <row r="80" spans="1:3">
      <c r="A80" s="3" t="s">
        <v>122</v>
      </c>
      <c r="B80" s="7" t="n">
        <v>-9.4</v>
      </c>
      <c r="C80" s="7" t="n">
        <v>46.7</v>
      </c>
    </row>
    <row r="81" spans="1:3">
      <c r="A81" s="3" t="s">
        <v>123</v>
      </c>
      <c r="B81" s="4" t="n">
        <v>10</v>
      </c>
      <c r="C81" s="4" t="n">
        <v>-46</v>
      </c>
    </row>
    <row r="82" spans="1:3">
      <c r="A82" s="3" t="s">
        <v>984</v>
      </c>
      <c r="B82" s="7" t="n">
        <v>0.3</v>
      </c>
      <c r="C82" s="7" t="n">
        <v>-0.4</v>
      </c>
    </row>
    <row r="83" spans="1:3">
      <c r="A83" s="3" t="s">
        <v>183</v>
      </c>
      <c r="B83" s="7" t="n">
        <v>9.699999999999999</v>
      </c>
      <c r="C83" s="7" t="n">
        <v>-45.6</v>
      </c>
    </row>
    <row r="84" spans="1:3">
      <c r="A84" s="3" t="s">
        <v>126</v>
      </c>
      <c r="C84" s="7" t="n">
        <v>74.09999999999999</v>
      </c>
    </row>
    <row r="85" spans="1:3">
      <c r="A85" s="3" t="s">
        <v>127</v>
      </c>
      <c r="B85" s="7" t="n">
        <v>9.699999999999999</v>
      </c>
      <c r="C85" s="7" t="n">
        <v>28.5</v>
      </c>
    </row>
    <row r="86" spans="1:3">
      <c r="A86" s="3" t="s">
        <v>129</v>
      </c>
      <c r="B86" s="7" t="n">
        <v>9.699999999999999</v>
      </c>
      <c r="C86" s="7" t="n">
        <v>28.5</v>
      </c>
    </row>
    <row r="87" spans="1:3">
      <c r="A87" s="3" t="s">
        <v>977</v>
      </c>
    </row>
    <row r="88" spans="1:3">
      <c r="A88" s="5" t="s">
        <v>981</v>
      </c>
    </row>
    <row r="89" spans="1:3">
      <c r="A89" s="3" t="s">
        <v>109</v>
      </c>
      <c r="B89" s="7" t="n">
        <v>285.6</v>
      </c>
      <c r="C89" s="7" t="n">
        <v>287.2</v>
      </c>
    </row>
    <row r="90" spans="1:3">
      <c r="A90" s="3" t="s">
        <v>110</v>
      </c>
      <c r="B90" s="4" t="n">
        <v>225</v>
      </c>
      <c r="C90" s="7" t="n">
        <v>219.3</v>
      </c>
    </row>
    <row r="91" spans="1:3">
      <c r="A91" s="3" t="s">
        <v>111</v>
      </c>
      <c r="B91" s="7" t="n">
        <v>1.5</v>
      </c>
    </row>
    <row r="92" spans="1:3">
      <c r="A92" s="3" t="s">
        <v>112</v>
      </c>
      <c r="B92" s="7" t="n">
        <v>59.1</v>
      </c>
      <c r="C92" s="7" t="n">
        <v>67.90000000000001</v>
      </c>
    </row>
    <row r="93" spans="1:3">
      <c r="A93" s="3" t="s">
        <v>113</v>
      </c>
      <c r="B93" s="7" t="n">
        <v>28.1</v>
      </c>
      <c r="C93" s="7" t="n">
        <v>27.3</v>
      </c>
    </row>
    <row r="94" spans="1:3">
      <c r="A94" s="3" t="s">
        <v>114</v>
      </c>
      <c r="B94" s="7" t="n">
        <v>20.8</v>
      </c>
      <c r="C94" s="7" t="n">
        <v>19.1</v>
      </c>
    </row>
    <row r="95" spans="1:3">
      <c r="A95" s="3" t="s">
        <v>115</v>
      </c>
      <c r="B95" s="7" t="n">
        <v>2.7</v>
      </c>
      <c r="C95" s="7" t="n">
        <v>2.4</v>
      </c>
    </row>
    <row r="96" spans="1:3">
      <c r="A96" s="3" t="s">
        <v>111</v>
      </c>
      <c r="B96" s="7" t="n">
        <v>0.2</v>
      </c>
      <c r="C96" s="7" t="n">
        <v>0.6</v>
      </c>
    </row>
    <row r="97" spans="1:3">
      <c r="A97" s="3" t="s">
        <v>116</v>
      </c>
      <c r="B97" s="7" t="n">
        <v>0.5</v>
      </c>
      <c r="C97" s="7" t="n">
        <v>0.7</v>
      </c>
    </row>
    <row r="98" spans="1:3">
      <c r="A98" s="3" t="s">
        <v>119</v>
      </c>
      <c r="B98" s="7" t="n">
        <v>52.3</v>
      </c>
      <c r="C98" s="7" t="n">
        <v>50.1</v>
      </c>
    </row>
    <row r="99" spans="1:3">
      <c r="A99" s="3" t="s">
        <v>120</v>
      </c>
      <c r="B99" s="7" t="n">
        <v>6.8</v>
      </c>
      <c r="C99" s="7" t="n">
        <v>17.8</v>
      </c>
    </row>
    <row r="100" spans="1:3">
      <c r="A100" s="3" t="s">
        <v>983</v>
      </c>
      <c r="B100" s="7" t="n">
        <v>-3.8</v>
      </c>
      <c r="C100" s="7" t="n">
        <v>5.5</v>
      </c>
    </row>
    <row r="101" spans="1:3">
      <c r="A101" s="3" t="s">
        <v>122</v>
      </c>
      <c r="B101" s="7" t="n">
        <v>7.5</v>
      </c>
      <c r="C101" s="7" t="n">
        <v>-23.4</v>
      </c>
    </row>
    <row r="102" spans="1:3">
      <c r="A102" s="3" t="s">
        <v>123</v>
      </c>
      <c r="B102" s="7" t="n">
        <v>3.1</v>
      </c>
      <c r="C102" s="7" t="n">
        <v>35.7</v>
      </c>
    </row>
    <row r="103" spans="1:3">
      <c r="A103" s="3" t="s">
        <v>984</v>
      </c>
      <c r="B103" s="7" t="n">
        <v>-0.4</v>
      </c>
      <c r="C103" s="7" t="n">
        <v>13.2</v>
      </c>
    </row>
    <row r="104" spans="1:3">
      <c r="A104" s="3" t="s">
        <v>183</v>
      </c>
      <c r="B104" s="7" t="n">
        <v>3.5</v>
      </c>
      <c r="C104" s="7" t="n">
        <v>22.5</v>
      </c>
    </row>
    <row r="105" spans="1:3">
      <c r="A105" s="3" t="s">
        <v>126</v>
      </c>
      <c r="C105" s="7" t="n">
        <v>-76.40000000000001</v>
      </c>
    </row>
    <row r="106" spans="1:3">
      <c r="A106" s="3" t="s">
        <v>127</v>
      </c>
      <c r="B106" s="7" t="n">
        <v>3.5</v>
      </c>
      <c r="C106" s="7" t="n">
        <v>-53.9</v>
      </c>
    </row>
    <row r="107" spans="1:3">
      <c r="A107" s="3" t="s">
        <v>129</v>
      </c>
      <c r="B107" s="7" t="n">
        <v>3.5</v>
      </c>
      <c r="C107" s="7" t="n">
        <v>-53.9</v>
      </c>
    </row>
    <row r="108" spans="1:3">
      <c r="A108" s="3" t="s">
        <v>978</v>
      </c>
    </row>
    <row r="109" spans="1:3">
      <c r="A109" s="5" t="s">
        <v>981</v>
      </c>
    </row>
    <row r="110" spans="1:3">
      <c r="A110" s="3" t="s">
        <v>109</v>
      </c>
      <c r="B110" s="7" t="n">
        <v>526.7</v>
      </c>
      <c r="C110" s="7" t="n">
        <v>531.9</v>
      </c>
    </row>
    <row r="111" spans="1:3">
      <c r="A111" s="3" t="s">
        <v>110</v>
      </c>
      <c r="B111" s="7" t="n">
        <v>412.5</v>
      </c>
      <c r="C111" s="7" t="n">
        <v>408.1</v>
      </c>
    </row>
    <row r="112" spans="1:3">
      <c r="A112" s="3" t="s">
        <v>111</v>
      </c>
      <c r="B112" s="4" t="n">
        <v>8</v>
      </c>
      <c r="C112" s="7" t="n">
        <v>0.9</v>
      </c>
    </row>
    <row r="113" spans="1:3">
      <c r="A113" s="3" t="s">
        <v>112</v>
      </c>
      <c r="B113" s="7" t="n">
        <v>106.2</v>
      </c>
      <c r="C113" s="7" t="n">
        <v>122.9</v>
      </c>
    </row>
    <row r="114" spans="1:3">
      <c r="A114" s="3" t="s">
        <v>113</v>
      </c>
      <c r="B114" s="7" t="n">
        <v>63.3</v>
      </c>
      <c r="C114" s="4" t="n">
        <v>67</v>
      </c>
    </row>
    <row r="115" spans="1:3">
      <c r="A115" s="3" t="s">
        <v>114</v>
      </c>
      <c r="B115" s="7" t="n">
        <v>12.7</v>
      </c>
      <c r="C115" s="4" t="n">
        <v>12</v>
      </c>
    </row>
    <row r="116" spans="1:3">
      <c r="A116" s="3" t="s">
        <v>115</v>
      </c>
      <c r="B116" s="7" t="n">
        <v>2.2</v>
      </c>
      <c r="C116" s="4" t="n">
        <v>3</v>
      </c>
    </row>
    <row r="117" spans="1:3">
      <c r="A117" s="3" t="s">
        <v>111</v>
      </c>
      <c r="B117" s="7" t="n">
        <v>1.4</v>
      </c>
      <c r="C117" s="7" t="n">
        <v>3.4</v>
      </c>
    </row>
    <row r="118" spans="1:3">
      <c r="A118" s="3" t="s">
        <v>116</v>
      </c>
      <c r="B118" s="7" t="n">
        <v>2.2</v>
      </c>
      <c r="C118" s="7" t="n">
        <v>1.5</v>
      </c>
    </row>
    <row r="119" spans="1:3">
      <c r="A119" s="3" t="s">
        <v>982</v>
      </c>
      <c r="B119" s="7" t="n">
        <v>32.8</v>
      </c>
    </row>
    <row r="120" spans="1:3">
      <c r="A120" s="3" t="s">
        <v>117</v>
      </c>
      <c r="B120" s="7" t="n">
        <v>24.2</v>
      </c>
    </row>
    <row r="121" spans="1:3">
      <c r="A121" s="3" t="s">
        <v>119</v>
      </c>
      <c r="B121" s="7" t="n">
        <v>138.8</v>
      </c>
      <c r="C121" s="7" t="n">
        <v>86.90000000000001</v>
      </c>
    </row>
    <row r="122" spans="1:3">
      <c r="A122" s="3" t="s">
        <v>120</v>
      </c>
      <c r="B122" s="7" t="n">
        <v>-32.6</v>
      </c>
      <c r="C122" s="4" t="n">
        <v>36</v>
      </c>
    </row>
    <row r="123" spans="1:3">
      <c r="A123" s="3" t="s">
        <v>983</v>
      </c>
      <c r="B123" s="4" t="n">
        <v>-4</v>
      </c>
      <c r="C123" s="7" t="n">
        <v>0.9</v>
      </c>
    </row>
    <row r="124" spans="1:3">
      <c r="A124" s="3" t="s">
        <v>122</v>
      </c>
      <c r="B124" s="7" t="n">
        <v>-13.6</v>
      </c>
      <c r="C124" s="7" t="n">
        <v>0.6</v>
      </c>
    </row>
    <row r="125" spans="1:3">
      <c r="A125" s="3" t="s">
        <v>123</v>
      </c>
      <c r="B125" s="4" t="n">
        <v>-15</v>
      </c>
      <c r="C125" s="7" t="n">
        <v>34.5</v>
      </c>
    </row>
    <row r="126" spans="1:3">
      <c r="A126" s="3" t="s">
        <v>984</v>
      </c>
      <c r="B126" s="7" t="n">
        <v>-2.2</v>
      </c>
      <c r="C126" s="7" t="n">
        <v>10.9</v>
      </c>
    </row>
    <row r="127" spans="1:3">
      <c r="A127" s="3" t="s">
        <v>183</v>
      </c>
      <c r="B127" s="7" t="n">
        <v>-12.8</v>
      </c>
      <c r="C127" s="7" t="n">
        <v>23.6</v>
      </c>
    </row>
    <row r="128" spans="1:3">
      <c r="A128" s="3" t="s">
        <v>126</v>
      </c>
      <c r="C128" s="7" t="n">
        <v>2.9</v>
      </c>
    </row>
    <row r="129" spans="1:3">
      <c r="A129" s="3" t="s">
        <v>127</v>
      </c>
      <c r="B129" s="7" t="n">
        <v>-12.8</v>
      </c>
      <c r="C129" s="7" t="n">
        <v>26.5</v>
      </c>
    </row>
    <row r="130" spans="1:3">
      <c r="A130" s="3" t="s">
        <v>985</v>
      </c>
      <c r="B130" s="7" t="n">
        <v>0.9</v>
      </c>
      <c r="C130" s="7" t="n">
        <v>0.2</v>
      </c>
    </row>
    <row r="131" spans="1:3">
      <c r="A131" s="3" t="s">
        <v>129</v>
      </c>
      <c r="B131" s="6" t="n">
        <v>-13.7</v>
      </c>
      <c r="C131" s="6" t="n">
        <v>26.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6</v>
      </c>
      <c r="B1" s="2" t="s">
        <v>1</v>
      </c>
    </row>
    <row r="2" spans="1:3">
      <c r="B2" s="2" t="s">
        <v>2</v>
      </c>
      <c r="C2" s="2" t="s">
        <v>108</v>
      </c>
    </row>
    <row r="3" spans="1:3">
      <c r="A3" s="5" t="s">
        <v>987</v>
      </c>
    </row>
    <row r="4" spans="1:3">
      <c r="A4" s="3" t="s">
        <v>127</v>
      </c>
      <c r="B4" s="6" t="n">
        <v>-34.9</v>
      </c>
      <c r="C4" s="6" t="n">
        <v>-112.3</v>
      </c>
    </row>
    <row r="5" spans="1:3">
      <c r="A5" s="3" t="s">
        <v>988</v>
      </c>
      <c r="B5" s="7" t="n">
        <v>26.5</v>
      </c>
      <c r="C5" s="7" t="n">
        <v>-11.9</v>
      </c>
    </row>
    <row r="6" spans="1:3">
      <c r="A6" s="3" t="s">
        <v>150</v>
      </c>
      <c r="B6" s="7" t="n">
        <v>-6.2</v>
      </c>
      <c r="C6" s="7" t="n">
        <v>-0.6</v>
      </c>
    </row>
    <row r="7" spans="1:3">
      <c r="A7" s="3" t="s">
        <v>989</v>
      </c>
      <c r="B7" s="4" t="n">
        <v>4</v>
      </c>
      <c r="C7" s="7" t="n">
        <v>1.5</v>
      </c>
    </row>
    <row r="8" spans="1:3">
      <c r="A8" s="3" t="s">
        <v>162</v>
      </c>
      <c r="B8" s="7" t="n">
        <v>24.3</v>
      </c>
      <c r="C8" s="4" t="n">
        <v>-11</v>
      </c>
    </row>
    <row r="9" spans="1:3">
      <c r="A9" s="3" t="s">
        <v>163</v>
      </c>
      <c r="B9" s="7" t="n">
        <v>-10.6</v>
      </c>
      <c r="C9" s="7" t="n">
        <v>-123.3</v>
      </c>
    </row>
    <row r="10" spans="1:3">
      <c r="A10" s="3" t="s">
        <v>990</v>
      </c>
      <c r="B10" s="7" t="n">
        <v>0.1</v>
      </c>
    </row>
    <row r="11" spans="1:3">
      <c r="A11" s="3" t="s">
        <v>165</v>
      </c>
      <c r="B11" s="7" t="n">
        <v>-10.7</v>
      </c>
      <c r="C11" s="7" t="n">
        <v>-123.3</v>
      </c>
    </row>
    <row r="12" spans="1:3">
      <c r="A12" s="3" t="s">
        <v>979</v>
      </c>
    </row>
    <row r="13" spans="1:3">
      <c r="A13" s="5" t="s">
        <v>987</v>
      </c>
    </row>
    <row r="14" spans="1:3">
      <c r="A14" s="3" t="s">
        <v>127</v>
      </c>
      <c r="B14" s="7" t="n">
        <v>-34.4</v>
      </c>
      <c r="C14" s="7" t="n">
        <v>-103.3</v>
      </c>
    </row>
    <row r="15" spans="1:3">
      <c r="A15" s="3" t="s">
        <v>988</v>
      </c>
      <c r="B15" s="7" t="n">
        <v>26.6</v>
      </c>
      <c r="C15" s="4" t="n">
        <v>-12</v>
      </c>
    </row>
    <row r="16" spans="1:3">
      <c r="A16" s="3" t="s">
        <v>150</v>
      </c>
      <c r="B16" s="7" t="n">
        <v>-6.1</v>
      </c>
      <c r="C16" s="7" t="n">
        <v>-0.6</v>
      </c>
    </row>
    <row r="17" spans="1:3">
      <c r="A17" s="3" t="s">
        <v>989</v>
      </c>
      <c r="B17" s="7" t="n">
        <v>3.9</v>
      </c>
      <c r="C17" s="7" t="n">
        <v>1.5</v>
      </c>
    </row>
    <row r="18" spans="1:3">
      <c r="A18" s="3" t="s">
        <v>162</v>
      </c>
      <c r="B18" s="7" t="n">
        <v>24.4</v>
      </c>
      <c r="C18" s="7" t="n">
        <v>-11.1</v>
      </c>
    </row>
    <row r="19" spans="1:3">
      <c r="A19" s="3" t="s">
        <v>163</v>
      </c>
      <c r="B19" s="4" t="n">
        <v>-10</v>
      </c>
      <c r="C19" s="7" t="n">
        <v>-114.4</v>
      </c>
    </row>
    <row r="20" spans="1:3">
      <c r="A20" s="3" t="s">
        <v>165</v>
      </c>
      <c r="B20" s="4" t="n">
        <v>-10</v>
      </c>
      <c r="C20" s="7" t="n">
        <v>-114.4</v>
      </c>
    </row>
    <row r="21" spans="1:3">
      <c r="A21" s="3" t="s">
        <v>56</v>
      </c>
    </row>
    <row r="22" spans="1:3">
      <c r="A22" s="5" t="s">
        <v>987</v>
      </c>
    </row>
    <row r="23" spans="1:3">
      <c r="A23" s="3" t="s">
        <v>127</v>
      </c>
      <c r="B23" s="4" t="n">
        <v>-34</v>
      </c>
      <c r="C23" s="7" t="n">
        <v>-102.2</v>
      </c>
    </row>
    <row r="24" spans="1:3">
      <c r="A24" s="3" t="s">
        <v>988</v>
      </c>
      <c r="B24" s="7" t="n">
        <v>26.5</v>
      </c>
      <c r="C24" s="7" t="n">
        <v>-11.9</v>
      </c>
    </row>
    <row r="25" spans="1:3">
      <c r="A25" s="3" t="s">
        <v>150</v>
      </c>
      <c r="B25" s="7" t="n">
        <v>-6.2</v>
      </c>
      <c r="C25" s="7" t="n">
        <v>-0.6</v>
      </c>
    </row>
    <row r="26" spans="1:3">
      <c r="A26" s="3" t="s">
        <v>989</v>
      </c>
      <c r="B26" s="4" t="n">
        <v>4</v>
      </c>
      <c r="C26" s="7" t="n">
        <v>1.4</v>
      </c>
    </row>
    <row r="27" spans="1:3">
      <c r="A27" s="3" t="s">
        <v>162</v>
      </c>
      <c r="B27" s="7" t="n">
        <v>24.3</v>
      </c>
      <c r="C27" s="7" t="n">
        <v>-11.1</v>
      </c>
    </row>
    <row r="28" spans="1:3">
      <c r="A28" s="3" t="s">
        <v>163</v>
      </c>
      <c r="B28" s="7" t="n">
        <v>-9.699999999999999</v>
      </c>
      <c r="C28" s="7" t="n">
        <v>-113.3</v>
      </c>
    </row>
    <row r="29" spans="1:3">
      <c r="A29" s="3" t="s">
        <v>990</v>
      </c>
      <c r="B29" s="7" t="n">
        <v>0.1</v>
      </c>
    </row>
    <row r="30" spans="1:3">
      <c r="A30" s="3" t="s">
        <v>165</v>
      </c>
      <c r="B30" s="7" t="n">
        <v>-9.800000000000001</v>
      </c>
      <c r="C30" s="7" t="n">
        <v>-113.3</v>
      </c>
    </row>
    <row r="31" spans="1:3">
      <c r="A31" s="3" t="s">
        <v>971</v>
      </c>
    </row>
    <row r="32" spans="1:3">
      <c r="A32" s="5" t="s">
        <v>987</v>
      </c>
    </row>
    <row r="33" spans="1:3">
      <c r="A33" s="3" t="s">
        <v>127</v>
      </c>
      <c r="B33" s="7" t="n">
        <v>9.699999999999999</v>
      </c>
      <c r="C33" s="7" t="n">
        <v>28.5</v>
      </c>
    </row>
    <row r="34" spans="1:3">
      <c r="A34" s="3" t="s">
        <v>988</v>
      </c>
      <c r="B34" s="7" t="n">
        <v>-61.6</v>
      </c>
      <c r="C34" s="7" t="n">
        <v>42.8</v>
      </c>
    </row>
    <row r="35" spans="1:3">
      <c r="A35" s="3" t="s">
        <v>150</v>
      </c>
      <c r="B35" s="7" t="n">
        <v>13.7</v>
      </c>
      <c r="C35" s="7" t="n">
        <v>-6.1</v>
      </c>
    </row>
    <row r="36" spans="1:3">
      <c r="A36" s="3" t="s">
        <v>989</v>
      </c>
      <c r="B36" s="7" t="n">
        <v>0.7</v>
      </c>
      <c r="C36" s="7" t="n">
        <v>-2.3</v>
      </c>
    </row>
    <row r="37" spans="1:3">
      <c r="A37" s="3" t="s">
        <v>162</v>
      </c>
      <c r="B37" s="7" t="n">
        <v>-47.2</v>
      </c>
      <c r="C37" s="7" t="n">
        <v>34.4</v>
      </c>
    </row>
    <row r="38" spans="1:3">
      <c r="A38" s="3" t="s">
        <v>163</v>
      </c>
      <c r="B38" s="7" t="n">
        <v>-37.5</v>
      </c>
      <c r="C38" s="7" t="n">
        <v>62.9</v>
      </c>
    </row>
    <row r="39" spans="1:3">
      <c r="A39" s="3" t="s">
        <v>165</v>
      </c>
      <c r="B39" s="7" t="n">
        <v>-37.5</v>
      </c>
      <c r="C39" s="7" t="n">
        <v>62.9</v>
      </c>
    </row>
    <row r="40" spans="1:3">
      <c r="A40" s="3" t="s">
        <v>977</v>
      </c>
    </row>
    <row r="41" spans="1:3">
      <c r="A41" s="5" t="s">
        <v>987</v>
      </c>
    </row>
    <row r="42" spans="1:3">
      <c r="A42" s="3" t="s">
        <v>127</v>
      </c>
      <c r="B42" s="7" t="n">
        <v>3.5</v>
      </c>
      <c r="C42" s="7" t="n">
        <v>-53.9</v>
      </c>
    </row>
    <row r="43" spans="1:3">
      <c r="A43" s="3" t="s">
        <v>988</v>
      </c>
      <c r="B43" s="7" t="n">
        <v>31.5</v>
      </c>
      <c r="C43" s="7" t="n">
        <v>-21.5</v>
      </c>
    </row>
    <row r="44" spans="1:3">
      <c r="A44" s="3" t="s">
        <v>150</v>
      </c>
      <c r="B44" s="7" t="n">
        <v>-6.9</v>
      </c>
      <c r="C44" s="4" t="n">
        <v>3</v>
      </c>
    </row>
    <row r="45" spans="1:3">
      <c r="A45" s="3" t="s">
        <v>989</v>
      </c>
      <c r="B45" s="7" t="n">
        <v>-0.3</v>
      </c>
      <c r="C45" s="7" t="n">
        <v>1.1</v>
      </c>
    </row>
    <row r="46" spans="1:3">
      <c r="A46" s="3" t="s">
        <v>162</v>
      </c>
      <c r="B46" s="7" t="n">
        <v>24.3</v>
      </c>
      <c r="C46" s="7" t="n">
        <v>-17.4</v>
      </c>
    </row>
    <row r="47" spans="1:3">
      <c r="A47" s="3" t="s">
        <v>163</v>
      </c>
      <c r="B47" s="7" t="n">
        <v>27.8</v>
      </c>
      <c r="C47" s="7" t="n">
        <v>-71.3</v>
      </c>
    </row>
    <row r="48" spans="1:3">
      <c r="A48" s="3" t="s">
        <v>165</v>
      </c>
      <c r="B48" s="7" t="n">
        <v>27.8</v>
      </c>
      <c r="C48" s="7" t="n">
        <v>-71.3</v>
      </c>
    </row>
    <row r="49" spans="1:3">
      <c r="A49" s="3" t="s">
        <v>978</v>
      </c>
    </row>
    <row r="50" spans="1:3">
      <c r="A50" s="5" t="s">
        <v>987</v>
      </c>
    </row>
    <row r="51" spans="1:3">
      <c r="A51" s="3" t="s">
        <v>127</v>
      </c>
      <c r="B51" s="7" t="n">
        <v>-12.8</v>
      </c>
      <c r="C51" s="7" t="n">
        <v>26.5</v>
      </c>
    </row>
    <row r="52" spans="1:3">
      <c r="A52" s="3" t="s">
        <v>988</v>
      </c>
      <c r="B52" s="4" t="n">
        <v>30</v>
      </c>
      <c r="C52" s="7" t="n">
        <v>-21.2</v>
      </c>
    </row>
    <row r="53" spans="1:3">
      <c r="A53" s="3" t="s">
        <v>150</v>
      </c>
      <c r="B53" s="7" t="n">
        <v>-6.9</v>
      </c>
      <c r="C53" s="7" t="n">
        <v>3.1</v>
      </c>
    </row>
    <row r="54" spans="1:3">
      <c r="A54" s="3" t="s">
        <v>989</v>
      </c>
      <c r="B54" s="7" t="n">
        <v>-0.3</v>
      </c>
      <c r="C54" s="7" t="n">
        <v>1.1</v>
      </c>
    </row>
    <row r="55" spans="1:3">
      <c r="A55" s="3" t="s">
        <v>162</v>
      </c>
      <c r="B55" s="7" t="n">
        <v>22.8</v>
      </c>
      <c r="C55" s="4" t="n">
        <v>-17</v>
      </c>
    </row>
    <row r="56" spans="1:3">
      <c r="A56" s="3" t="s">
        <v>163</v>
      </c>
      <c r="B56" s="4" t="n">
        <v>10</v>
      </c>
      <c r="C56" s="7" t="n">
        <v>9.5</v>
      </c>
    </row>
    <row r="57" spans="1:3">
      <c r="A57" s="3" t="s">
        <v>990</v>
      </c>
      <c r="B57" s="7" t="n">
        <v>0.1</v>
      </c>
    </row>
    <row r="58" spans="1:3">
      <c r="A58" s="3" t="s">
        <v>165</v>
      </c>
      <c r="B58" s="6" t="n">
        <v>9.9</v>
      </c>
      <c r="C58" s="6" t="n">
        <v>9.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1</v>
      </c>
      <c r="B1" s="2" t="s">
        <v>1</v>
      </c>
    </row>
    <row r="2" spans="1:3">
      <c r="B2" s="2" t="s">
        <v>2</v>
      </c>
      <c r="C2" s="2" t="s">
        <v>108</v>
      </c>
    </row>
    <row r="3" spans="1:3">
      <c r="A3" s="5" t="s">
        <v>992</v>
      </c>
    </row>
    <row r="4" spans="1:3">
      <c r="A4" s="3" t="s">
        <v>993</v>
      </c>
      <c r="B4" s="6" t="n">
        <v>-196.7</v>
      </c>
      <c r="C4" s="6" t="n">
        <v>-283.6</v>
      </c>
    </row>
    <row r="5" spans="1:3">
      <c r="A5" s="3" t="s">
        <v>994</v>
      </c>
      <c r="C5" s="7" t="n">
        <v>-28.3</v>
      </c>
    </row>
    <row r="6" spans="1:3">
      <c r="A6" s="3" t="s">
        <v>212</v>
      </c>
      <c r="B6" s="7" t="n">
        <v>-196.7</v>
      </c>
      <c r="C6" s="7" t="n">
        <v>-311.9</v>
      </c>
    </row>
    <row r="7" spans="1:3">
      <c r="A7" s="5" t="s">
        <v>213</v>
      </c>
    </row>
    <row r="8" spans="1:3">
      <c r="A8" s="3" t="s">
        <v>214</v>
      </c>
      <c r="B8" s="7" t="n">
        <v>-18.7</v>
      </c>
      <c r="C8" s="7" t="n">
        <v>-13.5</v>
      </c>
    </row>
    <row r="9" spans="1:3">
      <c r="A9" s="3" t="s">
        <v>995</v>
      </c>
      <c r="C9" s="7" t="n">
        <v>0.1</v>
      </c>
    </row>
    <row r="10" spans="1:3">
      <c r="A10" s="3" t="s">
        <v>216</v>
      </c>
      <c r="B10" s="7" t="n">
        <v>-18.7</v>
      </c>
      <c r="C10" s="7" t="n">
        <v>-13.4</v>
      </c>
    </row>
    <row r="11" spans="1:3">
      <c r="A11" s="3" t="s">
        <v>217</v>
      </c>
      <c r="C11" s="7" t="n">
        <v>-5.1</v>
      </c>
    </row>
    <row r="12" spans="1:3">
      <c r="A12" s="3" t="s">
        <v>218</v>
      </c>
      <c r="B12" s="7" t="n">
        <v>-18.7</v>
      </c>
      <c r="C12" s="7" t="n">
        <v>-18.5</v>
      </c>
    </row>
    <row r="13" spans="1:3">
      <c r="A13" s="5" t="s">
        <v>219</v>
      </c>
    </row>
    <row r="14" spans="1:3">
      <c r="A14" s="3" t="s">
        <v>221</v>
      </c>
      <c r="B14" s="4" t="n">
        <v>103</v>
      </c>
      <c r="C14" s="7" t="n">
        <v>124.3</v>
      </c>
    </row>
    <row r="15" spans="1:3">
      <c r="A15" s="3" t="s">
        <v>996</v>
      </c>
      <c r="B15" s="7" t="n">
        <v>-127.5</v>
      </c>
      <c r="C15" s="7" t="n">
        <v>-45.6</v>
      </c>
    </row>
    <row r="16" spans="1:3">
      <c r="A16" s="3" t="s">
        <v>222</v>
      </c>
      <c r="B16" s="7" t="n">
        <v>-0.8</v>
      </c>
    </row>
    <row r="17" spans="1:3">
      <c r="A17" s="3" t="s">
        <v>226</v>
      </c>
      <c r="B17" s="4" t="n">
        <v>-273</v>
      </c>
      <c r="C17" s="7" t="n">
        <v>35.6</v>
      </c>
    </row>
    <row r="18" spans="1:3">
      <c r="A18" s="3" t="s">
        <v>227</v>
      </c>
      <c r="C18" s="7" t="n">
        <v>-2.3</v>
      </c>
    </row>
    <row r="19" spans="1:3">
      <c r="A19" s="3" t="s">
        <v>228</v>
      </c>
      <c r="B19" s="4" t="n">
        <v>-273</v>
      </c>
      <c r="C19" s="7" t="n">
        <v>33.3</v>
      </c>
    </row>
    <row r="20" spans="1:3">
      <c r="A20" s="3" t="s">
        <v>229</v>
      </c>
      <c r="B20" s="7" t="n">
        <v>3.5</v>
      </c>
      <c r="C20" s="7" t="n">
        <v>-2.9</v>
      </c>
    </row>
    <row r="21" spans="1:3">
      <c r="A21" s="3" t="s">
        <v>230</v>
      </c>
      <c r="B21" s="7" t="n">
        <v>-484.9</v>
      </c>
      <c r="C21" s="4" t="n">
        <v>-300</v>
      </c>
    </row>
    <row r="22" spans="1:3">
      <c r="A22" s="3" t="s">
        <v>232</v>
      </c>
      <c r="B22" s="7" t="n">
        <v>627.1</v>
      </c>
      <c r="C22" s="7" t="n">
        <v>561.3</v>
      </c>
    </row>
    <row r="23" spans="1:3">
      <c r="A23" s="3" t="s">
        <v>233</v>
      </c>
      <c r="B23" s="7" t="n">
        <v>142.2</v>
      </c>
      <c r="C23" s="7" t="n">
        <v>261.3</v>
      </c>
    </row>
    <row r="24" spans="1:3">
      <c r="A24" s="3" t="s">
        <v>979</v>
      </c>
    </row>
    <row r="25" spans="1:3">
      <c r="A25" s="5" t="s">
        <v>992</v>
      </c>
    </row>
    <row r="26" spans="1:3">
      <c r="A26" s="3" t="s">
        <v>993</v>
      </c>
      <c r="C26" s="4" t="n">
        <v>-308</v>
      </c>
    </row>
    <row r="27" spans="1:3">
      <c r="A27" s="3" t="s">
        <v>994</v>
      </c>
      <c r="C27" s="7" t="n">
        <v>2.2</v>
      </c>
    </row>
    <row r="28" spans="1:3">
      <c r="A28" s="3" t="s">
        <v>212</v>
      </c>
      <c r="B28" s="7" t="n">
        <v>-319.1</v>
      </c>
      <c r="C28" s="7" t="n">
        <v>-305.8</v>
      </c>
    </row>
    <row r="29" spans="1:3">
      <c r="A29" s="5" t="s">
        <v>213</v>
      </c>
    </row>
    <row r="30" spans="1:3">
      <c r="A30" s="3" t="s">
        <v>214</v>
      </c>
      <c r="B30" s="7" t="n">
        <v>-12.5</v>
      </c>
      <c r="C30" s="7" t="n">
        <v>-6.6</v>
      </c>
    </row>
    <row r="31" spans="1:3">
      <c r="A31" s="3" t="s">
        <v>216</v>
      </c>
      <c r="C31" s="7" t="n">
        <v>-6.6</v>
      </c>
    </row>
    <row r="32" spans="1:3">
      <c r="A32" s="3" t="s">
        <v>217</v>
      </c>
      <c r="C32" s="7" t="n">
        <v>-1.1</v>
      </c>
    </row>
    <row r="33" spans="1:3">
      <c r="A33" s="3" t="s">
        <v>218</v>
      </c>
      <c r="B33" s="7" t="n">
        <v>-12.5</v>
      </c>
      <c r="C33" s="7" t="n">
        <v>-7.7</v>
      </c>
    </row>
    <row r="34" spans="1:3">
      <c r="A34" s="5" t="s">
        <v>219</v>
      </c>
    </row>
    <row r="35" spans="1:3">
      <c r="A35" s="3" t="s">
        <v>221</v>
      </c>
      <c r="B35" s="4" t="n">
        <v>103</v>
      </c>
      <c r="C35" s="4" t="n">
        <v>114</v>
      </c>
    </row>
    <row r="36" spans="1:3">
      <c r="A36" s="3" t="s">
        <v>996</v>
      </c>
      <c r="B36" s="7" t="n">
        <v>-119.4</v>
      </c>
      <c r="C36" s="7" t="n">
        <v>-35.7</v>
      </c>
    </row>
    <row r="37" spans="1:3">
      <c r="A37" s="3" t="s">
        <v>222</v>
      </c>
      <c r="B37" s="7" t="n">
        <v>-0.8</v>
      </c>
    </row>
    <row r="38" spans="1:3">
      <c r="A38" s="3" t="s">
        <v>241</v>
      </c>
      <c r="B38" s="7" t="n">
        <v>-36.7</v>
      </c>
      <c r="C38" s="7" t="n">
        <v>-30.4</v>
      </c>
    </row>
    <row r="39" spans="1:3">
      <c r="A39" s="3" t="s">
        <v>997</v>
      </c>
      <c r="B39" s="7" t="n">
        <v>-51.8</v>
      </c>
      <c r="C39" s="7" t="n">
        <v>-4.4</v>
      </c>
    </row>
    <row r="40" spans="1:3">
      <c r="A40" s="3" t="s">
        <v>226</v>
      </c>
      <c r="C40" s="7" t="n">
        <v>43.5</v>
      </c>
    </row>
    <row r="41" spans="1:3">
      <c r="A41" s="3" t="s">
        <v>227</v>
      </c>
      <c r="C41" s="7" t="n">
        <v>-1.1</v>
      </c>
    </row>
    <row r="42" spans="1:3">
      <c r="A42" s="3" t="s">
        <v>228</v>
      </c>
      <c r="B42" s="7" t="n">
        <v>-105.7</v>
      </c>
      <c r="C42" s="7" t="n">
        <v>42.4</v>
      </c>
    </row>
    <row r="43" spans="1:3">
      <c r="A43" s="3" t="s">
        <v>230</v>
      </c>
      <c r="B43" s="7" t="n">
        <v>-437.3</v>
      </c>
      <c r="C43" s="7" t="n">
        <v>-271.1</v>
      </c>
    </row>
    <row r="44" spans="1:3">
      <c r="A44" s="3" t="s">
        <v>232</v>
      </c>
      <c r="B44" s="7" t="n">
        <v>441.2</v>
      </c>
      <c r="C44" s="7" t="n">
        <v>285.5</v>
      </c>
    </row>
    <row r="45" spans="1:3">
      <c r="A45" s="3" t="s">
        <v>233</v>
      </c>
      <c r="B45" s="7" t="n">
        <v>3.9</v>
      </c>
      <c r="C45" s="7" t="n">
        <v>14.4</v>
      </c>
    </row>
    <row r="46" spans="1:3">
      <c r="A46" s="3" t="s">
        <v>56</v>
      </c>
    </row>
    <row r="47" spans="1:3">
      <c r="A47" s="5" t="s">
        <v>992</v>
      </c>
    </row>
    <row r="48" spans="1:3">
      <c r="A48" s="3" t="s">
        <v>993</v>
      </c>
      <c r="B48" s="7" t="n">
        <v>-407.2</v>
      </c>
      <c r="C48" s="7" t="n">
        <v>-301.1</v>
      </c>
    </row>
    <row r="49" spans="1:3">
      <c r="A49" s="3" t="s">
        <v>994</v>
      </c>
      <c r="C49" s="7" t="n">
        <v>-28.3</v>
      </c>
    </row>
    <row r="50" spans="1:3">
      <c r="A50" s="3" t="s">
        <v>212</v>
      </c>
      <c r="B50" s="7" t="n">
        <v>-407.2</v>
      </c>
      <c r="C50" s="7" t="n">
        <v>-329.4</v>
      </c>
    </row>
    <row r="51" spans="1:3">
      <c r="A51" s="5" t="s">
        <v>213</v>
      </c>
    </row>
    <row r="52" spans="1:3">
      <c r="A52" s="3" t="s">
        <v>214</v>
      </c>
      <c r="B52" s="7" t="n">
        <v>-18.7</v>
      </c>
      <c r="C52" s="7" t="n">
        <v>-13.5</v>
      </c>
    </row>
    <row r="53" spans="1:3">
      <c r="A53" s="3" t="s">
        <v>995</v>
      </c>
      <c r="C53" s="7" t="n">
        <v>0.1</v>
      </c>
    </row>
    <row r="54" spans="1:3">
      <c r="A54" s="3" t="s">
        <v>216</v>
      </c>
      <c r="B54" s="7" t="n">
        <v>-18.7</v>
      </c>
      <c r="C54" s="7" t="n">
        <v>-13.4</v>
      </c>
    </row>
    <row r="55" spans="1:3">
      <c r="A55" s="3" t="s">
        <v>217</v>
      </c>
      <c r="C55" s="7" t="n">
        <v>-5.1</v>
      </c>
    </row>
    <row r="56" spans="1:3">
      <c r="A56" s="3" t="s">
        <v>218</v>
      </c>
      <c r="B56" s="7" t="n">
        <v>-18.7</v>
      </c>
      <c r="C56" s="7" t="n">
        <v>-18.5</v>
      </c>
    </row>
    <row r="57" spans="1:3">
      <c r="A57" s="5" t="s">
        <v>219</v>
      </c>
    </row>
    <row r="58" spans="1:3">
      <c r="A58" s="3" t="s">
        <v>221</v>
      </c>
      <c r="B58" s="4" t="n">
        <v>103</v>
      </c>
      <c r="C58" s="7" t="n">
        <v>124.3</v>
      </c>
    </row>
    <row r="59" spans="1:3">
      <c r="A59" s="3" t="s">
        <v>996</v>
      </c>
      <c r="B59" s="7" t="n">
        <v>-127.5</v>
      </c>
      <c r="C59" s="7" t="n">
        <v>-45.6</v>
      </c>
    </row>
    <row r="60" spans="1:3">
      <c r="A60" s="3" t="s">
        <v>222</v>
      </c>
      <c r="B60" s="7" t="n">
        <v>-0.8</v>
      </c>
    </row>
    <row r="61" spans="1:3">
      <c r="A61" s="3" t="s">
        <v>241</v>
      </c>
      <c r="B61" s="7" t="n">
        <v>-36.7</v>
      </c>
      <c r="C61" s="7" t="n">
        <v>-30.4</v>
      </c>
    </row>
    <row r="62" spans="1:3">
      <c r="A62" s="3" t="s">
        <v>226</v>
      </c>
      <c r="B62" s="4" t="n">
        <v>-62</v>
      </c>
      <c r="C62" s="7" t="n">
        <v>48.3</v>
      </c>
    </row>
    <row r="63" spans="1:3">
      <c r="A63" s="3" t="s">
        <v>227</v>
      </c>
      <c r="C63" s="7" t="n">
        <v>-2.3</v>
      </c>
    </row>
    <row r="64" spans="1:3">
      <c r="A64" s="3" t="s">
        <v>228</v>
      </c>
      <c r="B64" s="4" t="n">
        <v>-62</v>
      </c>
      <c r="C64" s="4" t="n">
        <v>46</v>
      </c>
    </row>
    <row r="65" spans="1:3">
      <c r="A65" s="3" t="s">
        <v>229</v>
      </c>
      <c r="B65" s="7" t="n">
        <v>3.5</v>
      </c>
      <c r="C65" s="7" t="n">
        <v>-2.9</v>
      </c>
    </row>
    <row r="66" spans="1:3">
      <c r="A66" s="3" t="s">
        <v>230</v>
      </c>
      <c r="B66" s="7" t="n">
        <v>-484.4</v>
      </c>
      <c r="C66" s="7" t="n">
        <v>-304.8</v>
      </c>
    </row>
    <row r="67" spans="1:3">
      <c r="A67" s="3" t="s">
        <v>232</v>
      </c>
      <c r="B67" s="7" t="n">
        <v>621.9</v>
      </c>
      <c r="C67" s="7" t="n">
        <v>514.3</v>
      </c>
    </row>
    <row r="68" spans="1:3">
      <c r="A68" s="3" t="s">
        <v>233</v>
      </c>
      <c r="B68" s="7" t="n">
        <v>137.5</v>
      </c>
      <c r="C68" s="7" t="n">
        <v>209.5</v>
      </c>
    </row>
    <row r="69" spans="1:3">
      <c r="A69" s="3" t="s">
        <v>977</v>
      </c>
    </row>
    <row r="70" spans="1:3">
      <c r="A70" s="5" t="s">
        <v>992</v>
      </c>
    </row>
    <row r="71" spans="1:3">
      <c r="A71" s="3" t="s">
        <v>993</v>
      </c>
      <c r="C71" s="7" t="n">
        <v>3.8</v>
      </c>
    </row>
    <row r="72" spans="1:3">
      <c r="A72" s="3" t="s">
        <v>994</v>
      </c>
      <c r="C72" s="7" t="n">
        <v>2.3</v>
      </c>
    </row>
    <row r="73" spans="1:3">
      <c r="A73" s="3" t="s">
        <v>212</v>
      </c>
      <c r="B73" s="7" t="n">
        <v>42.2</v>
      </c>
      <c r="C73" s="7" t="n">
        <v>6.1</v>
      </c>
    </row>
    <row r="74" spans="1:3">
      <c r="A74" s="5" t="s">
        <v>213</v>
      </c>
    </row>
    <row r="75" spans="1:3">
      <c r="A75" s="3" t="s">
        <v>214</v>
      </c>
      <c r="B75" s="7" t="n">
        <v>-3.6</v>
      </c>
      <c r="C75" s="7" t="n">
        <v>-3.4</v>
      </c>
    </row>
    <row r="76" spans="1:3">
      <c r="A76" s="3" t="s">
        <v>216</v>
      </c>
      <c r="C76" s="7" t="n">
        <v>-3.4</v>
      </c>
    </row>
    <row r="77" spans="1:3">
      <c r="A77" s="3" t="s">
        <v>217</v>
      </c>
      <c r="C77" s="7" t="n">
        <v>-2.3</v>
      </c>
    </row>
    <row r="78" spans="1:3">
      <c r="A78" s="3" t="s">
        <v>218</v>
      </c>
      <c r="B78" s="7" t="n">
        <v>-3.6</v>
      </c>
      <c r="C78" s="7" t="n">
        <v>-5.7</v>
      </c>
    </row>
    <row r="79" spans="1:3">
      <c r="A79" s="5" t="s">
        <v>219</v>
      </c>
    </row>
    <row r="80" spans="1:3">
      <c r="A80" s="3" t="s">
        <v>996</v>
      </c>
      <c r="B80" s="7" t="n">
        <v>-1.2</v>
      </c>
    </row>
    <row r="81" spans="1:3">
      <c r="A81" s="3" t="s">
        <v>997</v>
      </c>
      <c r="B81" s="7" t="n">
        <v>-37.4</v>
      </c>
      <c r="C81" s="7" t="n">
        <v>-0.3</v>
      </c>
    </row>
    <row r="82" spans="1:3">
      <c r="A82" s="3" t="s">
        <v>226</v>
      </c>
      <c r="C82" s="7" t="n">
        <v>-0.3</v>
      </c>
    </row>
    <row r="83" spans="1:3">
      <c r="A83" s="3" t="s">
        <v>228</v>
      </c>
      <c r="B83" s="7" t="n">
        <v>-38.6</v>
      </c>
      <c r="C83" s="7" t="n">
        <v>-0.3</v>
      </c>
    </row>
    <row r="84" spans="1:3">
      <c r="A84" s="3" t="s">
        <v>230</v>
      </c>
      <c r="C84" s="7" t="n">
        <v>0.1</v>
      </c>
    </row>
    <row r="85" spans="1:3">
      <c r="A85" s="3" t="s">
        <v>232</v>
      </c>
      <c r="B85" s="7" t="n">
        <v>0.4</v>
      </c>
      <c r="C85" s="7" t="n">
        <v>1.8</v>
      </c>
    </row>
    <row r="86" spans="1:3">
      <c r="A86" s="3" t="s">
        <v>233</v>
      </c>
      <c r="B86" s="7" t="n">
        <v>0.4</v>
      </c>
      <c r="C86" s="7" t="n">
        <v>1.9</v>
      </c>
    </row>
    <row r="87" spans="1:3">
      <c r="A87" s="3" t="s">
        <v>978</v>
      </c>
    </row>
    <row r="88" spans="1:3">
      <c r="A88" s="5" t="s">
        <v>992</v>
      </c>
    </row>
    <row r="89" spans="1:3">
      <c r="A89" s="3" t="s">
        <v>993</v>
      </c>
      <c r="C89" s="7" t="n">
        <v>1378.2</v>
      </c>
    </row>
    <row r="90" spans="1:3">
      <c r="A90" s="3" t="s">
        <v>994</v>
      </c>
      <c r="C90" s="7" t="n">
        <v>2.9</v>
      </c>
    </row>
    <row r="91" spans="1:3">
      <c r="A91" s="3" t="s">
        <v>212</v>
      </c>
      <c r="B91" s="7" t="n">
        <v>613.9</v>
      </c>
      <c r="C91" s="7" t="n">
        <v>1381.1</v>
      </c>
    </row>
    <row r="92" spans="1:3">
      <c r="A92" s="5" t="s">
        <v>213</v>
      </c>
    </row>
    <row r="93" spans="1:3">
      <c r="A93" s="3" t="s">
        <v>214</v>
      </c>
      <c r="B93" s="7" t="n">
        <v>-2.6</v>
      </c>
      <c r="C93" s="7" t="n">
        <v>-3.5</v>
      </c>
    </row>
    <row r="94" spans="1:3">
      <c r="A94" s="3" t="s">
        <v>995</v>
      </c>
      <c r="C94" s="7" t="n">
        <v>0.1</v>
      </c>
    </row>
    <row r="95" spans="1:3">
      <c r="A95" s="3" t="s">
        <v>216</v>
      </c>
      <c r="C95" s="7" t="n">
        <v>-3.4</v>
      </c>
    </row>
    <row r="96" spans="1:3">
      <c r="A96" s="3" t="s">
        <v>217</v>
      </c>
      <c r="C96" s="7" t="n">
        <v>-1.7</v>
      </c>
    </row>
    <row r="97" spans="1:3">
      <c r="A97" s="3" t="s">
        <v>218</v>
      </c>
      <c r="B97" s="7" t="n">
        <v>-2.6</v>
      </c>
      <c r="C97" s="7" t="n">
        <v>-5.1</v>
      </c>
    </row>
    <row r="98" spans="1:3">
      <c r="A98" s="5" t="s">
        <v>219</v>
      </c>
    </row>
    <row r="99" spans="1:3">
      <c r="A99" s="3" t="s">
        <v>221</v>
      </c>
      <c r="C99" s="7" t="n">
        <v>10.3</v>
      </c>
    </row>
    <row r="100" spans="1:3">
      <c r="A100" s="3" t="s">
        <v>996</v>
      </c>
      <c r="B100" s="7" t="n">
        <v>-6.9</v>
      </c>
      <c r="C100" s="7" t="n">
        <v>-9.9</v>
      </c>
    </row>
    <row r="101" spans="1:3">
      <c r="A101" s="3" t="s">
        <v>997</v>
      </c>
      <c r="B101" s="4" t="n">
        <v>-655</v>
      </c>
      <c r="C101" s="7" t="n">
        <v>-1406.1</v>
      </c>
    </row>
    <row r="102" spans="1:3">
      <c r="A102" s="3" t="s">
        <v>226</v>
      </c>
      <c r="C102" s="7" t="n">
        <v>-1405.7</v>
      </c>
    </row>
    <row r="103" spans="1:3">
      <c r="A103" s="3" t="s">
        <v>227</v>
      </c>
      <c r="C103" s="7" t="n">
        <v>-1.2</v>
      </c>
    </row>
    <row r="104" spans="1:3">
      <c r="A104" s="3" t="s">
        <v>228</v>
      </c>
      <c r="B104" s="7" t="n">
        <v>-661.9</v>
      </c>
      <c r="C104" s="7" t="n">
        <v>-1406.9</v>
      </c>
    </row>
    <row r="105" spans="1:3">
      <c r="A105" s="3" t="s">
        <v>229</v>
      </c>
      <c r="B105" s="7" t="n">
        <v>3.5</v>
      </c>
      <c r="C105" s="7" t="n">
        <v>-2.9</v>
      </c>
    </row>
    <row r="106" spans="1:3">
      <c r="A106" s="3" t="s">
        <v>230</v>
      </c>
      <c r="B106" s="7" t="n">
        <v>-47.1</v>
      </c>
      <c r="C106" s="7" t="n">
        <v>-33.8</v>
      </c>
    </row>
    <row r="107" spans="1:3">
      <c r="A107" s="3" t="s">
        <v>232</v>
      </c>
      <c r="B107" s="7" t="n">
        <v>180.3</v>
      </c>
      <c r="C107" s="4" t="n">
        <v>227</v>
      </c>
    </row>
    <row r="108" spans="1:3">
      <c r="A108" s="3" t="s">
        <v>233</v>
      </c>
      <c r="B108" s="7" t="n">
        <v>133.2</v>
      </c>
      <c r="C108" s="7" t="n">
        <v>193.2</v>
      </c>
    </row>
    <row r="109" spans="1:3">
      <c r="A109" s="3" t="s">
        <v>971</v>
      </c>
    </row>
    <row r="110" spans="1:3">
      <c r="A110" s="5" t="s">
        <v>992</v>
      </c>
    </row>
    <row r="111" spans="1:3">
      <c r="A111" s="3" t="s">
        <v>993</v>
      </c>
      <c r="C111" s="7" t="n">
        <v>-1375.1</v>
      </c>
    </row>
    <row r="112" spans="1:3">
      <c r="A112" s="3" t="s">
        <v>994</v>
      </c>
      <c r="C112" s="7" t="n">
        <v>-35.7</v>
      </c>
    </row>
    <row r="113" spans="1:3">
      <c r="A113" s="3" t="s">
        <v>212</v>
      </c>
      <c r="B113" s="7" t="n">
        <v>-744.2</v>
      </c>
      <c r="C113" s="7" t="n">
        <v>-1410.8</v>
      </c>
    </row>
    <row r="114" spans="1:3">
      <c r="A114" s="5" t="s">
        <v>219</v>
      </c>
    </row>
    <row r="115" spans="1:3">
      <c r="A115" s="3" t="s">
        <v>997</v>
      </c>
      <c r="B115" s="7" t="n">
        <v>744.2</v>
      </c>
      <c r="C115" s="7" t="n">
        <v>1410.8</v>
      </c>
    </row>
    <row r="116" spans="1:3">
      <c r="A116" s="3" t="s">
        <v>226</v>
      </c>
      <c r="C116" s="7" t="n">
        <v>1410.8</v>
      </c>
    </row>
    <row r="117" spans="1:3">
      <c r="A117" s="3" t="s">
        <v>228</v>
      </c>
      <c r="B117" s="6" t="n">
        <v>744.2</v>
      </c>
      <c r="C117" s="6" t="n">
        <v>1410.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5" t="s">
        <v>255</v>
      </c>
    </row>
    <row r="4" spans="1:2">
      <c r="A4" s="3" t="s">
        <v>254</v>
      </c>
      <c r="B4" s="3"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v>
      </c>
    </row>
    <row r="3" spans="1:2">
      <c r="A3" s="5" t="s">
        <v>257</v>
      </c>
    </row>
    <row r="4" spans="1:2">
      <c r="A4" s="3" t="s">
        <v>68</v>
      </c>
      <c r="B4" s="3"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5" t="s">
        <v>260</v>
      </c>
    </row>
    <row r="4" spans="1:2">
      <c r="A4" s="3" t="s">
        <v>259</v>
      </c>
      <c r="B4" s="3"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5" t="s">
        <v>263</v>
      </c>
    </row>
    <row r="4" spans="1:2">
      <c r="A4" s="3" t="s">
        <v>262</v>
      </c>
      <c r="B4" s="3"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5</v>
      </c>
      <c r="B1" s="2" t="s">
        <v>1</v>
      </c>
    </row>
    <row r="2" spans="1:2">
      <c r="B2" s="2" t="s">
        <v>2</v>
      </c>
    </row>
    <row r="3" spans="1:2">
      <c r="A3" s="5" t="s">
        <v>266</v>
      </c>
    </row>
    <row r="4" spans="1:2">
      <c r="A4" s="3" t="s">
        <v>265</v>
      </c>
      <c r="B4" s="3"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5" t="s">
        <v>269</v>
      </c>
    </row>
    <row r="4" spans="1:2">
      <c r="A4" s="3" t="s">
        <v>268</v>
      </c>
      <c r="B4" s="3"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v>
      </c>
    </row>
    <row r="3" spans="1:2">
      <c r="A3" s="5" t="s">
        <v>272</v>
      </c>
    </row>
    <row r="4" spans="1:2">
      <c r="A4" s="3" t="s">
        <v>271</v>
      </c>
      <c r="B4" s="3"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5" t="s">
        <v>275</v>
      </c>
    </row>
    <row r="4" spans="1:2">
      <c r="A4" s="3" t="s">
        <v>274</v>
      </c>
      <c r="B4" s="3"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5" t="s">
        <v>278</v>
      </c>
    </row>
    <row r="4" spans="1:2">
      <c r="A4" s="3" t="s">
        <v>277</v>
      </c>
      <c r="B4" s="3"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5" t="s">
        <v>64</v>
      </c>
    </row>
    <row r="3" spans="1:3">
      <c r="A3" s="3" t="s">
        <v>65</v>
      </c>
      <c r="B3" s="6" t="n">
        <v>142.2</v>
      </c>
      <c r="C3" s="6" t="n">
        <v>627.1</v>
      </c>
    </row>
    <row r="4" spans="1:3">
      <c r="A4" s="3" t="s">
        <v>66</v>
      </c>
      <c r="B4" s="4" t="n">
        <v>510</v>
      </c>
      <c r="C4" s="7" t="n">
        <v>356.7</v>
      </c>
    </row>
    <row r="5" spans="1:3">
      <c r="A5" s="3" t="s">
        <v>67</v>
      </c>
      <c r="B5" s="7" t="n">
        <v>54.7</v>
      </c>
      <c r="C5" s="7" t="n">
        <v>74.2</v>
      </c>
    </row>
    <row r="6" spans="1:3">
      <c r="A6" s="3" t="s">
        <v>68</v>
      </c>
      <c r="B6" s="7" t="n">
        <v>627.8</v>
      </c>
      <c r="C6" s="7" t="n">
        <v>548.4</v>
      </c>
    </row>
    <row r="7" spans="1:3">
      <c r="A7" s="3" t="s">
        <v>69</v>
      </c>
      <c r="B7" s="4" t="n">
        <v>62</v>
      </c>
      <c r="C7" s="7" t="n">
        <v>53.5</v>
      </c>
    </row>
    <row r="8" spans="1:3">
      <c r="A8" s="3" t="s">
        <v>70</v>
      </c>
      <c r="B8" s="4" t="n">
        <v>29</v>
      </c>
    </row>
    <row r="9" spans="1:3">
      <c r="A9" s="3" t="s">
        <v>71</v>
      </c>
      <c r="B9" s="7" t="n">
        <v>1425.7</v>
      </c>
      <c r="C9" s="7" t="n">
        <v>1659.9</v>
      </c>
    </row>
    <row r="10" spans="1:3">
      <c r="A10" s="3" t="s">
        <v>72</v>
      </c>
      <c r="B10" s="7" t="n">
        <v>403.4</v>
      </c>
      <c r="C10" s="7" t="n">
        <v>452.9</v>
      </c>
    </row>
    <row r="11" spans="1:3">
      <c r="A11" s="3" t="s">
        <v>73</v>
      </c>
      <c r="B11" s="7" t="n">
        <v>98.5</v>
      </c>
    </row>
    <row r="12" spans="1:3">
      <c r="A12" s="3" t="s">
        <v>74</v>
      </c>
      <c r="B12" s="7" t="n">
        <v>269.3</v>
      </c>
      <c r="C12" s="7" t="n">
        <v>230.8</v>
      </c>
    </row>
    <row r="13" spans="1:3">
      <c r="A13" s="3" t="s">
        <v>75</v>
      </c>
      <c r="B13" s="7" t="n">
        <v>52.1</v>
      </c>
      <c r="C13" s="7" t="n">
        <v>51.7</v>
      </c>
    </row>
    <row r="14" spans="1:3">
      <c r="A14" s="3" t="s">
        <v>76</v>
      </c>
      <c r="B14" s="7" t="n">
        <v>1321.5</v>
      </c>
      <c r="C14" s="7" t="n">
        <v>1328.1</v>
      </c>
    </row>
    <row r="15" spans="1:3">
      <c r="A15" s="3" t="s">
        <v>77</v>
      </c>
      <c r="B15" s="7" t="n">
        <v>1472.6</v>
      </c>
      <c r="C15" s="7" t="n">
        <v>1507.1</v>
      </c>
    </row>
    <row r="16" spans="1:3">
      <c r="A16" s="3" t="s">
        <v>78</v>
      </c>
      <c r="B16" s="7" t="n">
        <v>5043.1</v>
      </c>
      <c r="C16" s="7" t="n">
        <v>5230.5</v>
      </c>
    </row>
    <row r="17" spans="1:3">
      <c r="A17" s="5" t="s">
        <v>79</v>
      </c>
    </row>
    <row r="18" spans="1:3">
      <c r="A18" s="3" t="s">
        <v>80</v>
      </c>
      <c r="B18" s="7" t="n">
        <v>13.9</v>
      </c>
      <c r="C18" s="7" t="n">
        <v>136.9</v>
      </c>
    </row>
    <row r="19" spans="1:3">
      <c r="A19" s="3" t="s">
        <v>81</v>
      </c>
      <c r="B19" s="4" t="n">
        <v>471</v>
      </c>
      <c r="C19" s="7" t="n">
        <v>456.8</v>
      </c>
    </row>
    <row r="20" spans="1:3">
      <c r="A20" s="3" t="s">
        <v>82</v>
      </c>
      <c r="B20" s="4" t="n">
        <v>48</v>
      </c>
      <c r="C20" s="7" t="n">
        <v>72.09999999999999</v>
      </c>
    </row>
    <row r="21" spans="1:3">
      <c r="A21" s="3" t="s">
        <v>83</v>
      </c>
      <c r="B21" s="7" t="n">
        <v>36.7</v>
      </c>
      <c r="C21" s="7" t="n">
        <v>29.3</v>
      </c>
    </row>
    <row r="22" spans="1:3">
      <c r="A22" s="3" t="s">
        <v>84</v>
      </c>
      <c r="B22" s="7" t="n">
        <v>231.1</v>
      </c>
      <c r="C22" s="7" t="n">
        <v>230.8</v>
      </c>
    </row>
    <row r="23" spans="1:3">
      <c r="A23" s="3" t="s">
        <v>85</v>
      </c>
      <c r="B23" s="4" t="n">
        <v>191</v>
      </c>
      <c r="C23" s="4" t="n">
        <v>216</v>
      </c>
    </row>
    <row r="24" spans="1:3">
      <c r="A24" s="3" t="s">
        <v>86</v>
      </c>
      <c r="B24" s="7" t="n">
        <v>9.300000000000001</v>
      </c>
    </row>
    <row r="25" spans="1:3">
      <c r="A25" s="3" t="s">
        <v>87</v>
      </c>
      <c r="B25" s="4" t="n">
        <v>1001</v>
      </c>
      <c r="C25" s="7" t="n">
        <v>1141.9</v>
      </c>
    </row>
    <row r="26" spans="1:3">
      <c r="A26" s="3" t="s">
        <v>88</v>
      </c>
      <c r="B26" s="7" t="n">
        <v>2324.3</v>
      </c>
      <c r="C26" s="7" t="n">
        <v>2214.4</v>
      </c>
    </row>
    <row r="27" spans="1:3">
      <c r="A27" s="3" t="s">
        <v>89</v>
      </c>
      <c r="B27" s="7" t="n">
        <v>85.59999999999999</v>
      </c>
    </row>
    <row r="28" spans="1:3">
      <c r="A28" s="3" t="s">
        <v>90</v>
      </c>
      <c r="B28" s="7" t="n">
        <v>50.8</v>
      </c>
      <c r="C28" s="7" t="n">
        <v>55.9</v>
      </c>
    </row>
    <row r="29" spans="1:3">
      <c r="A29" s="3" t="s">
        <v>91</v>
      </c>
      <c r="B29" s="7" t="n">
        <v>108.1</v>
      </c>
      <c r="C29" s="4" t="n">
        <v>112</v>
      </c>
    </row>
    <row r="30" spans="1:3">
      <c r="A30" s="3" t="s">
        <v>92</v>
      </c>
      <c r="B30" s="7" t="n">
        <v>3569.8</v>
      </c>
      <c r="C30" s="7" t="n">
        <v>3524.2</v>
      </c>
    </row>
    <row r="31" spans="1:3">
      <c r="A31" s="3" t="s">
        <v>93</v>
      </c>
      <c r="B31" s="3" t="s">
        <v>94</v>
      </c>
      <c r="C31" s="3" t="s">
        <v>94</v>
      </c>
    </row>
    <row r="32" spans="1:3">
      <c r="A32" s="5" t="s">
        <v>95</v>
      </c>
    </row>
    <row r="33" spans="1:3">
      <c r="A33" s="3" t="s">
        <v>96</v>
      </c>
      <c r="B33" s="7" t="n">
        <v>0.5</v>
      </c>
      <c r="C33" s="7" t="n">
        <v>0.5</v>
      </c>
    </row>
    <row r="34" spans="1:3">
      <c r="A34" s="3" t="s">
        <v>97</v>
      </c>
      <c r="B34" s="7" t="n">
        <v>2007.6</v>
      </c>
      <c r="C34" s="7" t="n">
        <v>2031.1</v>
      </c>
    </row>
    <row r="35" spans="1:3">
      <c r="A35" s="3" t="s">
        <v>98</v>
      </c>
      <c r="B35" s="7" t="n">
        <v>144.9</v>
      </c>
      <c r="C35" s="7" t="n">
        <v>201.2</v>
      </c>
    </row>
    <row r="36" spans="1:3">
      <c r="A36" s="3" t="s">
        <v>99</v>
      </c>
      <c r="B36" s="7" t="n">
        <v>-249.1</v>
      </c>
      <c r="C36" s="7" t="n">
        <v>-273.6</v>
      </c>
    </row>
    <row r="37" spans="1:3">
      <c r="A37" s="3" t="s">
        <v>100</v>
      </c>
      <c r="B37" s="7" t="n">
        <v>-439.6</v>
      </c>
      <c r="C37" s="7" t="n">
        <v>-260.9</v>
      </c>
    </row>
    <row r="38" spans="1:3">
      <c r="A38" s="3" t="s">
        <v>101</v>
      </c>
      <c r="B38" s="7" t="n">
        <v>1464.3</v>
      </c>
      <c r="C38" s="7" t="n">
        <v>1698.3</v>
      </c>
    </row>
    <row r="39" spans="1:3">
      <c r="A39" s="3" t="s">
        <v>102</v>
      </c>
      <c r="B39" s="4" t="n">
        <v>9</v>
      </c>
      <c r="C39" s="4" t="n">
        <v>8</v>
      </c>
    </row>
    <row r="40" spans="1:3">
      <c r="A40" s="3" t="s">
        <v>103</v>
      </c>
      <c r="B40" s="7" t="n">
        <v>1473.3</v>
      </c>
      <c r="C40" s="7" t="n">
        <v>1706.3</v>
      </c>
    </row>
    <row r="41" spans="1:3">
      <c r="A41" s="3" t="s">
        <v>104</v>
      </c>
      <c r="B41" s="7" t="n">
        <v>5043.1</v>
      </c>
      <c r="C41" s="7" t="n">
        <v>5230.5</v>
      </c>
    </row>
    <row r="42" spans="1:3">
      <c r="A42" s="3" t="s">
        <v>56</v>
      </c>
    </row>
    <row r="43" spans="1:3">
      <c r="A43" s="5" t="s">
        <v>64</v>
      </c>
    </row>
    <row r="44" spans="1:3">
      <c r="A44" s="3" t="s">
        <v>65</v>
      </c>
      <c r="B44" s="7" t="n">
        <v>137.5</v>
      </c>
      <c r="C44" s="7" t="n">
        <v>621.9</v>
      </c>
    </row>
    <row r="45" spans="1:3">
      <c r="A45" s="3" t="s">
        <v>66</v>
      </c>
      <c r="B45" s="4" t="n">
        <v>510</v>
      </c>
      <c r="C45" s="7" t="n">
        <v>356.7</v>
      </c>
    </row>
    <row r="46" spans="1:3">
      <c r="A46" s="3" t="s">
        <v>67</v>
      </c>
      <c r="B46" s="7" t="n">
        <v>131.2</v>
      </c>
      <c r="C46" s="7" t="n">
        <v>140.1</v>
      </c>
    </row>
    <row r="47" spans="1:3">
      <c r="A47" s="3" t="s">
        <v>68</v>
      </c>
      <c r="B47" s="7" t="n">
        <v>627.8</v>
      </c>
      <c r="C47" s="7" t="n">
        <v>548.4</v>
      </c>
    </row>
    <row r="48" spans="1:3">
      <c r="A48" s="3" t="s">
        <v>69</v>
      </c>
      <c r="B48" s="4" t="n">
        <v>62</v>
      </c>
      <c r="C48" s="7" t="n">
        <v>53.5</v>
      </c>
    </row>
    <row r="49" spans="1:3">
      <c r="A49" s="3" t="s">
        <v>70</v>
      </c>
      <c r="B49" s="4" t="n">
        <v>29</v>
      </c>
    </row>
    <row r="50" spans="1:3">
      <c r="A50" s="3" t="s">
        <v>71</v>
      </c>
      <c r="B50" s="7" t="n">
        <v>1497.5</v>
      </c>
      <c r="C50" s="7" t="n">
        <v>1720.6</v>
      </c>
    </row>
    <row r="51" spans="1:3">
      <c r="A51" s="3" t="s">
        <v>72</v>
      </c>
      <c r="B51" s="7" t="n">
        <v>403.4</v>
      </c>
      <c r="C51" s="7" t="n">
        <v>452.9</v>
      </c>
    </row>
    <row r="52" spans="1:3">
      <c r="A52" s="3" t="s">
        <v>73</v>
      </c>
      <c r="B52" s="7" t="n">
        <v>98.5</v>
      </c>
    </row>
    <row r="53" spans="1:3">
      <c r="A53" s="3" t="s">
        <v>74</v>
      </c>
      <c r="B53" s="7" t="n">
        <v>269.3</v>
      </c>
      <c r="C53" s="7" t="n">
        <v>230.8</v>
      </c>
    </row>
    <row r="54" spans="1:3">
      <c r="A54" s="3" t="s">
        <v>75</v>
      </c>
      <c r="B54" s="7" t="n">
        <v>52.3</v>
      </c>
      <c r="C54" s="7" t="n">
        <v>51.7</v>
      </c>
    </row>
    <row r="55" spans="1:3">
      <c r="A55" s="3" t="s">
        <v>76</v>
      </c>
      <c r="B55" s="7" t="n">
        <v>1321.5</v>
      </c>
      <c r="C55" s="7" t="n">
        <v>1328.1</v>
      </c>
    </row>
    <row r="56" spans="1:3">
      <c r="A56" s="3" t="s">
        <v>77</v>
      </c>
      <c r="B56" s="7" t="n">
        <v>1472.6</v>
      </c>
      <c r="C56" s="7" t="n">
        <v>1507.1</v>
      </c>
    </row>
    <row r="57" spans="1:3">
      <c r="A57" s="3" t="s">
        <v>78</v>
      </c>
      <c r="B57" s="7" t="n">
        <v>5115.1</v>
      </c>
      <c r="C57" s="7" t="n">
        <v>5291.2</v>
      </c>
    </row>
    <row r="58" spans="1:3">
      <c r="A58" s="5" t="s">
        <v>79</v>
      </c>
    </row>
    <row r="59" spans="1:3">
      <c r="A59" s="3" t="s">
        <v>80</v>
      </c>
      <c r="B59" s="7" t="n">
        <v>13.9</v>
      </c>
      <c r="C59" s="7" t="n">
        <v>136.9</v>
      </c>
    </row>
    <row r="60" spans="1:3">
      <c r="A60" s="3" t="s">
        <v>81</v>
      </c>
      <c r="B60" s="7" t="n">
        <v>478.1</v>
      </c>
      <c r="C60" s="7" t="n">
        <v>463.8</v>
      </c>
    </row>
    <row r="61" spans="1:3">
      <c r="A61" s="3" t="s">
        <v>82</v>
      </c>
      <c r="B61" s="4" t="n">
        <v>48</v>
      </c>
      <c r="C61" s="4" t="n">
        <v>72</v>
      </c>
    </row>
    <row r="62" spans="1:3">
      <c r="A62" s="3" t="s">
        <v>83</v>
      </c>
      <c r="B62" s="7" t="n">
        <v>36.7</v>
      </c>
      <c r="C62" s="7" t="n">
        <v>29.3</v>
      </c>
    </row>
    <row r="63" spans="1:3">
      <c r="A63" s="3" t="s">
        <v>84</v>
      </c>
      <c r="B63" s="7" t="n">
        <v>231.1</v>
      </c>
      <c r="C63" s="7" t="n">
        <v>230.8</v>
      </c>
    </row>
    <row r="64" spans="1:3">
      <c r="A64" s="3" t="s">
        <v>105</v>
      </c>
      <c r="B64" s="7" t="n">
        <v>15.7</v>
      </c>
      <c r="C64" s="7" t="n">
        <v>240.5</v>
      </c>
    </row>
    <row r="65" spans="1:3">
      <c r="A65" s="3" t="s">
        <v>85</v>
      </c>
      <c r="B65" s="7" t="n">
        <v>167.9</v>
      </c>
      <c r="C65" s="7" t="n">
        <v>182.7</v>
      </c>
    </row>
    <row r="66" spans="1:3">
      <c r="A66" s="3" t="s">
        <v>86</v>
      </c>
      <c r="B66" s="7" t="n">
        <v>9.300000000000001</v>
      </c>
    </row>
    <row r="67" spans="1:3">
      <c r="A67" s="3" t="s">
        <v>87</v>
      </c>
      <c r="B67" s="7" t="n">
        <v>1000.7</v>
      </c>
      <c r="C67" s="4" t="n">
        <v>1356</v>
      </c>
    </row>
    <row r="68" spans="1:3">
      <c r="A68" s="3" t="s">
        <v>88</v>
      </c>
      <c r="B68" s="7" t="n">
        <v>2248.7</v>
      </c>
      <c r="C68" s="7" t="n">
        <v>2139.1</v>
      </c>
    </row>
    <row r="69" spans="1:3">
      <c r="A69" s="3" t="s">
        <v>89</v>
      </c>
      <c r="B69" s="7" t="n">
        <v>85.59999999999999</v>
      </c>
    </row>
    <row r="70" spans="1:3">
      <c r="A70" s="3" t="s">
        <v>90</v>
      </c>
      <c r="B70" s="7" t="n">
        <v>293.2</v>
      </c>
      <c r="C70" s="7" t="n">
        <v>272.2</v>
      </c>
    </row>
    <row r="71" spans="1:3">
      <c r="A71" s="3" t="s">
        <v>91</v>
      </c>
      <c r="B71" s="7" t="n">
        <v>107.8</v>
      </c>
      <c r="C71" s="7" t="n">
        <v>111.8</v>
      </c>
    </row>
    <row r="72" spans="1:3">
      <c r="A72" s="3" t="s">
        <v>92</v>
      </c>
      <c r="B72" s="4" t="n">
        <v>3736</v>
      </c>
      <c r="C72" s="7" t="n">
        <v>3879.1</v>
      </c>
    </row>
    <row r="73" spans="1:3">
      <c r="A73" s="3" t="s">
        <v>93</v>
      </c>
      <c r="B73" s="3" t="s">
        <v>94</v>
      </c>
      <c r="C73" s="3" t="s">
        <v>94</v>
      </c>
    </row>
    <row r="74" spans="1:3">
      <c r="A74" s="5" t="s">
        <v>95</v>
      </c>
    </row>
    <row r="75" spans="1:3">
      <c r="A75" s="3" t="s">
        <v>106</v>
      </c>
      <c r="B75" s="7" t="n">
        <v>2126.7</v>
      </c>
      <c r="C75" s="7" t="n">
        <v>2113.3</v>
      </c>
    </row>
    <row r="76" spans="1:3">
      <c r="A76" s="3" t="s">
        <v>98</v>
      </c>
      <c r="B76" s="7" t="n">
        <v>-509.2</v>
      </c>
      <c r="C76" s="7" t="n">
        <v>-437.3</v>
      </c>
    </row>
    <row r="77" spans="1:3">
      <c r="A77" s="3" t="s">
        <v>99</v>
      </c>
      <c r="B77" s="4" t="n">
        <v>-249</v>
      </c>
      <c r="C77" s="7" t="n">
        <v>-273.5</v>
      </c>
    </row>
    <row r="78" spans="1:3">
      <c r="A78" s="3" t="s">
        <v>101</v>
      </c>
      <c r="B78" s="7" t="n">
        <v>1368.5</v>
      </c>
      <c r="C78" s="7" t="n">
        <v>1402.5</v>
      </c>
    </row>
    <row r="79" spans="1:3">
      <c r="A79" s="3" t="s">
        <v>102</v>
      </c>
      <c r="B79" s="7" t="n">
        <v>10.6</v>
      </c>
      <c r="C79" s="7" t="n">
        <v>9.6</v>
      </c>
    </row>
    <row r="80" spans="1:3">
      <c r="A80" s="3" t="s">
        <v>103</v>
      </c>
      <c r="B80" s="7" t="n">
        <v>1379.1</v>
      </c>
      <c r="C80" s="7" t="n">
        <v>1412.1</v>
      </c>
    </row>
    <row r="81" spans="1:3">
      <c r="A81" s="3" t="s">
        <v>104</v>
      </c>
      <c r="B81" s="6" t="n">
        <v>5115.1</v>
      </c>
      <c r="C81" s="6" t="n">
        <v>52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5" t="s">
        <v>281</v>
      </c>
    </row>
    <row r="4" spans="1:2">
      <c r="A4" s="3" t="s">
        <v>282</v>
      </c>
      <c r="B4" s="3"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5" t="s">
        <v>285</v>
      </c>
    </row>
    <row r="4" spans="1:2">
      <c r="A4" s="3" t="s">
        <v>284</v>
      </c>
      <c r="B4" s="3"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7</v>
      </c>
      <c r="B1" s="2" t="s">
        <v>1</v>
      </c>
    </row>
    <row r="2" spans="1:2">
      <c r="B2" s="2" t="s">
        <v>2</v>
      </c>
    </row>
    <row r="3" spans="1:2">
      <c r="A3" s="5" t="s">
        <v>288</v>
      </c>
    </row>
    <row r="4" spans="1:2">
      <c r="A4" s="3" t="s">
        <v>287</v>
      </c>
      <c r="B4" s="3"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5" t="s">
        <v>291</v>
      </c>
    </row>
    <row r="4" spans="1:2">
      <c r="A4" s="3" t="s">
        <v>290</v>
      </c>
      <c r="B4" s="3"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5" t="s">
        <v>294</v>
      </c>
    </row>
    <row r="4" spans="1:2">
      <c r="A4" s="3" t="s">
        <v>293</v>
      </c>
      <c r="B4" s="3"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5" t="s">
        <v>297</v>
      </c>
    </row>
    <row r="4" spans="1:2">
      <c r="A4" s="3" t="s">
        <v>296</v>
      </c>
      <c r="B4" s="3"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5" t="s">
        <v>300</v>
      </c>
    </row>
    <row r="4" spans="1:2">
      <c r="A4" s="3" t="s">
        <v>299</v>
      </c>
      <c r="B4" s="3"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5" t="s">
        <v>303</v>
      </c>
    </row>
    <row r="4" spans="1:2">
      <c r="A4" s="3" t="s">
        <v>302</v>
      </c>
      <c r="B4" s="3"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5" t="s">
        <v>243</v>
      </c>
    </row>
    <row r="4" spans="1:2">
      <c r="A4" s="3" t="s">
        <v>306</v>
      </c>
      <c r="B4" s="3" t="s">
        <v>307</v>
      </c>
    </row>
    <row r="5" spans="1:2">
      <c r="A5" s="3" t="s">
        <v>308</v>
      </c>
      <c r="B5" s="3" t="s">
        <v>309</v>
      </c>
    </row>
    <row r="6" spans="1:2">
      <c r="A6" s="3" t="s">
        <v>310</v>
      </c>
      <c r="B6" s="3"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5" t="s">
        <v>243</v>
      </c>
    </row>
    <row r="4" spans="1:2">
      <c r="A4" s="3" t="s">
        <v>313</v>
      </c>
      <c r="B4" s="3"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c r="B3" s="6" t="n">
        <v>871.5</v>
      </c>
      <c r="C3" s="6" t="n">
        <v>880.3</v>
      </c>
    </row>
    <row r="4" spans="1:3">
      <c r="A4" s="3" t="s">
        <v>110</v>
      </c>
      <c r="B4" s="7" t="n">
        <v>592.5</v>
      </c>
      <c r="C4" s="7" t="n">
        <v>573.7</v>
      </c>
    </row>
    <row r="5" spans="1:3">
      <c r="A5" s="3" t="s">
        <v>111</v>
      </c>
      <c r="B5" s="7" t="n">
        <v>9.9</v>
      </c>
      <c r="C5" s="7" t="n">
        <v>0.9</v>
      </c>
    </row>
    <row r="6" spans="1:3">
      <c r="A6" s="3" t="s">
        <v>112</v>
      </c>
      <c r="B6" s="7" t="n">
        <v>269.1</v>
      </c>
      <c r="C6" s="7" t="n">
        <v>305.7</v>
      </c>
    </row>
    <row r="7" spans="1:3">
      <c r="A7" s="3" t="s">
        <v>113</v>
      </c>
      <c r="B7" s="7" t="n">
        <v>146.1</v>
      </c>
      <c r="C7" s="7" t="n">
        <v>155.6</v>
      </c>
    </row>
    <row r="8" spans="1:3">
      <c r="A8" s="3" t="s">
        <v>114</v>
      </c>
      <c r="B8" s="7" t="n">
        <v>80.40000000000001</v>
      </c>
      <c r="C8" s="7" t="n">
        <v>99.3</v>
      </c>
    </row>
    <row r="9" spans="1:3">
      <c r="A9" s="3" t="s">
        <v>115</v>
      </c>
      <c r="B9" s="7" t="n">
        <v>9.9</v>
      </c>
      <c r="C9" s="7" t="n">
        <v>11.1</v>
      </c>
    </row>
    <row r="10" spans="1:3">
      <c r="A10" s="3" t="s">
        <v>111</v>
      </c>
      <c r="B10" s="7" t="n">
        <v>17.5</v>
      </c>
      <c r="C10" s="7" t="n">
        <v>8.199999999999999</v>
      </c>
    </row>
    <row r="11" spans="1:3">
      <c r="A11" s="3" t="s">
        <v>116</v>
      </c>
      <c r="B11" s="7" t="n">
        <v>4.1</v>
      </c>
      <c r="C11" s="7" t="n">
        <v>6.3</v>
      </c>
    </row>
    <row r="12" spans="1:3">
      <c r="A12" s="3" t="s">
        <v>117</v>
      </c>
      <c r="B12" s="7" t="n">
        <v>24.2</v>
      </c>
    </row>
    <row r="13" spans="1:3">
      <c r="A13" s="3" t="s">
        <v>118</v>
      </c>
      <c r="B13" s="7" t="n">
        <v>32.8</v>
      </c>
    </row>
    <row r="14" spans="1:3">
      <c r="A14" s="3" t="s">
        <v>119</v>
      </c>
      <c r="B14" s="4" t="n">
        <v>315</v>
      </c>
      <c r="C14" s="7" t="n">
        <v>280.5</v>
      </c>
    </row>
    <row r="15" spans="1:3">
      <c r="A15" s="3" t="s">
        <v>120</v>
      </c>
      <c r="B15" s="7" t="n">
        <v>-45.9</v>
      </c>
      <c r="C15" s="7" t="n">
        <v>25.2</v>
      </c>
    </row>
    <row r="16" spans="1:3">
      <c r="A16" s="3" t="s">
        <v>121</v>
      </c>
      <c r="B16" s="7" t="n">
        <v>34.8</v>
      </c>
      <c r="C16" s="4" t="n">
        <v>57</v>
      </c>
    </row>
    <row r="17" spans="1:3">
      <c r="A17" s="3" t="s">
        <v>122</v>
      </c>
      <c r="B17" s="7" t="n">
        <v>-43.7</v>
      </c>
      <c r="C17" s="7" t="n">
        <v>0.7</v>
      </c>
    </row>
    <row r="18" spans="1:3">
      <c r="A18" s="3" t="s">
        <v>123</v>
      </c>
      <c r="B18" s="4" t="n">
        <v>-37</v>
      </c>
      <c r="C18" s="7" t="n">
        <v>-32.5</v>
      </c>
    </row>
    <row r="19" spans="1:3">
      <c r="A19" s="3" t="s">
        <v>124</v>
      </c>
      <c r="B19" s="7" t="n">
        <v>0.7</v>
      </c>
      <c r="C19" s="7" t="n">
        <v>-3.4</v>
      </c>
    </row>
    <row r="20" spans="1:3">
      <c r="A20" s="3" t="s">
        <v>125</v>
      </c>
      <c r="B20" s="7" t="n">
        <v>-37.7</v>
      </c>
      <c r="C20" s="7" t="n">
        <v>-29.1</v>
      </c>
    </row>
    <row r="21" spans="1:3">
      <c r="A21" s="3" t="s">
        <v>126</v>
      </c>
      <c r="B21" s="7" t="n">
        <v>2.8</v>
      </c>
      <c r="C21" s="7" t="n">
        <v>-83.2</v>
      </c>
    </row>
    <row r="22" spans="1:3">
      <c r="A22" s="3" t="s">
        <v>127</v>
      </c>
      <c r="B22" s="7" t="n">
        <v>-34.9</v>
      </c>
      <c r="C22" s="7" t="n">
        <v>-112.3</v>
      </c>
    </row>
    <row r="23" spans="1:3">
      <c r="A23" s="3" t="s">
        <v>128</v>
      </c>
      <c r="B23" s="7" t="n">
        <v>0.9</v>
      </c>
      <c r="C23" s="7" t="n">
        <v>0.2</v>
      </c>
    </row>
    <row r="24" spans="1:3">
      <c r="A24" s="3" t="s">
        <v>129</v>
      </c>
      <c r="B24" s="7" t="n">
        <v>-35.8</v>
      </c>
      <c r="C24" s="7" t="n">
        <v>-112.5</v>
      </c>
    </row>
    <row r="25" spans="1:3">
      <c r="A25" s="5" t="s">
        <v>130</v>
      </c>
    </row>
    <row r="26" spans="1:3">
      <c r="A26" s="3" t="s">
        <v>131</v>
      </c>
      <c r="B26" s="7" t="n">
        <v>-38.6</v>
      </c>
      <c r="C26" s="7" t="n">
        <v>-29.3</v>
      </c>
    </row>
    <row r="27" spans="1:3">
      <c r="A27" s="3" t="s">
        <v>132</v>
      </c>
      <c r="B27" s="6" t="n">
        <v>2.8</v>
      </c>
      <c r="C27" s="6" t="n">
        <v>-83.2</v>
      </c>
    </row>
    <row r="28" spans="1:3">
      <c r="A28" s="5" t="s">
        <v>133</v>
      </c>
    </row>
    <row r="29" spans="1:3">
      <c r="A29" s="3" t="s">
        <v>134</v>
      </c>
      <c r="B29" s="8" t="n">
        <v>-0.8100000000000001</v>
      </c>
      <c r="C29" s="8" t="n">
        <v>-0.5600000000000001</v>
      </c>
    </row>
    <row r="30" spans="1:3">
      <c r="A30" s="3" t="s">
        <v>135</v>
      </c>
      <c r="B30" s="9" t="n">
        <v>0.06</v>
      </c>
      <c r="C30" s="9" t="n">
        <v>-1.55</v>
      </c>
    </row>
    <row r="31" spans="1:3">
      <c r="A31" s="3" t="s">
        <v>136</v>
      </c>
      <c r="B31" s="9" t="n">
        <v>-0.75</v>
      </c>
      <c r="C31" s="9" t="n">
        <v>-2.11</v>
      </c>
    </row>
    <row r="32" spans="1:3">
      <c r="A32" s="3" t="s">
        <v>137</v>
      </c>
      <c r="B32" s="9" t="n">
        <v>-0.8100000000000001</v>
      </c>
      <c r="C32" s="9" t="n">
        <v>-0.5600000000000001</v>
      </c>
    </row>
    <row r="33" spans="1:3">
      <c r="A33" s="3" t="s">
        <v>138</v>
      </c>
      <c r="B33" s="9" t="n">
        <v>0.06</v>
      </c>
      <c r="C33" s="9" t="n">
        <v>-1.55</v>
      </c>
    </row>
    <row r="34" spans="1:3">
      <c r="A34" s="3" t="s">
        <v>139</v>
      </c>
      <c r="B34" s="9" t="n">
        <v>-0.75</v>
      </c>
      <c r="C34" s="9" t="n">
        <v>-2.11</v>
      </c>
    </row>
    <row r="35" spans="1:3">
      <c r="A35" s="3" t="s">
        <v>140</v>
      </c>
      <c r="B35" s="8" t="n">
        <v>0.42</v>
      </c>
      <c r="C35" s="8" t="n">
        <v>0.42</v>
      </c>
    </row>
    <row r="36" spans="1:3">
      <c r="A36" s="5" t="s">
        <v>141</v>
      </c>
    </row>
    <row r="37" spans="1:3">
      <c r="A37" s="3" t="s">
        <v>142</v>
      </c>
      <c r="B37" s="7" t="n">
        <v>47.7</v>
      </c>
      <c r="C37" s="7" t="n">
        <v>53.4</v>
      </c>
    </row>
    <row r="38" spans="1:3">
      <c r="A38" s="3" t="s">
        <v>143</v>
      </c>
      <c r="B38" s="7" t="n">
        <v>47.7</v>
      </c>
      <c r="C38" s="7" t="n">
        <v>53.4</v>
      </c>
    </row>
    <row r="39" spans="1:3">
      <c r="A39" s="3" t="s">
        <v>56</v>
      </c>
    </row>
    <row r="40" spans="1:3">
      <c r="A40" s="3" t="s">
        <v>109</v>
      </c>
      <c r="B40" s="6" t="n">
        <v>871.5</v>
      </c>
      <c r="C40" s="6" t="n">
        <v>880.3</v>
      </c>
    </row>
    <row r="41" spans="1:3">
      <c r="A41" s="3" t="s">
        <v>110</v>
      </c>
      <c r="B41" s="7" t="n">
        <v>592.5</v>
      </c>
      <c r="C41" s="7" t="n">
        <v>573.7</v>
      </c>
    </row>
    <row r="42" spans="1:3">
      <c r="A42" s="3" t="s">
        <v>111</v>
      </c>
      <c r="B42" s="7" t="n">
        <v>9.9</v>
      </c>
      <c r="C42" s="7" t="n">
        <v>0.9</v>
      </c>
    </row>
    <row r="43" spans="1:3">
      <c r="A43" s="3" t="s">
        <v>112</v>
      </c>
      <c r="B43" s="7" t="n">
        <v>269.1</v>
      </c>
      <c r="C43" s="7" t="n">
        <v>305.7</v>
      </c>
    </row>
    <row r="44" spans="1:3">
      <c r="A44" s="3" t="s">
        <v>113</v>
      </c>
      <c r="B44" s="7" t="n">
        <v>146.1</v>
      </c>
      <c r="C44" s="7" t="n">
        <v>155.6</v>
      </c>
    </row>
    <row r="45" spans="1:3">
      <c r="A45" s="3" t="s">
        <v>114</v>
      </c>
      <c r="B45" s="7" t="n">
        <v>79.5</v>
      </c>
      <c r="C45" s="7" t="n">
        <v>97.90000000000001</v>
      </c>
    </row>
    <row r="46" spans="1:3">
      <c r="A46" s="3" t="s">
        <v>115</v>
      </c>
      <c r="B46" s="7" t="n">
        <v>9.9</v>
      </c>
      <c r="C46" s="7" t="n">
        <v>11.1</v>
      </c>
    </row>
    <row r="47" spans="1:3">
      <c r="A47" s="3" t="s">
        <v>111</v>
      </c>
      <c r="B47" s="7" t="n">
        <v>17.5</v>
      </c>
      <c r="C47" s="7" t="n">
        <v>8.199999999999999</v>
      </c>
    </row>
    <row r="48" spans="1:3">
      <c r="A48" s="3" t="s">
        <v>116</v>
      </c>
      <c r="B48" s="7" t="n">
        <v>4.1</v>
      </c>
      <c r="C48" s="7" t="n">
        <v>6.3</v>
      </c>
    </row>
    <row r="49" spans="1:3">
      <c r="A49" s="3" t="s">
        <v>117</v>
      </c>
      <c r="B49" s="7" t="n">
        <v>24.2</v>
      </c>
    </row>
    <row r="50" spans="1:3">
      <c r="A50" s="3" t="s">
        <v>118</v>
      </c>
      <c r="B50" s="7" t="n">
        <v>32.8</v>
      </c>
    </row>
    <row r="51" spans="1:3">
      <c r="A51" s="3" t="s">
        <v>119</v>
      </c>
      <c r="B51" s="7" t="n">
        <v>314.1</v>
      </c>
      <c r="C51" s="7" t="n">
        <v>279.1</v>
      </c>
    </row>
    <row r="52" spans="1:3">
      <c r="A52" s="3" t="s">
        <v>120</v>
      </c>
      <c r="B52" s="4" t="n">
        <v>-45</v>
      </c>
      <c r="C52" s="7" t="n">
        <v>26.6</v>
      </c>
    </row>
    <row r="53" spans="1:3">
      <c r="A53" s="3" t="s">
        <v>121</v>
      </c>
      <c r="B53" s="7" t="n">
        <v>34.6</v>
      </c>
      <c r="C53" s="7" t="n">
        <v>43.2</v>
      </c>
    </row>
    <row r="54" spans="1:3">
      <c r="A54" s="3" t="s">
        <v>122</v>
      </c>
      <c r="B54" s="7" t="n">
        <v>-43.7</v>
      </c>
      <c r="C54" s="7" t="n">
        <v>0.8</v>
      </c>
    </row>
    <row r="55" spans="1:3">
      <c r="A55" s="3" t="s">
        <v>123</v>
      </c>
      <c r="B55" s="7" t="n">
        <v>-35.9</v>
      </c>
      <c r="C55" s="7" t="n">
        <v>-17.4</v>
      </c>
    </row>
    <row r="56" spans="1:3">
      <c r="A56" s="3" t="s">
        <v>124</v>
      </c>
      <c r="B56" s="7" t="n">
        <v>0.9</v>
      </c>
      <c r="C56" s="7" t="n">
        <v>1.6</v>
      </c>
    </row>
    <row r="57" spans="1:3">
      <c r="A57" s="3" t="s">
        <v>125</v>
      </c>
      <c r="B57" s="7" t="n">
        <v>-36.8</v>
      </c>
      <c r="C57" s="4" t="n">
        <v>-19</v>
      </c>
    </row>
    <row r="58" spans="1:3">
      <c r="A58" s="3" t="s">
        <v>126</v>
      </c>
      <c r="B58" s="7" t="n">
        <v>2.8</v>
      </c>
      <c r="C58" s="7" t="n">
        <v>-83.2</v>
      </c>
    </row>
    <row r="59" spans="1:3">
      <c r="A59" s="3" t="s">
        <v>127</v>
      </c>
      <c r="B59" s="4" t="n">
        <v>-34</v>
      </c>
      <c r="C59" s="7" t="n">
        <v>-102.2</v>
      </c>
    </row>
    <row r="60" spans="1:3">
      <c r="A60" s="3" t="s">
        <v>128</v>
      </c>
      <c r="B60" s="7" t="n">
        <v>0.9</v>
      </c>
      <c r="C60" s="7" t="n">
        <v>0.2</v>
      </c>
    </row>
    <row r="61" spans="1:3">
      <c r="A61" s="3" t="s">
        <v>129</v>
      </c>
      <c r="B61" s="7" t="n">
        <v>-34.9</v>
      </c>
      <c r="C61" s="7" t="n">
        <v>-102.4</v>
      </c>
    </row>
    <row r="62" spans="1:3">
      <c r="A62" s="5" t="s">
        <v>130</v>
      </c>
    </row>
    <row r="63" spans="1:3">
      <c r="A63" s="3" t="s">
        <v>131</v>
      </c>
      <c r="B63" s="7" t="n">
        <v>-37.7</v>
      </c>
      <c r="C63" s="7" t="n">
        <v>-19.2</v>
      </c>
    </row>
    <row r="64" spans="1:3">
      <c r="A64" s="3" t="s">
        <v>132</v>
      </c>
      <c r="B64" s="6" t="n">
        <v>2.8</v>
      </c>
      <c r="C64" s="6" t="n">
        <v>-8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c r="B3" s="3" t="s">
        <v>317</v>
      </c>
    </row>
    <row r="4" spans="1:2">
      <c r="A4" s="3" t="s">
        <v>318</v>
      </c>
    </row>
    <row r="5" spans="1:2">
      <c r="A5" s="3" t="s">
        <v>319</v>
      </c>
      <c r="B5" s="3" t="s">
        <v>320</v>
      </c>
    </row>
    <row r="6" spans="1:2">
      <c r="A6" s="3" t="s">
        <v>321</v>
      </c>
    </row>
    <row r="7" spans="1:2">
      <c r="A7" s="3" t="s">
        <v>319</v>
      </c>
      <c r="B7" s="3" t="s">
        <v>322</v>
      </c>
    </row>
    <row r="8" spans="1:2">
      <c r="A8" s="3" t="s">
        <v>323</v>
      </c>
    </row>
    <row r="9" spans="1:2">
      <c r="A9" s="3" t="s">
        <v>324</v>
      </c>
      <c r="B9" s="3"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5" t="s">
        <v>249</v>
      </c>
    </row>
    <row r="4" spans="1:2">
      <c r="A4" s="3" t="s">
        <v>327</v>
      </c>
      <c r="B4" s="3" t="s">
        <v>328</v>
      </c>
    </row>
    <row r="5" spans="1:2">
      <c r="A5" s="3" t="s">
        <v>329</v>
      </c>
      <c r="B5" s="3" t="s">
        <v>330</v>
      </c>
    </row>
    <row r="6" spans="1:2">
      <c r="A6" s="3" t="s">
        <v>331</v>
      </c>
      <c r="B6" s="3" t="s">
        <v>332</v>
      </c>
    </row>
    <row r="7" spans="1:2">
      <c r="A7" s="3" t="s">
        <v>333</v>
      </c>
      <c r="B7" s="3"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5</v>
      </c>
      <c r="B1" s="2" t="s">
        <v>1</v>
      </c>
    </row>
    <row r="2" spans="1:2">
      <c r="B2" s="2" t="s">
        <v>2</v>
      </c>
    </row>
    <row r="3" spans="1:2">
      <c r="A3" s="5" t="s">
        <v>252</v>
      </c>
    </row>
    <row r="4" spans="1:2">
      <c r="A4" s="3" t="s">
        <v>336</v>
      </c>
      <c r="B4" s="3"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8</v>
      </c>
      <c r="B1" s="2" t="s">
        <v>1</v>
      </c>
    </row>
    <row r="2" spans="1:2">
      <c r="B2" s="2" t="s">
        <v>2</v>
      </c>
    </row>
    <row r="3" spans="1:2">
      <c r="A3" s="5" t="s">
        <v>257</v>
      </c>
    </row>
    <row r="4" spans="1:2">
      <c r="A4" s="3" t="s">
        <v>339</v>
      </c>
      <c r="B4" s="3"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5" t="s">
        <v>260</v>
      </c>
    </row>
    <row r="4" spans="1:2">
      <c r="A4" s="3" t="s">
        <v>342</v>
      </c>
      <c r="B4" s="3"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5" t="s">
        <v>263</v>
      </c>
    </row>
    <row r="4" spans="1:2">
      <c r="A4" s="3" t="s">
        <v>345</v>
      </c>
      <c r="B4" s="3" t="s">
        <v>346</v>
      </c>
    </row>
    <row r="5" spans="1:2">
      <c r="A5" s="3" t="s">
        <v>347</v>
      </c>
      <c r="B5" s="3" t="s">
        <v>348</v>
      </c>
    </row>
    <row r="6" spans="1:2">
      <c r="A6" s="3" t="s">
        <v>349</v>
      </c>
      <c r="B6" s="3"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51</v>
      </c>
      <c r="B1" s="2" t="s">
        <v>1</v>
      </c>
    </row>
    <row r="2" spans="1:2">
      <c r="B2" s="2" t="s">
        <v>2</v>
      </c>
    </row>
    <row r="3" spans="1:2">
      <c r="A3" s="5" t="s">
        <v>266</v>
      </c>
    </row>
    <row r="4" spans="1:2">
      <c r="A4" s="3" t="s">
        <v>352</v>
      </c>
      <c r="B4" s="3"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5" t="s">
        <v>269</v>
      </c>
    </row>
    <row r="4" spans="1:2">
      <c r="A4" s="3" t="s">
        <v>355</v>
      </c>
      <c r="B4" s="3" t="s">
        <v>356</v>
      </c>
    </row>
    <row r="5" spans="1:2">
      <c r="A5" s="3" t="s">
        <v>357</v>
      </c>
      <c r="B5" s="3" t="s">
        <v>358</v>
      </c>
    </row>
    <row r="6" spans="1:2">
      <c r="A6" s="3" t="s">
        <v>359</v>
      </c>
      <c r="B6" s="3" t="s">
        <v>360</v>
      </c>
    </row>
    <row r="7" spans="1:2">
      <c r="A7" s="3" t="s">
        <v>361</v>
      </c>
      <c r="B7" s="3" t="s">
        <v>362</v>
      </c>
    </row>
    <row r="8" spans="1:2">
      <c r="A8" s="3" t="s">
        <v>363</v>
      </c>
      <c r="B8" s="3" t="s">
        <v>364</v>
      </c>
    </row>
    <row r="9" spans="1:2">
      <c r="A9" s="3" t="s">
        <v>365</v>
      </c>
      <c r="B9" s="3"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2</v>
      </c>
    </row>
    <row r="3" spans="1:2">
      <c r="A3" s="5" t="s">
        <v>368</v>
      </c>
    </row>
    <row r="4" spans="1:2">
      <c r="A4" s="3" t="s">
        <v>369</v>
      </c>
      <c r="B4" s="3" t="s">
        <v>370</v>
      </c>
    </row>
    <row r="5" spans="1:2">
      <c r="A5" s="3" t="s">
        <v>371</v>
      </c>
    </row>
    <row r="6" spans="1:2">
      <c r="A6" s="5" t="s">
        <v>368</v>
      </c>
    </row>
    <row r="7" spans="1:2">
      <c r="A7" s="3" t="s">
        <v>372</v>
      </c>
      <c r="B7" s="3" t="s">
        <v>373</v>
      </c>
    </row>
    <row r="8" spans="1:2">
      <c r="A8" s="3" t="s">
        <v>374</v>
      </c>
      <c r="B8" s="3" t="s">
        <v>375</v>
      </c>
    </row>
    <row r="9" spans="1:2">
      <c r="A9" s="3" t="s">
        <v>376</v>
      </c>
    </row>
    <row r="10" spans="1:2">
      <c r="A10" s="5" t="s">
        <v>368</v>
      </c>
    </row>
    <row r="11" spans="1:2">
      <c r="A11" s="3" t="s">
        <v>374</v>
      </c>
      <c r="B11" s="3" t="s">
        <v>377</v>
      </c>
    </row>
    <row r="12" spans="1:2">
      <c r="A12" s="3" t="s">
        <v>378</v>
      </c>
    </row>
    <row r="13" spans="1:2">
      <c r="A13" s="5" t="s">
        <v>368</v>
      </c>
    </row>
    <row r="14" spans="1:2">
      <c r="A14" s="3" t="s">
        <v>379</v>
      </c>
      <c r="B14" s="3"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1</v>
      </c>
      <c r="B1" s="2" t="s">
        <v>1</v>
      </c>
    </row>
    <row r="2" spans="1:2">
      <c r="B2" s="2" t="s">
        <v>2</v>
      </c>
    </row>
    <row r="3" spans="1:2">
      <c r="A3" s="5" t="s">
        <v>275</v>
      </c>
    </row>
    <row r="4" spans="1:2">
      <c r="A4" s="3" t="s">
        <v>382</v>
      </c>
      <c r="B4" s="3"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8</v>
      </c>
    </row>
    <row r="3" spans="1:3">
      <c r="A3" s="3" t="s">
        <v>145</v>
      </c>
      <c r="B3" s="6" t="n">
        <v>-34.9</v>
      </c>
      <c r="C3" s="6" t="n">
        <v>-112.3</v>
      </c>
    </row>
    <row r="4" spans="1:3">
      <c r="A4" s="5" t="s">
        <v>146</v>
      </c>
    </row>
    <row r="5" spans="1:3">
      <c r="A5" s="3" t="s">
        <v>147</v>
      </c>
      <c r="B5" s="7" t="n">
        <v>26.6</v>
      </c>
      <c r="C5" s="7" t="n">
        <v>-9.800000000000001</v>
      </c>
    </row>
    <row r="6" spans="1:3">
      <c r="A6" s="3" t="s">
        <v>148</v>
      </c>
      <c r="B6" s="7" t="n">
        <v>-0.1</v>
      </c>
      <c r="C6" s="7" t="n">
        <v>-2.1</v>
      </c>
    </row>
    <row r="7" spans="1:3">
      <c r="A7" s="3" t="s">
        <v>149</v>
      </c>
      <c r="B7" s="7" t="n">
        <v>26.5</v>
      </c>
      <c r="C7" s="7" t="n">
        <v>-11.9</v>
      </c>
    </row>
    <row r="8" spans="1:3">
      <c r="A8" s="5" t="s">
        <v>150</v>
      </c>
    </row>
    <row r="9" spans="1:3">
      <c r="A9" s="3" t="s">
        <v>151</v>
      </c>
      <c r="B9" s="7" t="n">
        <v>-6.2</v>
      </c>
      <c r="C9" s="7" t="n">
        <v>5.5</v>
      </c>
    </row>
    <row r="10" spans="1:3">
      <c r="A10" s="3" t="s">
        <v>152</v>
      </c>
      <c r="B10" s="7" t="n">
        <v>-2.6</v>
      </c>
      <c r="C10" s="7" t="n">
        <v>-2.9</v>
      </c>
    </row>
    <row r="11" spans="1:3">
      <c r="A11" s="3" t="s">
        <v>153</v>
      </c>
      <c r="C11" s="7" t="n">
        <v>-0.1</v>
      </c>
    </row>
    <row r="12" spans="1:3">
      <c r="A12" s="3" t="s">
        <v>154</v>
      </c>
      <c r="B12" s="7" t="n">
        <v>-8.800000000000001</v>
      </c>
      <c r="C12" s="7" t="n">
        <v>2.5</v>
      </c>
    </row>
    <row r="13" spans="1:3">
      <c r="A13" s="3" t="s">
        <v>148</v>
      </c>
      <c r="B13" s="7" t="n">
        <v>2.6</v>
      </c>
      <c r="C13" s="7" t="n">
        <v>-3.1</v>
      </c>
    </row>
    <row r="14" spans="1:3">
      <c r="A14" s="3" t="s">
        <v>155</v>
      </c>
      <c r="B14" s="7" t="n">
        <v>-6.2</v>
      </c>
      <c r="C14" s="7" t="n">
        <v>-0.6</v>
      </c>
    </row>
    <row r="15" spans="1:3">
      <c r="A15" s="5" t="s">
        <v>156</v>
      </c>
    </row>
    <row r="16" spans="1:3">
      <c r="A16" s="3" t="s">
        <v>157</v>
      </c>
      <c r="B16" s="7" t="n">
        <v>2.9</v>
      </c>
      <c r="C16" s="7" t="n">
        <v>1.1</v>
      </c>
    </row>
    <row r="17" spans="1:3">
      <c r="A17" s="3" t="s">
        <v>158</v>
      </c>
      <c r="B17" s="4" t="n">
        <v>1</v>
      </c>
      <c r="C17" s="7" t="n">
        <v>0.5</v>
      </c>
    </row>
    <row r="18" spans="1:3">
      <c r="A18" s="3" t="s">
        <v>159</v>
      </c>
      <c r="C18" s="7" t="n">
        <v>0.2</v>
      </c>
    </row>
    <row r="19" spans="1:3">
      <c r="A19" s="3" t="s">
        <v>160</v>
      </c>
      <c r="B19" s="7" t="n">
        <v>3.9</v>
      </c>
      <c r="C19" s="7" t="n">
        <v>1.8</v>
      </c>
    </row>
    <row r="20" spans="1:3">
      <c r="A20" s="3" t="s">
        <v>148</v>
      </c>
      <c r="B20" s="7" t="n">
        <v>0.1</v>
      </c>
      <c r="C20" s="7" t="n">
        <v>-0.3</v>
      </c>
    </row>
    <row r="21" spans="1:3">
      <c r="A21" s="3" t="s">
        <v>161</v>
      </c>
      <c r="B21" s="4" t="n">
        <v>4</v>
      </c>
      <c r="C21" s="7" t="n">
        <v>1.5</v>
      </c>
    </row>
    <row r="22" spans="1:3">
      <c r="A22" s="3" t="s">
        <v>162</v>
      </c>
      <c r="B22" s="7" t="n">
        <v>24.3</v>
      </c>
      <c r="C22" s="4" t="n">
        <v>-11</v>
      </c>
    </row>
    <row r="23" spans="1:3">
      <c r="A23" s="3" t="s">
        <v>163</v>
      </c>
      <c r="B23" s="7" t="n">
        <v>-10.6</v>
      </c>
      <c r="C23" s="7" t="n">
        <v>-123.3</v>
      </c>
    </row>
    <row r="24" spans="1:3">
      <c r="A24" s="3" t="s">
        <v>164</v>
      </c>
      <c r="B24" s="7" t="n">
        <v>0.1</v>
      </c>
    </row>
    <row r="25" spans="1:3">
      <c r="A25" s="3" t="s">
        <v>165</v>
      </c>
      <c r="B25" s="7" t="n">
        <v>-10.7</v>
      </c>
      <c r="C25" s="7" t="n">
        <v>-123.3</v>
      </c>
    </row>
    <row r="26" spans="1:3">
      <c r="A26" s="3" t="s">
        <v>56</v>
      </c>
    </row>
    <row r="27" spans="1:3">
      <c r="A27" s="3" t="s">
        <v>145</v>
      </c>
      <c r="B27" s="4" t="n">
        <v>-34</v>
      </c>
      <c r="C27" s="7" t="n">
        <v>-102.2</v>
      </c>
    </row>
    <row r="28" spans="1:3">
      <c r="A28" s="5" t="s">
        <v>146</v>
      </c>
    </row>
    <row r="29" spans="1:3">
      <c r="A29" s="3" t="s">
        <v>147</v>
      </c>
      <c r="B29" s="7" t="n">
        <v>26.6</v>
      </c>
      <c r="C29" s="7" t="n">
        <v>-9.800000000000001</v>
      </c>
    </row>
    <row r="30" spans="1:3">
      <c r="A30" s="3" t="s">
        <v>148</v>
      </c>
      <c r="B30" s="7" t="n">
        <v>-0.1</v>
      </c>
      <c r="C30" s="7" t="n">
        <v>-2.1</v>
      </c>
    </row>
    <row r="31" spans="1:3">
      <c r="A31" s="3" t="s">
        <v>149</v>
      </c>
      <c r="B31" s="7" t="n">
        <v>26.5</v>
      </c>
      <c r="C31" s="7" t="n">
        <v>-11.9</v>
      </c>
    </row>
    <row r="32" spans="1:3">
      <c r="A32" s="5" t="s">
        <v>150</v>
      </c>
    </row>
    <row r="33" spans="1:3">
      <c r="A33" s="3" t="s">
        <v>151</v>
      </c>
      <c r="B33" s="7" t="n">
        <v>-6.2</v>
      </c>
      <c r="C33" s="7" t="n">
        <v>5.5</v>
      </c>
    </row>
    <row r="34" spans="1:3">
      <c r="A34" s="3" t="s">
        <v>152</v>
      </c>
      <c r="B34" s="7" t="n">
        <v>-2.6</v>
      </c>
      <c r="C34" s="7" t="n">
        <v>-2.9</v>
      </c>
    </row>
    <row r="35" spans="1:3">
      <c r="A35" s="3" t="s">
        <v>153</v>
      </c>
      <c r="C35" s="7" t="n">
        <v>-0.1</v>
      </c>
    </row>
    <row r="36" spans="1:3">
      <c r="A36" s="3" t="s">
        <v>154</v>
      </c>
      <c r="B36" s="7" t="n">
        <v>-8.800000000000001</v>
      </c>
      <c r="C36" s="7" t="n">
        <v>2.5</v>
      </c>
    </row>
    <row r="37" spans="1:3">
      <c r="A37" s="3" t="s">
        <v>148</v>
      </c>
      <c r="B37" s="7" t="n">
        <v>2.6</v>
      </c>
      <c r="C37" s="7" t="n">
        <v>-3.1</v>
      </c>
    </row>
    <row r="38" spans="1:3">
      <c r="A38" s="3" t="s">
        <v>155</v>
      </c>
      <c r="B38" s="7" t="n">
        <v>-6.2</v>
      </c>
      <c r="C38" s="7" t="n">
        <v>-0.6</v>
      </c>
    </row>
    <row r="39" spans="1:3">
      <c r="A39" s="5" t="s">
        <v>156</v>
      </c>
    </row>
    <row r="40" spans="1:3">
      <c r="A40" s="3" t="s">
        <v>157</v>
      </c>
      <c r="B40" s="7" t="n">
        <v>2.9</v>
      </c>
      <c r="C40" s="7" t="n">
        <v>1.1</v>
      </c>
    </row>
    <row r="41" spans="1:3">
      <c r="A41" s="3" t="s">
        <v>158</v>
      </c>
      <c r="B41" s="4" t="n">
        <v>1</v>
      </c>
      <c r="C41" s="7" t="n">
        <v>0.5</v>
      </c>
    </row>
    <row r="42" spans="1:3">
      <c r="A42" s="3" t="s">
        <v>159</v>
      </c>
      <c r="C42" s="7" t="n">
        <v>0.2</v>
      </c>
    </row>
    <row r="43" spans="1:3">
      <c r="A43" s="3" t="s">
        <v>160</v>
      </c>
      <c r="B43" s="7" t="n">
        <v>3.9</v>
      </c>
      <c r="C43" s="7" t="n">
        <v>1.8</v>
      </c>
    </row>
    <row r="44" spans="1:3">
      <c r="A44" s="3" t="s">
        <v>148</v>
      </c>
      <c r="B44" s="7" t="n">
        <v>0.1</v>
      </c>
      <c r="C44" s="7" t="n">
        <v>-0.4</v>
      </c>
    </row>
    <row r="45" spans="1:3">
      <c r="A45" s="3" t="s">
        <v>161</v>
      </c>
      <c r="B45" s="4" t="n">
        <v>4</v>
      </c>
      <c r="C45" s="7" t="n">
        <v>1.4</v>
      </c>
    </row>
    <row r="46" spans="1:3">
      <c r="A46" s="3" t="s">
        <v>162</v>
      </c>
      <c r="B46" s="7" t="n">
        <v>24.3</v>
      </c>
      <c r="C46" s="7" t="n">
        <v>-11.1</v>
      </c>
    </row>
    <row r="47" spans="1:3">
      <c r="A47" s="3" t="s">
        <v>163</v>
      </c>
      <c r="B47" s="7" t="n">
        <v>-9.699999999999999</v>
      </c>
      <c r="C47" s="7" t="n">
        <v>-113.3</v>
      </c>
    </row>
    <row r="48" spans="1:3">
      <c r="A48" s="3" t="s">
        <v>164</v>
      </c>
      <c r="B48" s="7" t="n">
        <v>0.1</v>
      </c>
    </row>
    <row r="49" spans="1:3">
      <c r="A49" s="3" t="s">
        <v>165</v>
      </c>
      <c r="B49" s="6" t="n">
        <v>-9.800000000000001</v>
      </c>
      <c r="C49" s="6" t="n">
        <v>-1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2</v>
      </c>
    </row>
    <row r="3" spans="1:2">
      <c r="A3" s="5" t="s">
        <v>278</v>
      </c>
    </row>
    <row r="4" spans="1:2">
      <c r="A4" s="3" t="s">
        <v>385</v>
      </c>
      <c r="B4" s="3"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5" t="s">
        <v>281</v>
      </c>
    </row>
    <row r="4" spans="1:2">
      <c r="A4" s="3" t="s">
        <v>388</v>
      </c>
      <c r="B4" s="3"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90</v>
      </c>
      <c r="B1" s="2" t="s">
        <v>1</v>
      </c>
    </row>
    <row r="2" spans="1:2">
      <c r="B2" s="2" t="s">
        <v>2</v>
      </c>
    </row>
    <row r="3" spans="1:2">
      <c r="A3" s="5" t="s">
        <v>285</v>
      </c>
    </row>
    <row r="4" spans="1:2">
      <c r="A4" s="3" t="s">
        <v>391</v>
      </c>
      <c r="B4" s="3" t="s">
        <v>392</v>
      </c>
    </row>
    <row r="5" spans="1:2">
      <c r="A5" s="3" t="s">
        <v>393</v>
      </c>
      <c r="B5" s="3" t="s">
        <v>394</v>
      </c>
    </row>
    <row r="6" spans="1:2">
      <c r="A6" s="3" t="s">
        <v>395</v>
      </c>
      <c r="B6" s="3"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7</v>
      </c>
      <c r="B1" s="2" t="s">
        <v>1</v>
      </c>
    </row>
    <row r="2" spans="1:2">
      <c r="B2" s="2" t="s">
        <v>2</v>
      </c>
    </row>
    <row r="3" spans="1:2">
      <c r="A3" s="5" t="s">
        <v>288</v>
      </c>
    </row>
    <row r="4" spans="1:2">
      <c r="A4" s="3" t="s">
        <v>398</v>
      </c>
      <c r="B4" s="3"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400</v>
      </c>
      <c r="B1" s="2" t="s">
        <v>1</v>
      </c>
    </row>
    <row r="2" spans="1:2">
      <c r="B2" s="2" t="s">
        <v>2</v>
      </c>
    </row>
    <row r="3" spans="1:2">
      <c r="A3" s="3" t="s">
        <v>401</v>
      </c>
      <c r="B3" s="3" t="s">
        <v>402</v>
      </c>
    </row>
    <row r="4" spans="1:2">
      <c r="A4" s="3" t="s">
        <v>403</v>
      </c>
      <c r="B4" s="3" t="s">
        <v>404</v>
      </c>
    </row>
    <row r="5" spans="1:2">
      <c r="A5" s="3" t="s">
        <v>56</v>
      </c>
    </row>
    <row r="6" spans="1:2">
      <c r="A6" s="3" t="s">
        <v>403</v>
      </c>
      <c r="B6" s="3"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6</v>
      </c>
      <c r="B1" s="2" t="s">
        <v>1</v>
      </c>
    </row>
    <row r="2" spans="1:2">
      <c r="B2" s="2" t="s">
        <v>2</v>
      </c>
    </row>
    <row r="3" spans="1:2">
      <c r="A3" s="5" t="s">
        <v>300</v>
      </c>
    </row>
    <row r="4" spans="1:2">
      <c r="A4" s="3" t="s">
        <v>407</v>
      </c>
      <c r="B4" s="3"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409</v>
      </c>
      <c r="B1" s="2" t="s">
        <v>1</v>
      </c>
    </row>
    <row r="2" spans="1:2">
      <c r="B2" s="2" t="s">
        <v>2</v>
      </c>
    </row>
    <row r="3" spans="1:2">
      <c r="A3" s="5" t="s">
        <v>303</v>
      </c>
    </row>
    <row r="4" spans="1:2">
      <c r="A4" s="3" t="s">
        <v>410</v>
      </c>
      <c r="B4" s="3" t="s">
        <v>411</v>
      </c>
    </row>
    <row r="5" spans="1:2">
      <c r="A5" s="3" t="s">
        <v>412</v>
      </c>
      <c r="B5" s="3" t="s">
        <v>413</v>
      </c>
    </row>
    <row r="6" spans="1:2">
      <c r="A6" s="3" t="s">
        <v>414</v>
      </c>
      <c r="B6" s="3" t="s">
        <v>415</v>
      </c>
    </row>
    <row r="7" spans="1:2">
      <c r="A7" s="3" t="s">
        <v>416</v>
      </c>
      <c r="B7" s="3"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419</v>
      </c>
    </row>
    <row r="3" spans="1:3">
      <c r="A3" s="5" t="s">
        <v>420</v>
      </c>
    </row>
    <row r="4" spans="1:3">
      <c r="A4" s="3" t="s">
        <v>421</v>
      </c>
      <c r="B4" s="6" t="n">
        <v>98.5</v>
      </c>
    </row>
    <row r="5" spans="1:3">
      <c r="A5" s="3" t="s">
        <v>422</v>
      </c>
      <c r="B5" s="6" t="n">
        <v>105.1</v>
      </c>
    </row>
    <row r="6" spans="1:3">
      <c r="A6" s="3" t="s">
        <v>423</v>
      </c>
      <c r="B6" s="3" t="s">
        <v>424</v>
      </c>
    </row>
    <row r="7" spans="1:3">
      <c r="A7" s="3" t="s">
        <v>425</v>
      </c>
    </row>
    <row r="8" spans="1:3">
      <c r="A8" s="5" t="s">
        <v>420</v>
      </c>
    </row>
    <row r="9" spans="1:3">
      <c r="A9" s="3" t="s">
        <v>421</v>
      </c>
      <c r="C9" s="6" t="n">
        <v>107.5</v>
      </c>
    </row>
    <row r="10" spans="1:3">
      <c r="A10" s="3" t="s">
        <v>422</v>
      </c>
      <c r="C10" s="10" t="n">
        <v>113</v>
      </c>
    </row>
    <row r="11" spans="1:3">
      <c r="A11" s="3" t="s">
        <v>423</v>
      </c>
      <c r="C11" s="3" t="s">
        <v>426</v>
      </c>
    </row>
    <row r="12" spans="1:3">
      <c r="A12" s="3" t="s">
        <v>427</v>
      </c>
      <c r="C12" s="6" t="n">
        <v>29.7</v>
      </c>
    </row>
    <row r="13" spans="1:3">
      <c r="A13" s="3" t="s">
        <v>428</v>
      </c>
    </row>
    <row r="14" spans="1:3">
      <c r="A14" s="5" t="s">
        <v>420</v>
      </c>
    </row>
    <row r="15" spans="1:3">
      <c r="A15" s="3" t="s">
        <v>429</v>
      </c>
      <c r="B15" s="6" t="n">
        <v>0.3</v>
      </c>
    </row>
    <row r="16" spans="1:3">
      <c r="A16" s="3" t="s">
        <v>56</v>
      </c>
    </row>
    <row r="17" spans="1:3">
      <c r="A17" s="5" t="s">
        <v>420</v>
      </c>
    </row>
    <row r="18" spans="1:3">
      <c r="A18" s="3" t="s">
        <v>421</v>
      </c>
      <c r="B18" s="6" t="n">
        <v>9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108</v>
      </c>
    </row>
    <row r="3" spans="1:3">
      <c r="A3" s="5" t="s">
        <v>431</v>
      </c>
    </row>
    <row r="4" spans="1:3">
      <c r="A4" s="3" t="s">
        <v>432</v>
      </c>
      <c r="B4" s="6" t="n">
        <v>4.1</v>
      </c>
      <c r="C4" s="6" t="n">
        <v>6.3</v>
      </c>
    </row>
    <row r="5" spans="1:3">
      <c r="A5" s="3" t="s">
        <v>323</v>
      </c>
    </row>
    <row r="6" spans="1:3">
      <c r="A6" s="5" t="s">
        <v>431</v>
      </c>
    </row>
    <row r="7" spans="1:3">
      <c r="A7" s="3" t="s">
        <v>432</v>
      </c>
      <c r="B7" s="7" t="n">
        <v>0.2</v>
      </c>
    </row>
    <row r="8" spans="1:3">
      <c r="A8" s="3" t="s">
        <v>433</v>
      </c>
    </row>
    <row r="9" spans="1:3">
      <c r="A9" s="5" t="s">
        <v>431</v>
      </c>
    </row>
    <row r="10" spans="1:3">
      <c r="A10" s="3" t="s">
        <v>432</v>
      </c>
      <c r="B10" s="7" t="n">
        <v>2.3</v>
      </c>
    </row>
    <row r="11" spans="1:3">
      <c r="A11" s="3" t="s">
        <v>434</v>
      </c>
    </row>
    <row r="12" spans="1:3">
      <c r="A12" s="5" t="s">
        <v>431</v>
      </c>
    </row>
    <row r="13" spans="1:3">
      <c r="A13" s="3" t="s">
        <v>432</v>
      </c>
      <c r="B13" s="6" t="n">
        <v>1.6</v>
      </c>
      <c r="C13" s="6" t="n">
        <v>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35</v>
      </c>
      <c r="B1" s="2" t="s">
        <v>436</v>
      </c>
      <c r="C1" s="2" t="s">
        <v>437</v>
      </c>
      <c r="D1" s="2" t="s">
        <v>438</v>
      </c>
      <c r="E1" s="2" t="s">
        <v>439</v>
      </c>
      <c r="F1" s="2" t="s">
        <v>440</v>
      </c>
      <c r="G1" s="2" t="s">
        <v>441</v>
      </c>
      <c r="H1" s="2" t="s">
        <v>442</v>
      </c>
      <c r="I1" s="2" t="s">
        <v>443</v>
      </c>
    </row>
    <row r="2" spans="1:9">
      <c r="A2" s="3" t="s">
        <v>318</v>
      </c>
    </row>
    <row r="3" spans="1:9">
      <c r="A3" s="5" t="s">
        <v>444</v>
      </c>
    </row>
    <row r="4" spans="1:9">
      <c r="A4" s="3" t="s">
        <v>445</v>
      </c>
      <c r="F4" s="6" t="n">
        <v>2.4</v>
      </c>
      <c r="H4" s="6" t="n">
        <v>989.8</v>
      </c>
    </row>
    <row r="5" spans="1:9">
      <c r="A5" s="3" t="s">
        <v>446</v>
      </c>
      <c r="G5" s="10" t="n">
        <v>0</v>
      </c>
    </row>
    <row r="6" spans="1:9">
      <c r="A6" s="3" t="s">
        <v>447</v>
      </c>
      <c r="G6" s="4" t="n">
        <v>0</v>
      </c>
    </row>
    <row r="7" spans="1:9">
      <c r="A7" s="3" t="s">
        <v>448</v>
      </c>
      <c r="G7" s="7" t="n">
        <v>10.6</v>
      </c>
    </row>
    <row r="8" spans="1:9">
      <c r="A8" s="3" t="s">
        <v>449</v>
      </c>
      <c r="F8" s="7" t="n">
        <v>47.9</v>
      </c>
    </row>
    <row r="9" spans="1:9">
      <c r="A9" s="3" t="s">
        <v>450</v>
      </c>
    </row>
    <row r="10" spans="1:9">
      <c r="A10" s="5" t="s">
        <v>444</v>
      </c>
    </row>
    <row r="11" spans="1:9">
      <c r="A11" s="3" t="s">
        <v>451</v>
      </c>
      <c r="F11" s="4" t="n">
        <v>14</v>
      </c>
    </row>
    <row r="12" spans="1:9">
      <c r="A12" s="3" t="s">
        <v>321</v>
      </c>
    </row>
    <row r="13" spans="1:9">
      <c r="A13" s="5" t="s">
        <v>444</v>
      </c>
    </row>
    <row r="14" spans="1:9">
      <c r="A14" s="3" t="s">
        <v>446</v>
      </c>
      <c r="G14" s="7" t="n">
        <v>1.4</v>
      </c>
    </row>
    <row r="15" spans="1:9">
      <c r="A15" s="3" t="s">
        <v>447</v>
      </c>
      <c r="G15" s="7" t="n">
        <v>107.2</v>
      </c>
    </row>
    <row r="16" spans="1:9">
      <c r="A16" s="3" t="s">
        <v>448</v>
      </c>
      <c r="G16" s="6" t="n">
        <v>5.8</v>
      </c>
    </row>
    <row r="17" spans="1:9">
      <c r="A17" s="3" t="s">
        <v>452</v>
      </c>
    </row>
    <row r="18" spans="1:9">
      <c r="A18" s="5" t="s">
        <v>444</v>
      </c>
    </row>
    <row r="19" spans="1:9">
      <c r="A19" s="3" t="s">
        <v>449</v>
      </c>
      <c r="F19" s="7" t="n">
        <v>1.4</v>
      </c>
    </row>
    <row r="20" spans="1:9">
      <c r="A20" s="3" t="s">
        <v>323</v>
      </c>
    </row>
    <row r="21" spans="1:9">
      <c r="A21" s="5" t="s">
        <v>444</v>
      </c>
    </row>
    <row r="22" spans="1:9">
      <c r="A22" s="3" t="s">
        <v>453</v>
      </c>
      <c r="C22" s="11" t="n">
        <v>30</v>
      </c>
    </row>
    <row r="23" spans="1:9">
      <c r="A23" s="3" t="s">
        <v>454</v>
      </c>
      <c r="F23" s="7" t="n">
        <v>32.8</v>
      </c>
    </row>
    <row r="24" spans="1:9">
      <c r="A24" s="3" t="s">
        <v>76</v>
      </c>
      <c r="F24" s="7" t="n">
        <v>10.6</v>
      </c>
    </row>
    <row r="25" spans="1:9">
      <c r="A25" s="3" t="s">
        <v>455</v>
      </c>
    </row>
    <row r="26" spans="1:9">
      <c r="A26" s="5" t="s">
        <v>444</v>
      </c>
    </row>
    <row r="27" spans="1:9">
      <c r="A27" s="3" t="s">
        <v>456</v>
      </c>
      <c r="C27" s="3" t="s">
        <v>457</v>
      </c>
    </row>
    <row r="28" spans="1:9">
      <c r="A28" s="3" t="s">
        <v>458</v>
      </c>
    </row>
    <row r="29" spans="1:9">
      <c r="A29" s="5" t="s">
        <v>444</v>
      </c>
    </row>
    <row r="30" spans="1:9">
      <c r="A30" s="3" t="s">
        <v>459</v>
      </c>
      <c r="E30" s="6" t="n">
        <v>1956.2</v>
      </c>
    </row>
    <row r="31" spans="1:9">
      <c r="A31" s="3" t="s">
        <v>460</v>
      </c>
      <c r="F31" s="4" t="n">
        <v>197</v>
      </c>
    </row>
    <row r="32" spans="1:9">
      <c r="A32" s="3" t="s">
        <v>449</v>
      </c>
      <c r="F32" s="4" t="n">
        <v>197</v>
      </c>
    </row>
    <row r="33" spans="1:9">
      <c r="A33" s="3" t="s">
        <v>461</v>
      </c>
    </row>
    <row r="34" spans="1:9">
      <c r="A34" s="5" t="s">
        <v>444</v>
      </c>
    </row>
    <row r="35" spans="1:9">
      <c r="A35" s="3" t="s">
        <v>451</v>
      </c>
      <c r="F35" s="6" t="n">
        <v>33.9</v>
      </c>
    </row>
    <row r="36" spans="1:9">
      <c r="A36" s="3" t="s">
        <v>462</v>
      </c>
    </row>
    <row r="37" spans="1:9">
      <c r="A37" s="5" t="s">
        <v>444</v>
      </c>
    </row>
    <row r="38" spans="1:9">
      <c r="A38" s="3" t="s">
        <v>463</v>
      </c>
      <c r="E38" s="3" t="s">
        <v>464</v>
      </c>
    </row>
    <row r="39" spans="1:9">
      <c r="A39" s="3" t="s">
        <v>465</v>
      </c>
      <c r="E39" s="3" t="s">
        <v>466</v>
      </c>
    </row>
    <row r="40" spans="1:9">
      <c r="A40" s="3" t="s">
        <v>467</v>
      </c>
    </row>
    <row r="41" spans="1:9">
      <c r="A41" s="5" t="s">
        <v>444</v>
      </c>
    </row>
    <row r="42" spans="1:9">
      <c r="A42" s="3" t="s">
        <v>468</v>
      </c>
      <c r="E42" s="10" t="n">
        <v>600</v>
      </c>
    </row>
    <row r="43" spans="1:9">
      <c r="A43" s="3" t="s">
        <v>469</v>
      </c>
    </row>
    <row r="44" spans="1:9">
      <c r="A44" s="5" t="s">
        <v>444</v>
      </c>
    </row>
    <row r="45" spans="1:9">
      <c r="A45" s="3" t="s">
        <v>468</v>
      </c>
      <c r="E45" s="10" t="n">
        <v>200</v>
      </c>
    </row>
    <row r="46" spans="1:9">
      <c r="A46" s="3" t="s">
        <v>470</v>
      </c>
    </row>
    <row r="47" spans="1:9">
      <c r="A47" s="5" t="s">
        <v>444</v>
      </c>
    </row>
    <row r="48" spans="1:9">
      <c r="A48" s="3" t="s">
        <v>453</v>
      </c>
      <c r="I48" s="11" t="n">
        <v>180</v>
      </c>
    </row>
    <row r="49" spans="1:9">
      <c r="A49" s="3" t="s">
        <v>448</v>
      </c>
      <c r="B49" s="10" t="n">
        <v>200</v>
      </c>
    </row>
    <row r="50" spans="1:9">
      <c r="A50" s="3" t="s">
        <v>471</v>
      </c>
    </row>
    <row r="51" spans="1:9">
      <c r="A51" s="5" t="s">
        <v>444</v>
      </c>
    </row>
    <row r="52" spans="1:9">
      <c r="A52" s="3" t="s">
        <v>459</v>
      </c>
      <c r="D52" s="6" t="n">
        <v>938.7</v>
      </c>
    </row>
    <row r="53" spans="1:9">
      <c r="A53" s="3" t="s">
        <v>472</v>
      </c>
      <c r="D53" s="6" t="n">
        <v>242.1</v>
      </c>
    </row>
    <row r="54" spans="1:9">
      <c r="A54" s="3" t="s">
        <v>447</v>
      </c>
      <c r="H54" s="10" t="n">
        <v>1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37"/>
    <col customWidth="1" max="3" min="3" width="54"/>
    <col customWidth="1" max="4" min="4" width="60"/>
    <col customWidth="1" max="5" min="5" width="50"/>
    <col customWidth="1" max="6" min="6" width="48"/>
    <col customWidth="1" max="7" min="7" width="15"/>
    <col customWidth="1" max="8" min="8" width="34"/>
    <col customWidth="1" max="9" min="9" width="22"/>
    <col customWidth="1" max="10" min="10" width="36"/>
    <col customWidth="1" max="11" min="11" width="40"/>
    <col customWidth="1" max="12" min="12" width="46"/>
    <col customWidth="1" max="13" min="13" width="24"/>
    <col customWidth="1" max="14" min="14" width="36"/>
    <col customWidth="1" max="15" min="15" width="34"/>
    <col customWidth="1" max="16" min="16" width="11"/>
  </cols>
  <sheetData>
    <row r="1" spans="1:16">
      <c r="A1" s="1" t="s">
        <v>166</v>
      </c>
      <c r="B1" s="2" t="s">
        <v>167</v>
      </c>
      <c r="C1" s="2" t="s">
        <v>168</v>
      </c>
      <c r="D1" s="2" t="s">
        <v>169</v>
      </c>
      <c r="E1" s="2" t="s">
        <v>170</v>
      </c>
      <c r="F1" s="2" t="s">
        <v>171</v>
      </c>
      <c r="G1" s="2" t="s">
        <v>56</v>
      </c>
      <c r="H1" s="2" t="s">
        <v>172</v>
      </c>
      <c r="I1" s="2" t="s">
        <v>173</v>
      </c>
      <c r="J1" s="2" t="s">
        <v>174</v>
      </c>
      <c r="K1" s="2" t="s">
        <v>175</v>
      </c>
      <c r="L1" s="2" t="s">
        <v>176</v>
      </c>
      <c r="M1" s="2" t="s">
        <v>177</v>
      </c>
      <c r="N1" s="2" t="s">
        <v>178</v>
      </c>
      <c r="O1" s="2" t="s">
        <v>179</v>
      </c>
      <c r="P1" s="2" t="s">
        <v>180</v>
      </c>
    </row>
    <row r="2" spans="1:16">
      <c r="A2" s="3" t="s">
        <v>181</v>
      </c>
      <c r="B2" s="10" t="n">
        <v>2073</v>
      </c>
      <c r="C2" s="6" t="n">
        <v>-235.5</v>
      </c>
      <c r="D2" s="6" t="n">
        <v>-235.7</v>
      </c>
      <c r="E2" s="6" t="n">
        <v>1601.8</v>
      </c>
      <c r="F2" s="6" t="n">
        <v>9.9</v>
      </c>
      <c r="G2" s="6" t="n">
        <v>1611.7</v>
      </c>
      <c r="I2" s="6" t="n">
        <v>0.5</v>
      </c>
      <c r="J2" s="6" t="n">
        <v>1996.7</v>
      </c>
      <c r="K2" s="6" t="n">
        <v>-180.1</v>
      </c>
      <c r="L2" s="6" t="n">
        <v>-235.8</v>
      </c>
      <c r="N2" s="6" t="n">
        <v>1581.3</v>
      </c>
      <c r="O2" s="6" t="n">
        <v>8.300000000000001</v>
      </c>
      <c r="P2" s="6" t="n">
        <v>1589.6</v>
      </c>
    </row>
    <row r="3" spans="1:16">
      <c r="A3" s="3" t="s">
        <v>182</v>
      </c>
      <c r="I3" s="7" t="n">
        <v>53.4</v>
      </c>
    </row>
    <row r="4" spans="1:16">
      <c r="A4" s="3" t="s">
        <v>183</v>
      </c>
      <c r="C4" s="7" t="n">
        <v>-19.2</v>
      </c>
      <c r="E4" s="7" t="n">
        <v>-19.2</v>
      </c>
      <c r="F4" s="7" t="n">
        <v>0.2</v>
      </c>
      <c r="G4" s="4" t="n">
        <v>-19</v>
      </c>
      <c r="K4" s="7" t="n">
        <v>-29.3</v>
      </c>
      <c r="N4" s="7" t="n">
        <v>-29.3</v>
      </c>
      <c r="O4" s="7" t="n">
        <v>0.2</v>
      </c>
      <c r="P4" s="7" t="n">
        <v>-29.1</v>
      </c>
    </row>
    <row r="5" spans="1:16">
      <c r="A5" s="3" t="s">
        <v>126</v>
      </c>
      <c r="C5" s="7" t="n">
        <v>-83.2</v>
      </c>
      <c r="E5" s="7" t="n">
        <v>-83.2</v>
      </c>
      <c r="G5" s="7" t="n">
        <v>-83.2</v>
      </c>
      <c r="K5" s="7" t="n">
        <v>-83.2</v>
      </c>
      <c r="N5" s="7" t="n">
        <v>-83.2</v>
      </c>
      <c r="P5" s="7" t="n">
        <v>-83.2</v>
      </c>
    </row>
    <row r="6" spans="1:16">
      <c r="A6" s="3" t="s">
        <v>184</v>
      </c>
      <c r="D6" s="7" t="n">
        <v>-11.1</v>
      </c>
      <c r="E6" s="7" t="n">
        <v>-11.1</v>
      </c>
      <c r="G6" s="7" t="n">
        <v>-11.1</v>
      </c>
      <c r="L6" s="4" t="n">
        <v>-11</v>
      </c>
      <c r="N6" s="4" t="n">
        <v>-11</v>
      </c>
      <c r="P6" s="4" t="n">
        <v>-11</v>
      </c>
    </row>
    <row r="7" spans="1:16">
      <c r="A7" s="3" t="s">
        <v>185</v>
      </c>
      <c r="M7" s="6" t="n">
        <v>-18.5</v>
      </c>
      <c r="N7" s="7" t="n">
        <v>-18.5</v>
      </c>
      <c r="P7" s="6" t="n">
        <v>-18.5</v>
      </c>
    </row>
    <row r="8" spans="1:16">
      <c r="A8" s="3" t="s">
        <v>186</v>
      </c>
      <c r="H8" s="7" t="n">
        <v>-0.3</v>
      </c>
      <c r="P8" s="7" t="n">
        <v>-0.3</v>
      </c>
    </row>
    <row r="9" spans="1:16">
      <c r="A9" s="3" t="s">
        <v>187</v>
      </c>
      <c r="B9" s="7" t="n">
        <v>11.3</v>
      </c>
      <c r="E9" s="7" t="n">
        <v>11.3</v>
      </c>
      <c r="G9" s="7" t="n">
        <v>11.3</v>
      </c>
      <c r="J9" s="7" t="n">
        <v>7.5</v>
      </c>
      <c r="K9" s="7" t="n">
        <v>-0.2</v>
      </c>
      <c r="M9" s="7" t="n">
        <v>3.9</v>
      </c>
      <c r="N9" s="7" t="n">
        <v>11.2</v>
      </c>
      <c r="P9" s="6" t="n">
        <v>11.2</v>
      </c>
    </row>
    <row r="10" spans="1:16">
      <c r="A10" s="3" t="s">
        <v>188</v>
      </c>
      <c r="I10" s="7" t="n">
        <v>0.3</v>
      </c>
    </row>
    <row r="11" spans="1:16">
      <c r="A11" s="3" t="s">
        <v>189</v>
      </c>
      <c r="B11" s="7" t="n">
        <v>2.8</v>
      </c>
      <c r="E11" s="7" t="n">
        <v>2.8</v>
      </c>
      <c r="G11" s="7" t="n">
        <v>2.8</v>
      </c>
      <c r="J11" s="7" t="n">
        <v>3.2</v>
      </c>
      <c r="N11" s="7" t="n">
        <v>3.2</v>
      </c>
      <c r="P11" s="7" t="n">
        <v>3.2</v>
      </c>
    </row>
    <row r="12" spans="1:16">
      <c r="A12" s="3" t="s">
        <v>190</v>
      </c>
      <c r="K12" s="7" t="n">
        <v>-22.5</v>
      </c>
      <c r="N12" s="7" t="n">
        <v>-22.5</v>
      </c>
      <c r="P12" s="7" t="n">
        <v>-22.5</v>
      </c>
    </row>
    <row r="13" spans="1:16">
      <c r="A13" s="3" t="s">
        <v>191</v>
      </c>
      <c r="C13" s="7" t="n">
        <v>-30.4</v>
      </c>
      <c r="E13" s="7" t="n">
        <v>-30.4</v>
      </c>
      <c r="G13" s="7" t="n">
        <v>-30.4</v>
      </c>
    </row>
    <row r="14" spans="1:16">
      <c r="A14" s="3" t="s">
        <v>192</v>
      </c>
      <c r="B14" s="7" t="n">
        <v>2087.1</v>
      </c>
      <c r="C14" s="7" t="n">
        <v>-371.4</v>
      </c>
      <c r="D14" s="7" t="n">
        <v>-246.8</v>
      </c>
      <c r="E14" s="7" t="n">
        <v>1468.9</v>
      </c>
      <c r="F14" s="7" t="n">
        <v>10.1</v>
      </c>
      <c r="G14" s="4" t="n">
        <v>1479</v>
      </c>
      <c r="I14" s="6" t="n">
        <v>0.5</v>
      </c>
      <c r="J14" s="7" t="n">
        <v>2007.4</v>
      </c>
      <c r="K14" s="7" t="n">
        <v>-318.4</v>
      </c>
      <c r="L14" s="7" t="n">
        <v>-246.8</v>
      </c>
      <c r="M14" s="7" t="n">
        <v>-14.6</v>
      </c>
      <c r="N14" s="7" t="n">
        <v>1428.1</v>
      </c>
      <c r="O14" s="7" t="n">
        <v>8.5</v>
      </c>
      <c r="P14" s="7" t="n">
        <v>1436.6</v>
      </c>
    </row>
    <row r="15" spans="1:16">
      <c r="A15" s="3" t="s">
        <v>193</v>
      </c>
      <c r="I15" s="7" t="n">
        <v>53.4</v>
      </c>
    </row>
    <row r="16" spans="1:16">
      <c r="A16" s="3" t="s">
        <v>194</v>
      </c>
      <c r="C16" s="7" t="n">
        <v>-3.1</v>
      </c>
      <c r="E16" s="7" t="n">
        <v>-3.1</v>
      </c>
      <c r="G16" s="7" t="n">
        <v>-3.1</v>
      </c>
      <c r="K16" s="7" t="n">
        <v>-3.1</v>
      </c>
      <c r="N16" s="7" t="n">
        <v>-3.1</v>
      </c>
      <c r="P16" s="7" t="n">
        <v>-3.1</v>
      </c>
    </row>
    <row r="17" spans="1:16">
      <c r="A17" s="3" t="s">
        <v>195</v>
      </c>
      <c r="B17" s="7" t="n">
        <v>2113.3</v>
      </c>
      <c r="C17" s="7" t="n">
        <v>-437.3</v>
      </c>
      <c r="D17" s="7" t="n">
        <v>-273.5</v>
      </c>
      <c r="E17" s="7" t="n">
        <v>1402.5</v>
      </c>
      <c r="F17" s="7" t="n">
        <v>9.6</v>
      </c>
      <c r="G17" s="7" t="n">
        <v>1412.1</v>
      </c>
      <c r="I17" s="6" t="n">
        <v>0.5</v>
      </c>
      <c r="J17" s="7" t="n">
        <v>2031.1</v>
      </c>
      <c r="K17" s="7" t="n">
        <v>201.2</v>
      </c>
      <c r="L17" s="7" t="n">
        <v>-273.6</v>
      </c>
      <c r="M17" s="7" t="n">
        <v>-260.9</v>
      </c>
      <c r="N17" s="7" t="n">
        <v>1698.3</v>
      </c>
      <c r="O17" s="4" t="n">
        <v>8</v>
      </c>
      <c r="P17" s="7" t="n">
        <v>1706.3</v>
      </c>
    </row>
    <row r="18" spans="1:16">
      <c r="A18" s="3" t="s">
        <v>196</v>
      </c>
      <c r="I18" s="7" t="n">
        <v>48.8</v>
      </c>
    </row>
    <row r="19" spans="1:16">
      <c r="A19" s="3" t="s">
        <v>183</v>
      </c>
      <c r="C19" s="7" t="n">
        <v>-37.7</v>
      </c>
      <c r="E19" s="7" t="n">
        <v>-37.7</v>
      </c>
      <c r="F19" s="7" t="n">
        <v>0.9</v>
      </c>
      <c r="G19" s="7" t="n">
        <v>-36.8</v>
      </c>
      <c r="K19" s="7" t="n">
        <v>-38.6</v>
      </c>
      <c r="N19" s="7" t="n">
        <v>-38.6</v>
      </c>
      <c r="O19" s="7" t="n">
        <v>0.9</v>
      </c>
      <c r="P19" s="7" t="n">
        <v>-37.7</v>
      </c>
    </row>
    <row r="20" spans="1:16">
      <c r="A20" s="3" t="s">
        <v>126</v>
      </c>
      <c r="C20" s="7" t="n">
        <v>2.8</v>
      </c>
      <c r="E20" s="7" t="n">
        <v>2.8</v>
      </c>
      <c r="G20" s="7" t="n">
        <v>2.8</v>
      </c>
      <c r="K20" s="7" t="n">
        <v>2.8</v>
      </c>
      <c r="N20" s="7" t="n">
        <v>2.8</v>
      </c>
      <c r="P20" s="7" t="n">
        <v>2.8</v>
      </c>
    </row>
    <row r="21" spans="1:16">
      <c r="A21" s="3" t="s">
        <v>184</v>
      </c>
      <c r="D21" s="7" t="n">
        <v>24.2</v>
      </c>
      <c r="E21" s="7" t="n">
        <v>24.2</v>
      </c>
      <c r="F21" s="7" t="n">
        <v>0.1</v>
      </c>
      <c r="G21" s="7" t="n">
        <v>24.3</v>
      </c>
      <c r="L21" s="7" t="n">
        <v>24.2</v>
      </c>
      <c r="N21" s="7" t="n">
        <v>24.2</v>
      </c>
      <c r="O21" s="7" t="n">
        <v>0.1</v>
      </c>
      <c r="P21" s="7" t="n">
        <v>24.3</v>
      </c>
    </row>
    <row r="22" spans="1:16">
      <c r="A22" s="3" t="s">
        <v>185</v>
      </c>
      <c r="P22" s="7" t="n">
        <v>-196.9</v>
      </c>
    </row>
    <row r="23" spans="1:16">
      <c r="A23" s="3" t="s">
        <v>185</v>
      </c>
      <c r="M23" s="7" t="n">
        <v>-90.59999999999999</v>
      </c>
      <c r="N23" s="7" t="n">
        <v>-90.59999999999999</v>
      </c>
      <c r="P23" s="6" t="n">
        <v>-90.59999999999999</v>
      </c>
    </row>
    <row r="24" spans="1:16">
      <c r="A24" s="3" t="s">
        <v>186</v>
      </c>
      <c r="H24" s="7" t="n">
        <v>-1.5</v>
      </c>
      <c r="P24" s="7" t="n">
        <v>-3.2</v>
      </c>
    </row>
    <row r="25" spans="1:16">
      <c r="A25" s="3" t="s">
        <v>197</v>
      </c>
      <c r="J25" s="7" t="n">
        <v>-18.7</v>
      </c>
      <c r="M25" s="7" t="n">
        <v>-106.3</v>
      </c>
      <c r="N25" s="4" t="n">
        <v>-125</v>
      </c>
      <c r="P25" s="10" t="n">
        <v>-125</v>
      </c>
    </row>
    <row r="26" spans="1:16">
      <c r="A26" s="3" t="s">
        <v>198</v>
      </c>
      <c r="I26" s="7" t="n">
        <v>-1.7</v>
      </c>
    </row>
    <row r="27" spans="1:16">
      <c r="A27" s="3" t="s">
        <v>187</v>
      </c>
      <c r="B27" s="7" t="n">
        <v>4.9</v>
      </c>
      <c r="E27" s="7" t="n">
        <v>4.9</v>
      </c>
      <c r="G27" s="7" t="n">
        <v>4.9</v>
      </c>
      <c r="J27" s="7" t="n">
        <v>-13.3</v>
      </c>
      <c r="M27" s="7" t="n">
        <v>18.2</v>
      </c>
      <c r="N27" s="7" t="n">
        <v>4.9</v>
      </c>
      <c r="P27" s="7" t="n">
        <v>4.9</v>
      </c>
    </row>
    <row r="28" spans="1:16">
      <c r="A28" s="3" t="s">
        <v>188</v>
      </c>
      <c r="I28" s="7" t="n">
        <v>0.5</v>
      </c>
    </row>
    <row r="29" spans="1:16">
      <c r="A29" s="3" t="s">
        <v>189</v>
      </c>
      <c r="B29" s="7" t="n">
        <v>8.5</v>
      </c>
      <c r="E29" s="7" t="n">
        <v>8.5</v>
      </c>
      <c r="G29" s="7" t="n">
        <v>8.5</v>
      </c>
      <c r="J29" s="7" t="n">
        <v>8.5</v>
      </c>
      <c r="N29" s="7" t="n">
        <v>8.5</v>
      </c>
      <c r="P29" s="7" t="n">
        <v>8.5</v>
      </c>
    </row>
    <row r="30" spans="1:16">
      <c r="A30" s="3" t="s">
        <v>190</v>
      </c>
      <c r="K30" s="7" t="n">
        <v>-20.2</v>
      </c>
      <c r="N30" s="7" t="n">
        <v>-20.2</v>
      </c>
      <c r="P30" s="7" t="n">
        <v>-20.2</v>
      </c>
    </row>
    <row r="31" spans="1:16">
      <c r="A31" s="3" t="s">
        <v>191</v>
      </c>
      <c r="C31" s="7" t="n">
        <v>-36.7</v>
      </c>
      <c r="E31" s="7" t="n">
        <v>-36.7</v>
      </c>
      <c r="G31" s="7" t="n">
        <v>-36.7</v>
      </c>
    </row>
    <row r="32" spans="1:16">
      <c r="A32" s="3" t="s">
        <v>199</v>
      </c>
      <c r="B32" s="6" t="n">
        <v>2126.7</v>
      </c>
      <c r="C32" s="7" t="n">
        <v>-509.2</v>
      </c>
      <c r="D32" s="4" t="n">
        <v>-249</v>
      </c>
      <c r="E32" s="6" t="n">
        <v>1368.5</v>
      </c>
      <c r="F32" s="6" t="n">
        <v>10.6</v>
      </c>
      <c r="G32" s="6" t="n">
        <v>1379.1</v>
      </c>
      <c r="I32" s="6" t="n">
        <v>0.5</v>
      </c>
      <c r="J32" s="6" t="n">
        <v>2007.6</v>
      </c>
      <c r="K32" s="7" t="n">
        <v>144.9</v>
      </c>
      <c r="L32" s="7" t="n">
        <v>-249.1</v>
      </c>
      <c r="M32" s="6" t="n">
        <v>-439.6</v>
      </c>
      <c r="N32" s="6" t="n">
        <v>1464.3</v>
      </c>
      <c r="O32" s="10" t="n">
        <v>9</v>
      </c>
      <c r="P32" s="6" t="n">
        <v>1473.3</v>
      </c>
    </row>
    <row r="33" spans="1:16">
      <c r="A33" s="3" t="s">
        <v>200</v>
      </c>
      <c r="I33" s="7" t="n">
        <v>46.1</v>
      </c>
    </row>
    <row r="34" spans="1:16">
      <c r="A34" s="3" t="s">
        <v>194</v>
      </c>
      <c r="C34" s="6" t="n">
        <v>-0.3</v>
      </c>
      <c r="D34" s="6" t="n">
        <v>0.3</v>
      </c>
      <c r="K34" s="6" t="n">
        <v>-0.3</v>
      </c>
      <c r="L34" s="6" t="n">
        <v>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08</v>
      </c>
    </row>
    <row r="3" spans="1:3">
      <c r="A3" s="5" t="s">
        <v>444</v>
      </c>
    </row>
    <row r="4" spans="1:3">
      <c r="A4" s="3" t="s">
        <v>474</v>
      </c>
      <c r="B4" s="6" t="n">
        <v>2.4</v>
      </c>
      <c r="C4" s="6" t="n">
        <v>-93.3</v>
      </c>
    </row>
    <row r="5" spans="1:3">
      <c r="A5" s="3" t="s">
        <v>475</v>
      </c>
      <c r="B5" s="7" t="n">
        <v>-0.4</v>
      </c>
      <c r="C5" s="7" t="n">
        <v>-10.1</v>
      </c>
    </row>
    <row r="6" spans="1:3">
      <c r="A6" s="3" t="s">
        <v>476</v>
      </c>
      <c r="B6" s="7" t="n">
        <v>2.8</v>
      </c>
      <c r="C6" s="7" t="n">
        <v>-83.2</v>
      </c>
    </row>
    <row r="7" spans="1:3">
      <c r="A7" s="3" t="s">
        <v>477</v>
      </c>
      <c r="B7" s="7" t="n">
        <v>2.8</v>
      </c>
      <c r="C7" s="7" t="n">
        <v>-83.2</v>
      </c>
    </row>
    <row r="8" spans="1:3">
      <c r="A8" s="3" t="s">
        <v>318</v>
      </c>
    </row>
    <row r="9" spans="1:3">
      <c r="A9" s="5" t="s">
        <v>444</v>
      </c>
    </row>
    <row r="10" spans="1:3">
      <c r="A10" s="3" t="s">
        <v>474</v>
      </c>
      <c r="B10" s="6" t="n">
        <v>2.4</v>
      </c>
      <c r="C10" s="7" t="n">
        <v>15.9</v>
      </c>
    </row>
    <row r="11" spans="1:3">
      <c r="A11" s="3" t="s">
        <v>321</v>
      </c>
    </row>
    <row r="12" spans="1:3">
      <c r="A12" s="5" t="s">
        <v>444</v>
      </c>
    </row>
    <row r="13" spans="1:3">
      <c r="A13" s="3" t="s">
        <v>474</v>
      </c>
      <c r="C13" s="7" t="n">
        <v>-109.2</v>
      </c>
    </row>
    <row r="14" spans="1:3">
      <c r="A14" s="3" t="s">
        <v>478</v>
      </c>
    </row>
    <row r="15" spans="1:3">
      <c r="A15" s="5" t="s">
        <v>444</v>
      </c>
    </row>
    <row r="16" spans="1:3">
      <c r="A16" s="3" t="s">
        <v>474</v>
      </c>
      <c r="C16" s="7" t="n">
        <v>15.9</v>
      </c>
    </row>
    <row r="17" spans="1:3">
      <c r="A17" s="3" t="s">
        <v>479</v>
      </c>
    </row>
    <row r="18" spans="1:3">
      <c r="A18" s="5" t="s">
        <v>444</v>
      </c>
    </row>
    <row r="19" spans="1:3">
      <c r="A19" s="3" t="s">
        <v>474</v>
      </c>
      <c r="C19" s="6" t="n">
        <v>-10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0</v>
      </c>
      <c r="B1" s="2" t="s">
        <v>1</v>
      </c>
      <c r="D1" s="2" t="s">
        <v>481</v>
      </c>
    </row>
    <row r="2" spans="1:4">
      <c r="B2" s="2" t="s">
        <v>2</v>
      </c>
      <c r="C2" s="2" t="s">
        <v>108</v>
      </c>
      <c r="D2" s="2" t="s">
        <v>63</v>
      </c>
    </row>
    <row r="3" spans="1:4">
      <c r="A3" s="5" t="s">
        <v>444</v>
      </c>
    </row>
    <row r="4" spans="1:4">
      <c r="A4" s="3" t="s">
        <v>482</v>
      </c>
      <c r="B4" s="6" t="n">
        <v>2.4</v>
      </c>
      <c r="C4" s="6" t="n">
        <v>-93.3</v>
      </c>
    </row>
    <row r="5" spans="1:4">
      <c r="A5" s="3" t="s">
        <v>318</v>
      </c>
    </row>
    <row r="6" spans="1:4">
      <c r="A6" s="5" t="s">
        <v>444</v>
      </c>
    </row>
    <row r="7" spans="1:4">
      <c r="A7" s="3" t="s">
        <v>447</v>
      </c>
      <c r="C7" s="4" t="n">
        <v>0</v>
      </c>
    </row>
    <row r="8" spans="1:4">
      <c r="A8" s="3" t="s">
        <v>445</v>
      </c>
      <c r="B8" s="7" t="n">
        <v>2.4</v>
      </c>
      <c r="D8" s="6" t="n">
        <v>989.8</v>
      </c>
    </row>
    <row r="9" spans="1:4">
      <c r="A9" s="3" t="s">
        <v>482</v>
      </c>
      <c r="B9" s="6" t="n">
        <v>2.4</v>
      </c>
      <c r="C9" s="7" t="n">
        <v>15.9</v>
      </c>
    </row>
    <row r="10" spans="1:4">
      <c r="A10" s="3" t="s">
        <v>321</v>
      </c>
    </row>
    <row r="11" spans="1:4">
      <c r="A11" s="5" t="s">
        <v>444</v>
      </c>
    </row>
    <row r="12" spans="1:4">
      <c r="A12" s="3" t="s">
        <v>447</v>
      </c>
      <c r="C12" s="7" t="n">
        <v>107.2</v>
      </c>
    </row>
    <row r="13" spans="1:4">
      <c r="A13" s="3" t="s">
        <v>482</v>
      </c>
      <c r="C13" s="7" t="n">
        <v>-109.2</v>
      </c>
    </row>
    <row r="14" spans="1:4">
      <c r="A14" s="3" t="s">
        <v>478</v>
      </c>
    </row>
    <row r="15" spans="1:4">
      <c r="A15" s="5" t="s">
        <v>444</v>
      </c>
    </row>
    <row r="16" spans="1:4">
      <c r="A16" s="3" t="s">
        <v>109</v>
      </c>
      <c r="C16" s="4" t="n">
        <v>249</v>
      </c>
    </row>
    <row r="17" spans="1:4">
      <c r="A17" s="3" t="s">
        <v>110</v>
      </c>
      <c r="C17" s="4" t="n">
        <v>161</v>
      </c>
    </row>
    <row r="18" spans="1:4">
      <c r="A18" s="3" t="s">
        <v>112</v>
      </c>
      <c r="C18" s="4" t="n">
        <v>88</v>
      </c>
    </row>
    <row r="19" spans="1:4">
      <c r="A19" s="3" t="s">
        <v>483</v>
      </c>
      <c r="C19" s="7" t="n">
        <v>58.3</v>
      </c>
    </row>
    <row r="20" spans="1:4">
      <c r="A20" s="3" t="s">
        <v>484</v>
      </c>
      <c r="C20" s="7" t="n">
        <v>29.7</v>
      </c>
    </row>
    <row r="21" spans="1:4">
      <c r="A21" s="3" t="s">
        <v>121</v>
      </c>
      <c r="C21" s="7" t="n">
        <v>13.3</v>
      </c>
    </row>
    <row r="22" spans="1:4">
      <c r="A22" s="3" t="s">
        <v>485</v>
      </c>
      <c r="C22" s="7" t="n">
        <v>0.5</v>
      </c>
    </row>
    <row r="23" spans="1:4">
      <c r="A23" s="3" t="s">
        <v>482</v>
      </c>
      <c r="C23" s="7" t="n">
        <v>15.9</v>
      </c>
    </row>
    <row r="24" spans="1:4">
      <c r="A24" s="3" t="s">
        <v>479</v>
      </c>
    </row>
    <row r="25" spans="1:4">
      <c r="A25" s="5" t="s">
        <v>444</v>
      </c>
    </row>
    <row r="26" spans="1:4">
      <c r="A26" s="3" t="s">
        <v>109</v>
      </c>
      <c r="C26" s="7" t="n">
        <v>65.59999999999999</v>
      </c>
    </row>
    <row r="27" spans="1:4">
      <c r="A27" s="3" t="s">
        <v>110</v>
      </c>
      <c r="C27" s="7" t="n">
        <v>39.3</v>
      </c>
    </row>
    <row r="28" spans="1:4">
      <c r="A28" s="3" t="s">
        <v>112</v>
      </c>
      <c r="C28" s="7" t="n">
        <v>26.3</v>
      </c>
    </row>
    <row r="29" spans="1:4">
      <c r="A29" s="3" t="s">
        <v>483</v>
      </c>
      <c r="C29" s="7" t="n">
        <v>27.8</v>
      </c>
    </row>
    <row r="30" spans="1:4">
      <c r="A30" s="3" t="s">
        <v>484</v>
      </c>
      <c r="C30" s="7" t="n">
        <v>-1.5</v>
      </c>
    </row>
    <row r="31" spans="1:4">
      <c r="A31" s="3" t="s">
        <v>121</v>
      </c>
      <c r="C31" s="7" t="n">
        <v>0.5</v>
      </c>
    </row>
    <row r="32" spans="1:4">
      <c r="A32" s="3" t="s">
        <v>447</v>
      </c>
      <c r="C32" s="7" t="n">
        <v>107.2</v>
      </c>
    </row>
    <row r="33" spans="1:4">
      <c r="A33" s="3" t="s">
        <v>482</v>
      </c>
      <c r="C33" s="6" t="n">
        <v>-10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40</v>
      </c>
    </row>
    <row r="2" spans="1:2">
      <c r="A2" s="5" t="s">
        <v>64</v>
      </c>
    </row>
    <row r="3" spans="1:2">
      <c r="A3" s="3" t="s">
        <v>76</v>
      </c>
      <c r="B3" s="6" t="n">
        <v>10.6</v>
      </c>
    </row>
    <row r="4" spans="1:2">
      <c r="A4" s="3" t="s">
        <v>487</v>
      </c>
    </row>
    <row r="5" spans="1:2">
      <c r="A5" s="5" t="s">
        <v>64</v>
      </c>
    </row>
    <row r="6" spans="1:2">
      <c r="A6" s="3" t="s">
        <v>67</v>
      </c>
      <c r="B6" s="7" t="n">
        <v>2.8</v>
      </c>
    </row>
    <row r="7" spans="1:2">
      <c r="A7" s="3" t="s">
        <v>68</v>
      </c>
      <c r="B7" s="7" t="n">
        <v>1.8</v>
      </c>
    </row>
    <row r="8" spans="1:2">
      <c r="A8" s="3" t="s">
        <v>72</v>
      </c>
      <c r="B8" s="7" t="n">
        <v>46.6</v>
      </c>
    </row>
    <row r="9" spans="1:2">
      <c r="A9" s="3" t="s">
        <v>76</v>
      </c>
      <c r="B9" s="7" t="n">
        <v>10.6</v>
      </c>
    </row>
    <row r="10" spans="1:2">
      <c r="A10" s="3" t="s">
        <v>488</v>
      </c>
      <c r="B10" s="7" t="n">
        <v>-32.8</v>
      </c>
    </row>
    <row r="11" spans="1:2">
      <c r="A11" s="3" t="s">
        <v>489</v>
      </c>
      <c r="B11" s="4" t="n">
        <v>29</v>
      </c>
    </row>
    <row r="12" spans="1:2">
      <c r="A12" s="5" t="s">
        <v>490</v>
      </c>
    </row>
    <row r="13" spans="1:2">
      <c r="A13" s="3" t="s">
        <v>491</v>
      </c>
      <c r="B13" s="7" t="n">
        <v>9.199999999999999</v>
      </c>
    </row>
    <row r="14" spans="1:2">
      <c r="A14" s="3" t="s">
        <v>265</v>
      </c>
      <c r="B14" s="7" t="n">
        <v>0.1</v>
      </c>
    </row>
    <row r="15" spans="1:2">
      <c r="A15" s="3" t="s">
        <v>492</v>
      </c>
      <c r="B15" s="6" t="n">
        <v>9.30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40</v>
      </c>
    </row>
    <row r="2" spans="1:2">
      <c r="A2" s="5" t="s">
        <v>494</v>
      </c>
    </row>
    <row r="3" spans="1:2">
      <c r="A3" s="3" t="s">
        <v>495</v>
      </c>
      <c r="B3" s="6" t="n">
        <v>80.5</v>
      </c>
    </row>
    <row r="4" spans="1:2">
      <c r="A4" s="3" t="s">
        <v>496</v>
      </c>
    </row>
    <row r="5" spans="1:2">
      <c r="A5" s="5" t="s">
        <v>494</v>
      </c>
    </row>
    <row r="6" spans="1:2">
      <c r="A6" s="3" t="s">
        <v>495</v>
      </c>
      <c r="B6" s="6" t="n">
        <v>5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08</v>
      </c>
    </row>
    <row r="3" spans="1:3">
      <c r="A3" s="5" t="s">
        <v>494</v>
      </c>
    </row>
    <row r="4" spans="1:3">
      <c r="A4" s="3" t="s">
        <v>111</v>
      </c>
      <c r="B4" s="6" t="n">
        <v>27.4</v>
      </c>
      <c r="C4" s="6" t="n">
        <v>9.1</v>
      </c>
    </row>
    <row r="5" spans="1:3">
      <c r="A5" s="3" t="s">
        <v>498</v>
      </c>
    </row>
    <row r="6" spans="1:3">
      <c r="A6" s="5" t="s">
        <v>494</v>
      </c>
    </row>
    <row r="7" spans="1:3">
      <c r="A7" s="3" t="s">
        <v>111</v>
      </c>
      <c r="B7" s="7" t="n">
        <v>26.6</v>
      </c>
      <c r="C7" s="7" t="n">
        <v>5.9</v>
      </c>
    </row>
    <row r="8" spans="1:3">
      <c r="A8" s="3" t="s">
        <v>499</v>
      </c>
    </row>
    <row r="9" spans="1:3">
      <c r="A9" s="5" t="s">
        <v>494</v>
      </c>
    </row>
    <row r="10" spans="1:3">
      <c r="A10" s="3" t="s">
        <v>111</v>
      </c>
      <c r="B10" s="7" t="n">
        <v>0.8</v>
      </c>
      <c r="C10" s="7" t="n">
        <v>3.2</v>
      </c>
    </row>
    <row r="11" spans="1:3">
      <c r="A11" s="3" t="s">
        <v>500</v>
      </c>
    </row>
    <row r="12" spans="1:3">
      <c r="A12" s="5" t="s">
        <v>494</v>
      </c>
    </row>
    <row r="13" spans="1:3">
      <c r="A13" s="3" t="s">
        <v>111</v>
      </c>
      <c r="B13" s="7" t="n">
        <v>9.9</v>
      </c>
      <c r="C13" s="7" t="n">
        <v>0.9</v>
      </c>
    </row>
    <row r="14" spans="1:3">
      <c r="A14" s="3" t="s">
        <v>501</v>
      </c>
    </row>
    <row r="15" spans="1:3">
      <c r="A15" s="5" t="s">
        <v>494</v>
      </c>
    </row>
    <row r="16" spans="1:3">
      <c r="A16" s="3" t="s">
        <v>111</v>
      </c>
      <c r="B16" s="6" t="n">
        <v>17.5</v>
      </c>
      <c r="C16" s="6" t="n">
        <v>8.1999999999999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08</v>
      </c>
    </row>
    <row r="3" spans="1:3">
      <c r="A3" s="5" t="s">
        <v>494</v>
      </c>
    </row>
    <row r="4" spans="1:3">
      <c r="A4" s="3" t="s">
        <v>111</v>
      </c>
      <c r="B4" s="6" t="n">
        <v>27.4</v>
      </c>
      <c r="C4" s="6" t="n">
        <v>9.1</v>
      </c>
    </row>
    <row r="5" spans="1:3">
      <c r="A5" s="3" t="s">
        <v>503</v>
      </c>
      <c r="B5" s="7" t="n">
        <v>80.5</v>
      </c>
    </row>
    <row r="6" spans="1:3">
      <c r="A6" s="3" t="s">
        <v>504</v>
      </c>
      <c r="B6" s="7" t="n">
        <v>57.4</v>
      </c>
    </row>
    <row r="7" spans="1:3">
      <c r="A7" s="3" t="s">
        <v>505</v>
      </c>
    </row>
    <row r="8" spans="1:3">
      <c r="A8" s="5" t="s">
        <v>494</v>
      </c>
    </row>
    <row r="9" spans="1:3">
      <c r="A9" s="3" t="s">
        <v>111</v>
      </c>
      <c r="B9" s="7" t="n">
        <v>5.3</v>
      </c>
      <c r="C9" s="7" t="n">
        <v>1.6</v>
      </c>
    </row>
    <row r="10" spans="1:3">
      <c r="A10" s="3" t="s">
        <v>503</v>
      </c>
      <c r="B10" s="7" t="n">
        <v>12.7</v>
      </c>
    </row>
    <row r="11" spans="1:3">
      <c r="A11" s="3" t="s">
        <v>504</v>
      </c>
      <c r="B11" s="7" t="n">
        <v>0.6</v>
      </c>
    </row>
    <row r="12" spans="1:3">
      <c r="A12" s="3" t="s">
        <v>506</v>
      </c>
    </row>
    <row r="13" spans="1:3">
      <c r="A13" s="5" t="s">
        <v>494</v>
      </c>
    </row>
    <row r="14" spans="1:3">
      <c r="A14" s="3" t="s">
        <v>111</v>
      </c>
      <c r="B14" s="7" t="n">
        <v>22.1</v>
      </c>
      <c r="C14" s="6" t="n">
        <v>7.5</v>
      </c>
    </row>
    <row r="15" spans="1:3">
      <c r="A15" s="3" t="s">
        <v>503</v>
      </c>
      <c r="B15" s="7" t="n">
        <v>67.8</v>
      </c>
    </row>
    <row r="16" spans="1:3">
      <c r="A16" s="3" t="s">
        <v>504</v>
      </c>
      <c r="B16" s="6" t="n">
        <v>5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440</v>
      </c>
    </row>
    <row r="3" spans="1:2">
      <c r="A3" s="5" t="s">
        <v>494</v>
      </c>
    </row>
    <row r="4" spans="1:2">
      <c r="A4" s="3" t="s">
        <v>508</v>
      </c>
      <c r="B4" s="6" t="n">
        <v>33.6</v>
      </c>
    </row>
    <row r="5" spans="1:2">
      <c r="A5" s="3" t="s">
        <v>509</v>
      </c>
      <c r="B5" s="7" t="n">
        <v>-4.3</v>
      </c>
    </row>
    <row r="6" spans="1:2">
      <c r="A6" s="3" t="s">
        <v>510</v>
      </c>
      <c r="B6" s="7" t="n">
        <v>19.4</v>
      </c>
    </row>
    <row r="7" spans="1:2">
      <c r="A7" s="3" t="s">
        <v>511</v>
      </c>
      <c r="B7" s="7" t="n">
        <v>-32.2</v>
      </c>
    </row>
    <row r="8" spans="1:2">
      <c r="A8" s="3" t="s">
        <v>512</v>
      </c>
      <c r="B8" s="7" t="n">
        <v>0.1</v>
      </c>
    </row>
    <row r="9" spans="1:2">
      <c r="A9" s="3" t="s">
        <v>513</v>
      </c>
      <c r="B9" s="7" t="n">
        <v>16.6</v>
      </c>
    </row>
    <row r="10" spans="1:2">
      <c r="A10" s="3" t="s">
        <v>505</v>
      </c>
    </row>
    <row r="11" spans="1:2">
      <c r="A11" s="5" t="s">
        <v>494</v>
      </c>
    </row>
    <row r="12" spans="1:2">
      <c r="A12" s="3" t="s">
        <v>508</v>
      </c>
      <c r="B12" s="7" t="n">
        <v>6.6</v>
      </c>
    </row>
    <row r="13" spans="1:2">
      <c r="A13" s="3" t="s">
        <v>509</v>
      </c>
      <c r="B13" s="3" t="s">
        <v>94</v>
      </c>
    </row>
    <row r="14" spans="1:2">
      <c r="A14" s="3" t="s">
        <v>510</v>
      </c>
      <c r="B14" s="7" t="n">
        <v>1.2</v>
      </c>
    </row>
    <row r="15" spans="1:2">
      <c r="A15" s="3" t="s">
        <v>511</v>
      </c>
      <c r="B15" s="7" t="n">
        <v>-1.6</v>
      </c>
    </row>
    <row r="16" spans="1:2">
      <c r="A16" s="3" t="s">
        <v>512</v>
      </c>
      <c r="B16" s="3" t="s">
        <v>94</v>
      </c>
    </row>
    <row r="17" spans="1:2">
      <c r="A17" s="3" t="s">
        <v>513</v>
      </c>
      <c r="B17" s="7" t="n">
        <v>6.2</v>
      </c>
    </row>
    <row r="18" spans="1:2">
      <c r="A18" s="3" t="s">
        <v>506</v>
      </c>
    </row>
    <row r="19" spans="1:2">
      <c r="A19" s="5" t="s">
        <v>494</v>
      </c>
    </row>
    <row r="20" spans="1:2">
      <c r="A20" s="3" t="s">
        <v>508</v>
      </c>
      <c r="B20" s="4" t="n">
        <v>27</v>
      </c>
    </row>
    <row r="21" spans="1:2">
      <c r="A21" s="3" t="s">
        <v>509</v>
      </c>
      <c r="B21" s="7" t="n">
        <v>-4.3</v>
      </c>
    </row>
    <row r="22" spans="1:2">
      <c r="A22" s="3" t="s">
        <v>510</v>
      </c>
      <c r="B22" s="7" t="n">
        <v>18.2</v>
      </c>
    </row>
    <row r="23" spans="1:2">
      <c r="A23" s="3" t="s">
        <v>511</v>
      </c>
      <c r="B23" s="7" t="n">
        <v>-30.6</v>
      </c>
    </row>
    <row r="24" spans="1:2">
      <c r="A24" s="3" t="s">
        <v>512</v>
      </c>
      <c r="B24" s="7" t="n">
        <v>0.1</v>
      </c>
    </row>
    <row r="25" spans="1:2">
      <c r="A25" s="3" t="s">
        <v>513</v>
      </c>
      <c r="B25" s="6" t="n">
        <v>1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108</v>
      </c>
    </row>
    <row r="3" spans="1:3">
      <c r="A3" s="5" t="s">
        <v>494</v>
      </c>
    </row>
    <row r="4" spans="1:3">
      <c r="A4" s="3" t="s">
        <v>111</v>
      </c>
      <c r="B4" s="6" t="n">
        <v>27.4</v>
      </c>
      <c r="C4" s="6" t="n">
        <v>9.1</v>
      </c>
    </row>
    <row r="5" spans="1:3">
      <c r="A5" s="3" t="s">
        <v>503</v>
      </c>
      <c r="B5" s="7" t="n">
        <v>80.5</v>
      </c>
    </row>
    <row r="6" spans="1:3">
      <c r="A6" s="3" t="s">
        <v>504</v>
      </c>
      <c r="B6" s="7" t="n">
        <v>57.4</v>
      </c>
    </row>
    <row r="7" spans="1:3">
      <c r="A7" s="3" t="s">
        <v>515</v>
      </c>
    </row>
    <row r="8" spans="1:3">
      <c r="A8" s="5" t="s">
        <v>494</v>
      </c>
    </row>
    <row r="9" spans="1:3">
      <c r="A9" s="3" t="s">
        <v>111</v>
      </c>
      <c r="B9" s="7" t="n">
        <v>15.4</v>
      </c>
      <c r="C9" s="7" t="n">
        <v>2.8</v>
      </c>
    </row>
    <row r="10" spans="1:3">
      <c r="A10" s="3" t="s">
        <v>503</v>
      </c>
      <c r="B10" s="7" t="n">
        <v>57.8</v>
      </c>
    </row>
    <row r="11" spans="1:3">
      <c r="A11" s="3" t="s">
        <v>504</v>
      </c>
      <c r="B11" s="4" t="n">
        <v>45</v>
      </c>
    </row>
    <row r="12" spans="1:3">
      <c r="A12" s="3" t="s">
        <v>516</v>
      </c>
    </row>
    <row r="13" spans="1:3">
      <c r="A13" s="5" t="s">
        <v>494</v>
      </c>
    </row>
    <row r="14" spans="1:3">
      <c r="A14" s="3" t="s">
        <v>111</v>
      </c>
      <c r="B14" s="7" t="n">
        <v>0.5</v>
      </c>
      <c r="C14" s="7" t="n">
        <v>2.8</v>
      </c>
    </row>
    <row r="15" spans="1:3">
      <c r="A15" s="3" t="s">
        <v>503</v>
      </c>
      <c r="B15" s="7" t="n">
        <v>1.1</v>
      </c>
    </row>
    <row r="16" spans="1:3">
      <c r="A16" s="3" t="s">
        <v>504</v>
      </c>
      <c r="B16" s="7" t="n">
        <v>1.3</v>
      </c>
    </row>
    <row r="17" spans="1:3">
      <c r="A17" s="3" t="s">
        <v>517</v>
      </c>
    </row>
    <row r="18" spans="1:3">
      <c r="A18" s="5" t="s">
        <v>494</v>
      </c>
    </row>
    <row r="19" spans="1:3">
      <c r="A19" s="3" t="s">
        <v>111</v>
      </c>
      <c r="B19" s="7" t="n">
        <v>1.1</v>
      </c>
      <c r="C19" s="7" t="n">
        <v>0.2</v>
      </c>
    </row>
    <row r="20" spans="1:3">
      <c r="A20" s="3" t="s">
        <v>503</v>
      </c>
      <c r="B20" s="7" t="n">
        <v>9.199999999999999</v>
      </c>
    </row>
    <row r="21" spans="1:3">
      <c r="A21" s="3" t="s">
        <v>504</v>
      </c>
      <c r="B21" s="7" t="n">
        <v>0.5</v>
      </c>
    </row>
    <row r="22" spans="1:3">
      <c r="A22" s="3" t="s">
        <v>518</v>
      </c>
    </row>
    <row r="23" spans="1:3">
      <c r="A23" s="5" t="s">
        <v>494</v>
      </c>
    </row>
    <row r="24" spans="1:3">
      <c r="A24" s="3" t="s">
        <v>111</v>
      </c>
      <c r="B24" s="7" t="n">
        <v>10.3</v>
      </c>
      <c r="C24" s="7" t="n">
        <v>2.6</v>
      </c>
    </row>
    <row r="25" spans="1:3">
      <c r="A25" s="3" t="s">
        <v>503</v>
      </c>
      <c r="B25" s="7" t="n">
        <v>10.5</v>
      </c>
    </row>
    <row r="26" spans="1:3">
      <c r="A26" s="3" t="s">
        <v>504</v>
      </c>
      <c r="B26" s="7" t="n">
        <v>7.4</v>
      </c>
    </row>
    <row r="27" spans="1:3">
      <c r="A27" s="3" t="s">
        <v>519</v>
      </c>
    </row>
    <row r="28" spans="1:3">
      <c r="A28" s="5" t="s">
        <v>494</v>
      </c>
    </row>
    <row r="29" spans="1:3">
      <c r="A29" s="3" t="s">
        <v>111</v>
      </c>
      <c r="B29" s="7" t="n">
        <v>0.1</v>
      </c>
      <c r="C29" s="6" t="n">
        <v>0.7</v>
      </c>
    </row>
    <row r="30" spans="1:3">
      <c r="A30" s="3" t="s">
        <v>503</v>
      </c>
      <c r="B30" s="7" t="n">
        <v>1.9</v>
      </c>
    </row>
    <row r="31" spans="1:3">
      <c r="A31" s="3" t="s">
        <v>504</v>
      </c>
      <c r="B31" s="6" t="n">
        <v>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0</v>
      </c>
      <c r="B1" s="2" t="s">
        <v>2</v>
      </c>
      <c r="C1" s="2" t="s">
        <v>63</v>
      </c>
    </row>
    <row r="2" spans="1:3">
      <c r="A2" s="5" t="s">
        <v>252</v>
      </c>
    </row>
    <row r="3" spans="1:3">
      <c r="A3" s="3" t="s">
        <v>521</v>
      </c>
      <c r="B3" s="6" t="n">
        <v>20.2</v>
      </c>
      <c r="C3" s="6" t="n">
        <v>1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108</v>
      </c>
    </row>
    <row r="3" spans="1:3">
      <c r="A3" s="5" t="s">
        <v>523</v>
      </c>
    </row>
    <row r="4" spans="1:3">
      <c r="A4" s="3" t="s">
        <v>524</v>
      </c>
      <c r="B4" s="6" t="n">
        <v>871.5</v>
      </c>
      <c r="C4" s="6" t="n">
        <v>880.3</v>
      </c>
    </row>
    <row r="5" spans="1:3">
      <c r="A5" s="3" t="s">
        <v>525</v>
      </c>
    </row>
    <row r="6" spans="1:3">
      <c r="A6" s="5" t="s">
        <v>523</v>
      </c>
    </row>
    <row r="7" spans="1:3">
      <c r="A7" s="3" t="s">
        <v>524</v>
      </c>
      <c r="B7" s="7" t="n">
        <v>871.5</v>
      </c>
      <c r="C7" s="7" t="n">
        <v>880.3</v>
      </c>
    </row>
    <row r="8" spans="1:3">
      <c r="A8" s="3" t="s">
        <v>526</v>
      </c>
    </row>
    <row r="9" spans="1:3">
      <c r="A9" s="5" t="s">
        <v>523</v>
      </c>
    </row>
    <row r="10" spans="1:3">
      <c r="A10" s="3" t="s">
        <v>524</v>
      </c>
      <c r="B10" s="7" t="n">
        <v>5.5</v>
      </c>
      <c r="C10" s="7" t="n">
        <v>6.2</v>
      </c>
    </row>
    <row r="11" spans="1:3">
      <c r="A11" s="3" t="s">
        <v>527</v>
      </c>
    </row>
    <row r="12" spans="1:3">
      <c r="A12" s="5" t="s">
        <v>523</v>
      </c>
    </row>
    <row r="13" spans="1:3">
      <c r="A13" s="3" t="s">
        <v>524</v>
      </c>
      <c r="B13" s="7" t="n">
        <v>1.2</v>
      </c>
      <c r="C13" s="7" t="n">
        <v>1.2</v>
      </c>
    </row>
    <row r="14" spans="1:3">
      <c r="A14" s="3" t="s">
        <v>528</v>
      </c>
    </row>
    <row r="15" spans="1:3">
      <c r="A15" s="5" t="s">
        <v>523</v>
      </c>
    </row>
    <row r="16" spans="1:3">
      <c r="A16" s="3" t="s">
        <v>524</v>
      </c>
      <c r="B16" s="7" t="n">
        <v>580.9</v>
      </c>
      <c r="C16" s="7" t="n">
        <v>596.2</v>
      </c>
    </row>
    <row r="17" spans="1:3">
      <c r="A17" s="3" t="s">
        <v>529</v>
      </c>
    </row>
    <row r="18" spans="1:3">
      <c r="A18" s="5" t="s">
        <v>523</v>
      </c>
    </row>
    <row r="19" spans="1:3">
      <c r="A19" s="3" t="s">
        <v>524</v>
      </c>
      <c r="B19" s="7" t="n">
        <v>203.1</v>
      </c>
      <c r="C19" s="7" t="n">
        <v>192.2</v>
      </c>
    </row>
    <row r="20" spans="1:3">
      <c r="A20" s="3" t="s">
        <v>530</v>
      </c>
    </row>
    <row r="21" spans="1:3">
      <c r="A21" s="5" t="s">
        <v>523</v>
      </c>
    </row>
    <row r="22" spans="1:3">
      <c r="A22" s="3" t="s">
        <v>524</v>
      </c>
      <c r="B22" s="7" t="n">
        <v>51.1</v>
      </c>
      <c r="C22" s="7" t="n">
        <v>52.9</v>
      </c>
    </row>
    <row r="23" spans="1:3">
      <c r="A23" s="3" t="s">
        <v>531</v>
      </c>
    </row>
    <row r="24" spans="1:3">
      <c r="A24" s="5" t="s">
        <v>523</v>
      </c>
    </row>
    <row r="25" spans="1:3">
      <c r="A25" s="3" t="s">
        <v>524</v>
      </c>
      <c r="B25" s="7" t="n">
        <v>29.7</v>
      </c>
      <c r="C25" s="7" t="n">
        <v>31.6</v>
      </c>
    </row>
    <row r="26" spans="1:3">
      <c r="A26" s="3" t="s">
        <v>532</v>
      </c>
    </row>
    <row r="27" spans="1:3">
      <c r="A27" s="5" t="s">
        <v>523</v>
      </c>
    </row>
    <row r="28" spans="1:3">
      <c r="A28" s="3" t="s">
        <v>524</v>
      </c>
      <c r="B28" s="7" t="n">
        <v>297.7</v>
      </c>
      <c r="C28" s="7" t="n">
        <v>305.1</v>
      </c>
    </row>
    <row r="29" spans="1:3">
      <c r="A29" s="3" t="s">
        <v>533</v>
      </c>
    </row>
    <row r="30" spans="1:3">
      <c r="A30" s="5" t="s">
        <v>523</v>
      </c>
    </row>
    <row r="31" spans="1:3">
      <c r="A31" s="3" t="s">
        <v>524</v>
      </c>
      <c r="B31" s="7" t="n">
        <v>0.3</v>
      </c>
      <c r="C31" s="7" t="n">
        <v>0.4</v>
      </c>
    </row>
    <row r="32" spans="1:3">
      <c r="A32" s="3" t="s">
        <v>534</v>
      </c>
    </row>
    <row r="33" spans="1:3">
      <c r="A33" s="5" t="s">
        <v>523</v>
      </c>
    </row>
    <row r="34" spans="1:3">
      <c r="A34" s="3" t="s">
        <v>524</v>
      </c>
      <c r="B34" s="7" t="n">
        <v>281.6</v>
      </c>
      <c r="C34" s="7" t="n">
        <v>289.2</v>
      </c>
    </row>
    <row r="35" spans="1:3">
      <c r="A35" s="3" t="s">
        <v>535</v>
      </c>
    </row>
    <row r="36" spans="1:3">
      <c r="A36" s="5" t="s">
        <v>523</v>
      </c>
    </row>
    <row r="37" spans="1:3">
      <c r="A37" s="3" t="s">
        <v>524</v>
      </c>
      <c r="B37" s="7" t="n">
        <v>0.1</v>
      </c>
      <c r="C37" s="7" t="n">
        <v>0.1</v>
      </c>
    </row>
    <row r="38" spans="1:3">
      <c r="A38" s="3" t="s">
        <v>536</v>
      </c>
    </row>
    <row r="39" spans="1:3">
      <c r="A39" s="5" t="s">
        <v>523</v>
      </c>
    </row>
    <row r="40" spans="1:3">
      <c r="A40" s="3" t="s">
        <v>524</v>
      </c>
      <c r="B40" s="7" t="n">
        <v>10.5</v>
      </c>
      <c r="C40" s="7" t="n">
        <v>10.3</v>
      </c>
    </row>
    <row r="41" spans="1:3">
      <c r="A41" s="3" t="s">
        <v>537</v>
      </c>
    </row>
    <row r="42" spans="1:3">
      <c r="A42" s="5" t="s">
        <v>523</v>
      </c>
    </row>
    <row r="43" spans="1:3">
      <c r="A43" s="3" t="s">
        <v>524</v>
      </c>
      <c r="B43" s="7" t="n">
        <v>5.2</v>
      </c>
      <c r="C43" s="7" t="n">
        <v>5.1</v>
      </c>
    </row>
    <row r="44" spans="1:3">
      <c r="A44" s="3" t="s">
        <v>538</v>
      </c>
    </row>
    <row r="45" spans="1:3">
      <c r="A45" s="5" t="s">
        <v>523</v>
      </c>
    </row>
    <row r="46" spans="1:3">
      <c r="A46" s="3" t="s">
        <v>524</v>
      </c>
      <c r="B46" s="7" t="n">
        <v>322.1</v>
      </c>
      <c r="C46" s="7" t="n">
        <v>317.2</v>
      </c>
    </row>
    <row r="47" spans="1:3">
      <c r="A47" s="3" t="s">
        <v>539</v>
      </c>
    </row>
    <row r="48" spans="1:3">
      <c r="A48" s="5" t="s">
        <v>523</v>
      </c>
    </row>
    <row r="49" spans="1:3">
      <c r="A49" s="3" t="s">
        <v>524</v>
      </c>
      <c r="B49" s="4" t="n">
        <v>3</v>
      </c>
      <c r="C49" s="7" t="n">
        <v>3.9</v>
      </c>
    </row>
    <row r="50" spans="1:3">
      <c r="A50" s="3" t="s">
        <v>540</v>
      </c>
    </row>
    <row r="51" spans="1:3">
      <c r="A51" s="5" t="s">
        <v>523</v>
      </c>
    </row>
    <row r="52" spans="1:3">
      <c r="A52" s="3" t="s">
        <v>524</v>
      </c>
      <c r="B52" s="7" t="n">
        <v>116.5</v>
      </c>
      <c r="C52" s="7" t="n">
        <v>116.9</v>
      </c>
    </row>
    <row r="53" spans="1:3">
      <c r="A53" s="3" t="s">
        <v>541</v>
      </c>
    </row>
    <row r="54" spans="1:3">
      <c r="A54" s="5" t="s">
        <v>523</v>
      </c>
    </row>
    <row r="55" spans="1:3">
      <c r="A55" s="3" t="s">
        <v>524</v>
      </c>
      <c r="B55" s="7" t="n">
        <v>149.1</v>
      </c>
      <c r="C55" s="7" t="n">
        <v>139.8</v>
      </c>
    </row>
    <row r="56" spans="1:3">
      <c r="A56" s="3" t="s">
        <v>542</v>
      </c>
    </row>
    <row r="57" spans="1:3">
      <c r="A57" s="5" t="s">
        <v>523</v>
      </c>
    </row>
    <row r="58" spans="1:3">
      <c r="A58" s="3" t="s">
        <v>524</v>
      </c>
      <c r="B58" s="4" t="n">
        <v>36</v>
      </c>
      <c r="C58" s="7" t="n">
        <v>38.2</v>
      </c>
    </row>
    <row r="59" spans="1:3">
      <c r="A59" s="3" t="s">
        <v>543</v>
      </c>
    </row>
    <row r="60" spans="1:3">
      <c r="A60" s="5" t="s">
        <v>523</v>
      </c>
    </row>
    <row r="61" spans="1:3">
      <c r="A61" s="3" t="s">
        <v>524</v>
      </c>
      <c r="B61" s="7" t="n">
        <v>17.5</v>
      </c>
      <c r="C61" s="7" t="n">
        <v>18.4</v>
      </c>
    </row>
    <row r="62" spans="1:3">
      <c r="A62" s="3" t="s">
        <v>544</v>
      </c>
    </row>
    <row r="63" spans="1:3">
      <c r="A63" s="5" t="s">
        <v>523</v>
      </c>
    </row>
    <row r="64" spans="1:3">
      <c r="A64" s="3" t="s">
        <v>524</v>
      </c>
      <c r="B64" s="7" t="n">
        <v>205.8</v>
      </c>
      <c r="C64" s="7" t="n">
        <v>204.7</v>
      </c>
    </row>
    <row r="65" spans="1:3">
      <c r="A65" s="3" t="s">
        <v>545</v>
      </c>
    </row>
    <row r="66" spans="1:3">
      <c r="A66" s="5" t="s">
        <v>523</v>
      </c>
    </row>
    <row r="67" spans="1:3">
      <c r="A67" s="3" t="s">
        <v>524</v>
      </c>
      <c r="B67" s="7" t="n">
        <v>1.9</v>
      </c>
      <c r="C67" s="7" t="n">
        <v>1.6</v>
      </c>
    </row>
    <row r="68" spans="1:3">
      <c r="A68" s="3" t="s">
        <v>546</v>
      </c>
    </row>
    <row r="69" spans="1:3">
      <c r="A69" s="5" t="s">
        <v>523</v>
      </c>
    </row>
    <row r="70" spans="1:3">
      <c r="A70" s="3" t="s">
        <v>524</v>
      </c>
      <c r="B70" s="7" t="n">
        <v>1.2</v>
      </c>
      <c r="C70" s="7" t="n">
        <v>1.2</v>
      </c>
    </row>
    <row r="71" spans="1:3">
      <c r="A71" s="3" t="s">
        <v>547</v>
      </c>
    </row>
    <row r="72" spans="1:3">
      <c r="A72" s="5" t="s">
        <v>523</v>
      </c>
    </row>
    <row r="73" spans="1:3">
      <c r="A73" s="3" t="s">
        <v>524</v>
      </c>
      <c r="B73" s="7" t="n">
        <v>138.5</v>
      </c>
      <c r="C73" s="7" t="n">
        <v>138.4</v>
      </c>
    </row>
    <row r="74" spans="1:3">
      <c r="A74" s="3" t="s">
        <v>548</v>
      </c>
    </row>
    <row r="75" spans="1:3">
      <c r="A75" s="5" t="s">
        <v>523</v>
      </c>
    </row>
    <row r="76" spans="1:3">
      <c r="A76" s="3" t="s">
        <v>524</v>
      </c>
      <c r="B76" s="7" t="n">
        <v>53.9</v>
      </c>
      <c r="C76" s="7" t="n">
        <v>52.3</v>
      </c>
    </row>
    <row r="77" spans="1:3">
      <c r="A77" s="3" t="s">
        <v>549</v>
      </c>
    </row>
    <row r="78" spans="1:3">
      <c r="A78" s="5" t="s">
        <v>523</v>
      </c>
    </row>
    <row r="79" spans="1:3">
      <c r="A79" s="3" t="s">
        <v>524</v>
      </c>
      <c r="B79" s="7" t="n">
        <v>3.3</v>
      </c>
      <c r="C79" s="7" t="n">
        <v>3.1</v>
      </c>
    </row>
    <row r="80" spans="1:3">
      <c r="A80" s="3" t="s">
        <v>550</v>
      </c>
    </row>
    <row r="81" spans="1:3">
      <c r="A81" s="5" t="s">
        <v>523</v>
      </c>
    </row>
    <row r="82" spans="1:3">
      <c r="A82" s="3" t="s">
        <v>524</v>
      </c>
      <c r="B82" s="4" t="n">
        <v>7</v>
      </c>
      <c r="C82" s="7" t="n">
        <v>8.1</v>
      </c>
    </row>
    <row r="83" spans="1:3">
      <c r="A83" s="3" t="s">
        <v>551</v>
      </c>
    </row>
    <row r="84" spans="1:3">
      <c r="A84" s="5" t="s">
        <v>523</v>
      </c>
    </row>
    <row r="85" spans="1:3">
      <c r="A85" s="3" t="s">
        <v>524</v>
      </c>
      <c r="B85" s="7" t="n">
        <v>45.9</v>
      </c>
      <c r="C85" s="7" t="n">
        <v>53.3</v>
      </c>
    </row>
    <row r="86" spans="1:3">
      <c r="A86" s="3" t="s">
        <v>552</v>
      </c>
    </row>
    <row r="87" spans="1:3">
      <c r="A87" s="5" t="s">
        <v>523</v>
      </c>
    </row>
    <row r="88" spans="1:3">
      <c r="A88" s="3" t="s">
        <v>524</v>
      </c>
      <c r="B88" s="7" t="n">
        <v>0.3</v>
      </c>
      <c r="C88" s="7" t="n">
        <v>0.3</v>
      </c>
    </row>
    <row r="89" spans="1:3">
      <c r="A89" s="3" t="s">
        <v>553</v>
      </c>
    </row>
    <row r="90" spans="1:3">
      <c r="A90" s="5" t="s">
        <v>523</v>
      </c>
    </row>
    <row r="91" spans="1:3">
      <c r="A91" s="3" t="s">
        <v>524</v>
      </c>
      <c r="B91" s="7" t="n">
        <v>44.3</v>
      </c>
      <c r="C91" s="7" t="n">
        <v>51.7</v>
      </c>
    </row>
    <row r="92" spans="1:3">
      <c r="A92" s="3" t="s">
        <v>554</v>
      </c>
    </row>
    <row r="93" spans="1:3">
      <c r="A93" s="5" t="s">
        <v>523</v>
      </c>
    </row>
    <row r="94" spans="1:3">
      <c r="A94" s="3" t="s">
        <v>524</v>
      </c>
      <c r="B94" s="6" t="n">
        <v>1.3</v>
      </c>
      <c r="C94" s="6"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108</v>
      </c>
    </row>
    <row r="3" spans="1:3">
      <c r="A3" s="5" t="s">
        <v>202</v>
      </c>
    </row>
    <row r="4" spans="1:3">
      <c r="A4" s="3" t="s">
        <v>127</v>
      </c>
      <c r="B4" s="6" t="n">
        <v>-34.9</v>
      </c>
      <c r="C4" s="6" t="n">
        <v>-112.3</v>
      </c>
    </row>
    <row r="5" spans="1:3">
      <c r="A5" s="3" t="s">
        <v>126</v>
      </c>
      <c r="B5" s="7" t="n">
        <v>2.8</v>
      </c>
      <c r="C5" s="7" t="n">
        <v>-83.2</v>
      </c>
    </row>
    <row r="6" spans="1:3">
      <c r="A6" s="3" t="s">
        <v>125</v>
      </c>
      <c r="B6" s="7" t="n">
        <v>-37.7</v>
      </c>
      <c r="C6" s="7" t="n">
        <v>-29.1</v>
      </c>
    </row>
    <row r="7" spans="1:3">
      <c r="A7" s="5" t="s">
        <v>203</v>
      </c>
    </row>
    <row r="8" spans="1:3">
      <c r="A8" s="3" t="s">
        <v>204</v>
      </c>
      <c r="B8" s="7" t="n">
        <v>41.7</v>
      </c>
      <c r="C8" s="4" t="n">
        <v>66</v>
      </c>
    </row>
    <row r="9" spans="1:3">
      <c r="A9" s="3" t="s">
        <v>189</v>
      </c>
      <c r="B9" s="7" t="n">
        <v>12.9</v>
      </c>
      <c r="C9" s="4" t="n">
        <v>6</v>
      </c>
    </row>
    <row r="10" spans="1:3">
      <c r="A10" s="3" t="s">
        <v>205</v>
      </c>
      <c r="B10" s="7" t="n">
        <v>-38.5</v>
      </c>
    </row>
    <row r="11" spans="1:3">
      <c r="A11" s="3" t="s">
        <v>117</v>
      </c>
      <c r="B11" s="7" t="n">
        <v>24.2</v>
      </c>
    </row>
    <row r="12" spans="1:3">
      <c r="A12" s="3" t="s">
        <v>118</v>
      </c>
      <c r="B12" s="7" t="n">
        <v>32.8</v>
      </c>
    </row>
    <row r="13" spans="1:3">
      <c r="A13" s="3" t="s">
        <v>206</v>
      </c>
      <c r="B13" s="7" t="n">
        <v>1.6</v>
      </c>
      <c r="C13" s="7" t="n">
        <v>4.7</v>
      </c>
    </row>
    <row r="14" spans="1:3">
      <c r="A14" s="3" t="s">
        <v>207</v>
      </c>
      <c r="B14" s="7" t="n">
        <v>1.1</v>
      </c>
    </row>
    <row r="15" spans="1:3">
      <c r="A15" s="3" t="s">
        <v>208</v>
      </c>
      <c r="B15" s="7" t="n">
        <v>1.4</v>
      </c>
      <c r="C15" s="7" t="n">
        <v>-26.5</v>
      </c>
    </row>
    <row r="16" spans="1:3">
      <c r="A16" s="5" t="s">
        <v>209</v>
      </c>
    </row>
    <row r="17" spans="1:3">
      <c r="A17" s="3" t="s">
        <v>209</v>
      </c>
      <c r="B17" s="7" t="n">
        <v>-236.2</v>
      </c>
      <c r="C17" s="7" t="n">
        <v>-304.7</v>
      </c>
    </row>
    <row r="18" spans="1:3">
      <c r="A18" s="3" t="s">
        <v>210</v>
      </c>
      <c r="B18" s="7" t="n">
        <v>-196.7</v>
      </c>
      <c r="C18" s="7" t="n">
        <v>-283.6</v>
      </c>
    </row>
    <row r="19" spans="1:3">
      <c r="A19" s="3" t="s">
        <v>211</v>
      </c>
      <c r="C19" s="7" t="n">
        <v>-28.3</v>
      </c>
    </row>
    <row r="20" spans="1:3">
      <c r="A20" s="3" t="s">
        <v>212</v>
      </c>
      <c r="B20" s="7" t="n">
        <v>-196.7</v>
      </c>
      <c r="C20" s="7" t="n">
        <v>-311.9</v>
      </c>
    </row>
    <row r="21" spans="1:3">
      <c r="A21" s="5" t="s">
        <v>213</v>
      </c>
    </row>
    <row r="22" spans="1:3">
      <c r="A22" s="3" t="s">
        <v>214</v>
      </c>
      <c r="B22" s="7" t="n">
        <v>-18.7</v>
      </c>
      <c r="C22" s="7" t="n">
        <v>-13.5</v>
      </c>
    </row>
    <row r="23" spans="1:3">
      <c r="A23" s="3" t="s">
        <v>215</v>
      </c>
      <c r="C23" s="7" t="n">
        <v>0.1</v>
      </c>
    </row>
    <row r="24" spans="1:3">
      <c r="A24" s="3" t="s">
        <v>216</v>
      </c>
      <c r="B24" s="7" t="n">
        <v>-18.7</v>
      </c>
      <c r="C24" s="7" t="n">
        <v>-13.4</v>
      </c>
    </row>
    <row r="25" spans="1:3">
      <c r="A25" s="3" t="s">
        <v>217</v>
      </c>
      <c r="C25" s="7" t="n">
        <v>-5.1</v>
      </c>
    </row>
    <row r="26" spans="1:3">
      <c r="A26" s="3" t="s">
        <v>218</v>
      </c>
      <c r="B26" s="7" t="n">
        <v>-18.7</v>
      </c>
      <c r="C26" s="7" t="n">
        <v>-18.5</v>
      </c>
    </row>
    <row r="27" spans="1:3">
      <c r="A27" s="5" t="s">
        <v>219</v>
      </c>
    </row>
    <row r="28" spans="1:3">
      <c r="A28" s="3" t="s">
        <v>220</v>
      </c>
      <c r="B28" s="7" t="n">
        <v>-127.5</v>
      </c>
      <c r="C28" s="7" t="n">
        <v>-45.6</v>
      </c>
    </row>
    <row r="29" spans="1:3">
      <c r="A29" s="3" t="s">
        <v>221</v>
      </c>
      <c r="B29" s="4" t="n">
        <v>103</v>
      </c>
      <c r="C29" s="7" t="n">
        <v>124.3</v>
      </c>
    </row>
    <row r="30" spans="1:3">
      <c r="A30" s="3" t="s">
        <v>222</v>
      </c>
      <c r="B30" s="7" t="n">
        <v>-0.8</v>
      </c>
    </row>
    <row r="31" spans="1:3">
      <c r="A31" s="3" t="s">
        <v>223</v>
      </c>
      <c r="B31" s="7" t="n">
        <v>-90.59999999999999</v>
      </c>
      <c r="C31" s="7" t="n">
        <v>-18.5</v>
      </c>
    </row>
    <row r="32" spans="1:3">
      <c r="A32" s="3" t="s">
        <v>197</v>
      </c>
      <c r="B32" s="4" t="n">
        <v>-125</v>
      </c>
    </row>
    <row r="33" spans="1:3">
      <c r="A33" s="3" t="s">
        <v>224</v>
      </c>
      <c r="B33" s="7" t="n">
        <v>-19.9</v>
      </c>
      <c r="C33" s="7" t="n">
        <v>-22.4</v>
      </c>
    </row>
    <row r="34" spans="1:3">
      <c r="A34" s="3" t="s">
        <v>225</v>
      </c>
      <c r="B34" s="7" t="n">
        <v>-12.2</v>
      </c>
      <c r="C34" s="7" t="n">
        <v>-2.2</v>
      </c>
    </row>
    <row r="35" spans="1:3">
      <c r="A35" s="3" t="s">
        <v>226</v>
      </c>
      <c r="B35" s="4" t="n">
        <v>-273</v>
      </c>
      <c r="C35" s="7" t="n">
        <v>35.6</v>
      </c>
    </row>
    <row r="36" spans="1:3">
      <c r="A36" s="3" t="s">
        <v>227</v>
      </c>
      <c r="C36" s="7" t="n">
        <v>-2.3</v>
      </c>
    </row>
    <row r="37" spans="1:3">
      <c r="A37" s="3" t="s">
        <v>228</v>
      </c>
      <c r="B37" s="4" t="n">
        <v>-273</v>
      </c>
      <c r="C37" s="7" t="n">
        <v>33.3</v>
      </c>
    </row>
    <row r="38" spans="1:3">
      <c r="A38" s="3" t="s">
        <v>229</v>
      </c>
      <c r="B38" s="7" t="n">
        <v>3.5</v>
      </c>
      <c r="C38" s="7" t="n">
        <v>-2.9</v>
      </c>
    </row>
    <row r="39" spans="1:3">
      <c r="A39" s="3" t="s">
        <v>230</v>
      </c>
      <c r="B39" s="7" t="n">
        <v>-484.9</v>
      </c>
      <c r="C39" s="4" t="n">
        <v>-300</v>
      </c>
    </row>
    <row r="40" spans="1:3">
      <c r="A40" s="3" t="s">
        <v>231</v>
      </c>
      <c r="B40" s="7" t="n">
        <v>-484.9</v>
      </c>
      <c r="C40" s="4" t="n">
        <v>-300</v>
      </c>
    </row>
    <row r="41" spans="1:3">
      <c r="A41" s="3" t="s">
        <v>232</v>
      </c>
      <c r="B41" s="7" t="n">
        <v>627.1</v>
      </c>
      <c r="C41" s="7" t="n">
        <v>561.3</v>
      </c>
    </row>
    <row r="42" spans="1:3">
      <c r="A42" s="3" t="s">
        <v>233</v>
      </c>
      <c r="B42" s="7" t="n">
        <v>142.2</v>
      </c>
      <c r="C42" s="7" t="n">
        <v>261.3</v>
      </c>
    </row>
    <row r="43" spans="1:3">
      <c r="A43" s="5" t="s">
        <v>234</v>
      </c>
    </row>
    <row r="44" spans="1:3">
      <c r="A44" s="3" t="s">
        <v>235</v>
      </c>
      <c r="B44" s="7" t="n">
        <v>23.5</v>
      </c>
      <c r="C44" s="4" t="n">
        <v>56</v>
      </c>
    </row>
    <row r="45" spans="1:3">
      <c r="A45" s="3" t="s">
        <v>236</v>
      </c>
      <c r="B45" s="7" t="n">
        <v>14.5</v>
      </c>
      <c r="C45" s="7" t="n">
        <v>21.8</v>
      </c>
    </row>
    <row r="46" spans="1:3">
      <c r="A46" s="5" t="s">
        <v>237</v>
      </c>
    </row>
    <row r="47" spans="1:3">
      <c r="A47" s="3" t="s">
        <v>238</v>
      </c>
      <c r="B47" s="7" t="n">
        <v>0.7</v>
      </c>
      <c r="C47" s="7" t="n">
        <v>1.4</v>
      </c>
    </row>
    <row r="48" spans="1:3">
      <c r="A48" s="5" t="s">
        <v>239</v>
      </c>
    </row>
    <row r="49" spans="1:3">
      <c r="A49" s="3" t="s">
        <v>240</v>
      </c>
      <c r="B49" s="7" t="n">
        <v>38.3</v>
      </c>
      <c r="C49" s="7" t="n">
        <v>22.5</v>
      </c>
    </row>
    <row r="50" spans="1:3">
      <c r="A50" s="3" t="s">
        <v>56</v>
      </c>
    </row>
    <row r="51" spans="1:3">
      <c r="A51" s="5" t="s">
        <v>202</v>
      </c>
    </row>
    <row r="52" spans="1:3">
      <c r="A52" s="3" t="s">
        <v>127</v>
      </c>
      <c r="B52" s="4" t="n">
        <v>-34</v>
      </c>
      <c r="C52" s="7" t="n">
        <v>-102.2</v>
      </c>
    </row>
    <row r="53" spans="1:3">
      <c r="A53" s="3" t="s">
        <v>126</v>
      </c>
      <c r="B53" s="7" t="n">
        <v>2.8</v>
      </c>
      <c r="C53" s="7" t="n">
        <v>-83.2</v>
      </c>
    </row>
    <row r="54" spans="1:3">
      <c r="A54" s="3" t="s">
        <v>125</v>
      </c>
      <c r="B54" s="7" t="n">
        <v>-36.8</v>
      </c>
      <c r="C54" s="4" t="n">
        <v>-19</v>
      </c>
    </row>
    <row r="55" spans="1:3">
      <c r="A55" s="5" t="s">
        <v>203</v>
      </c>
    </row>
    <row r="56" spans="1:3">
      <c r="A56" s="3" t="s">
        <v>204</v>
      </c>
      <c r="B56" s="7" t="n">
        <v>41.7</v>
      </c>
      <c r="C56" s="4" t="n">
        <v>66</v>
      </c>
    </row>
    <row r="57" spans="1:3">
      <c r="A57" s="3" t="s">
        <v>189</v>
      </c>
      <c r="B57" s="7" t="n">
        <v>12.8</v>
      </c>
      <c r="C57" s="7" t="n">
        <v>5.6</v>
      </c>
    </row>
    <row r="58" spans="1:3">
      <c r="A58" s="3" t="s">
        <v>205</v>
      </c>
      <c r="B58" s="7" t="n">
        <v>-38.5</v>
      </c>
    </row>
    <row r="59" spans="1:3">
      <c r="A59" s="3" t="s">
        <v>117</v>
      </c>
      <c r="B59" s="7" t="n">
        <v>24.2</v>
      </c>
    </row>
    <row r="60" spans="1:3">
      <c r="A60" s="3" t="s">
        <v>118</v>
      </c>
      <c r="B60" s="7" t="n">
        <v>32.8</v>
      </c>
    </row>
    <row r="61" spans="1:3">
      <c r="A61" s="3" t="s">
        <v>206</v>
      </c>
      <c r="B61" s="7" t="n">
        <v>1.3</v>
      </c>
      <c r="C61" s="7" t="n">
        <v>2.6</v>
      </c>
    </row>
    <row r="62" spans="1:3">
      <c r="A62" s="3" t="s">
        <v>207</v>
      </c>
      <c r="B62" s="7" t="n">
        <v>1.1</v>
      </c>
    </row>
    <row r="63" spans="1:3">
      <c r="A63" s="3" t="s">
        <v>208</v>
      </c>
      <c r="B63" s="7" t="n">
        <v>1.3</v>
      </c>
      <c r="C63" s="7" t="n">
        <v>-21.5</v>
      </c>
    </row>
    <row r="64" spans="1:3">
      <c r="A64" s="5" t="s">
        <v>209</v>
      </c>
    </row>
    <row r="65" spans="1:3">
      <c r="A65" s="3" t="s">
        <v>209</v>
      </c>
      <c r="B65" s="7" t="n">
        <v>-447.1</v>
      </c>
      <c r="C65" s="7" t="n">
        <v>-334.8</v>
      </c>
    </row>
    <row r="66" spans="1:3">
      <c r="A66" s="3" t="s">
        <v>210</v>
      </c>
      <c r="B66" s="7" t="n">
        <v>-407.2</v>
      </c>
      <c r="C66" s="7" t="n">
        <v>-301.1</v>
      </c>
    </row>
    <row r="67" spans="1:3">
      <c r="A67" s="3" t="s">
        <v>211</v>
      </c>
      <c r="C67" s="7" t="n">
        <v>-28.3</v>
      </c>
    </row>
    <row r="68" spans="1:3">
      <c r="A68" s="3" t="s">
        <v>212</v>
      </c>
      <c r="B68" s="7" t="n">
        <v>-407.2</v>
      </c>
      <c r="C68" s="7" t="n">
        <v>-329.4</v>
      </c>
    </row>
    <row r="69" spans="1:3">
      <c r="A69" s="5" t="s">
        <v>213</v>
      </c>
    </row>
    <row r="70" spans="1:3">
      <c r="A70" s="3" t="s">
        <v>214</v>
      </c>
      <c r="B70" s="7" t="n">
        <v>-18.7</v>
      </c>
      <c r="C70" s="7" t="n">
        <v>-13.5</v>
      </c>
    </row>
    <row r="71" spans="1:3">
      <c r="A71" s="3" t="s">
        <v>215</v>
      </c>
      <c r="C71" s="7" t="n">
        <v>0.1</v>
      </c>
    </row>
    <row r="72" spans="1:3">
      <c r="A72" s="3" t="s">
        <v>216</v>
      </c>
      <c r="B72" s="7" t="n">
        <v>-18.7</v>
      </c>
      <c r="C72" s="7" t="n">
        <v>-13.4</v>
      </c>
    </row>
    <row r="73" spans="1:3">
      <c r="A73" s="3" t="s">
        <v>217</v>
      </c>
      <c r="C73" s="7" t="n">
        <v>-5.1</v>
      </c>
    </row>
    <row r="74" spans="1:3">
      <c r="A74" s="3" t="s">
        <v>218</v>
      </c>
      <c r="B74" s="7" t="n">
        <v>-18.7</v>
      </c>
      <c r="C74" s="7" t="n">
        <v>-18.5</v>
      </c>
    </row>
    <row r="75" spans="1:3">
      <c r="A75" s="5" t="s">
        <v>219</v>
      </c>
    </row>
    <row r="76" spans="1:3">
      <c r="A76" s="3" t="s">
        <v>220</v>
      </c>
      <c r="B76" s="7" t="n">
        <v>-127.5</v>
      </c>
      <c r="C76" s="7" t="n">
        <v>-45.6</v>
      </c>
    </row>
    <row r="77" spans="1:3">
      <c r="A77" s="3" t="s">
        <v>221</v>
      </c>
      <c r="B77" s="4" t="n">
        <v>103</v>
      </c>
      <c r="C77" s="7" t="n">
        <v>124.3</v>
      </c>
    </row>
    <row r="78" spans="1:3">
      <c r="A78" s="3" t="s">
        <v>222</v>
      </c>
      <c r="B78" s="7" t="n">
        <v>-0.8</v>
      </c>
    </row>
    <row r="79" spans="1:3">
      <c r="A79" s="3" t="s">
        <v>241</v>
      </c>
      <c r="B79" s="7" t="n">
        <v>-36.7</v>
      </c>
      <c r="C79" s="7" t="n">
        <v>-30.4</v>
      </c>
    </row>
    <row r="80" spans="1:3">
      <c r="A80" s="3" t="s">
        <v>226</v>
      </c>
      <c r="B80" s="4" t="n">
        <v>-62</v>
      </c>
      <c r="C80" s="7" t="n">
        <v>48.3</v>
      </c>
    </row>
    <row r="81" spans="1:3">
      <c r="A81" s="3" t="s">
        <v>227</v>
      </c>
      <c r="C81" s="7" t="n">
        <v>-2.3</v>
      </c>
    </row>
    <row r="82" spans="1:3">
      <c r="A82" s="3" t="s">
        <v>228</v>
      </c>
      <c r="B82" s="4" t="n">
        <v>-62</v>
      </c>
      <c r="C82" s="4" t="n">
        <v>46</v>
      </c>
    </row>
    <row r="83" spans="1:3">
      <c r="A83" s="3" t="s">
        <v>229</v>
      </c>
      <c r="B83" s="7" t="n">
        <v>3.5</v>
      </c>
      <c r="C83" s="7" t="n">
        <v>-2.9</v>
      </c>
    </row>
    <row r="84" spans="1:3">
      <c r="A84" s="3" t="s">
        <v>230</v>
      </c>
      <c r="B84" s="7" t="n">
        <v>-484.4</v>
      </c>
      <c r="C84" s="7" t="n">
        <v>-304.8</v>
      </c>
    </row>
    <row r="85" spans="1:3">
      <c r="A85" s="3" t="s">
        <v>232</v>
      </c>
      <c r="B85" s="7" t="n">
        <v>621.9</v>
      </c>
      <c r="C85" s="7" t="n">
        <v>514.3</v>
      </c>
    </row>
    <row r="86" spans="1:3">
      <c r="A86" s="3" t="s">
        <v>233</v>
      </c>
      <c r="B86" s="7" t="n">
        <v>137.5</v>
      </c>
      <c r="C86" s="7" t="n">
        <v>209.5</v>
      </c>
    </row>
    <row r="87" spans="1:3">
      <c r="A87" s="5" t="s">
        <v>234</v>
      </c>
    </row>
    <row r="88" spans="1:3">
      <c r="A88" s="3" t="s">
        <v>235</v>
      </c>
      <c r="B88" s="7" t="n">
        <v>23.5</v>
      </c>
      <c r="C88" s="4" t="n">
        <v>56</v>
      </c>
    </row>
    <row r="89" spans="1:3">
      <c r="A89" s="3" t="s">
        <v>236</v>
      </c>
      <c r="B89" s="7" t="n">
        <v>14.5</v>
      </c>
      <c r="C89" s="7" t="n">
        <v>21.8</v>
      </c>
    </row>
    <row r="90" spans="1:3">
      <c r="A90" s="5" t="s">
        <v>237</v>
      </c>
    </row>
    <row r="91" spans="1:3">
      <c r="A91" s="3" t="s">
        <v>238</v>
      </c>
      <c r="B91" s="6" t="n">
        <v>0.7</v>
      </c>
      <c r="C91" s="6" t="n">
        <v>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 customWidth="1" max="5" min="5" width="22"/>
  </cols>
  <sheetData>
    <row r="1" spans="1:5">
      <c r="A1" s="1" t="s">
        <v>555</v>
      </c>
      <c r="B1" s="2" t="s">
        <v>1</v>
      </c>
    </row>
    <row r="2" spans="1:5">
      <c r="B2" s="2" t="s">
        <v>556</v>
      </c>
      <c r="C2" s="2" t="s">
        <v>108</v>
      </c>
      <c r="D2" s="2" t="s">
        <v>442</v>
      </c>
      <c r="E2" s="2" t="s">
        <v>557</v>
      </c>
    </row>
    <row r="3" spans="1:5">
      <c r="A3" s="5" t="s">
        <v>558</v>
      </c>
    </row>
    <row r="4" spans="1:5">
      <c r="A4" s="3" t="s">
        <v>559</v>
      </c>
      <c r="B4" s="6" t="n">
        <v>4.8</v>
      </c>
      <c r="D4" s="6" t="n">
        <v>4.9</v>
      </c>
    </row>
    <row r="5" spans="1:5">
      <c r="A5" s="3" t="s">
        <v>560</v>
      </c>
    </row>
    <row r="6" spans="1:5">
      <c r="A6" s="5" t="s">
        <v>558</v>
      </c>
    </row>
    <row r="7" spans="1:5">
      <c r="A7" s="3" t="s">
        <v>561</v>
      </c>
      <c r="B7" s="4" t="n">
        <v>3</v>
      </c>
      <c r="E7" s="4" t="n">
        <v>3</v>
      </c>
    </row>
    <row r="8" spans="1:5">
      <c r="A8" s="3" t="s">
        <v>562</v>
      </c>
    </row>
    <row r="9" spans="1:5">
      <c r="A9" s="5" t="s">
        <v>558</v>
      </c>
    </row>
    <row r="10" spans="1:5">
      <c r="A10" s="3" t="s">
        <v>563</v>
      </c>
      <c r="B10" s="3" t="s">
        <v>564</v>
      </c>
      <c r="E10" s="3" t="s">
        <v>564</v>
      </c>
    </row>
    <row r="11" spans="1:5">
      <c r="A11" s="3" t="s">
        <v>565</v>
      </c>
    </row>
    <row r="12" spans="1:5">
      <c r="A12" s="5" t="s">
        <v>558</v>
      </c>
    </row>
    <row r="13" spans="1:5">
      <c r="A13" s="3" t="s">
        <v>563</v>
      </c>
      <c r="B13" s="3" t="s">
        <v>566</v>
      </c>
      <c r="C13" s="3" t="s">
        <v>567</v>
      </c>
    </row>
    <row r="14" spans="1:5">
      <c r="A14" s="3" t="s">
        <v>568</v>
      </c>
    </row>
    <row r="15" spans="1:5">
      <c r="A15" s="5" t="s">
        <v>558</v>
      </c>
    </row>
    <row r="16" spans="1:5">
      <c r="A16" s="3" t="s">
        <v>563</v>
      </c>
      <c r="B16" s="3" t="s">
        <v>569</v>
      </c>
      <c r="D16" s="3" t="s">
        <v>5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0</v>
      </c>
      <c r="B1" s="2" t="s">
        <v>2</v>
      </c>
      <c r="C1" s="2" t="s">
        <v>63</v>
      </c>
    </row>
    <row r="2" spans="1:3">
      <c r="A2" s="5" t="s">
        <v>257</v>
      </c>
    </row>
    <row r="3" spans="1:3">
      <c r="A3" s="3" t="s">
        <v>571</v>
      </c>
      <c r="B3" s="6" t="n">
        <v>77.59999999999999</v>
      </c>
      <c r="C3" s="6" t="n">
        <v>66.2</v>
      </c>
    </row>
    <row r="4" spans="1:3">
      <c r="A4" s="3" t="s">
        <v>572</v>
      </c>
      <c r="B4" s="7" t="n">
        <v>50.6</v>
      </c>
      <c r="C4" s="7" t="n">
        <v>46.4</v>
      </c>
    </row>
    <row r="5" spans="1:3">
      <c r="A5" s="3" t="s">
        <v>573</v>
      </c>
      <c r="B5" s="7" t="n">
        <v>499.6</v>
      </c>
      <c r="C5" s="7" t="n">
        <v>435.8</v>
      </c>
    </row>
    <row r="6" spans="1:3">
      <c r="A6" s="3" t="s">
        <v>68</v>
      </c>
      <c r="B6" s="6" t="n">
        <v>627.8</v>
      </c>
      <c r="C6" s="6" t="n">
        <v>54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74</v>
      </c>
      <c r="B1" s="2" t="s">
        <v>1</v>
      </c>
    </row>
    <row r="2" spans="1:3">
      <c r="B2" s="2" t="s">
        <v>2</v>
      </c>
      <c r="C2" s="2" t="s">
        <v>108</v>
      </c>
    </row>
    <row r="3" spans="1:3">
      <c r="A3" s="5" t="s">
        <v>575</v>
      </c>
    </row>
    <row r="4" spans="1:3">
      <c r="A4" s="3" t="s">
        <v>576</v>
      </c>
      <c r="B4" s="6" t="n">
        <v>24.6</v>
      </c>
      <c r="C4" s="6" t="n">
        <v>33.2</v>
      </c>
    </row>
    <row r="5" spans="1:3">
      <c r="A5" s="3" t="s">
        <v>517</v>
      </c>
    </row>
    <row r="6" spans="1:3">
      <c r="A6" s="5" t="s">
        <v>575</v>
      </c>
    </row>
    <row r="7" spans="1:3">
      <c r="A7" s="3" t="s">
        <v>576</v>
      </c>
      <c r="C7" s="6" t="n">
        <v>1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3</v>
      </c>
    </row>
    <row r="2" spans="1:3">
      <c r="A2" s="5" t="s">
        <v>575</v>
      </c>
    </row>
    <row r="3" spans="1:3">
      <c r="A3" s="3" t="s">
        <v>578</v>
      </c>
      <c r="B3" s="6" t="n">
        <v>860.3</v>
      </c>
      <c r="C3" s="6" t="n">
        <v>913.9</v>
      </c>
    </row>
    <row r="4" spans="1:3">
      <c r="A4" s="3" t="s">
        <v>579</v>
      </c>
      <c r="B4" s="7" t="n">
        <v>-456.9</v>
      </c>
      <c r="C4" s="4" t="n">
        <v>-461</v>
      </c>
    </row>
    <row r="5" spans="1:3">
      <c r="A5" s="3" t="s">
        <v>72</v>
      </c>
      <c r="B5" s="7" t="n">
        <v>403.4</v>
      </c>
      <c r="C5" s="7" t="n">
        <v>452.9</v>
      </c>
    </row>
    <row r="6" spans="1:3">
      <c r="A6" s="3" t="s">
        <v>580</v>
      </c>
    </row>
    <row r="7" spans="1:3">
      <c r="A7" s="5" t="s">
        <v>575</v>
      </c>
    </row>
    <row r="8" spans="1:3">
      <c r="A8" s="3" t="s">
        <v>578</v>
      </c>
      <c r="B8" s="7" t="n">
        <v>132.5</v>
      </c>
      <c r="C8" s="7" t="n">
        <v>161.4</v>
      </c>
    </row>
    <row r="9" spans="1:3">
      <c r="A9" s="3" t="s">
        <v>581</v>
      </c>
    </row>
    <row r="10" spans="1:3">
      <c r="A10" s="5" t="s">
        <v>575</v>
      </c>
    </row>
    <row r="11" spans="1:3">
      <c r="A11" s="3" t="s">
        <v>578</v>
      </c>
      <c r="B11" s="7" t="n">
        <v>493.1</v>
      </c>
      <c r="C11" s="7" t="n">
        <v>523.6</v>
      </c>
    </row>
    <row r="12" spans="1:3">
      <c r="A12" s="3" t="s">
        <v>582</v>
      </c>
    </row>
    <row r="13" spans="1:3">
      <c r="A13" s="5" t="s">
        <v>575</v>
      </c>
    </row>
    <row r="14" spans="1:3">
      <c r="A14" s="3" t="s">
        <v>578</v>
      </c>
      <c r="B14" s="7" t="n">
        <v>197.9</v>
      </c>
      <c r="C14" s="7" t="n">
        <v>197.2</v>
      </c>
    </row>
    <row r="15" spans="1:3">
      <c r="A15" s="3" t="s">
        <v>583</v>
      </c>
    </row>
    <row r="16" spans="1:3">
      <c r="A16" s="5" t="s">
        <v>575</v>
      </c>
    </row>
    <row r="17" spans="1:3">
      <c r="A17" s="3" t="s">
        <v>578</v>
      </c>
      <c r="B17" s="6" t="n">
        <v>36.8</v>
      </c>
      <c r="C17" s="6" t="n">
        <v>3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84</v>
      </c>
      <c r="B1" s="2" t="s">
        <v>1</v>
      </c>
    </row>
    <row r="2" spans="1:4">
      <c r="B2" s="2" t="s">
        <v>2</v>
      </c>
      <c r="C2" s="2" t="s">
        <v>108</v>
      </c>
      <c r="D2" s="2" t="s">
        <v>63</v>
      </c>
    </row>
    <row r="3" spans="1:4">
      <c r="A3" s="5" t="s">
        <v>585</v>
      </c>
    </row>
    <row r="4" spans="1:4">
      <c r="A4" s="3" t="s">
        <v>586</v>
      </c>
      <c r="B4" s="6" t="n">
        <v>10.6</v>
      </c>
    </row>
    <row r="5" spans="1:4">
      <c r="A5" s="3" t="s">
        <v>76</v>
      </c>
      <c r="B5" s="7" t="n">
        <v>1321.5</v>
      </c>
      <c r="D5" s="6" t="n">
        <v>1328.1</v>
      </c>
    </row>
    <row r="6" spans="1:4">
      <c r="A6" s="3" t="s">
        <v>118</v>
      </c>
      <c r="B6" s="7" t="n">
        <v>32.8</v>
      </c>
    </row>
    <row r="7" spans="1:4">
      <c r="A7" s="3" t="s">
        <v>587</v>
      </c>
      <c r="B7" s="7" t="n">
        <v>24.2</v>
      </c>
    </row>
    <row r="8" spans="1:4">
      <c r="A8" s="3" t="s">
        <v>588</v>
      </c>
      <c r="B8" s="6" t="n">
        <v>17.1</v>
      </c>
      <c r="C8" s="6" t="n">
        <v>32.8</v>
      </c>
    </row>
    <row r="9" spans="1:4">
      <c r="A9" s="3" t="s">
        <v>323</v>
      </c>
    </row>
    <row r="10" spans="1:4">
      <c r="A10" s="5" t="s">
        <v>585</v>
      </c>
    </row>
    <row r="11" spans="1:4">
      <c r="A11" s="3" t="s">
        <v>589</v>
      </c>
      <c r="B11" s="3" t="s">
        <v>590</v>
      </c>
    </row>
    <row r="12" spans="1:4">
      <c r="A12" s="3" t="s">
        <v>591</v>
      </c>
      <c r="B12" s="6" t="n">
        <v>7.6</v>
      </c>
    </row>
    <row r="13" spans="1:4">
      <c r="A13" s="3" t="s">
        <v>592</v>
      </c>
    </row>
    <row r="14" spans="1:4">
      <c r="A14" s="5" t="s">
        <v>585</v>
      </c>
    </row>
    <row r="15" spans="1:4">
      <c r="A15" s="3" t="s">
        <v>593</v>
      </c>
      <c r="B15" s="7" t="n">
        <v>3.3</v>
      </c>
    </row>
    <row r="16" spans="1:4">
      <c r="A16" s="3" t="s">
        <v>587</v>
      </c>
      <c r="B16" s="7" t="n">
        <v>16.6</v>
      </c>
    </row>
    <row r="17" spans="1:4">
      <c r="A17" s="3" t="s">
        <v>518</v>
      </c>
    </row>
    <row r="18" spans="1:4">
      <c r="A18" s="5" t="s">
        <v>585</v>
      </c>
    </row>
    <row r="19" spans="1:4">
      <c r="A19" s="3" t="s">
        <v>586</v>
      </c>
      <c r="B19" s="7" t="n">
        <v>10.6</v>
      </c>
    </row>
    <row r="20" spans="1:4">
      <c r="A20" s="3" t="s">
        <v>76</v>
      </c>
      <c r="B20" s="6" t="n">
        <v>421.5</v>
      </c>
      <c r="D20" s="6" t="n">
        <v>430.4</v>
      </c>
    </row>
    <row r="21" spans="1:4">
      <c r="A21" s="3" t="s">
        <v>517</v>
      </c>
    </row>
    <row r="22" spans="1:4">
      <c r="A22" s="5" t="s">
        <v>585</v>
      </c>
    </row>
    <row r="23" spans="1:4">
      <c r="A23" s="3" t="s">
        <v>588</v>
      </c>
      <c r="C23" s="6" t="n">
        <v>1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440</v>
      </c>
    </row>
    <row r="3" spans="1:2">
      <c r="A3" s="5" t="s">
        <v>595</v>
      </c>
    </row>
    <row r="4" spans="1:2">
      <c r="A4" s="3" t="s">
        <v>596</v>
      </c>
      <c r="B4" s="6" t="n">
        <v>1328.1</v>
      </c>
    </row>
    <row r="5" spans="1:2">
      <c r="A5" s="3" t="s">
        <v>597</v>
      </c>
      <c r="B5" s="4" t="n">
        <v>4</v>
      </c>
    </row>
    <row r="6" spans="1:2">
      <c r="A6" s="3" t="s">
        <v>598</v>
      </c>
      <c r="B6" s="7" t="n">
        <v>-32.8</v>
      </c>
    </row>
    <row r="7" spans="1:2">
      <c r="A7" s="3" t="s">
        <v>586</v>
      </c>
      <c r="B7" s="7" t="n">
        <v>-10.6</v>
      </c>
    </row>
    <row r="8" spans="1:2">
      <c r="A8" s="3" t="s">
        <v>599</v>
      </c>
      <c r="B8" s="7" t="n">
        <v>1321.5</v>
      </c>
    </row>
    <row r="9" spans="1:2">
      <c r="A9" s="3" t="s">
        <v>516</v>
      </c>
    </row>
    <row r="10" spans="1:2">
      <c r="A10" s="5" t="s">
        <v>595</v>
      </c>
    </row>
    <row r="11" spans="1:2">
      <c r="A11" s="3" t="s">
        <v>596</v>
      </c>
      <c r="B11" s="7" t="n">
        <v>702.1</v>
      </c>
    </row>
    <row r="12" spans="1:2">
      <c r="A12" s="3" t="s">
        <v>597</v>
      </c>
      <c r="B12" s="7" t="n">
        <v>2.3</v>
      </c>
    </row>
    <row r="13" spans="1:2">
      <c r="A13" s="3" t="s">
        <v>586</v>
      </c>
      <c r="B13" s="3" t="s">
        <v>94</v>
      </c>
    </row>
    <row r="14" spans="1:2">
      <c r="A14" s="3" t="s">
        <v>599</v>
      </c>
      <c r="B14" s="7" t="n">
        <v>704.4</v>
      </c>
    </row>
    <row r="15" spans="1:2">
      <c r="A15" s="3" t="s">
        <v>518</v>
      </c>
    </row>
    <row r="16" spans="1:2">
      <c r="A16" s="5" t="s">
        <v>595</v>
      </c>
    </row>
    <row r="17" spans="1:2">
      <c r="A17" s="3" t="s">
        <v>596</v>
      </c>
      <c r="B17" s="7" t="n">
        <v>430.4</v>
      </c>
    </row>
    <row r="18" spans="1:2">
      <c r="A18" s="3" t="s">
        <v>597</v>
      </c>
      <c r="B18" s="7" t="n">
        <v>1.7</v>
      </c>
    </row>
    <row r="19" spans="1:2">
      <c r="A19" s="3" t="s">
        <v>586</v>
      </c>
      <c r="B19" s="7" t="n">
        <v>-10.6</v>
      </c>
    </row>
    <row r="20" spans="1:2">
      <c r="A20" s="3" t="s">
        <v>599</v>
      </c>
      <c r="B20" s="7" t="n">
        <v>421.5</v>
      </c>
    </row>
    <row r="21" spans="1:2">
      <c r="A21" s="3" t="s">
        <v>519</v>
      </c>
    </row>
    <row r="22" spans="1:2">
      <c r="A22" s="5" t="s">
        <v>595</v>
      </c>
    </row>
    <row r="23" spans="1:2">
      <c r="A23" s="3" t="s">
        <v>596</v>
      </c>
      <c r="B23" s="7" t="n">
        <v>195.6</v>
      </c>
    </row>
    <row r="24" spans="1:2">
      <c r="A24" s="3" t="s">
        <v>597</v>
      </c>
      <c r="B24" s="3" t="s">
        <v>94</v>
      </c>
    </row>
    <row r="25" spans="1:2">
      <c r="A25" s="3" t="s">
        <v>586</v>
      </c>
      <c r="B25" s="3" t="s">
        <v>94</v>
      </c>
    </row>
    <row r="26" spans="1:2">
      <c r="A26" s="3" t="s">
        <v>599</v>
      </c>
      <c r="B26" s="6" t="n">
        <v>19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3</v>
      </c>
    </row>
    <row r="2" spans="1:3">
      <c r="A2" s="5" t="s">
        <v>601</v>
      </c>
    </row>
    <row r="3" spans="1:3">
      <c r="A3" s="3" t="s">
        <v>602</v>
      </c>
      <c r="B3" s="6" t="n">
        <v>1029.9</v>
      </c>
      <c r="C3" s="6" t="n">
        <v>1034.7</v>
      </c>
    </row>
    <row r="4" spans="1:3">
      <c r="A4" s="3" t="s">
        <v>603</v>
      </c>
      <c r="B4" s="7" t="n">
        <v>-557.2</v>
      </c>
      <c r="C4" s="7" t="n">
        <v>-538.7</v>
      </c>
    </row>
    <row r="5" spans="1:3">
      <c r="A5" s="3" t="s">
        <v>604</v>
      </c>
      <c r="B5" s="7" t="n">
        <v>472.7</v>
      </c>
      <c r="C5" s="4" t="n">
        <v>496</v>
      </c>
    </row>
    <row r="6" spans="1:3">
      <c r="A6" s="3" t="s">
        <v>605</v>
      </c>
      <c r="B6" s="7" t="n">
        <v>2029.8</v>
      </c>
      <c r="C6" s="7" t="n">
        <v>2045.8</v>
      </c>
    </row>
    <row r="7" spans="1:3">
      <c r="A7" s="3" t="s">
        <v>606</v>
      </c>
      <c r="B7" s="7" t="n">
        <v>1472.6</v>
      </c>
      <c r="C7" s="7" t="n">
        <v>1507.1</v>
      </c>
    </row>
    <row r="8" spans="1:3">
      <c r="A8" s="3" t="s">
        <v>607</v>
      </c>
    </row>
    <row r="9" spans="1:3">
      <c r="A9" s="5" t="s">
        <v>601</v>
      </c>
    </row>
    <row r="10" spans="1:3">
      <c r="A10" s="3" t="s">
        <v>602</v>
      </c>
      <c r="B10" s="7" t="n">
        <v>999.9</v>
      </c>
      <c r="C10" s="7" t="n">
        <v>1011.1</v>
      </c>
    </row>
    <row r="11" spans="1:3">
      <c r="A11" s="3" t="s">
        <v>604</v>
      </c>
      <c r="B11" s="7" t="n">
        <v>999.9</v>
      </c>
      <c r="C11" s="7" t="n">
        <v>1011.1</v>
      </c>
    </row>
    <row r="12" spans="1:3">
      <c r="A12" s="3" t="s">
        <v>608</v>
      </c>
    </row>
    <row r="13" spans="1:3">
      <c r="A13" s="5" t="s">
        <v>601</v>
      </c>
    </row>
    <row r="14" spans="1:3">
      <c r="A14" s="3" t="s">
        <v>602</v>
      </c>
      <c r="B14" s="7" t="n">
        <v>691.6</v>
      </c>
      <c r="C14" s="7" t="n">
        <v>694.9</v>
      </c>
    </row>
    <row r="15" spans="1:3">
      <c r="A15" s="3" t="s">
        <v>603</v>
      </c>
      <c r="B15" s="7" t="n">
        <v>-340.7</v>
      </c>
      <c r="C15" s="7" t="n">
        <v>-329.7</v>
      </c>
    </row>
    <row r="16" spans="1:3">
      <c r="A16" s="3" t="s">
        <v>604</v>
      </c>
      <c r="B16" s="7" t="n">
        <v>350.9</v>
      </c>
      <c r="C16" s="7" t="n">
        <v>365.2</v>
      </c>
    </row>
    <row r="17" spans="1:3">
      <c r="A17" s="3" t="s">
        <v>609</v>
      </c>
    </row>
    <row r="18" spans="1:3">
      <c r="A18" s="5" t="s">
        <v>601</v>
      </c>
    </row>
    <row r="19" spans="1:3">
      <c r="A19" s="3" t="s">
        <v>602</v>
      </c>
      <c r="B19" s="7" t="n">
        <v>177.9</v>
      </c>
      <c r="C19" s="7" t="n">
        <v>179.4</v>
      </c>
    </row>
    <row r="20" spans="1:3">
      <c r="A20" s="3" t="s">
        <v>603</v>
      </c>
      <c r="B20" s="7" t="n">
        <v>-94.8</v>
      </c>
      <c r="C20" s="7" t="n">
        <v>-90.90000000000001</v>
      </c>
    </row>
    <row r="21" spans="1:3">
      <c r="A21" s="3" t="s">
        <v>604</v>
      </c>
      <c r="B21" s="7" t="n">
        <v>83.09999999999999</v>
      </c>
      <c r="C21" s="7" t="n">
        <v>88.5</v>
      </c>
    </row>
    <row r="22" spans="1:3">
      <c r="A22" s="3" t="s">
        <v>607</v>
      </c>
    </row>
    <row r="23" spans="1:3">
      <c r="A23" s="5" t="s">
        <v>601</v>
      </c>
    </row>
    <row r="24" spans="1:3">
      <c r="A24" s="3" t="s">
        <v>602</v>
      </c>
      <c r="B24" s="7" t="n">
        <v>160.4</v>
      </c>
      <c r="C24" s="7" t="n">
        <v>160.4</v>
      </c>
    </row>
    <row r="25" spans="1:3">
      <c r="A25" s="3" t="s">
        <v>603</v>
      </c>
      <c r="B25" s="7" t="n">
        <v>-121.7</v>
      </c>
      <c r="C25" s="7" t="n">
        <v>-118.1</v>
      </c>
    </row>
    <row r="26" spans="1:3">
      <c r="A26" s="3" t="s">
        <v>604</v>
      </c>
      <c r="B26" s="6" t="n">
        <v>38.7</v>
      </c>
      <c r="C26" s="6" t="n">
        <v>4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440</v>
      </c>
    </row>
    <row r="2" spans="1:2">
      <c r="A2" s="5" t="s">
        <v>263</v>
      </c>
    </row>
    <row r="3" spans="1:2">
      <c r="A3" s="3" t="s">
        <v>16</v>
      </c>
      <c r="B3" s="6" t="n">
        <v>78.59999999999999</v>
      </c>
    </row>
    <row r="4" spans="1:2">
      <c r="A4" s="3" t="s">
        <v>611</v>
      </c>
      <c r="B4" s="7" t="n">
        <v>62.2</v>
      </c>
    </row>
    <row r="5" spans="1:2">
      <c r="A5" s="3" t="s">
        <v>612</v>
      </c>
      <c r="B5" s="4" t="n">
        <v>50</v>
      </c>
    </row>
    <row r="6" spans="1:2">
      <c r="A6" s="3" t="s">
        <v>613</v>
      </c>
      <c r="B6" s="7" t="n">
        <v>44.2</v>
      </c>
    </row>
    <row r="7" spans="1:2">
      <c r="A7" s="3" t="s">
        <v>614</v>
      </c>
      <c r="B7" s="6" t="n">
        <v>4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616</v>
      </c>
      <c r="C1" s="2" t="s">
        <v>2</v>
      </c>
    </row>
    <row r="2" spans="1:3">
      <c r="A2" s="3" t="s">
        <v>617</v>
      </c>
    </row>
    <row r="3" spans="1:3">
      <c r="A3" s="5" t="s">
        <v>618</v>
      </c>
    </row>
    <row r="4" spans="1:3">
      <c r="A4" s="3" t="s">
        <v>619</v>
      </c>
      <c r="C4" s="6" t="n">
        <v>678.4</v>
      </c>
    </row>
    <row r="5" spans="1:3">
      <c r="A5" s="3" t="s">
        <v>620</v>
      </c>
      <c r="C5" s="6" t="n">
        <v>18.6</v>
      </c>
    </row>
    <row r="6" spans="1:3">
      <c r="A6" s="3" t="s">
        <v>621</v>
      </c>
    </row>
    <row r="7" spans="1:3">
      <c r="A7" s="5" t="s">
        <v>618</v>
      </c>
    </row>
    <row r="8" spans="1:3">
      <c r="A8" s="3" t="s">
        <v>622</v>
      </c>
      <c r="C8" s="3" t="s">
        <v>623</v>
      </c>
    </row>
    <row r="9" spans="1:3">
      <c r="A9" s="3" t="s">
        <v>624</v>
      </c>
      <c r="B9" s="6" t="n">
        <v>-2.6</v>
      </c>
    </row>
    <row r="10" spans="1:3">
      <c r="A10" s="3" t="s">
        <v>625</v>
      </c>
      <c r="B10" s="7" t="n">
        <v>1.1</v>
      </c>
    </row>
    <row r="11" spans="1:3">
      <c r="A11" s="3" t="s">
        <v>626</v>
      </c>
      <c r="B11" s="6" t="n">
        <v>117.4</v>
      </c>
    </row>
    <row r="12" spans="1:3">
      <c r="A12" s="3" t="s">
        <v>627</v>
      </c>
    </row>
    <row r="13" spans="1:3">
      <c r="A13" s="5" t="s">
        <v>618</v>
      </c>
    </row>
    <row r="14" spans="1:3">
      <c r="A14" s="3" t="s">
        <v>622</v>
      </c>
      <c r="C14" s="3" t="s">
        <v>628</v>
      </c>
    </row>
    <row r="15" spans="1:3">
      <c r="A15" s="3" t="s">
        <v>629</v>
      </c>
    </row>
    <row r="16" spans="1:3">
      <c r="A16" s="5" t="s">
        <v>618</v>
      </c>
    </row>
    <row r="17" spans="1:3">
      <c r="A17" s="3" t="s">
        <v>630</v>
      </c>
      <c r="C17" s="3" t="s">
        <v>631</v>
      </c>
    </row>
    <row r="18" spans="1:3">
      <c r="A18" s="3" t="s">
        <v>632</v>
      </c>
    </row>
    <row r="19" spans="1:3">
      <c r="A19" s="5" t="s">
        <v>618</v>
      </c>
    </row>
    <row r="20" spans="1:3">
      <c r="A20" s="3" t="s">
        <v>622</v>
      </c>
      <c r="C20" s="3" t="s">
        <v>633</v>
      </c>
    </row>
    <row r="21" spans="1:3">
      <c r="A21" s="3" t="s">
        <v>634</v>
      </c>
    </row>
    <row r="22" spans="1:3">
      <c r="A22" s="5" t="s">
        <v>618</v>
      </c>
    </row>
    <row r="23" spans="1:3">
      <c r="A23" s="3" t="s">
        <v>630</v>
      </c>
      <c r="C23" s="3" t="s">
        <v>6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63</v>
      </c>
    </row>
    <row r="3" spans="1:3">
      <c r="A3" s="5" t="s">
        <v>618</v>
      </c>
    </row>
    <row r="4" spans="1:3">
      <c r="A4" s="3" t="s">
        <v>265</v>
      </c>
      <c r="B4" s="6" t="n">
        <v>2369.4</v>
      </c>
      <c r="C4" s="6" t="n">
        <v>2384.5</v>
      </c>
    </row>
    <row r="5" spans="1:3">
      <c r="A5" s="3" t="s">
        <v>637</v>
      </c>
      <c r="B5" s="7" t="n">
        <v>-0.2</v>
      </c>
      <c r="C5" s="7" t="n">
        <v>-0.2</v>
      </c>
    </row>
    <row r="6" spans="1:3">
      <c r="A6" s="3" t="s">
        <v>638</v>
      </c>
      <c r="B6" s="4" t="n">
        <v>-31</v>
      </c>
      <c r="C6" s="4" t="n">
        <v>-33</v>
      </c>
    </row>
    <row r="7" spans="1:3">
      <c r="A7" s="3" t="s">
        <v>639</v>
      </c>
      <c r="B7" s="7" t="n">
        <v>-13.9</v>
      </c>
      <c r="C7" s="7" t="n">
        <v>-136.9</v>
      </c>
    </row>
    <row r="8" spans="1:3">
      <c r="A8" s="3" t="s">
        <v>88</v>
      </c>
      <c r="B8" s="7" t="n">
        <v>2324.3</v>
      </c>
      <c r="C8" s="7" t="n">
        <v>2214.4</v>
      </c>
    </row>
    <row r="9" spans="1:3">
      <c r="A9" s="3" t="s">
        <v>640</v>
      </c>
    </row>
    <row r="10" spans="1:3">
      <c r="A10" s="5" t="s">
        <v>618</v>
      </c>
    </row>
    <row r="11" spans="1:3">
      <c r="A11" s="3" t="s">
        <v>265</v>
      </c>
      <c r="B11" s="7" t="n">
        <v>2292.4</v>
      </c>
      <c r="C11" s="7" t="n">
        <v>2307.5</v>
      </c>
    </row>
    <row r="12" spans="1:3">
      <c r="A12" s="3" t="s">
        <v>641</v>
      </c>
    </row>
    <row r="13" spans="1:3">
      <c r="A13" s="5" t="s">
        <v>618</v>
      </c>
    </row>
    <row r="14" spans="1:3">
      <c r="A14" s="3" t="s">
        <v>265</v>
      </c>
      <c r="B14" s="7" t="n">
        <v>2292.4</v>
      </c>
      <c r="C14" s="7" t="n">
        <v>2307.5</v>
      </c>
    </row>
    <row r="15" spans="1:3">
      <c r="A15" s="3" t="s">
        <v>56</v>
      </c>
    </row>
    <row r="16" spans="1:3">
      <c r="A16" s="5" t="s">
        <v>618</v>
      </c>
    </row>
    <row r="17" spans="1:3">
      <c r="A17" s="3" t="s">
        <v>265</v>
      </c>
      <c r="B17" s="7" t="n">
        <v>2292.4</v>
      </c>
      <c r="C17" s="7" t="n">
        <v>2307.5</v>
      </c>
    </row>
    <row r="18" spans="1:3">
      <c r="A18" s="3" t="s">
        <v>638</v>
      </c>
      <c r="B18" s="7" t="n">
        <v>-29.8</v>
      </c>
      <c r="C18" s="7" t="n">
        <v>-31.5</v>
      </c>
    </row>
    <row r="19" spans="1:3">
      <c r="A19" s="3" t="s">
        <v>639</v>
      </c>
      <c r="B19" s="7" t="n">
        <v>-13.9</v>
      </c>
      <c r="C19" s="7" t="n">
        <v>-136.9</v>
      </c>
    </row>
    <row r="20" spans="1:3">
      <c r="A20" s="3" t="s">
        <v>88</v>
      </c>
      <c r="B20" s="7" t="n">
        <v>2248.7</v>
      </c>
      <c r="C20" s="7" t="n">
        <v>2139.1</v>
      </c>
    </row>
    <row r="21" spans="1:3">
      <c r="A21" s="3" t="s">
        <v>642</v>
      </c>
    </row>
    <row r="22" spans="1:3">
      <c r="A22" s="5" t="s">
        <v>618</v>
      </c>
    </row>
    <row r="23" spans="1:3">
      <c r="A23" s="3" t="s">
        <v>643</v>
      </c>
      <c r="B23" s="10" t="n">
        <v>103</v>
      </c>
    </row>
    <row r="24" spans="1:3">
      <c r="A24" s="3" t="s">
        <v>644</v>
      </c>
      <c r="B24" s="3" t="s">
        <v>645</v>
      </c>
    </row>
    <row r="25" spans="1:3">
      <c r="A25" s="3" t="s">
        <v>646</v>
      </c>
    </row>
    <row r="26" spans="1:3">
      <c r="A26" s="5" t="s">
        <v>618</v>
      </c>
    </row>
    <row r="27" spans="1:3">
      <c r="A27" s="3" t="s">
        <v>647</v>
      </c>
      <c r="B27" s="3" t="s">
        <v>648</v>
      </c>
    </row>
    <row r="28" spans="1:3">
      <c r="A28" s="3" t="s">
        <v>649</v>
      </c>
    </row>
    <row r="29" spans="1:3">
      <c r="A29" s="5" t="s">
        <v>618</v>
      </c>
    </row>
    <row r="30" spans="1:3">
      <c r="A30" s="3" t="s">
        <v>643</v>
      </c>
      <c r="B30" s="10" t="n">
        <v>103</v>
      </c>
    </row>
    <row r="31" spans="1:3">
      <c r="A31" s="3" t="s">
        <v>644</v>
      </c>
      <c r="B31" s="3" t="s">
        <v>645</v>
      </c>
    </row>
    <row r="32" spans="1:3">
      <c r="A32" s="3" t="s">
        <v>621</v>
      </c>
    </row>
    <row r="33" spans="1:3">
      <c r="A33" s="5" t="s">
        <v>618</v>
      </c>
    </row>
    <row r="34" spans="1:3">
      <c r="A34" s="3" t="s">
        <v>650</v>
      </c>
      <c r="C34" s="6" t="n">
        <v>117.4</v>
      </c>
    </row>
    <row r="35" spans="1:3">
      <c r="A35" s="3" t="s">
        <v>644</v>
      </c>
      <c r="C35" s="3" t="s">
        <v>651</v>
      </c>
    </row>
    <row r="36" spans="1:3">
      <c r="A36" s="3" t="s">
        <v>622</v>
      </c>
      <c r="B36" s="3" t="s">
        <v>623</v>
      </c>
    </row>
    <row r="37" spans="1:3">
      <c r="A37" s="3" t="s">
        <v>652</v>
      </c>
    </row>
    <row r="38" spans="1:3">
      <c r="A38" s="5" t="s">
        <v>618</v>
      </c>
    </row>
    <row r="39" spans="1:3">
      <c r="A39" s="3" t="s">
        <v>622</v>
      </c>
      <c r="B39" s="3" t="s">
        <v>623</v>
      </c>
    </row>
    <row r="40" spans="1:3">
      <c r="A40" s="3" t="s">
        <v>647</v>
      </c>
      <c r="B40" s="3" t="s">
        <v>653</v>
      </c>
    </row>
    <row r="41" spans="1:3">
      <c r="A41" s="3" t="s">
        <v>654</v>
      </c>
    </row>
    <row r="42" spans="1:3">
      <c r="A42" s="5" t="s">
        <v>618</v>
      </c>
    </row>
    <row r="43" spans="1:3">
      <c r="A43" s="3" t="s">
        <v>650</v>
      </c>
      <c r="C43" s="6" t="n">
        <v>117.4</v>
      </c>
    </row>
    <row r="44" spans="1:3">
      <c r="A44" s="3" t="s">
        <v>644</v>
      </c>
      <c r="C44" s="3" t="s">
        <v>651</v>
      </c>
    </row>
    <row r="45" spans="1:3">
      <c r="A45" s="3" t="s">
        <v>655</v>
      </c>
    </row>
    <row r="46" spans="1:3">
      <c r="A46" s="5" t="s">
        <v>618</v>
      </c>
    </row>
    <row r="47" spans="1:3">
      <c r="A47" s="3" t="s">
        <v>650</v>
      </c>
      <c r="B47" s="10" t="n">
        <v>250</v>
      </c>
      <c r="C47" s="10" t="n">
        <v>250</v>
      </c>
    </row>
    <row r="48" spans="1:3">
      <c r="A48" s="3" t="s">
        <v>644</v>
      </c>
      <c r="B48" s="3" t="s">
        <v>656</v>
      </c>
      <c r="C48" s="3" t="s">
        <v>656</v>
      </c>
    </row>
    <row r="49" spans="1:3">
      <c r="A49" s="3" t="s">
        <v>622</v>
      </c>
      <c r="B49" s="3" t="s">
        <v>657</v>
      </c>
    </row>
    <row r="50" spans="1:3">
      <c r="A50" s="3" t="s">
        <v>658</v>
      </c>
    </row>
    <row r="51" spans="1:3">
      <c r="A51" s="5" t="s">
        <v>618</v>
      </c>
    </row>
    <row r="52" spans="1:3">
      <c r="A52" s="3" t="s">
        <v>622</v>
      </c>
      <c r="B52" s="3" t="s">
        <v>657</v>
      </c>
    </row>
    <row r="53" spans="1:3">
      <c r="A53" s="3" t="s">
        <v>647</v>
      </c>
      <c r="B53" s="3" t="s">
        <v>659</v>
      </c>
    </row>
    <row r="54" spans="1:3">
      <c r="A54" s="3" t="s">
        <v>660</v>
      </c>
    </row>
    <row r="55" spans="1:3">
      <c r="A55" s="5" t="s">
        <v>618</v>
      </c>
    </row>
    <row r="56" spans="1:3">
      <c r="A56" s="3" t="s">
        <v>650</v>
      </c>
      <c r="B56" s="10" t="n">
        <v>250</v>
      </c>
      <c r="C56" s="10" t="n">
        <v>250</v>
      </c>
    </row>
    <row r="57" spans="1:3">
      <c r="A57" s="3" t="s">
        <v>644</v>
      </c>
      <c r="B57" s="3" t="s">
        <v>656</v>
      </c>
      <c r="C57" s="3" t="s">
        <v>656</v>
      </c>
    </row>
    <row r="58" spans="1:3">
      <c r="A58" s="3" t="s">
        <v>661</v>
      </c>
    </row>
    <row r="59" spans="1:3">
      <c r="A59" s="5" t="s">
        <v>618</v>
      </c>
    </row>
    <row r="60" spans="1:3">
      <c r="A60" s="3" t="s">
        <v>650</v>
      </c>
      <c r="B60" s="10" t="n">
        <v>300</v>
      </c>
      <c r="C60" s="10" t="n">
        <v>300</v>
      </c>
    </row>
    <row r="61" spans="1:3">
      <c r="A61" s="3" t="s">
        <v>644</v>
      </c>
      <c r="B61" s="3" t="s">
        <v>662</v>
      </c>
      <c r="C61" s="3" t="s">
        <v>662</v>
      </c>
    </row>
    <row r="62" spans="1:3">
      <c r="A62" s="3" t="s">
        <v>622</v>
      </c>
      <c r="B62" s="3" t="s">
        <v>662</v>
      </c>
    </row>
    <row r="63" spans="1:3">
      <c r="A63" s="3" t="s">
        <v>663</v>
      </c>
    </row>
    <row r="64" spans="1:3">
      <c r="A64" s="5" t="s">
        <v>618</v>
      </c>
    </row>
    <row r="65" spans="1:3">
      <c r="A65" s="3" t="s">
        <v>622</v>
      </c>
      <c r="B65" s="3" t="s">
        <v>662</v>
      </c>
    </row>
    <row r="66" spans="1:3">
      <c r="A66" s="3" t="s">
        <v>647</v>
      </c>
      <c r="B66" s="3" t="s">
        <v>664</v>
      </c>
    </row>
    <row r="67" spans="1:3">
      <c r="A67" s="3" t="s">
        <v>665</v>
      </c>
    </row>
    <row r="68" spans="1:3">
      <c r="A68" s="5" t="s">
        <v>618</v>
      </c>
    </row>
    <row r="69" spans="1:3">
      <c r="A69" s="3" t="s">
        <v>650</v>
      </c>
      <c r="B69" s="10" t="n">
        <v>300</v>
      </c>
      <c r="C69" s="10" t="n">
        <v>300</v>
      </c>
    </row>
    <row r="70" spans="1:3">
      <c r="A70" s="3" t="s">
        <v>644</v>
      </c>
      <c r="B70" s="3" t="s">
        <v>662</v>
      </c>
      <c r="C70" s="3" t="s">
        <v>662</v>
      </c>
    </row>
    <row r="71" spans="1:3">
      <c r="A71" s="3" t="s">
        <v>666</v>
      </c>
    </row>
    <row r="72" spans="1:3">
      <c r="A72" s="5" t="s">
        <v>618</v>
      </c>
    </row>
    <row r="73" spans="1:3">
      <c r="A73" s="3" t="s">
        <v>650</v>
      </c>
      <c r="B73" s="10" t="n">
        <v>1000</v>
      </c>
      <c r="C73" s="10" t="n">
        <v>1000</v>
      </c>
    </row>
    <row r="74" spans="1:3">
      <c r="A74" s="3" t="s">
        <v>644</v>
      </c>
      <c r="B74" s="3" t="s">
        <v>645</v>
      </c>
      <c r="C74" s="3" t="s">
        <v>645</v>
      </c>
    </row>
    <row r="75" spans="1:3">
      <c r="A75" s="3" t="s">
        <v>622</v>
      </c>
      <c r="B75" s="3" t="s">
        <v>667</v>
      </c>
    </row>
    <row r="76" spans="1:3">
      <c r="A76" s="3" t="s">
        <v>668</v>
      </c>
    </row>
    <row r="77" spans="1:3">
      <c r="A77" s="5" t="s">
        <v>618</v>
      </c>
    </row>
    <row r="78" spans="1:3">
      <c r="A78" s="3" t="s">
        <v>622</v>
      </c>
      <c r="B78" s="3" t="s">
        <v>667</v>
      </c>
    </row>
    <row r="79" spans="1:3">
      <c r="A79" s="3" t="s">
        <v>647</v>
      </c>
      <c r="B79" s="3" t="s">
        <v>669</v>
      </c>
    </row>
    <row r="80" spans="1:3">
      <c r="A80" s="3" t="s">
        <v>670</v>
      </c>
    </row>
    <row r="81" spans="1:3">
      <c r="A81" s="5" t="s">
        <v>618</v>
      </c>
    </row>
    <row r="82" spans="1:3">
      <c r="A82" s="3" t="s">
        <v>650</v>
      </c>
      <c r="B82" s="10" t="n">
        <v>1000</v>
      </c>
      <c r="C82" s="10" t="n">
        <v>1000</v>
      </c>
    </row>
    <row r="83" spans="1:3">
      <c r="A83" s="3" t="s">
        <v>644</v>
      </c>
      <c r="B83" s="3" t="s">
        <v>645</v>
      </c>
      <c r="C83" s="3" t="s">
        <v>645</v>
      </c>
    </row>
    <row r="84" spans="1:3">
      <c r="A84" s="3" t="s">
        <v>671</v>
      </c>
    </row>
    <row r="85" spans="1:3">
      <c r="A85" s="5" t="s">
        <v>618</v>
      </c>
    </row>
    <row r="86" spans="1:3">
      <c r="A86" s="3" t="s">
        <v>650</v>
      </c>
      <c r="B86" s="6" t="n">
        <v>471.6</v>
      </c>
      <c r="C86" s="10" t="n">
        <v>465</v>
      </c>
    </row>
    <row r="87" spans="1:3">
      <c r="A87" s="3" t="s">
        <v>644</v>
      </c>
      <c r="B87" s="3" t="s">
        <v>672</v>
      </c>
      <c r="C87" s="3" t="s">
        <v>672</v>
      </c>
    </row>
    <row r="88" spans="1:3">
      <c r="A88" s="3" t="s">
        <v>622</v>
      </c>
      <c r="B88" s="3" t="s">
        <v>672</v>
      </c>
    </row>
    <row r="89" spans="1:3">
      <c r="A89" s="3" t="s">
        <v>673</v>
      </c>
    </row>
    <row r="90" spans="1:3">
      <c r="A90" s="5" t="s">
        <v>618</v>
      </c>
    </row>
    <row r="91" spans="1:3">
      <c r="A91" s="3" t="s">
        <v>622</v>
      </c>
      <c r="B91" s="3" t="s">
        <v>672</v>
      </c>
    </row>
    <row r="92" spans="1:3">
      <c r="A92" s="3" t="s">
        <v>647</v>
      </c>
      <c r="B92" s="3" t="s">
        <v>674</v>
      </c>
    </row>
    <row r="93" spans="1:3">
      <c r="A93" s="3" t="s">
        <v>675</v>
      </c>
    </row>
    <row r="94" spans="1:3">
      <c r="A94" s="5" t="s">
        <v>618</v>
      </c>
    </row>
    <row r="95" spans="1:3">
      <c r="A95" s="3" t="s">
        <v>650</v>
      </c>
      <c r="B95" s="6" t="n">
        <v>471.6</v>
      </c>
      <c r="C95" s="10" t="n">
        <v>465</v>
      </c>
    </row>
    <row r="96" spans="1:3">
      <c r="A96" s="3" t="s">
        <v>644</v>
      </c>
      <c r="B96" s="3" t="s">
        <v>672</v>
      </c>
      <c r="C96" s="3" t="s">
        <v>672</v>
      </c>
    </row>
    <row r="97" spans="1:3">
      <c r="A97" s="3" t="s">
        <v>676</v>
      </c>
    </row>
    <row r="98" spans="1:3">
      <c r="A98" s="5" t="s">
        <v>618</v>
      </c>
    </row>
    <row r="99" spans="1:3">
      <c r="A99" s="3" t="s">
        <v>677</v>
      </c>
      <c r="B99" s="10" t="n">
        <v>4</v>
      </c>
      <c r="C99" s="6" t="n">
        <v>9.5</v>
      </c>
    </row>
    <row r="100" spans="1:3">
      <c r="A100" s="3" t="s">
        <v>644</v>
      </c>
      <c r="B100" s="3" t="s">
        <v>678</v>
      </c>
      <c r="C100" s="3" t="s">
        <v>678</v>
      </c>
    </row>
    <row r="101" spans="1:3">
      <c r="A101" s="3" t="s">
        <v>679</v>
      </c>
    </row>
    <row r="102" spans="1:3">
      <c r="A102" s="5" t="s">
        <v>618</v>
      </c>
    </row>
    <row r="103" spans="1:3">
      <c r="A103" s="3" t="s">
        <v>677</v>
      </c>
      <c r="B103" s="10" t="n">
        <v>4</v>
      </c>
      <c r="C103" s="6" t="n">
        <v>9.5</v>
      </c>
    </row>
    <row r="104" spans="1:3">
      <c r="A104" s="3" t="s">
        <v>644</v>
      </c>
      <c r="B104" s="3" t="s">
        <v>678</v>
      </c>
      <c r="C104" s="3" t="s">
        <v>678</v>
      </c>
    </row>
    <row r="105" spans="1:3">
      <c r="A105" s="3" t="s">
        <v>680</v>
      </c>
    </row>
    <row r="106" spans="1:3">
      <c r="A106" s="5" t="s">
        <v>618</v>
      </c>
    </row>
    <row r="107" spans="1:3">
      <c r="A107" s="3" t="s">
        <v>681</v>
      </c>
      <c r="B107" s="6" t="n">
        <v>163.8</v>
      </c>
      <c r="C107" s="6" t="n">
        <v>165.6</v>
      </c>
    </row>
    <row r="108" spans="1:3">
      <c r="A108" s="3" t="s">
        <v>644</v>
      </c>
      <c r="B108" s="3" t="s">
        <v>682</v>
      </c>
      <c r="C108" s="3" t="s">
        <v>682</v>
      </c>
    </row>
    <row r="109" spans="1:3">
      <c r="A109" s="3" t="s">
        <v>683</v>
      </c>
    </row>
    <row r="110" spans="1:3">
      <c r="A110" s="5" t="s">
        <v>618</v>
      </c>
    </row>
    <row r="111" spans="1:3">
      <c r="A111" s="3" t="s">
        <v>681</v>
      </c>
      <c r="B111" s="6" t="n">
        <v>163.8</v>
      </c>
      <c r="C111" s="6" t="n">
        <v>165.6</v>
      </c>
    </row>
    <row r="112" spans="1:3">
      <c r="A112" s="3" t="s">
        <v>644</v>
      </c>
      <c r="B112" s="3" t="s">
        <v>682</v>
      </c>
      <c r="C112" s="3" t="s">
        <v>682</v>
      </c>
    </row>
    <row r="113" spans="1:3">
      <c r="A113" s="3" t="s">
        <v>684</v>
      </c>
    </row>
    <row r="114" spans="1:3">
      <c r="A114" s="5" t="s">
        <v>618</v>
      </c>
    </row>
    <row r="115" spans="1:3">
      <c r="A115" s="3" t="s">
        <v>685</v>
      </c>
      <c r="B115" s="10" t="n">
        <v>77</v>
      </c>
      <c r="C115" s="10" t="n">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5" t="s">
        <v>243</v>
      </c>
    </row>
    <row r="4" spans="1:2">
      <c r="A4" s="3" t="s">
        <v>242</v>
      </c>
      <c r="B4" s="3" t="s">
        <v>2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686</v>
      </c>
      <c r="B1" s="2" t="s">
        <v>1</v>
      </c>
    </row>
    <row r="2" spans="1:2">
      <c r="B2" s="2" t="s">
        <v>440</v>
      </c>
    </row>
    <row r="3" spans="1:2">
      <c r="A3" s="3" t="s">
        <v>687</v>
      </c>
      <c r="B3" s="6" t="n">
        <v>1.7</v>
      </c>
    </row>
    <row r="4" spans="1:2">
      <c r="A4" s="3" t="s">
        <v>688</v>
      </c>
      <c r="B4" s="6" t="n">
        <v>0.5</v>
      </c>
    </row>
    <row r="5" spans="1:2">
      <c r="A5" s="3" t="s">
        <v>689</v>
      </c>
    </row>
    <row r="6" spans="1:2">
      <c r="A6" s="3" t="s">
        <v>690</v>
      </c>
      <c r="B6" s="3" t="s">
        <v>691</v>
      </c>
    </row>
    <row r="7" spans="1:2">
      <c r="A7" s="3" t="s">
        <v>692</v>
      </c>
    </row>
    <row r="8" spans="1:2">
      <c r="A8" s="3" t="s">
        <v>693</v>
      </c>
      <c r="B8" s="6" t="n">
        <v>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440</v>
      </c>
    </row>
    <row r="2" spans="1:2">
      <c r="A2" s="5" t="s">
        <v>64</v>
      </c>
    </row>
    <row r="3" spans="1:2">
      <c r="A3" s="3" t="s">
        <v>695</v>
      </c>
      <c r="B3" s="6" t="n">
        <v>98.5</v>
      </c>
    </row>
    <row r="4" spans="1:2">
      <c r="A4" s="3" t="s">
        <v>696</v>
      </c>
      <c r="B4" s="4" t="n">
        <v>143</v>
      </c>
    </row>
    <row r="5" spans="1:2">
      <c r="A5" s="3" t="s">
        <v>697</v>
      </c>
      <c r="B5" s="7" t="n">
        <v>241.5</v>
      </c>
    </row>
    <row r="6" spans="1:2">
      <c r="A6" s="5" t="s">
        <v>490</v>
      </c>
    </row>
    <row r="7" spans="1:2">
      <c r="A7" s="3" t="s">
        <v>698</v>
      </c>
      <c r="B7" s="7" t="n">
        <v>19.5</v>
      </c>
    </row>
    <row r="8" spans="1:2">
      <c r="A8" s="3" t="s">
        <v>699</v>
      </c>
      <c r="B8" s="7" t="n">
        <v>9.800000000000001</v>
      </c>
    </row>
    <row r="9" spans="1:2">
      <c r="A9" s="3" t="s">
        <v>700</v>
      </c>
      <c r="B9" s="7" t="n">
        <v>85.59999999999999</v>
      </c>
    </row>
    <row r="10" spans="1:2">
      <c r="A10" s="3" t="s">
        <v>701</v>
      </c>
      <c r="B10" s="4" t="n">
        <v>154</v>
      </c>
    </row>
    <row r="11" spans="1:2">
      <c r="A11" s="3" t="s">
        <v>702</v>
      </c>
      <c r="B11" s="6" t="n">
        <v>26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703</v>
      </c>
      <c r="B1" s="2" t="s">
        <v>1</v>
      </c>
    </row>
    <row r="2" spans="1:2">
      <c r="B2" s="2" t="s">
        <v>440</v>
      </c>
    </row>
    <row r="3" spans="1:2">
      <c r="A3" s="5" t="s">
        <v>269</v>
      </c>
    </row>
    <row r="4" spans="1:2">
      <c r="A4" s="3" t="s">
        <v>704</v>
      </c>
      <c r="B4" s="6" t="n">
        <v>6.6</v>
      </c>
    </row>
    <row r="5" spans="1:2">
      <c r="A5" s="3" t="s">
        <v>705</v>
      </c>
      <c r="B5" s="7" t="n">
        <v>3.6</v>
      </c>
    </row>
    <row r="6" spans="1:2">
      <c r="A6" s="3" t="s">
        <v>706</v>
      </c>
      <c r="B6" s="7" t="n">
        <v>2.3</v>
      </c>
    </row>
    <row r="7" spans="1:2">
      <c r="A7" s="3" t="s">
        <v>707</v>
      </c>
      <c r="B7" s="7" t="n">
        <v>2.5</v>
      </c>
    </row>
    <row r="8" spans="1:2">
      <c r="A8" s="3" t="s">
        <v>708</v>
      </c>
      <c r="B8" s="10" t="n">
        <v>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709</v>
      </c>
      <c r="B1" s="2" t="s">
        <v>1</v>
      </c>
    </row>
    <row r="2" spans="1:2">
      <c r="B2" s="2" t="s">
        <v>440</v>
      </c>
    </row>
    <row r="3" spans="1:2">
      <c r="A3" s="5" t="s">
        <v>269</v>
      </c>
    </row>
    <row r="4" spans="1:2">
      <c r="A4" s="3" t="s">
        <v>710</v>
      </c>
      <c r="B4" s="6" t="n">
        <v>6.4</v>
      </c>
    </row>
    <row r="5" spans="1:2">
      <c r="A5" s="3" t="s">
        <v>711</v>
      </c>
      <c r="B5" s="7" t="n">
        <v>2.3</v>
      </c>
    </row>
    <row r="6" spans="1:2">
      <c r="A6" s="3" t="s">
        <v>712</v>
      </c>
      <c r="B6" s="7" t="n">
        <v>3.3</v>
      </c>
    </row>
    <row r="7" spans="1:2">
      <c r="A7" s="3" t="s">
        <v>713</v>
      </c>
      <c r="B7" s="6" t="n">
        <v>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7"/>
  </cols>
  <sheetData>
    <row r="1" spans="1:2">
      <c r="A1" s="1" t="s">
        <v>714</v>
      </c>
      <c r="B1" s="2" t="s">
        <v>2</v>
      </c>
    </row>
    <row r="2" spans="1:2">
      <c r="A2" s="5" t="s">
        <v>269</v>
      </c>
    </row>
    <row r="3" spans="1:2">
      <c r="A3" s="3" t="s">
        <v>715</v>
      </c>
      <c r="B3" s="3" t="s">
        <v>716</v>
      </c>
    </row>
    <row r="4" spans="1:2">
      <c r="A4" s="3" t="s">
        <v>717</v>
      </c>
      <c r="B4" s="3" t="s">
        <v>718</v>
      </c>
    </row>
    <row r="5" spans="1:2">
      <c r="A5" s="3" t="s">
        <v>719</v>
      </c>
      <c r="B5" s="3" t="s">
        <v>424</v>
      </c>
    </row>
    <row r="6" spans="1:2">
      <c r="A6" s="3" t="s">
        <v>720</v>
      </c>
      <c r="B6" s="3" t="s">
        <v>7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440</v>
      </c>
    </row>
    <row r="2" spans="1:2">
      <c r="A2" s="5" t="s">
        <v>269</v>
      </c>
    </row>
    <row r="3" spans="1:2">
      <c r="A3" s="3" t="s">
        <v>723</v>
      </c>
      <c r="B3" s="6" t="n">
        <v>13.4</v>
      </c>
    </row>
    <row r="4" spans="1:2">
      <c r="A4" s="3" t="s">
        <v>724</v>
      </c>
      <c r="B4" s="7" t="n">
        <v>20.5</v>
      </c>
    </row>
    <row r="5" spans="1:2">
      <c r="A5" s="3" t="s">
        <v>725</v>
      </c>
      <c r="B5" s="4" t="n">
        <v>17</v>
      </c>
    </row>
    <row r="6" spans="1:2">
      <c r="A6" s="3" t="s">
        <v>726</v>
      </c>
      <c r="B6" s="4" t="n">
        <v>16</v>
      </c>
    </row>
    <row r="7" spans="1:2">
      <c r="A7" s="3" t="s">
        <v>727</v>
      </c>
      <c r="B7" s="7" t="n">
        <v>15.9</v>
      </c>
    </row>
    <row r="8" spans="1:2">
      <c r="A8" s="3" t="s">
        <v>728</v>
      </c>
      <c r="B8" s="7" t="n">
        <v>180.2</v>
      </c>
    </row>
    <row r="9" spans="1:2">
      <c r="A9" s="3" t="s">
        <v>729</v>
      </c>
      <c r="B9" s="4" t="n">
        <v>263</v>
      </c>
    </row>
    <row r="10" spans="1:2">
      <c r="A10" s="3" t="s">
        <v>730</v>
      </c>
      <c r="B10" s="7" t="n">
        <v>-99.2</v>
      </c>
    </row>
    <row r="11" spans="1:2">
      <c r="A11" s="3" t="s">
        <v>731</v>
      </c>
      <c r="B11" s="7" t="n">
        <v>163.8</v>
      </c>
    </row>
    <row r="12" spans="1:2">
      <c r="A12" s="3" t="s">
        <v>732</v>
      </c>
      <c r="B12" s="7" t="n">
        <v>18.5</v>
      </c>
    </row>
    <row r="13" spans="1:2">
      <c r="A13" s="3" t="s">
        <v>733</v>
      </c>
      <c r="B13" s="7" t="n">
        <v>22.2</v>
      </c>
    </row>
    <row r="14" spans="1:2">
      <c r="A14" s="3" t="s">
        <v>734</v>
      </c>
      <c r="B14" s="4" t="n">
        <v>19</v>
      </c>
    </row>
    <row r="15" spans="1:2">
      <c r="A15" s="3" t="s">
        <v>735</v>
      </c>
      <c r="B15" s="4" t="n">
        <v>17</v>
      </c>
    </row>
    <row r="16" spans="1:2">
      <c r="A16" s="3" t="s">
        <v>736</v>
      </c>
      <c r="B16" s="7" t="n">
        <v>10.8</v>
      </c>
    </row>
    <row r="17" spans="1:2">
      <c r="A17" s="3" t="s">
        <v>737</v>
      </c>
      <c r="B17" s="7" t="n">
        <v>35.6</v>
      </c>
    </row>
    <row r="18" spans="1:2">
      <c r="A18" s="3" t="s">
        <v>738</v>
      </c>
      <c r="B18" s="7" t="n">
        <v>123.1</v>
      </c>
    </row>
    <row r="19" spans="1:2">
      <c r="A19" s="3" t="s">
        <v>739</v>
      </c>
      <c r="B19" s="4" t="n">
        <v>-18</v>
      </c>
    </row>
    <row r="20" spans="1:2">
      <c r="A20" s="3" t="s">
        <v>740</v>
      </c>
      <c r="B20" s="6" t="n">
        <v>10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741</v>
      </c>
      <c r="B1" s="2" t="s">
        <v>442</v>
      </c>
    </row>
    <row r="2" spans="1:2">
      <c r="A2" s="5" t="s">
        <v>269</v>
      </c>
    </row>
    <row r="3" spans="1:2">
      <c r="A3" s="3" t="s">
        <v>723</v>
      </c>
      <c r="B3" s="6" t="n">
        <v>17.5</v>
      </c>
    </row>
    <row r="4" spans="1:2">
      <c r="A4" s="3" t="s">
        <v>724</v>
      </c>
      <c r="B4" s="7" t="n">
        <v>19.7</v>
      </c>
    </row>
    <row r="5" spans="1:2">
      <c r="A5" s="3" t="s">
        <v>725</v>
      </c>
      <c r="B5" s="7" t="n">
        <v>16.5</v>
      </c>
    </row>
    <row r="6" spans="1:2">
      <c r="A6" s="3" t="s">
        <v>726</v>
      </c>
      <c r="B6" s="7" t="n">
        <v>15.5</v>
      </c>
    </row>
    <row r="7" spans="1:2">
      <c r="A7" s="3" t="s">
        <v>727</v>
      </c>
      <c r="B7" s="7" t="n">
        <v>15.4</v>
      </c>
    </row>
    <row r="8" spans="1:2">
      <c r="A8" s="3" t="s">
        <v>728</v>
      </c>
      <c r="B8" s="7" t="n">
        <v>179.9</v>
      </c>
    </row>
    <row r="9" spans="1:2">
      <c r="A9" s="3" t="s">
        <v>729</v>
      </c>
      <c r="B9" s="7" t="n">
        <v>264.5</v>
      </c>
    </row>
    <row r="10" spans="1:2">
      <c r="A10" s="3" t="s">
        <v>730</v>
      </c>
      <c r="B10" s="7" t="n">
        <v>-98.90000000000001</v>
      </c>
    </row>
    <row r="11" spans="1:2">
      <c r="A11" s="3" t="s">
        <v>731</v>
      </c>
      <c r="B11" s="7" t="n">
        <v>165.6</v>
      </c>
    </row>
    <row r="12" spans="1:2">
      <c r="A12" s="3" t="s">
        <v>732</v>
      </c>
      <c r="B12" s="4" t="n">
        <v>25</v>
      </c>
    </row>
    <row r="13" spans="1:2">
      <c r="A13" s="3" t="s">
        <v>733</v>
      </c>
      <c r="B13" s="7" t="n">
        <v>23.2</v>
      </c>
    </row>
    <row r="14" spans="1:2">
      <c r="A14" s="3" t="s">
        <v>734</v>
      </c>
      <c r="B14" s="7" t="n">
        <v>20.6</v>
      </c>
    </row>
    <row r="15" spans="1:2">
      <c r="A15" s="3" t="s">
        <v>735</v>
      </c>
      <c r="B15" s="7" t="n">
        <v>17.8</v>
      </c>
    </row>
    <row r="16" spans="1:2">
      <c r="A16" s="3" t="s">
        <v>736</v>
      </c>
      <c r="B16" s="7" t="n">
        <v>10.8</v>
      </c>
    </row>
    <row r="17" spans="1:2">
      <c r="A17" s="3" t="s">
        <v>737</v>
      </c>
      <c r="B17" s="7" t="n">
        <v>37.5</v>
      </c>
    </row>
    <row r="18" spans="1:2">
      <c r="A18" s="3" t="s">
        <v>738</v>
      </c>
      <c r="B18" s="7" t="n">
        <v>134.9</v>
      </c>
    </row>
    <row r="19" spans="1:2">
      <c r="A19" s="3" t="s">
        <v>740</v>
      </c>
      <c r="B19" s="6" t="n">
        <v>13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42</v>
      </c>
      <c r="B1" s="2" t="s">
        <v>1</v>
      </c>
    </row>
    <row r="2" spans="1:6">
      <c r="B2" s="2" t="s">
        <v>440</v>
      </c>
      <c r="C2" s="2" t="s">
        <v>441</v>
      </c>
      <c r="D2" s="2" t="s">
        <v>743</v>
      </c>
      <c r="E2" s="2" t="s">
        <v>442</v>
      </c>
      <c r="F2" s="2" t="s">
        <v>744</v>
      </c>
    </row>
    <row r="3" spans="1:6">
      <c r="A3" s="3" t="s">
        <v>671</v>
      </c>
    </row>
    <row r="4" spans="1:6">
      <c r="A4" s="5" t="s">
        <v>745</v>
      </c>
    </row>
    <row r="5" spans="1:6">
      <c r="A5" s="3" t="s">
        <v>650</v>
      </c>
      <c r="B5" s="6" t="n">
        <v>471.6</v>
      </c>
      <c r="E5" s="10" t="n">
        <v>465</v>
      </c>
    </row>
    <row r="6" spans="1:6">
      <c r="A6" s="3" t="s">
        <v>622</v>
      </c>
      <c r="B6" s="3" t="s">
        <v>672</v>
      </c>
      <c r="D6" s="3" t="s">
        <v>672</v>
      </c>
    </row>
    <row r="7" spans="1:6">
      <c r="A7" s="3" t="s">
        <v>746</v>
      </c>
    </row>
    <row r="8" spans="1:6">
      <c r="A8" s="5" t="s">
        <v>745</v>
      </c>
    </row>
    <row r="9" spans="1:6">
      <c r="A9" s="3" t="s">
        <v>747</v>
      </c>
      <c r="F9" s="3" t="s">
        <v>748</v>
      </c>
    </row>
    <row r="10" spans="1:6">
      <c r="A10" s="3" t="s">
        <v>749</v>
      </c>
      <c r="F10" s="10" t="n">
        <v>300</v>
      </c>
    </row>
    <row r="11" spans="1:6">
      <c r="A11" s="3" t="s">
        <v>750</v>
      </c>
      <c r="B11" s="3" t="s">
        <v>751</v>
      </c>
    </row>
    <row r="12" spans="1:6">
      <c r="A12" s="3" t="s">
        <v>752</v>
      </c>
      <c r="C12" s="6" t="n">
        <v>3.6</v>
      </c>
    </row>
    <row r="13" spans="1:6">
      <c r="A13" s="3" t="s">
        <v>753</v>
      </c>
      <c r="B13" s="10" t="n">
        <v>0</v>
      </c>
    </row>
    <row r="14" spans="1:6">
      <c r="A14" s="3" t="s">
        <v>754</v>
      </c>
    </row>
    <row r="15" spans="1:6">
      <c r="A15" s="5" t="s">
        <v>745</v>
      </c>
    </row>
    <row r="16" spans="1:6">
      <c r="A16" s="3" t="s">
        <v>750</v>
      </c>
      <c r="B16" s="3" t="s">
        <v>755</v>
      </c>
    </row>
    <row r="17" spans="1:6">
      <c r="A17" s="3" t="s">
        <v>756</v>
      </c>
      <c r="B17" s="6" t="n">
        <v>0.1</v>
      </c>
    </row>
    <row r="18" spans="1:6">
      <c r="A18" s="3" t="s">
        <v>757</v>
      </c>
    </row>
    <row r="19" spans="1:6">
      <c r="A19" s="5" t="s">
        <v>745</v>
      </c>
    </row>
    <row r="20" spans="1:6">
      <c r="A20" s="3" t="s">
        <v>749</v>
      </c>
      <c r="B20" s="6" t="n">
        <v>242.4</v>
      </c>
      <c r="E20" s="7" t="n">
        <v>235.6</v>
      </c>
    </row>
    <row r="21" spans="1:6">
      <c r="A21" s="3" t="s">
        <v>750</v>
      </c>
      <c r="B21" s="3" t="s">
        <v>758</v>
      </c>
    </row>
    <row r="22" spans="1:6">
      <c r="A22" s="3" t="s">
        <v>756</v>
      </c>
      <c r="B22" s="6" t="n">
        <v>0.4</v>
      </c>
    </row>
    <row r="23" spans="1:6">
      <c r="A23" s="3" t="s">
        <v>759</v>
      </c>
    </row>
    <row r="24" spans="1:6">
      <c r="A24" s="5" t="s">
        <v>745</v>
      </c>
    </row>
    <row r="25" spans="1:6">
      <c r="A25" s="3" t="s">
        <v>760</v>
      </c>
      <c r="B25" s="4" t="n">
        <v>0</v>
      </c>
      <c r="E25" s="4" t="n">
        <v>0</v>
      </c>
    </row>
    <row r="26" spans="1:6">
      <c r="A26" s="3" t="s">
        <v>761</v>
      </c>
      <c r="B26" s="4" t="n">
        <v>0</v>
      </c>
      <c r="E26" s="4" t="n">
        <v>0</v>
      </c>
    </row>
    <row r="27" spans="1:6">
      <c r="A27" s="3" t="s">
        <v>376</v>
      </c>
    </row>
    <row r="28" spans="1:6">
      <c r="A28" s="5" t="s">
        <v>745</v>
      </c>
    </row>
    <row r="29" spans="1:6">
      <c r="A29" s="3" t="s">
        <v>762</v>
      </c>
      <c r="B29" s="6" t="n">
        <v>1.7</v>
      </c>
    </row>
    <row r="30" spans="1:6">
      <c r="A30" s="3" t="s">
        <v>763</v>
      </c>
    </row>
    <row r="31" spans="1:6">
      <c r="A31" s="5" t="s">
        <v>745</v>
      </c>
    </row>
    <row r="32" spans="1:6">
      <c r="A32" s="3" t="s">
        <v>764</v>
      </c>
      <c r="D32" s="12" t="n">
        <v>318.5</v>
      </c>
    </row>
    <row r="33" spans="1:6">
      <c r="A33" s="3" t="s">
        <v>765</v>
      </c>
      <c r="D33" s="11" t="n">
        <v>425</v>
      </c>
    </row>
    <row r="34" spans="1:6">
      <c r="A34" s="3" t="s">
        <v>622</v>
      </c>
      <c r="B34" s="3" t="s">
        <v>672</v>
      </c>
      <c r="D34" s="3" t="s">
        <v>672</v>
      </c>
    </row>
    <row r="35" spans="1:6">
      <c r="A35" s="3" t="s">
        <v>766</v>
      </c>
    </row>
    <row r="36" spans="1:6">
      <c r="A36" s="5" t="s">
        <v>745</v>
      </c>
    </row>
    <row r="37" spans="1:6">
      <c r="A37" s="3" t="s">
        <v>749</v>
      </c>
      <c r="B37" s="6" t="n">
        <v>604.7</v>
      </c>
      <c r="E37" s="6" t="n">
        <v>977.5</v>
      </c>
    </row>
    <row r="38" spans="1:6">
      <c r="A38" s="3" t="s">
        <v>750</v>
      </c>
      <c r="B38" s="3" t="s">
        <v>76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68</v>
      </c>
      <c r="B1" s="2" t="s">
        <v>1</v>
      </c>
      <c r="C1" s="2" t="s">
        <v>481</v>
      </c>
    </row>
    <row r="2" spans="1:3">
      <c r="B2" s="2" t="s">
        <v>769</v>
      </c>
      <c r="C2" s="2" t="s">
        <v>770</v>
      </c>
    </row>
    <row r="3" spans="1:3">
      <c r="A3" s="5" t="s">
        <v>745</v>
      </c>
    </row>
    <row r="4" spans="1:3">
      <c r="A4" s="3" t="s">
        <v>771</v>
      </c>
      <c r="B4" s="7" t="n">
        <v>0.9</v>
      </c>
      <c r="C4" s="7" t="n">
        <v>0.9</v>
      </c>
    </row>
    <row r="5" spans="1:3">
      <c r="A5" s="3" t="s">
        <v>772</v>
      </c>
      <c r="B5" s="6" t="n">
        <v>4.2</v>
      </c>
      <c r="C5" s="6" t="n">
        <v>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63</v>
      </c>
    </row>
    <row r="2" spans="1:3">
      <c r="A2" s="5" t="s">
        <v>774</v>
      </c>
    </row>
    <row r="3" spans="1:3">
      <c r="A3" s="3" t="s">
        <v>775</v>
      </c>
      <c r="B3" s="6" t="n">
        <v>2.6</v>
      </c>
      <c r="C3" s="6" t="n">
        <v>9.5</v>
      </c>
    </row>
    <row r="4" spans="1:3">
      <c r="A4" s="3" t="s">
        <v>776</v>
      </c>
      <c r="B4" s="7" t="n">
        <v>2.1</v>
      </c>
      <c r="C4" s="7" t="n">
        <v>2.3</v>
      </c>
    </row>
    <row r="5" spans="1:3">
      <c r="A5" s="3" t="s">
        <v>777</v>
      </c>
    </row>
    <row r="6" spans="1:3">
      <c r="A6" s="5" t="s">
        <v>774</v>
      </c>
    </row>
    <row r="7" spans="1:3">
      <c r="A7" s="3" t="s">
        <v>775</v>
      </c>
      <c r="B7" s="7" t="n">
        <v>0.1</v>
      </c>
    </row>
    <row r="8" spans="1:3">
      <c r="A8" s="3" t="s">
        <v>778</v>
      </c>
    </row>
    <row r="9" spans="1:3">
      <c r="A9" s="5" t="s">
        <v>774</v>
      </c>
    </row>
    <row r="10" spans="1:3">
      <c r="A10" s="3" t="s">
        <v>776</v>
      </c>
      <c r="C10" s="7" t="n">
        <v>0.2</v>
      </c>
    </row>
    <row r="11" spans="1:3">
      <c r="A11" s="3" t="s">
        <v>779</v>
      </c>
    </row>
    <row r="12" spans="1:3">
      <c r="A12" s="5" t="s">
        <v>774</v>
      </c>
    </row>
    <row r="13" spans="1:3">
      <c r="A13" s="3" t="s">
        <v>775</v>
      </c>
      <c r="B13" s="7" t="n">
        <v>1.1</v>
      </c>
      <c r="C13" s="7" t="n">
        <v>7.8</v>
      </c>
    </row>
    <row r="14" spans="1:3">
      <c r="A14" s="3" t="s">
        <v>780</v>
      </c>
    </row>
    <row r="15" spans="1:3">
      <c r="A15" s="5" t="s">
        <v>774</v>
      </c>
    </row>
    <row r="16" spans="1:3">
      <c r="A16" s="3" t="s">
        <v>775</v>
      </c>
      <c r="B16" s="7" t="n">
        <v>1.4</v>
      </c>
      <c r="C16" s="7" t="n">
        <v>1.2</v>
      </c>
    </row>
    <row r="17" spans="1:3">
      <c r="A17" s="3" t="s">
        <v>781</v>
      </c>
    </row>
    <row r="18" spans="1:3">
      <c r="A18" s="5" t="s">
        <v>774</v>
      </c>
    </row>
    <row r="19" spans="1:3">
      <c r="A19" s="3" t="s">
        <v>775</v>
      </c>
      <c r="C19" s="7" t="n">
        <v>0.5</v>
      </c>
    </row>
    <row r="20" spans="1:3">
      <c r="A20" s="3" t="s">
        <v>782</v>
      </c>
    </row>
    <row r="21" spans="1:3">
      <c r="A21" s="5" t="s">
        <v>774</v>
      </c>
    </row>
    <row r="22" spans="1:3">
      <c r="A22" s="3" t="s">
        <v>776</v>
      </c>
      <c r="B22" s="7" t="n">
        <v>1.5</v>
      </c>
      <c r="C22" s="7" t="n">
        <v>0.2</v>
      </c>
    </row>
    <row r="23" spans="1:3">
      <c r="A23" s="3" t="s">
        <v>783</v>
      </c>
    </row>
    <row r="24" spans="1:3">
      <c r="A24" s="5" t="s">
        <v>774</v>
      </c>
    </row>
    <row r="25" spans="1:3">
      <c r="A25" s="3" t="s">
        <v>776</v>
      </c>
      <c r="B25" s="7" t="n">
        <v>0.1</v>
      </c>
      <c r="C25" s="6" t="n">
        <v>1.9</v>
      </c>
    </row>
    <row r="26" spans="1:3">
      <c r="A26" s="3" t="s">
        <v>784</v>
      </c>
    </row>
    <row r="27" spans="1:3">
      <c r="A27" s="5" t="s">
        <v>774</v>
      </c>
    </row>
    <row r="28" spans="1:3">
      <c r="A28" s="3" t="s">
        <v>776</v>
      </c>
      <c r="B28" s="6" t="n">
        <v>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5" t="s">
        <v>246</v>
      </c>
    </row>
    <row r="4" spans="1:2">
      <c r="A4" s="3" t="s">
        <v>245</v>
      </c>
      <c r="B4" s="3"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108</v>
      </c>
    </row>
    <row r="3" spans="1:3">
      <c r="A3" s="5" t="s">
        <v>786</v>
      </c>
    </row>
    <row r="4" spans="1:3">
      <c r="A4" s="3" t="s">
        <v>787</v>
      </c>
      <c r="B4" s="6" t="n">
        <v>-6.2</v>
      </c>
      <c r="C4" s="6" t="n">
        <v>5.5</v>
      </c>
    </row>
    <row r="5" spans="1:3">
      <c r="A5" s="3" t="s">
        <v>788</v>
      </c>
      <c r="B5" s="7" t="n">
        <v>2.6</v>
      </c>
      <c r="C5" s="7" t="n">
        <v>2.9</v>
      </c>
    </row>
    <row r="6" spans="1:3">
      <c r="A6" s="3" t="s">
        <v>789</v>
      </c>
    </row>
    <row r="7" spans="1:3">
      <c r="A7" s="5" t="s">
        <v>786</v>
      </c>
    </row>
    <row r="8" spans="1:3">
      <c r="A8" s="3" t="s">
        <v>788</v>
      </c>
      <c r="C8" s="7" t="n">
        <v>0.1</v>
      </c>
    </row>
    <row r="9" spans="1:3">
      <c r="A9" s="3" t="s">
        <v>790</v>
      </c>
    </row>
    <row r="10" spans="1:3">
      <c r="A10" s="5" t="s">
        <v>786</v>
      </c>
    </row>
    <row r="11" spans="1:3">
      <c r="A11" s="3" t="s">
        <v>787</v>
      </c>
      <c r="C11" s="7" t="n">
        <v>-0.6</v>
      </c>
    </row>
    <row r="12" spans="1:3">
      <c r="A12" s="3" t="s">
        <v>791</v>
      </c>
    </row>
    <row r="13" spans="1:3">
      <c r="A13" s="5" t="s">
        <v>786</v>
      </c>
    </row>
    <row r="14" spans="1:3">
      <c r="A14" s="3" t="s">
        <v>788</v>
      </c>
      <c r="C14" s="7" t="n">
        <v>2.2</v>
      </c>
    </row>
    <row r="15" spans="1:3">
      <c r="A15" s="3" t="s">
        <v>792</v>
      </c>
    </row>
    <row r="16" spans="1:3">
      <c r="A16" s="5" t="s">
        <v>786</v>
      </c>
    </row>
    <row r="17" spans="1:3">
      <c r="A17" s="3" t="s">
        <v>787</v>
      </c>
      <c r="B17" s="7" t="n">
        <v>0.2</v>
      </c>
      <c r="C17" s="7" t="n">
        <v>-1.1</v>
      </c>
    </row>
    <row r="18" spans="1:3">
      <c r="A18" s="3" t="s">
        <v>788</v>
      </c>
      <c r="B18" s="7" t="n">
        <v>-0.1</v>
      </c>
      <c r="C18" s="7" t="n">
        <v>-0.1</v>
      </c>
    </row>
    <row r="19" spans="1:3">
      <c r="A19" s="3" t="s">
        <v>793</v>
      </c>
    </row>
    <row r="20" spans="1:3">
      <c r="A20" s="5" t="s">
        <v>786</v>
      </c>
    </row>
    <row r="21" spans="1:3">
      <c r="A21" s="3" t="s">
        <v>788</v>
      </c>
      <c r="C21" s="7" t="n">
        <v>-2.6</v>
      </c>
    </row>
    <row r="22" spans="1:3">
      <c r="A22" s="3" t="s">
        <v>794</v>
      </c>
    </row>
    <row r="23" spans="1:3">
      <c r="A23" s="5" t="s">
        <v>786</v>
      </c>
    </row>
    <row r="24" spans="1:3">
      <c r="A24" s="3" t="s">
        <v>787</v>
      </c>
      <c r="B24" s="7" t="n">
        <v>0.1</v>
      </c>
      <c r="C24" s="7" t="n">
        <v>-0.1</v>
      </c>
    </row>
    <row r="25" spans="1:3">
      <c r="A25" s="3" t="s">
        <v>795</v>
      </c>
    </row>
    <row r="26" spans="1:3">
      <c r="A26" s="5" t="s">
        <v>786</v>
      </c>
    </row>
    <row r="27" spans="1:3">
      <c r="A27" s="3" t="s">
        <v>787</v>
      </c>
      <c r="B27" s="7" t="n">
        <v>-6.5</v>
      </c>
      <c r="C27" s="7" t="n">
        <v>7.3</v>
      </c>
    </row>
    <row r="28" spans="1:3">
      <c r="A28" s="3" t="s">
        <v>788</v>
      </c>
      <c r="B28" s="6" t="n">
        <v>2.7</v>
      </c>
      <c r="C28" s="4" t="n">
        <v>3</v>
      </c>
    </row>
    <row r="29" spans="1:3">
      <c r="A29" s="3" t="s">
        <v>796</v>
      </c>
    </row>
    <row r="30" spans="1:3">
      <c r="A30" s="5" t="s">
        <v>786</v>
      </c>
    </row>
    <row r="31" spans="1:3">
      <c r="A31" s="3" t="s">
        <v>788</v>
      </c>
      <c r="C31" s="6" t="n">
        <v>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108</v>
      </c>
    </row>
    <row r="3" spans="1:3">
      <c r="A3" s="3" t="s">
        <v>798</v>
      </c>
    </row>
    <row r="4" spans="1:3">
      <c r="A4" s="5" t="s">
        <v>786</v>
      </c>
    </row>
    <row r="5" spans="1:3">
      <c r="A5" s="3" t="s">
        <v>799</v>
      </c>
      <c r="B5" s="6" t="n">
        <v>7.2</v>
      </c>
      <c r="C5" s="6" t="n">
        <v>-4.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108</v>
      </c>
    </row>
    <row r="3" spans="1:3">
      <c r="A3" s="5" t="s">
        <v>786</v>
      </c>
    </row>
    <row r="4" spans="1:3">
      <c r="A4" s="3" t="s">
        <v>801</v>
      </c>
      <c r="B4" s="6" t="n">
        <v>-4.9</v>
      </c>
    </row>
    <row r="5" spans="1:3">
      <c r="A5" s="3" t="s">
        <v>802</v>
      </c>
      <c r="C5" s="6" t="n">
        <v>8.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1</v>
      </c>
    </row>
    <row r="2" spans="1:2">
      <c r="B2" s="2" t="s">
        <v>440</v>
      </c>
    </row>
    <row r="3" spans="1:2">
      <c r="A3" s="5" t="s">
        <v>804</v>
      </c>
    </row>
    <row r="4" spans="1:2">
      <c r="A4" s="3" t="s">
        <v>805</v>
      </c>
      <c r="B4" s="6" t="n">
        <v>38.5</v>
      </c>
    </row>
    <row r="5" spans="1:2">
      <c r="A5" s="3" t="s">
        <v>806</v>
      </c>
      <c r="B5" s="6" t="n">
        <v>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63</v>
      </c>
    </row>
    <row r="2" spans="1:3">
      <c r="A2" s="3" t="s">
        <v>808</v>
      </c>
    </row>
    <row r="3" spans="1:3">
      <c r="A3" s="5" t="s">
        <v>809</v>
      </c>
    </row>
    <row r="4" spans="1:3">
      <c r="A4" s="3" t="s">
        <v>74</v>
      </c>
      <c r="B4" s="6" t="n">
        <v>269.3</v>
      </c>
      <c r="C4" s="6" t="n">
        <v>230.8</v>
      </c>
    </row>
    <row r="5" spans="1:3">
      <c r="A5" s="3" t="s">
        <v>810</v>
      </c>
      <c r="B5" s="7" t="n">
        <v>2.6</v>
      </c>
      <c r="C5" s="7" t="n">
        <v>9.5</v>
      </c>
    </row>
    <row r="6" spans="1:3">
      <c r="A6" s="3" t="s">
        <v>811</v>
      </c>
      <c r="B6" s="7" t="n">
        <v>2.1</v>
      </c>
      <c r="C6" s="7" t="n">
        <v>2.3</v>
      </c>
    </row>
    <row r="7" spans="1:3">
      <c r="A7" s="3" t="s">
        <v>265</v>
      </c>
      <c r="B7" s="7" t="n">
        <v>2464.8</v>
      </c>
      <c r="C7" s="7" t="n">
        <v>2468.8</v>
      </c>
    </row>
    <row r="8" spans="1:3">
      <c r="A8" s="3" t="s">
        <v>812</v>
      </c>
    </row>
    <row r="9" spans="1:3">
      <c r="A9" s="5" t="s">
        <v>809</v>
      </c>
    </row>
    <row r="10" spans="1:3">
      <c r="A10" s="3" t="s">
        <v>74</v>
      </c>
      <c r="B10" s="7" t="n">
        <v>269.3</v>
      </c>
      <c r="C10" s="7" t="n">
        <v>230.8</v>
      </c>
    </row>
    <row r="11" spans="1:3">
      <c r="A11" s="3" t="s">
        <v>810</v>
      </c>
      <c r="B11" s="7" t="n">
        <v>2.6</v>
      </c>
      <c r="C11" s="7" t="n">
        <v>9.5</v>
      </c>
    </row>
    <row r="12" spans="1:3">
      <c r="A12" s="3" t="s">
        <v>811</v>
      </c>
      <c r="B12" s="7" t="n">
        <v>2.1</v>
      </c>
      <c r="C12" s="7" t="n">
        <v>2.3</v>
      </c>
    </row>
    <row r="13" spans="1:3">
      <c r="A13" s="3" t="s">
        <v>265</v>
      </c>
      <c r="B13" s="7" t="n">
        <v>2338.2</v>
      </c>
      <c r="C13" s="7" t="n">
        <v>2351.3</v>
      </c>
    </row>
    <row r="14" spans="1:3">
      <c r="A14" s="3" t="s">
        <v>813</v>
      </c>
    </row>
    <row r="15" spans="1:3">
      <c r="A15" s="5" t="s">
        <v>809</v>
      </c>
    </row>
    <row r="16" spans="1:3">
      <c r="A16" s="3" t="s">
        <v>74</v>
      </c>
      <c r="B16" s="7" t="n">
        <v>269.3</v>
      </c>
      <c r="C16" s="7" t="n">
        <v>230.8</v>
      </c>
    </row>
    <row r="17" spans="1:3">
      <c r="A17" s="3" t="s">
        <v>814</v>
      </c>
    </row>
    <row r="18" spans="1:3">
      <c r="A18" s="5" t="s">
        <v>809</v>
      </c>
    </row>
    <row r="19" spans="1:3">
      <c r="A19" s="3" t="s">
        <v>810</v>
      </c>
      <c r="B19" s="7" t="n">
        <v>2.6</v>
      </c>
      <c r="C19" s="7" t="n">
        <v>9.5</v>
      </c>
    </row>
    <row r="20" spans="1:3">
      <c r="A20" s="3" t="s">
        <v>811</v>
      </c>
      <c r="B20" s="7" t="n">
        <v>2.1</v>
      </c>
      <c r="C20" s="7" t="n">
        <v>2.3</v>
      </c>
    </row>
    <row r="21" spans="1:3">
      <c r="A21" s="3" t="s">
        <v>265</v>
      </c>
      <c r="B21" s="7" t="n">
        <v>2464.8</v>
      </c>
      <c r="C21" s="7" t="n">
        <v>2468.8</v>
      </c>
    </row>
    <row r="22" spans="1:3">
      <c r="A22" s="3" t="s">
        <v>815</v>
      </c>
    </row>
    <row r="23" spans="1:3">
      <c r="A23" s="5" t="s">
        <v>809</v>
      </c>
    </row>
    <row r="24" spans="1:3">
      <c r="A24" s="3" t="s">
        <v>265</v>
      </c>
      <c r="B24" s="7" t="n">
        <v>2387.7</v>
      </c>
      <c r="C24" s="7" t="n">
        <v>2391.8</v>
      </c>
    </row>
    <row r="25" spans="1:3">
      <c r="A25" s="3" t="s">
        <v>816</v>
      </c>
    </row>
    <row r="26" spans="1:3">
      <c r="A26" s="5" t="s">
        <v>809</v>
      </c>
    </row>
    <row r="27" spans="1:3">
      <c r="A27" s="3" t="s">
        <v>265</v>
      </c>
      <c r="B27" s="7" t="n">
        <v>2262.6</v>
      </c>
      <c r="C27" s="4" t="n">
        <v>2276</v>
      </c>
    </row>
    <row r="28" spans="1:3">
      <c r="A28" s="3" t="s">
        <v>817</v>
      </c>
    </row>
    <row r="29" spans="1:3">
      <c r="A29" s="5" t="s">
        <v>809</v>
      </c>
    </row>
    <row r="30" spans="1:3">
      <c r="A30" s="3" t="s">
        <v>265</v>
      </c>
      <c r="B30" s="6" t="n">
        <v>2387.7</v>
      </c>
      <c r="C30" s="6" t="n">
        <v>239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108</v>
      </c>
    </row>
    <row r="3" spans="1:3">
      <c r="A3" s="5" t="s">
        <v>278</v>
      </c>
    </row>
    <row r="4" spans="1:3">
      <c r="A4" s="3" t="s">
        <v>819</v>
      </c>
      <c r="B4" s="6" t="n">
        <v>0.8</v>
      </c>
      <c r="C4" s="6" t="n">
        <v>0.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108</v>
      </c>
    </row>
    <row r="3" spans="1:3">
      <c r="A3" s="3" t="s">
        <v>821</v>
      </c>
    </row>
    <row r="4" spans="1:3">
      <c r="A4" s="5" t="s">
        <v>822</v>
      </c>
    </row>
    <row r="5" spans="1:3">
      <c r="A5" s="3" t="s">
        <v>823</v>
      </c>
      <c r="B5" s="6" t="n">
        <v>0.2</v>
      </c>
      <c r="C5" s="6" t="n">
        <v>0.1</v>
      </c>
    </row>
    <row r="6" spans="1:3">
      <c r="A6" s="3" t="s">
        <v>824</v>
      </c>
      <c r="B6" s="7" t="n">
        <v>0.6</v>
      </c>
      <c r="C6" s="7" t="n">
        <v>0.7</v>
      </c>
    </row>
    <row r="7" spans="1:3">
      <c r="A7" s="3" t="s">
        <v>825</v>
      </c>
      <c r="B7" s="7" t="n">
        <v>-1.1</v>
      </c>
      <c r="C7" s="7" t="n">
        <v>-1.1</v>
      </c>
    </row>
    <row r="8" spans="1:3">
      <c r="A8" s="3" t="s">
        <v>826</v>
      </c>
      <c r="B8" s="7" t="n">
        <v>0.9</v>
      </c>
    </row>
    <row r="9" spans="1:3">
      <c r="A9" s="3" t="s">
        <v>827</v>
      </c>
      <c r="B9" s="7" t="n">
        <v>0.3</v>
      </c>
      <c r="C9" s="7" t="n">
        <v>0.1</v>
      </c>
    </row>
    <row r="10" spans="1:3">
      <c r="A10" s="3" t="s">
        <v>828</v>
      </c>
      <c r="B10" s="6" t="n">
        <v>0.9</v>
      </c>
      <c r="C10" s="6" t="n">
        <v>-0.2</v>
      </c>
    </row>
    <row r="11" spans="1:3">
      <c r="A11" s="5" t="s">
        <v>829</v>
      </c>
    </row>
    <row r="12" spans="1:3">
      <c r="A12" s="3" t="s">
        <v>830</v>
      </c>
      <c r="B12" s="3" t="s">
        <v>831</v>
      </c>
      <c r="C12" s="3" t="s">
        <v>832</v>
      </c>
    </row>
    <row r="13" spans="1:3">
      <c r="A13" s="3" t="s">
        <v>833</v>
      </c>
      <c r="B13" s="3" t="s">
        <v>834</v>
      </c>
      <c r="C13" s="3" t="s">
        <v>834</v>
      </c>
    </row>
    <row r="14" spans="1:3">
      <c r="A14" s="3" t="s">
        <v>835</v>
      </c>
    </row>
    <row r="15" spans="1:3">
      <c r="A15" s="5" t="s">
        <v>822</v>
      </c>
    </row>
    <row r="16" spans="1:3">
      <c r="A16" s="3" t="s">
        <v>823</v>
      </c>
      <c r="B16" s="6" t="n">
        <v>0.6</v>
      </c>
      <c r="C16" s="6" t="n">
        <v>0.5</v>
      </c>
    </row>
    <row r="17" spans="1:3">
      <c r="A17" s="3" t="s">
        <v>824</v>
      </c>
      <c r="B17" s="7" t="n">
        <v>0.6</v>
      </c>
      <c r="C17" s="7" t="n">
        <v>0.9</v>
      </c>
    </row>
    <row r="18" spans="1:3">
      <c r="A18" s="3" t="s">
        <v>825</v>
      </c>
      <c r="B18" s="7" t="n">
        <v>-0.9</v>
      </c>
      <c r="C18" s="7" t="n">
        <v>-1.1</v>
      </c>
    </row>
    <row r="19" spans="1:3">
      <c r="A19" s="3" t="s">
        <v>827</v>
      </c>
      <c r="B19" s="7" t="n">
        <v>0.7</v>
      </c>
      <c r="C19" s="7" t="n">
        <v>0.5</v>
      </c>
    </row>
    <row r="20" spans="1:3">
      <c r="A20" s="3" t="s">
        <v>828</v>
      </c>
      <c r="B20" s="10" t="n">
        <v>1</v>
      </c>
      <c r="C20" s="6" t="n">
        <v>0.8</v>
      </c>
    </row>
    <row r="21" spans="1:3">
      <c r="A21" s="3" t="s">
        <v>836</v>
      </c>
    </row>
    <row r="22" spans="1:3">
      <c r="A22" s="5" t="s">
        <v>829</v>
      </c>
    </row>
    <row r="23" spans="1:3">
      <c r="A23" s="3" t="s">
        <v>830</v>
      </c>
      <c r="B23" s="3" t="s">
        <v>631</v>
      </c>
      <c r="C23" s="3" t="s">
        <v>837</v>
      </c>
    </row>
    <row r="24" spans="1:3">
      <c r="A24" s="3" t="s">
        <v>833</v>
      </c>
      <c r="B24" s="3" t="s">
        <v>631</v>
      </c>
      <c r="C24" s="3" t="s">
        <v>837</v>
      </c>
    </row>
    <row r="25" spans="1:3">
      <c r="A25" s="3" t="s">
        <v>838</v>
      </c>
      <c r="B25" s="3" t="s">
        <v>633</v>
      </c>
      <c r="C25" s="3" t="s">
        <v>633</v>
      </c>
    </row>
    <row r="26" spans="1:3">
      <c r="A26" s="3" t="s">
        <v>839</v>
      </c>
    </row>
    <row r="27" spans="1:3">
      <c r="A27" s="5" t="s">
        <v>829</v>
      </c>
    </row>
    <row r="28" spans="1:3">
      <c r="A28" s="3" t="s">
        <v>830</v>
      </c>
      <c r="B28" s="3" t="s">
        <v>840</v>
      </c>
      <c r="C28" s="3" t="s">
        <v>841</v>
      </c>
    </row>
    <row r="29" spans="1:3">
      <c r="A29" s="3" t="s">
        <v>833</v>
      </c>
      <c r="B29" s="3" t="s">
        <v>842</v>
      </c>
      <c r="C29" s="3" t="s">
        <v>843</v>
      </c>
    </row>
    <row r="30" spans="1:3">
      <c r="A30" s="3" t="s">
        <v>838</v>
      </c>
      <c r="B30" s="3" t="s">
        <v>844</v>
      </c>
      <c r="C30" s="3" t="s">
        <v>84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847</v>
      </c>
      <c r="C1" s="2" t="s">
        <v>2</v>
      </c>
      <c r="D1" s="2" t="s">
        <v>108</v>
      </c>
    </row>
    <row r="2" spans="1:4">
      <c r="A2" s="3" t="s">
        <v>848</v>
      </c>
      <c r="B2" s="10" t="n">
        <v>1000</v>
      </c>
    </row>
    <row r="3" spans="1:4">
      <c r="A3" s="3" t="s">
        <v>849</v>
      </c>
      <c r="B3" s="3" t="s">
        <v>850</v>
      </c>
    </row>
    <row r="4" spans="1:4">
      <c r="A4" s="3" t="s">
        <v>851</v>
      </c>
      <c r="C4" s="7" t="n">
        <v>3.2</v>
      </c>
      <c r="D4" s="7" t="n">
        <v>0.3</v>
      </c>
    </row>
    <row r="5" spans="1:4">
      <c r="A5" s="3" t="s">
        <v>852</v>
      </c>
      <c r="C5" s="6" t="n">
        <v>196.9</v>
      </c>
      <c r="D5" s="6" t="n">
        <v>18.5</v>
      </c>
    </row>
    <row r="6" spans="1:4">
      <c r="A6" s="3" t="s">
        <v>853</v>
      </c>
    </row>
    <row r="7" spans="1:4">
      <c r="A7" s="3" t="s">
        <v>854</v>
      </c>
      <c r="C7" s="10" t="n">
        <v>125</v>
      </c>
    </row>
    <row r="8" spans="1:4">
      <c r="A8" s="3" t="s">
        <v>851</v>
      </c>
      <c r="C8" s="7" t="n">
        <v>1.7</v>
      </c>
    </row>
    <row r="9" spans="1:4">
      <c r="A9" s="3" t="s">
        <v>855</v>
      </c>
      <c r="C9" s="3" t="s">
        <v>856</v>
      </c>
    </row>
    <row r="10" spans="1:4">
      <c r="A10" s="3" t="s">
        <v>852</v>
      </c>
      <c r="C10" s="6" t="n">
        <v>106.3</v>
      </c>
    </row>
    <row r="11" spans="1:4">
      <c r="A11" s="3" t="s">
        <v>857</v>
      </c>
      <c r="C11" s="6" t="n">
        <v>1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108</v>
      </c>
    </row>
    <row r="3" spans="1:3">
      <c r="A3" s="5" t="s">
        <v>859</v>
      </c>
    </row>
    <row r="4" spans="1:3">
      <c r="A4" s="3" t="s">
        <v>860</v>
      </c>
      <c r="B4" s="7" t="n">
        <v>3.2</v>
      </c>
      <c r="C4" s="7" t="n">
        <v>0.3</v>
      </c>
    </row>
    <row r="5" spans="1:3">
      <c r="A5" s="3" t="s">
        <v>861</v>
      </c>
      <c r="B5" s="8" t="n">
        <v>61.92</v>
      </c>
      <c r="C5" s="8" t="n">
        <v>56.02</v>
      </c>
    </row>
    <row r="6" spans="1:3">
      <c r="A6" s="3" t="s">
        <v>862</v>
      </c>
      <c r="B6" s="6" t="n">
        <v>196.9</v>
      </c>
      <c r="C6" s="6" t="n">
        <v>18.5</v>
      </c>
    </row>
    <row r="7" spans="1:3">
      <c r="A7" s="3" t="s">
        <v>863</v>
      </c>
    </row>
    <row r="8" spans="1:3">
      <c r="A8" s="5" t="s">
        <v>859</v>
      </c>
    </row>
    <row r="9" spans="1:3">
      <c r="A9" s="3" t="s">
        <v>860</v>
      </c>
      <c r="B9" s="7" t="n">
        <v>1.3</v>
      </c>
    </row>
    <row r="10" spans="1:3">
      <c r="A10" s="3" t="s">
        <v>861</v>
      </c>
      <c r="B10" s="8" t="n">
        <v>62.06</v>
      </c>
    </row>
    <row r="11" spans="1:3">
      <c r="A11" s="3" t="s">
        <v>862</v>
      </c>
      <c r="B11" s="6" t="n">
        <v>81.40000000000001</v>
      </c>
    </row>
    <row r="12" spans="1:3">
      <c r="A12" s="3" t="s">
        <v>864</v>
      </c>
    </row>
    <row r="13" spans="1:3">
      <c r="A13" s="5" t="s">
        <v>859</v>
      </c>
    </row>
    <row r="14" spans="1:3">
      <c r="A14" s="3" t="s">
        <v>860</v>
      </c>
      <c r="B14" s="7" t="n">
        <v>0.2</v>
      </c>
      <c r="C14" s="7" t="n">
        <v>0.3</v>
      </c>
    </row>
    <row r="15" spans="1:3">
      <c r="A15" s="3" t="s">
        <v>861</v>
      </c>
      <c r="B15" s="8" t="n">
        <v>62.3</v>
      </c>
      <c r="C15" s="8" t="n">
        <v>56.02</v>
      </c>
    </row>
    <row r="16" spans="1:3">
      <c r="A16" s="3" t="s">
        <v>862</v>
      </c>
      <c r="B16" s="6" t="n">
        <v>9.199999999999999</v>
      </c>
      <c r="C16" s="6" t="n">
        <v>18.5</v>
      </c>
    </row>
    <row r="17" spans="1:3">
      <c r="A17" s="3" t="s">
        <v>853</v>
      </c>
    </row>
    <row r="18" spans="1:3">
      <c r="A18" s="5" t="s">
        <v>859</v>
      </c>
    </row>
    <row r="19" spans="1:3">
      <c r="A19" s="3" t="s">
        <v>860</v>
      </c>
      <c r="B19" s="7" t="n">
        <v>1.7</v>
      </c>
    </row>
    <row r="20" spans="1:3">
      <c r="A20" s="3" t="s">
        <v>861</v>
      </c>
      <c r="B20" s="8" t="n">
        <v>61.79</v>
      </c>
    </row>
    <row r="21" spans="1:3">
      <c r="A21" s="3" t="s">
        <v>862</v>
      </c>
      <c r="B21" s="6" t="n">
        <v>106.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108</v>
      </c>
    </row>
    <row r="3" spans="1:3">
      <c r="A3" s="5" t="s">
        <v>866</v>
      </c>
    </row>
    <row r="4" spans="1:3">
      <c r="A4" s="3" t="s">
        <v>867</v>
      </c>
      <c r="B4" s="6" t="n">
        <v>33.7</v>
      </c>
    </row>
    <row r="5" spans="1:3">
      <c r="A5" s="3" t="s">
        <v>56</v>
      </c>
    </row>
    <row r="6" spans="1:3">
      <c r="A6" s="5" t="s">
        <v>866</v>
      </c>
    </row>
    <row r="7" spans="1:3">
      <c r="A7" s="3" t="s">
        <v>867</v>
      </c>
      <c r="B7" s="7" t="n">
        <v>32.4</v>
      </c>
    </row>
    <row r="8" spans="1:3">
      <c r="A8" s="3" t="s">
        <v>868</v>
      </c>
    </row>
    <row r="9" spans="1:3">
      <c r="A9" s="5" t="s">
        <v>866</v>
      </c>
    </row>
    <row r="10" spans="1:3">
      <c r="A10" s="3" t="s">
        <v>869</v>
      </c>
      <c r="B10" s="6" t="n">
        <v>4.4</v>
      </c>
      <c r="C10" s="6" t="n">
        <v>2.8</v>
      </c>
    </row>
    <row r="11" spans="1:3">
      <c r="A11" s="3" t="s">
        <v>870</v>
      </c>
    </row>
    <row r="12" spans="1:3">
      <c r="A12" s="5" t="s">
        <v>866</v>
      </c>
    </row>
    <row r="13" spans="1:3">
      <c r="A13" s="3" t="s">
        <v>871</v>
      </c>
      <c r="B13" s="3" t="s">
        <v>872</v>
      </c>
    </row>
    <row r="14" spans="1:3">
      <c r="A14" s="3" t="s">
        <v>873</v>
      </c>
    </row>
    <row r="15" spans="1:3">
      <c r="A15" s="5" t="s">
        <v>866</v>
      </c>
    </row>
    <row r="16" spans="1:3">
      <c r="A16" s="3" t="s">
        <v>871</v>
      </c>
      <c r="B16" s="3" t="s">
        <v>8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5" t="s">
        <v>249</v>
      </c>
    </row>
    <row r="4" spans="1:2">
      <c r="A4" s="3" t="s">
        <v>248</v>
      </c>
      <c r="B4" s="3"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5</v>
      </c>
      <c r="B1" s="2" t="s">
        <v>1</v>
      </c>
    </row>
    <row r="2" spans="1:3">
      <c r="B2" s="2" t="s">
        <v>2</v>
      </c>
      <c r="C2" s="2" t="s">
        <v>108</v>
      </c>
    </row>
    <row r="3" spans="1:3">
      <c r="A3" s="3" t="s">
        <v>189</v>
      </c>
      <c r="B3" s="6" t="n">
        <v>12.9</v>
      </c>
      <c r="C3" s="10" t="n">
        <v>6</v>
      </c>
    </row>
    <row r="4" spans="1:3">
      <c r="A4" s="3" t="s">
        <v>56</v>
      </c>
    </row>
    <row r="5" spans="1:3">
      <c r="A5" s="3" t="s">
        <v>189</v>
      </c>
      <c r="B5" s="6" t="n">
        <v>12.8</v>
      </c>
      <c r="C5" s="6" t="n">
        <v>5.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876</v>
      </c>
      <c r="B1" s="2" t="s">
        <v>1</v>
      </c>
    </row>
    <row r="2" spans="1:2">
      <c r="B2" s="2" t="s">
        <v>877</v>
      </c>
    </row>
    <row r="3" spans="1:2">
      <c r="A3" s="5" t="s">
        <v>866</v>
      </c>
    </row>
    <row r="4" spans="1:2">
      <c r="A4" s="3" t="s">
        <v>878</v>
      </c>
      <c r="B4" s="7" t="n">
        <v>1.2</v>
      </c>
    </row>
    <row r="5" spans="1:2">
      <c r="A5" s="3" t="s">
        <v>879</v>
      </c>
      <c r="B5" s="7" t="n">
        <v>0.3</v>
      </c>
    </row>
    <row r="6" spans="1:2">
      <c r="A6" s="3" t="s">
        <v>880</v>
      </c>
      <c r="B6" s="7" t="n">
        <v>-0.1</v>
      </c>
    </row>
    <row r="7" spans="1:2">
      <c r="A7" s="3" t="s">
        <v>881</v>
      </c>
      <c r="B7" s="7" t="n">
        <v>-0.6</v>
      </c>
    </row>
    <row r="8" spans="1:2">
      <c r="A8" s="3" t="s">
        <v>882</v>
      </c>
      <c r="B8" s="7" t="n">
        <v>0.8</v>
      </c>
    </row>
    <row r="9" spans="1:2">
      <c r="A9" s="3" t="s">
        <v>883</v>
      </c>
      <c r="B9" s="8" t="n">
        <v>53.58</v>
      </c>
    </row>
    <row r="10" spans="1:2">
      <c r="A10" s="3" t="s">
        <v>884</v>
      </c>
      <c r="B10" s="9" t="n">
        <v>62.36</v>
      </c>
    </row>
    <row r="11" spans="1:2">
      <c r="A11" s="3" t="s">
        <v>885</v>
      </c>
      <c r="B11" s="9" t="n">
        <v>53.1</v>
      </c>
    </row>
    <row r="12" spans="1:2">
      <c r="A12" s="3" t="s">
        <v>886</v>
      </c>
      <c r="B12" s="9" t="n">
        <v>57.54</v>
      </c>
    </row>
    <row r="13" spans="1:2">
      <c r="A13" s="3" t="s">
        <v>887</v>
      </c>
      <c r="B13" s="8" t="n">
        <v>53.52</v>
      </c>
    </row>
    <row r="14" spans="1:2">
      <c r="A14" s="3" t="s">
        <v>888</v>
      </c>
      <c r="B14" s="10" t="n">
        <v>67</v>
      </c>
    </row>
    <row r="15" spans="1:2">
      <c r="A15" s="3" t="s">
        <v>889</v>
      </c>
      <c r="B15" s="7" t="n">
        <v>18.4</v>
      </c>
    </row>
    <row r="16" spans="1:2">
      <c r="A16" s="3" t="s">
        <v>890</v>
      </c>
      <c r="B16" s="7" t="n">
        <v>-0.7</v>
      </c>
    </row>
    <row r="17" spans="1:2">
      <c r="A17" s="3" t="s">
        <v>891</v>
      </c>
      <c r="B17" s="7" t="n">
        <v>-38.3</v>
      </c>
    </row>
    <row r="18" spans="1:2">
      <c r="A18" s="3" t="s">
        <v>892</v>
      </c>
      <c r="B18" s="6" t="n">
        <v>46.4</v>
      </c>
    </row>
    <row r="19" spans="1:2">
      <c r="A19" s="3" t="s">
        <v>56</v>
      </c>
    </row>
    <row r="20" spans="1:2">
      <c r="A20" s="5" t="s">
        <v>866</v>
      </c>
    </row>
    <row r="21" spans="1:2">
      <c r="A21" s="3" t="s">
        <v>878</v>
      </c>
      <c r="B21" s="7" t="n">
        <v>1.2</v>
      </c>
    </row>
    <row r="22" spans="1:2">
      <c r="A22" s="3" t="s">
        <v>879</v>
      </c>
      <c r="B22" s="7" t="n">
        <v>0.3</v>
      </c>
    </row>
    <row r="23" spans="1:2">
      <c r="A23" s="3" t="s">
        <v>880</v>
      </c>
      <c r="B23" s="7" t="n">
        <v>-0.1</v>
      </c>
    </row>
    <row r="24" spans="1:2">
      <c r="A24" s="3" t="s">
        <v>881</v>
      </c>
      <c r="B24" s="7" t="n">
        <v>-0.6</v>
      </c>
    </row>
    <row r="25" spans="1:2">
      <c r="A25" s="3" t="s">
        <v>882</v>
      </c>
      <c r="B25" s="7" t="n">
        <v>0.8</v>
      </c>
    </row>
    <row r="26" spans="1:2">
      <c r="A26" s="3" t="s">
        <v>883</v>
      </c>
      <c r="B26" s="8" t="n">
        <v>53.22</v>
      </c>
    </row>
    <row r="27" spans="1:2">
      <c r="A27" s="3" t="s">
        <v>884</v>
      </c>
      <c r="B27" s="9" t="n">
        <v>62.28</v>
      </c>
    </row>
    <row r="28" spans="1:2">
      <c r="A28" s="3" t="s">
        <v>885</v>
      </c>
      <c r="B28" s="9" t="n">
        <v>53.1</v>
      </c>
    </row>
    <row r="29" spans="1:2">
      <c r="A29" s="3" t="s">
        <v>886</v>
      </c>
      <c r="B29" s="9" t="n">
        <v>57.01</v>
      </c>
    </row>
    <row r="30" spans="1:2">
      <c r="A30" s="3" t="s">
        <v>887</v>
      </c>
      <c r="B30" s="8" t="n">
        <v>52.29</v>
      </c>
    </row>
    <row r="31" spans="1:2">
      <c r="A31" s="3" t="s">
        <v>888</v>
      </c>
      <c r="B31" s="10" t="n">
        <v>65</v>
      </c>
    </row>
    <row r="32" spans="1:2">
      <c r="A32" s="3" t="s">
        <v>889</v>
      </c>
      <c r="B32" s="7" t="n">
        <v>17.1</v>
      </c>
    </row>
    <row r="33" spans="1:2">
      <c r="A33" s="3" t="s">
        <v>890</v>
      </c>
      <c r="B33" s="7" t="n">
        <v>-0.7</v>
      </c>
    </row>
    <row r="34" spans="1:2">
      <c r="A34" s="3" t="s">
        <v>891</v>
      </c>
      <c r="B34" s="7" t="n">
        <v>-36.7</v>
      </c>
    </row>
    <row r="35" spans="1:2">
      <c r="A35" s="3" t="s">
        <v>892</v>
      </c>
      <c r="B35" s="6" t="n">
        <v>44.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893</v>
      </c>
      <c r="B1" s="2" t="s">
        <v>1</v>
      </c>
    </row>
    <row r="2" spans="1:2">
      <c r="B2" s="2" t="s">
        <v>877</v>
      </c>
    </row>
    <row r="3" spans="1:2">
      <c r="A3" s="5" t="s">
        <v>866</v>
      </c>
    </row>
    <row r="4" spans="1:2">
      <c r="A4" s="3" t="s">
        <v>879</v>
      </c>
      <c r="B4" s="7" t="n">
        <v>0.3</v>
      </c>
    </row>
    <row r="5" spans="1:2">
      <c r="A5" s="3" t="s">
        <v>884</v>
      </c>
      <c r="B5" s="8" t="n">
        <v>62.36</v>
      </c>
    </row>
    <row r="6" spans="1:2">
      <c r="A6" s="3" t="s">
        <v>889</v>
      </c>
      <c r="B6" s="6" t="n">
        <v>18.4</v>
      </c>
    </row>
    <row r="7" spans="1:2">
      <c r="A7" s="3" t="s">
        <v>56</v>
      </c>
    </row>
    <row r="8" spans="1:2">
      <c r="A8" s="5" t="s">
        <v>866</v>
      </c>
    </row>
    <row r="9" spans="1:2">
      <c r="A9" s="3" t="s">
        <v>879</v>
      </c>
      <c r="B9" s="7" t="n">
        <v>0.3</v>
      </c>
    </row>
    <row r="10" spans="1:2">
      <c r="A10" s="3" t="s">
        <v>884</v>
      </c>
      <c r="B10" s="8" t="n">
        <v>62.28</v>
      </c>
    </row>
    <row r="11" spans="1:2">
      <c r="A11" s="3" t="s">
        <v>889</v>
      </c>
      <c r="B11" s="6" t="n">
        <v>17.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894</v>
      </c>
      <c r="B1" s="2" t="s">
        <v>1</v>
      </c>
    </row>
    <row r="2" spans="1:2">
      <c r="B2" s="2" t="s">
        <v>440</v>
      </c>
    </row>
    <row r="3" spans="1:2">
      <c r="A3" s="5" t="s">
        <v>895</v>
      </c>
    </row>
    <row r="4" spans="1:2">
      <c r="A4" s="3" t="s">
        <v>896</v>
      </c>
      <c r="B4" s="3" t="s">
        <v>897</v>
      </c>
    </row>
    <row r="5" spans="1:2">
      <c r="A5" s="3" t="s">
        <v>898</v>
      </c>
      <c r="B5" s="6" t="n">
        <v>5.3</v>
      </c>
    </row>
    <row r="6" spans="1:2">
      <c r="A6" s="3" t="s">
        <v>899</v>
      </c>
    </row>
    <row r="7" spans="1:2">
      <c r="A7" s="5" t="s">
        <v>895</v>
      </c>
    </row>
    <row r="8" spans="1:2">
      <c r="A8" s="3" t="s">
        <v>896</v>
      </c>
      <c r="B8" s="3" t="s">
        <v>897</v>
      </c>
    </row>
    <row r="9" spans="1:2">
      <c r="A9" s="3" t="s">
        <v>56</v>
      </c>
    </row>
    <row r="10" spans="1:2">
      <c r="A10" s="5" t="s">
        <v>895</v>
      </c>
    </row>
    <row r="11" spans="1:2">
      <c r="A11" s="3" t="s">
        <v>900</v>
      </c>
      <c r="B11" s="6" t="n">
        <v>4.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901</v>
      </c>
      <c r="B1" s="2" t="s">
        <v>1</v>
      </c>
    </row>
    <row r="2" spans="1:3">
      <c r="B2" s="2" t="s">
        <v>2</v>
      </c>
      <c r="C2" s="2" t="s">
        <v>108</v>
      </c>
    </row>
    <row r="3" spans="1:3">
      <c r="A3" s="5" t="s">
        <v>895</v>
      </c>
    </row>
    <row r="4" spans="1:3">
      <c r="A4" s="3" t="s">
        <v>902</v>
      </c>
      <c r="B4" s="3" t="s">
        <v>903</v>
      </c>
      <c r="C4" s="3" t="s">
        <v>904</v>
      </c>
    </row>
    <row r="5" spans="1:3">
      <c r="A5" s="3" t="s">
        <v>56</v>
      </c>
    </row>
    <row r="6" spans="1:3">
      <c r="A6" s="5" t="s">
        <v>895</v>
      </c>
    </row>
    <row r="7" spans="1:3">
      <c r="A7" s="3" t="s">
        <v>902</v>
      </c>
      <c r="B7" s="3" t="s">
        <v>905</v>
      </c>
      <c r="C7" s="3" t="s">
        <v>90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7</v>
      </c>
      <c r="B1" s="2" t="s">
        <v>1</v>
      </c>
    </row>
    <row r="2" spans="1:3">
      <c r="B2" s="2" t="s">
        <v>2</v>
      </c>
      <c r="C2" s="2" t="s">
        <v>108</v>
      </c>
    </row>
    <row r="3" spans="1:3">
      <c r="A3" s="3" t="s">
        <v>908</v>
      </c>
    </row>
    <row r="4" spans="1:3">
      <c r="A4" s="5" t="s">
        <v>909</v>
      </c>
    </row>
    <row r="5" spans="1:3">
      <c r="A5" s="3" t="s">
        <v>910</v>
      </c>
      <c r="B5" s="6" t="n">
        <v>1.6</v>
      </c>
    </row>
    <row r="6" spans="1:3">
      <c r="A6" s="3" t="s">
        <v>911</v>
      </c>
      <c r="B6" s="7" t="n">
        <v>1.1</v>
      </c>
    </row>
    <row r="7" spans="1:3">
      <c r="A7" s="3" t="s">
        <v>912</v>
      </c>
    </row>
    <row r="8" spans="1:3">
      <c r="A8" s="5" t="s">
        <v>909</v>
      </c>
    </row>
    <row r="9" spans="1:3">
      <c r="A9" s="3" t="s">
        <v>913</v>
      </c>
      <c r="B9" s="7" t="n">
        <v>4.4</v>
      </c>
    </row>
    <row r="10" spans="1:3">
      <c r="A10" s="3" t="s">
        <v>914</v>
      </c>
    </row>
    <row r="11" spans="1:3">
      <c r="A11" s="5" t="s">
        <v>909</v>
      </c>
    </row>
    <row r="12" spans="1:3">
      <c r="A12" s="3" t="s">
        <v>913</v>
      </c>
      <c r="B12" s="6" t="n">
        <v>2.8</v>
      </c>
    </row>
    <row r="13" spans="1:3">
      <c r="A13" s="3" t="s">
        <v>915</v>
      </c>
    </row>
    <row r="14" spans="1:3">
      <c r="A14" s="5" t="s">
        <v>909</v>
      </c>
    </row>
    <row r="15" spans="1:3">
      <c r="A15" s="3" t="s">
        <v>916</v>
      </c>
      <c r="B15" s="3" t="s">
        <v>917</v>
      </c>
    </row>
    <row r="16" spans="1:3">
      <c r="A16" s="3" t="s">
        <v>918</v>
      </c>
    </row>
    <row r="17" spans="1:3">
      <c r="A17" s="5" t="s">
        <v>909</v>
      </c>
    </row>
    <row r="18" spans="1:3">
      <c r="A18" s="3" t="s">
        <v>916</v>
      </c>
      <c r="B18" s="3" t="s">
        <v>919</v>
      </c>
    </row>
    <row r="19" spans="1:3">
      <c r="A19" s="3" t="s">
        <v>920</v>
      </c>
    </row>
    <row r="20" spans="1:3">
      <c r="A20" s="5" t="s">
        <v>909</v>
      </c>
    </row>
    <row r="21" spans="1:3">
      <c r="A21" s="3" t="s">
        <v>921</v>
      </c>
      <c r="B21" s="3" t="s">
        <v>919</v>
      </c>
    </row>
    <row r="22" spans="1:3">
      <c r="A22" s="3" t="s">
        <v>910</v>
      </c>
      <c r="B22" s="6" t="n">
        <v>5.3</v>
      </c>
    </row>
    <row r="23" spans="1:3">
      <c r="A23" s="3" t="s">
        <v>922</v>
      </c>
      <c r="B23" s="6" t="n">
        <v>3.9</v>
      </c>
    </row>
    <row r="24" spans="1:3">
      <c r="A24" s="3" t="s">
        <v>923</v>
      </c>
    </row>
    <row r="25" spans="1:3">
      <c r="A25" s="5" t="s">
        <v>909</v>
      </c>
    </row>
    <row r="26" spans="1:3">
      <c r="A26" s="3" t="s">
        <v>924</v>
      </c>
      <c r="B26" s="7" t="n">
        <v>5.3</v>
      </c>
    </row>
    <row r="27" spans="1:3">
      <c r="A27" s="3" t="s">
        <v>925</v>
      </c>
    </row>
    <row r="28" spans="1:3">
      <c r="A28" s="5" t="s">
        <v>909</v>
      </c>
    </row>
    <row r="29" spans="1:3">
      <c r="A29" s="3" t="s">
        <v>926</v>
      </c>
      <c r="B29" s="3" t="s">
        <v>927</v>
      </c>
    </row>
    <row r="30" spans="1:3">
      <c r="A30" s="3" t="s">
        <v>928</v>
      </c>
    </row>
    <row r="31" spans="1:3">
      <c r="A31" s="5" t="s">
        <v>909</v>
      </c>
    </row>
    <row r="32" spans="1:3">
      <c r="A32" s="3" t="s">
        <v>910</v>
      </c>
      <c r="B32" s="6" t="n">
        <v>0.2</v>
      </c>
      <c r="C32" s="6" t="n">
        <v>2.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29</v>
      </c>
      <c r="B1" s="2" t="s">
        <v>2</v>
      </c>
      <c r="C1" s="2" t="s">
        <v>63</v>
      </c>
    </row>
    <row r="2" spans="1:3">
      <c r="A2" s="5" t="s">
        <v>294</v>
      </c>
    </row>
    <row r="3" spans="1:3">
      <c r="A3" s="3" t="s">
        <v>930</v>
      </c>
      <c r="B3" s="6" t="n">
        <v>11.9</v>
      </c>
      <c r="C3" s="6" t="n">
        <v>12.2</v>
      </c>
    </row>
    <row r="4" spans="1:3">
      <c r="A4" s="3" t="s">
        <v>931</v>
      </c>
      <c r="B4" s="4" t="n">
        <v>6</v>
      </c>
      <c r="C4" s="7" t="n">
        <v>5.9</v>
      </c>
    </row>
    <row r="5" spans="1:3">
      <c r="A5" s="3" t="s">
        <v>932</v>
      </c>
      <c r="B5" s="6" t="n">
        <v>7.1</v>
      </c>
      <c r="C5" s="6" t="n">
        <v>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3</v>
      </c>
      <c r="B1" s="2" t="s">
        <v>1</v>
      </c>
    </row>
    <row r="2" spans="1:3">
      <c r="B2" s="2" t="s">
        <v>2</v>
      </c>
      <c r="C2" s="2" t="s">
        <v>108</v>
      </c>
    </row>
    <row r="3" spans="1:3">
      <c r="A3" s="5" t="s">
        <v>934</v>
      </c>
    </row>
    <row r="4" spans="1:3">
      <c r="A4" s="3" t="s">
        <v>109</v>
      </c>
      <c r="B4" s="6" t="n">
        <v>871.5</v>
      </c>
      <c r="C4" s="6" t="n">
        <v>880.3</v>
      </c>
    </row>
    <row r="5" spans="1:3">
      <c r="A5" s="3" t="s">
        <v>525</v>
      </c>
    </row>
    <row r="6" spans="1:3">
      <c r="A6" s="5" t="s">
        <v>934</v>
      </c>
    </row>
    <row r="7" spans="1:3">
      <c r="A7" s="3" t="s">
        <v>109</v>
      </c>
      <c r="B7" s="7" t="n">
        <v>871.5</v>
      </c>
      <c r="C7" s="7" t="n">
        <v>880.3</v>
      </c>
    </row>
    <row r="8" spans="1:3">
      <c r="A8" s="3" t="s">
        <v>935</v>
      </c>
    </row>
    <row r="9" spans="1:3">
      <c r="A9" s="5" t="s">
        <v>934</v>
      </c>
    </row>
    <row r="10" spans="1:3">
      <c r="A10" s="3" t="s">
        <v>109</v>
      </c>
      <c r="B10" s="7" t="n">
        <v>297.7</v>
      </c>
      <c r="C10" s="7" t="n">
        <v>305.1</v>
      </c>
    </row>
    <row r="11" spans="1:3">
      <c r="A11" s="3" t="s">
        <v>936</v>
      </c>
    </row>
    <row r="12" spans="1:3">
      <c r="A12" s="5" t="s">
        <v>934</v>
      </c>
    </row>
    <row r="13" spans="1:3">
      <c r="A13" s="3" t="s">
        <v>109</v>
      </c>
      <c r="B13" s="7" t="n">
        <v>322.1</v>
      </c>
      <c r="C13" s="7" t="n">
        <v>317.2</v>
      </c>
    </row>
    <row r="14" spans="1:3">
      <c r="A14" s="3" t="s">
        <v>937</v>
      </c>
    </row>
    <row r="15" spans="1:3">
      <c r="A15" s="5" t="s">
        <v>934</v>
      </c>
    </row>
    <row r="16" spans="1:3">
      <c r="A16" s="3" t="s">
        <v>109</v>
      </c>
      <c r="B16" s="7" t="n">
        <v>205.8</v>
      </c>
      <c r="C16" s="7" t="n">
        <v>204.7</v>
      </c>
    </row>
    <row r="17" spans="1:3">
      <c r="A17" s="3" t="s">
        <v>938</v>
      </c>
    </row>
    <row r="18" spans="1:3">
      <c r="A18" s="5" t="s">
        <v>934</v>
      </c>
    </row>
    <row r="19" spans="1:3">
      <c r="A19" s="3" t="s">
        <v>109</v>
      </c>
      <c r="B19" s="6" t="n">
        <v>45.9</v>
      </c>
      <c r="C19" s="6" t="n">
        <v>53.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1</v>
      </c>
    </row>
    <row r="2" spans="1:3">
      <c r="B2" s="2" t="s">
        <v>2</v>
      </c>
      <c r="C2" s="2" t="s">
        <v>108</v>
      </c>
    </row>
    <row r="3" spans="1:3">
      <c r="A3" s="5" t="s">
        <v>940</v>
      </c>
    </row>
    <row r="4" spans="1:3">
      <c r="A4" s="3" t="s">
        <v>941</v>
      </c>
      <c r="B4" s="6" t="n">
        <v>-45.9</v>
      </c>
      <c r="C4" s="6" t="n">
        <v>25.2</v>
      </c>
    </row>
    <row r="5" spans="1:3">
      <c r="A5" s="3" t="s">
        <v>942</v>
      </c>
      <c r="B5" s="7" t="n">
        <v>5.2</v>
      </c>
      <c r="C5" s="7" t="n">
        <v>7.5</v>
      </c>
    </row>
    <row r="6" spans="1:3">
      <c r="A6" s="3" t="s">
        <v>121</v>
      </c>
      <c r="B6" s="7" t="n">
        <v>34.8</v>
      </c>
      <c r="C6" s="4" t="n">
        <v>57</v>
      </c>
    </row>
    <row r="7" spans="1:3">
      <c r="A7" s="3" t="s">
        <v>204</v>
      </c>
      <c r="B7" s="7" t="n">
        <v>41.7</v>
      </c>
      <c r="C7" s="4" t="n">
        <v>66</v>
      </c>
    </row>
    <row r="8" spans="1:3">
      <c r="A8" s="3" t="s">
        <v>943</v>
      </c>
      <c r="B8" s="7" t="n">
        <v>14.5</v>
      </c>
      <c r="C8" s="4" t="n">
        <v>6</v>
      </c>
    </row>
    <row r="9" spans="1:3">
      <c r="A9" s="3" t="s">
        <v>111</v>
      </c>
      <c r="B9" s="7" t="n">
        <v>27.4</v>
      </c>
      <c r="C9" s="7" t="n">
        <v>9.1</v>
      </c>
    </row>
    <row r="10" spans="1:3">
      <c r="A10" s="3" t="s">
        <v>116</v>
      </c>
      <c r="B10" s="7" t="n">
        <v>4.1</v>
      </c>
      <c r="C10" s="7" t="n">
        <v>6.3</v>
      </c>
    </row>
    <row r="11" spans="1:3">
      <c r="A11" s="3" t="s">
        <v>118</v>
      </c>
      <c r="B11" s="7" t="n">
        <v>32.8</v>
      </c>
    </row>
    <row r="12" spans="1:3">
      <c r="A12" s="3" t="s">
        <v>117</v>
      </c>
      <c r="B12" s="7" t="n">
        <v>24.2</v>
      </c>
    </row>
    <row r="13" spans="1:3">
      <c r="A13" s="3" t="s">
        <v>944</v>
      </c>
      <c r="B13" s="7" t="n">
        <v>-38.5</v>
      </c>
    </row>
    <row r="14" spans="1:3">
      <c r="A14" s="3" t="s">
        <v>945</v>
      </c>
      <c r="B14" s="7" t="n">
        <v>-2.5</v>
      </c>
    </row>
    <row r="15" spans="1:3">
      <c r="A15" s="3" t="s">
        <v>946</v>
      </c>
      <c r="B15" s="7" t="n">
        <v>0.3</v>
      </c>
    </row>
    <row r="16" spans="1:3">
      <c r="A16" s="3" t="s">
        <v>947</v>
      </c>
      <c r="B16" s="7" t="n">
        <v>0.4</v>
      </c>
      <c r="C16" s="7" t="n">
        <v>3.4</v>
      </c>
    </row>
    <row r="17" spans="1:3">
      <c r="A17" s="3" t="s">
        <v>948</v>
      </c>
      <c r="B17" s="4" t="n">
        <v>-37</v>
      </c>
      <c r="C17" s="7" t="n">
        <v>-32.5</v>
      </c>
    </row>
    <row r="18" spans="1:3">
      <c r="A18" s="3" t="s">
        <v>525</v>
      </c>
    </row>
    <row r="19" spans="1:3">
      <c r="A19" s="5" t="s">
        <v>940</v>
      </c>
    </row>
    <row r="20" spans="1:3">
      <c r="A20" s="3" t="s">
        <v>941</v>
      </c>
      <c r="B20" s="7" t="n">
        <v>107.4</v>
      </c>
      <c r="C20" s="7" t="n">
        <v>122.8</v>
      </c>
    </row>
    <row r="21" spans="1:3">
      <c r="A21" s="3" t="s">
        <v>56</v>
      </c>
    </row>
    <row r="22" spans="1:3">
      <c r="A22" s="5" t="s">
        <v>940</v>
      </c>
    </row>
    <row r="23" spans="1:3">
      <c r="A23" s="3" t="s">
        <v>941</v>
      </c>
      <c r="B23" s="4" t="n">
        <v>-45</v>
      </c>
      <c r="C23" s="7" t="n">
        <v>26.6</v>
      </c>
    </row>
    <row r="24" spans="1:3">
      <c r="A24" s="3" t="s">
        <v>942</v>
      </c>
      <c r="B24" s="7" t="n">
        <v>4.9</v>
      </c>
      <c r="C24" s="7" t="n">
        <v>6.6</v>
      </c>
    </row>
    <row r="25" spans="1:3">
      <c r="A25" s="3" t="s">
        <v>121</v>
      </c>
      <c r="B25" s="7" t="n">
        <v>34.6</v>
      </c>
      <c r="C25" s="7" t="n">
        <v>43.2</v>
      </c>
    </row>
    <row r="26" spans="1:3">
      <c r="A26" s="3" t="s">
        <v>204</v>
      </c>
      <c r="B26" s="7" t="n">
        <v>41.7</v>
      </c>
      <c r="C26" s="4" t="n">
        <v>66</v>
      </c>
    </row>
    <row r="27" spans="1:3">
      <c r="A27" s="3" t="s">
        <v>943</v>
      </c>
      <c r="B27" s="7" t="n">
        <v>14.4</v>
      </c>
      <c r="C27" s="7" t="n">
        <v>5.6</v>
      </c>
    </row>
    <row r="28" spans="1:3">
      <c r="A28" s="3" t="s">
        <v>111</v>
      </c>
      <c r="B28" s="7" t="n">
        <v>27.4</v>
      </c>
      <c r="C28" s="7" t="n">
        <v>9.1</v>
      </c>
    </row>
    <row r="29" spans="1:3">
      <c r="A29" s="3" t="s">
        <v>116</v>
      </c>
      <c r="B29" s="7" t="n">
        <v>4.1</v>
      </c>
      <c r="C29" s="7" t="n">
        <v>6.3</v>
      </c>
    </row>
    <row r="30" spans="1:3">
      <c r="A30" s="3" t="s">
        <v>118</v>
      </c>
      <c r="B30" s="7" t="n">
        <v>32.8</v>
      </c>
    </row>
    <row r="31" spans="1:3">
      <c r="A31" s="3" t="s">
        <v>117</v>
      </c>
      <c r="B31" s="7" t="n">
        <v>24.2</v>
      </c>
    </row>
    <row r="32" spans="1:3">
      <c r="A32" s="3" t="s">
        <v>944</v>
      </c>
      <c r="B32" s="7" t="n">
        <v>-38.5</v>
      </c>
    </row>
    <row r="33" spans="1:3">
      <c r="A33" s="3" t="s">
        <v>945</v>
      </c>
      <c r="B33" s="7" t="n">
        <v>-2.5</v>
      </c>
    </row>
    <row r="34" spans="1:3">
      <c r="A34" s="3" t="s">
        <v>947</v>
      </c>
      <c r="B34" s="7" t="n">
        <v>0.2</v>
      </c>
      <c r="C34" s="7" t="n">
        <v>3.4</v>
      </c>
    </row>
    <row r="35" spans="1:3">
      <c r="A35" s="3" t="s">
        <v>948</v>
      </c>
      <c r="B35" s="7" t="n">
        <v>-35.9</v>
      </c>
      <c r="C35" s="7" t="n">
        <v>-17.4</v>
      </c>
    </row>
    <row r="36" spans="1:3">
      <c r="A36" s="3" t="s">
        <v>949</v>
      </c>
    </row>
    <row r="37" spans="1:3">
      <c r="A37" s="5" t="s">
        <v>940</v>
      </c>
    </row>
    <row r="38" spans="1:3">
      <c r="A38" s="3" t="s">
        <v>941</v>
      </c>
      <c r="B38" s="7" t="n">
        <v>107.4</v>
      </c>
      <c r="C38" s="7" t="n">
        <v>122.8</v>
      </c>
    </row>
    <row r="39" spans="1:3">
      <c r="A39" s="3" t="s">
        <v>516</v>
      </c>
    </row>
    <row r="40" spans="1:3">
      <c r="A40" s="5" t="s">
        <v>940</v>
      </c>
    </row>
    <row r="41" spans="1:3">
      <c r="A41" s="3" t="s">
        <v>111</v>
      </c>
      <c r="B41" s="7" t="n">
        <v>0.5</v>
      </c>
      <c r="C41" s="7" t="n">
        <v>2.8</v>
      </c>
    </row>
    <row r="42" spans="1:3">
      <c r="A42" s="3" t="s">
        <v>935</v>
      </c>
    </row>
    <row r="43" spans="1:3">
      <c r="A43" s="5" t="s">
        <v>940</v>
      </c>
    </row>
    <row r="44" spans="1:3">
      <c r="A44" s="3" t="s">
        <v>941</v>
      </c>
      <c r="B44" s="7" t="n">
        <v>42.8</v>
      </c>
      <c r="C44" s="7" t="n">
        <v>55.6</v>
      </c>
    </row>
    <row r="45" spans="1:3">
      <c r="A45" s="3" t="s">
        <v>950</v>
      </c>
    </row>
    <row r="46" spans="1:3">
      <c r="A46" s="5" t="s">
        <v>940</v>
      </c>
    </row>
    <row r="47" spans="1:3">
      <c r="A47" s="3" t="s">
        <v>941</v>
      </c>
      <c r="B47" s="7" t="n">
        <v>42.8</v>
      </c>
      <c r="C47" s="7" t="n">
        <v>55.6</v>
      </c>
    </row>
    <row r="48" spans="1:3">
      <c r="A48" s="3" t="s">
        <v>517</v>
      </c>
    </row>
    <row r="49" spans="1:3">
      <c r="A49" s="5" t="s">
        <v>940</v>
      </c>
    </row>
    <row r="50" spans="1:3">
      <c r="A50" s="3" t="s">
        <v>111</v>
      </c>
      <c r="B50" s="7" t="n">
        <v>1.1</v>
      </c>
      <c r="C50" s="7" t="n">
        <v>0.2</v>
      </c>
    </row>
    <row r="51" spans="1:3">
      <c r="A51" s="3" t="s">
        <v>936</v>
      </c>
    </row>
    <row r="52" spans="1:3">
      <c r="A52" s="5" t="s">
        <v>940</v>
      </c>
    </row>
    <row r="53" spans="1:3">
      <c r="A53" s="3" t="s">
        <v>941</v>
      </c>
      <c r="B53" s="7" t="n">
        <v>36.4</v>
      </c>
      <c r="C53" s="4" t="n">
        <v>35</v>
      </c>
    </row>
    <row r="54" spans="1:3">
      <c r="A54" s="3" t="s">
        <v>951</v>
      </c>
    </row>
    <row r="55" spans="1:3">
      <c r="A55" s="5" t="s">
        <v>940</v>
      </c>
    </row>
    <row r="56" spans="1:3">
      <c r="A56" s="3" t="s">
        <v>941</v>
      </c>
      <c r="B56" s="7" t="n">
        <v>36.4</v>
      </c>
      <c r="C56" s="4" t="n">
        <v>35</v>
      </c>
    </row>
    <row r="57" spans="1:3">
      <c r="A57" s="3" t="s">
        <v>518</v>
      </c>
    </row>
    <row r="58" spans="1:3">
      <c r="A58" s="5" t="s">
        <v>940</v>
      </c>
    </row>
    <row r="59" spans="1:3">
      <c r="A59" s="3" t="s">
        <v>111</v>
      </c>
      <c r="B59" s="7" t="n">
        <v>10.3</v>
      </c>
      <c r="C59" s="7" t="n">
        <v>2.6</v>
      </c>
    </row>
    <row r="60" spans="1:3">
      <c r="A60" s="3" t="s">
        <v>937</v>
      </c>
    </row>
    <row r="61" spans="1:3">
      <c r="A61" s="5" t="s">
        <v>940</v>
      </c>
    </row>
    <row r="62" spans="1:3">
      <c r="A62" s="3" t="s">
        <v>941</v>
      </c>
      <c r="B62" s="7" t="n">
        <v>31.5</v>
      </c>
      <c r="C62" s="7" t="n">
        <v>29.1</v>
      </c>
    </row>
    <row r="63" spans="1:3">
      <c r="A63" s="3" t="s">
        <v>952</v>
      </c>
    </row>
    <row r="64" spans="1:3">
      <c r="A64" s="5" t="s">
        <v>940</v>
      </c>
    </row>
    <row r="65" spans="1:3">
      <c r="A65" s="3" t="s">
        <v>941</v>
      </c>
      <c r="B65" s="7" t="n">
        <v>31.5</v>
      </c>
      <c r="C65" s="7" t="n">
        <v>29.1</v>
      </c>
    </row>
    <row r="66" spans="1:3">
      <c r="A66" s="3" t="s">
        <v>519</v>
      </c>
    </row>
    <row r="67" spans="1:3">
      <c r="A67" s="5" t="s">
        <v>940</v>
      </c>
    </row>
    <row r="68" spans="1:3">
      <c r="A68" s="3" t="s">
        <v>111</v>
      </c>
      <c r="B68" s="7" t="n">
        <v>0.1</v>
      </c>
      <c r="C68" s="7" t="n">
        <v>0.7</v>
      </c>
    </row>
    <row r="69" spans="1:3">
      <c r="A69" s="3" t="s">
        <v>938</v>
      </c>
    </row>
    <row r="70" spans="1:3">
      <c r="A70" s="5" t="s">
        <v>940</v>
      </c>
    </row>
    <row r="71" spans="1:3">
      <c r="A71" s="3" t="s">
        <v>941</v>
      </c>
      <c r="B71" s="7" t="n">
        <v>-3.3</v>
      </c>
      <c r="C71" s="7" t="n">
        <v>3.1</v>
      </c>
    </row>
    <row r="72" spans="1:3">
      <c r="A72" s="3" t="s">
        <v>953</v>
      </c>
    </row>
    <row r="73" spans="1:3">
      <c r="A73" s="5" t="s">
        <v>940</v>
      </c>
    </row>
    <row r="74" spans="1:3">
      <c r="A74" s="3" t="s">
        <v>941</v>
      </c>
      <c r="B74" s="6" t="n">
        <v>-3.3</v>
      </c>
      <c r="C74" s="6" t="n">
        <v>3.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4</v>
      </c>
      <c r="B1" s="2" t="s">
        <v>1</v>
      </c>
    </row>
    <row r="2" spans="1:3">
      <c r="B2" s="2" t="s">
        <v>2</v>
      </c>
      <c r="C2" s="2" t="s">
        <v>108</v>
      </c>
    </row>
    <row r="3" spans="1:3">
      <c r="A3" s="5" t="s">
        <v>955</v>
      </c>
    </row>
    <row r="4" spans="1:3">
      <c r="A4" s="3" t="s">
        <v>131</v>
      </c>
      <c r="B4" s="6" t="n">
        <v>-38.6</v>
      </c>
      <c r="C4" s="6" t="n">
        <v>-29.3</v>
      </c>
    </row>
    <row r="5" spans="1:3">
      <c r="A5" s="3" t="s">
        <v>956</v>
      </c>
      <c r="B5" s="7" t="n">
        <v>2.8</v>
      </c>
      <c r="C5" s="7" t="n">
        <v>-83.2</v>
      </c>
    </row>
    <row r="6" spans="1:3">
      <c r="A6" s="3" t="s">
        <v>129</v>
      </c>
      <c r="B6" s="6" t="n">
        <v>-35.8</v>
      </c>
      <c r="C6" s="6" t="n">
        <v>-112.5</v>
      </c>
    </row>
    <row r="7" spans="1:3">
      <c r="A7" s="5" t="s">
        <v>957</v>
      </c>
    </row>
    <row r="8" spans="1:3">
      <c r="A8" s="3" t="s">
        <v>958</v>
      </c>
      <c r="B8" s="7" t="n">
        <v>47.7</v>
      </c>
      <c r="C8" s="7" t="n">
        <v>53.4</v>
      </c>
    </row>
    <row r="9" spans="1:3">
      <c r="A9" s="3" t="s">
        <v>959</v>
      </c>
      <c r="B9" s="7" t="n">
        <v>47.7</v>
      </c>
      <c r="C9" s="7" t="n">
        <v>53.4</v>
      </c>
    </row>
    <row r="10" spans="1:3">
      <c r="A10" s="5" t="s">
        <v>960</v>
      </c>
    </row>
    <row r="11" spans="1:3">
      <c r="A11" s="3" t="s">
        <v>134</v>
      </c>
      <c r="B11" s="8" t="n">
        <v>-0.8100000000000001</v>
      </c>
      <c r="C11" s="8" t="n">
        <v>-0.5600000000000001</v>
      </c>
    </row>
    <row r="12" spans="1:3">
      <c r="A12" s="3" t="s">
        <v>135</v>
      </c>
      <c r="B12" s="9" t="n">
        <v>0.06</v>
      </c>
      <c r="C12" s="9" t="n">
        <v>-1.55</v>
      </c>
    </row>
    <row r="13" spans="1:3">
      <c r="A13" s="3" t="s">
        <v>136</v>
      </c>
      <c r="B13" s="9" t="n">
        <v>-0.75</v>
      </c>
      <c r="C13" s="9" t="n">
        <v>-2.11</v>
      </c>
    </row>
    <row r="14" spans="1:3">
      <c r="A14" s="3" t="s">
        <v>137</v>
      </c>
      <c r="B14" s="9" t="n">
        <v>-0.8100000000000001</v>
      </c>
      <c r="C14" s="9" t="n">
        <v>-0.5600000000000001</v>
      </c>
    </row>
    <row r="15" spans="1:3">
      <c r="A15" s="3" t="s">
        <v>138</v>
      </c>
      <c r="B15" s="9" t="n">
        <v>0.06</v>
      </c>
      <c r="C15" s="9" t="n">
        <v>-1.55</v>
      </c>
    </row>
    <row r="16" spans="1:3">
      <c r="A16" s="3" t="s">
        <v>139</v>
      </c>
      <c r="B16" s="8" t="n">
        <v>-0.75</v>
      </c>
      <c r="C16" s="8" t="n">
        <v>-2.11</v>
      </c>
    </row>
    <row r="17" spans="1:3">
      <c r="A17" s="3" t="s">
        <v>961</v>
      </c>
      <c r="B17" s="7" t="n">
        <v>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36:46Z</dcterms:created>
  <dcterms:modified xmlns:dcterms="http://purl.org/dc/terms/" xmlns:xsi="http://www.w3.org/2001/XMLSchema-instance" xsi:type="dcterms:W3CDTF">2020-02-04T16:36:46Z</dcterms:modified>
</cp:coreProperties>
</file>